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Variable Interest Entities" sheetId="11" state="visible" r:id="rId11"/>
    <sheet xmlns:r="http://schemas.openxmlformats.org/officeDocument/2006/relationships" name="Loans and Leases" sheetId="12" state="visible" r:id="rId12"/>
    <sheet xmlns:r="http://schemas.openxmlformats.org/officeDocument/2006/relationships" name="Transfers of Financial Asset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Earnings Per Common Share"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Retirement Benefit Plans" sheetId="25" state="visible" r:id="rId25"/>
    <sheet xmlns:r="http://schemas.openxmlformats.org/officeDocument/2006/relationships" name="Share-Based Plans"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Parent Company Information" sheetId="29" state="visible" r:id="rId29"/>
    <sheet xmlns:r="http://schemas.openxmlformats.org/officeDocument/2006/relationships" name="Selected Quarterly Consolidate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Transfers of Financial Assets (" sheetId="35" state="visible" r:id="rId35"/>
    <sheet xmlns:r="http://schemas.openxmlformats.org/officeDocument/2006/relationships" name="Premises and Equipment (Tables)" sheetId="36" state="visible" r:id="rId36"/>
    <sheet xmlns:r="http://schemas.openxmlformats.org/officeDocument/2006/relationships" name="Goodwill and Other Intangible37" sheetId="37" state="visible" r:id="rId37"/>
    <sheet xmlns:r="http://schemas.openxmlformats.org/officeDocument/2006/relationships" name="Income Tax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hareholders' Equity (Tables)" sheetId="41" state="visible" r:id="rId41"/>
    <sheet xmlns:r="http://schemas.openxmlformats.org/officeDocument/2006/relationships" name="Accumulated Other Comprehensi42" sheetId="42" state="visible" r:id="rId42"/>
    <sheet xmlns:r="http://schemas.openxmlformats.org/officeDocument/2006/relationships" name="Regulatory Matters (Tables)" sheetId="43" state="visible" r:id="rId43"/>
    <sheet xmlns:r="http://schemas.openxmlformats.org/officeDocument/2006/relationships" name="Earnings Per Common Share (Tabl" sheetId="44" state="visible" r:id="rId44"/>
    <sheet xmlns:r="http://schemas.openxmlformats.org/officeDocument/2006/relationships" name="Derivative Financial Instrume45" sheetId="45" state="visible" r:id="rId45"/>
    <sheet xmlns:r="http://schemas.openxmlformats.org/officeDocument/2006/relationships" name="Fair Value Measurements (Tables" sheetId="46" state="visible" r:id="rId46"/>
    <sheet xmlns:r="http://schemas.openxmlformats.org/officeDocument/2006/relationships" name="Retirement Benefit Plans (Table" sheetId="47" state="visible" r:id="rId47"/>
    <sheet xmlns:r="http://schemas.openxmlformats.org/officeDocument/2006/relationships" name="Share-Based Plans (Tables)" sheetId="48" state="visible" r:id="rId48"/>
    <sheet xmlns:r="http://schemas.openxmlformats.org/officeDocument/2006/relationships" name="Segment Reporting (Tables)" sheetId="49" state="visible" r:id="rId49"/>
    <sheet xmlns:r="http://schemas.openxmlformats.org/officeDocument/2006/relationships" name="Commitments and Contingencies (" sheetId="50" state="visible" r:id="rId50"/>
    <sheet xmlns:r="http://schemas.openxmlformats.org/officeDocument/2006/relationships" name="Parent Company Information (Tab" sheetId="51" state="visible" r:id="rId51"/>
    <sheet xmlns:r="http://schemas.openxmlformats.org/officeDocument/2006/relationships" name="Selected Quarterly Consolidat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ignificant Accounting Policies" sheetId="55" state="visible" r:id="rId55"/>
    <sheet xmlns:r="http://schemas.openxmlformats.org/officeDocument/2006/relationships" name="Summary of Significant Accoun56" sheetId="56" state="visible" r:id="rId56"/>
    <sheet xmlns:r="http://schemas.openxmlformats.org/officeDocument/2006/relationships" name="Investment Securities (Summary " sheetId="57" state="visible" r:id="rId57"/>
    <sheet xmlns:r="http://schemas.openxmlformats.org/officeDocument/2006/relationships" name="Investment Securities (Other Th" sheetId="58" state="visible" r:id="rId58"/>
    <sheet xmlns:r="http://schemas.openxmlformats.org/officeDocument/2006/relationships" name="Investment Securities (Summar59" sheetId="59" state="visible" r:id="rId59"/>
    <sheet xmlns:r="http://schemas.openxmlformats.org/officeDocument/2006/relationships" name="Investment Securities (Narrativ" sheetId="60" state="visible" r:id="rId60"/>
    <sheet xmlns:r="http://schemas.openxmlformats.org/officeDocument/2006/relationships" name="Investment Securities (Summar61" sheetId="61" state="visible" r:id="rId61"/>
    <sheet xmlns:r="http://schemas.openxmlformats.org/officeDocument/2006/relationships" name="Investment Securities (Summar62" sheetId="62" state="visible" r:id="rId62"/>
    <sheet xmlns:r="http://schemas.openxmlformats.org/officeDocument/2006/relationships" name="Variable Interest Entities (Det" sheetId="63" state="visible" r:id="rId63"/>
    <sheet xmlns:r="http://schemas.openxmlformats.org/officeDocument/2006/relationships" name="Loans and Leases  (Detail)" sheetId="64" state="visible" r:id="rId64"/>
    <sheet xmlns:r="http://schemas.openxmlformats.org/officeDocument/2006/relationships" name="Loans and Leases (Summary Of Lo" sheetId="65" state="visible" r:id="rId65"/>
    <sheet xmlns:r="http://schemas.openxmlformats.org/officeDocument/2006/relationships" name="Loans and Leases (Narrative) (D" sheetId="66" state="visible" r:id="rId66"/>
    <sheet xmlns:r="http://schemas.openxmlformats.org/officeDocument/2006/relationships" name="Loans and Leases (Allowance For" sheetId="67" state="visible" r:id="rId67"/>
    <sheet xmlns:r="http://schemas.openxmlformats.org/officeDocument/2006/relationships" name="Loans and Leases (Impaired Loan" sheetId="68" state="visible" r:id="rId68"/>
    <sheet xmlns:r="http://schemas.openxmlformats.org/officeDocument/2006/relationships" name="Loans and Leases (Interest Inco" sheetId="69" state="visible" r:id="rId69"/>
    <sheet xmlns:r="http://schemas.openxmlformats.org/officeDocument/2006/relationships" name="Loans and Leases (Commercial, C" sheetId="70" state="visible" r:id="rId70"/>
    <sheet xmlns:r="http://schemas.openxmlformats.org/officeDocument/2006/relationships" name="Loans and Leases (Summary Of Th" sheetId="71" state="visible" r:id="rId71"/>
    <sheet xmlns:r="http://schemas.openxmlformats.org/officeDocument/2006/relationships" name="Loans and Leases (Information o" sheetId="72" state="visible" r:id="rId72"/>
    <sheet xmlns:r="http://schemas.openxmlformats.org/officeDocument/2006/relationships" name="Loans and Leases (Information73" sheetId="73" state="visible" r:id="rId73"/>
    <sheet xmlns:r="http://schemas.openxmlformats.org/officeDocument/2006/relationships" name="Loans and Leases (Investments i" sheetId="74" state="visible" r:id="rId74"/>
    <sheet xmlns:r="http://schemas.openxmlformats.org/officeDocument/2006/relationships" name="Transfers of Financial Assets75" sheetId="75" state="visible" r:id="rId75"/>
    <sheet xmlns:r="http://schemas.openxmlformats.org/officeDocument/2006/relationships" name="Transfers of Financial Assets76" sheetId="76" state="visible" r:id="rId76"/>
    <sheet xmlns:r="http://schemas.openxmlformats.org/officeDocument/2006/relationships" name="Transfers of Financial Assets77" sheetId="77" state="visible" r:id="rId77"/>
    <sheet xmlns:r="http://schemas.openxmlformats.org/officeDocument/2006/relationships" name="Transfers of Financial Assets S" sheetId="78" state="visible" r:id="rId78"/>
    <sheet xmlns:r="http://schemas.openxmlformats.org/officeDocument/2006/relationships" name="Premises and Equipment (Summary" sheetId="79" state="visible" r:id="rId79"/>
    <sheet xmlns:r="http://schemas.openxmlformats.org/officeDocument/2006/relationships" name="Premises and Equipment (Disclos"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Income Taxes (Income Tax Expens" sheetId="83" state="visible" r:id="rId83"/>
    <sheet xmlns:r="http://schemas.openxmlformats.org/officeDocument/2006/relationships" name="Income Taxes (Narrative) (Detai" sheetId="84" state="visible" r:id="rId84"/>
    <sheet xmlns:r="http://schemas.openxmlformats.org/officeDocument/2006/relationships" name="Income Taxes (Schedule of Effec" sheetId="85" state="visible" r:id="rId85"/>
    <sheet xmlns:r="http://schemas.openxmlformats.org/officeDocument/2006/relationships" name="Income Taxes (Schedule of Defer" sheetId="86" state="visible" r:id="rId86"/>
    <sheet xmlns:r="http://schemas.openxmlformats.org/officeDocument/2006/relationships" name="Income Taxes (Summary of Positi" sheetId="87" state="visible" r:id="rId87"/>
    <sheet xmlns:r="http://schemas.openxmlformats.org/officeDocument/2006/relationships" name="Deposits (Summary Of Deposits) " sheetId="88" state="visible" r:id="rId88"/>
    <sheet xmlns:r="http://schemas.openxmlformats.org/officeDocument/2006/relationships" name="Deposits (Scheduled Maturities " sheetId="89" state="visible" r:id="rId89"/>
    <sheet xmlns:r="http://schemas.openxmlformats.org/officeDocument/2006/relationships" name="Borrowings Borrowings - (Narrat" sheetId="90" state="visible" r:id="rId90"/>
    <sheet xmlns:r="http://schemas.openxmlformats.org/officeDocument/2006/relationships" name="Borrowings (Summary Of Securiti" sheetId="91" state="visible" r:id="rId91"/>
    <sheet xmlns:r="http://schemas.openxmlformats.org/officeDocument/2006/relationships" name="Borrowings (Summary Of Advances" sheetId="92" state="visible" r:id="rId92"/>
    <sheet xmlns:r="http://schemas.openxmlformats.org/officeDocument/2006/relationships" name="Borrowings (Long-Term Debt) (De" sheetId="93" state="visible" r:id="rId93"/>
    <sheet xmlns:r="http://schemas.openxmlformats.org/officeDocument/2006/relationships" name="Shareholders' Equity (Class of " sheetId="94" state="visible" r:id="rId94"/>
    <sheet xmlns:r="http://schemas.openxmlformats.org/officeDocument/2006/relationships" name="Shareholders' Equity (Narrative"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Regulatory Matters (Information" sheetId="99" state="visible" r:id="rId99"/>
    <sheet xmlns:r="http://schemas.openxmlformats.org/officeDocument/2006/relationships" name="Regulatory Matters Reulatory Ma" sheetId="100" state="visible" r:id="rId100"/>
    <sheet xmlns:r="http://schemas.openxmlformats.org/officeDocument/2006/relationships" name="Earnings Per Common Share (Earn" sheetId="101" state="visible" r:id="rId101"/>
    <sheet xmlns:r="http://schemas.openxmlformats.org/officeDocument/2006/relationships" name="Earnings Per Common Share (Sche"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Fair Value Measurements (Narrat" sheetId="108" state="visible" r:id="rId108"/>
    <sheet xmlns:r="http://schemas.openxmlformats.org/officeDocument/2006/relationships" name="Fair Value Measurements (Fair V" sheetId="109" state="visible" r:id="rId109"/>
    <sheet xmlns:r="http://schemas.openxmlformats.org/officeDocument/2006/relationships" name="Fair Value Measurements (Schedu" sheetId="110" state="visible" r:id="rId110"/>
    <sheet xmlns:r="http://schemas.openxmlformats.org/officeDocument/2006/relationships" name="Fair Value Measurements Schedul" sheetId="111" state="visible" r:id="rId111"/>
    <sheet xmlns:r="http://schemas.openxmlformats.org/officeDocument/2006/relationships" name="Fair Value Measurements (Sch112" sheetId="112" state="visible" r:id="rId112"/>
    <sheet xmlns:r="http://schemas.openxmlformats.org/officeDocument/2006/relationships" name="Fair Value Measurements (Summar" sheetId="113" state="visible" r:id="rId113"/>
    <sheet xmlns:r="http://schemas.openxmlformats.org/officeDocument/2006/relationships" name="Retirement Benefit Plans (Narra" sheetId="114" state="visible" r:id="rId114"/>
    <sheet xmlns:r="http://schemas.openxmlformats.org/officeDocument/2006/relationships" name="Retirement Benefit Plans (Chang" sheetId="115" state="visible" r:id="rId115"/>
    <sheet xmlns:r="http://schemas.openxmlformats.org/officeDocument/2006/relationships" name="Retirement Benefit Plans (Amoun" sheetId="116" state="visible" r:id="rId116"/>
    <sheet xmlns:r="http://schemas.openxmlformats.org/officeDocument/2006/relationships" name="Retirement Benefit Plans (Summa" sheetId="117" state="visible" r:id="rId117"/>
    <sheet xmlns:r="http://schemas.openxmlformats.org/officeDocument/2006/relationships" name="Retirement Benefit Plans (Expec" sheetId="118" state="visible" r:id="rId118"/>
    <sheet xmlns:r="http://schemas.openxmlformats.org/officeDocument/2006/relationships" name="Retirement Benefit Plans (Su119" sheetId="119" state="visible" r:id="rId119"/>
    <sheet xmlns:r="http://schemas.openxmlformats.org/officeDocument/2006/relationships" name="Retirement Benefit Plans (Ch120" sheetId="120" state="visible" r:id="rId120"/>
    <sheet xmlns:r="http://schemas.openxmlformats.org/officeDocument/2006/relationships" name="Retirement Benefit Plans (Su121" sheetId="121" state="visible" r:id="rId121"/>
    <sheet xmlns:r="http://schemas.openxmlformats.org/officeDocument/2006/relationships" name="Retirement Benefit Plans (Ch122" sheetId="122" state="visible" r:id="rId122"/>
    <sheet xmlns:r="http://schemas.openxmlformats.org/officeDocument/2006/relationships" name="Retirement Benefit Plans (Defin" sheetId="123" state="visible" r:id="rId123"/>
    <sheet xmlns:r="http://schemas.openxmlformats.org/officeDocument/2006/relationships" name="Retirement Benefit Plans (Weigh" sheetId="124" state="visible" r:id="rId124"/>
    <sheet xmlns:r="http://schemas.openxmlformats.org/officeDocument/2006/relationships" name="Retirement Benefit Plans (We125" sheetId="125" state="visible" r:id="rId125"/>
    <sheet xmlns:r="http://schemas.openxmlformats.org/officeDocument/2006/relationships" name="Retirement Benefit Plans (Contr" sheetId="126" state="visible" r:id="rId126"/>
    <sheet xmlns:r="http://schemas.openxmlformats.org/officeDocument/2006/relationships" name="Share-Based Plans (Narrative) (" sheetId="127" state="visible" r:id="rId127"/>
    <sheet xmlns:r="http://schemas.openxmlformats.org/officeDocument/2006/relationships" name="Share-Based Plans (Summary of S" sheetId="128" state="visible" r:id="rId128"/>
    <sheet xmlns:r="http://schemas.openxmlformats.org/officeDocument/2006/relationships" name="Share-Based Plans (Summary of R" sheetId="129" state="visible" r:id="rId129"/>
    <sheet xmlns:r="http://schemas.openxmlformats.org/officeDocument/2006/relationships" name="Share-Based Plans (Options Outs" sheetId="130" state="visible" r:id="rId130"/>
    <sheet xmlns:r="http://schemas.openxmlformats.org/officeDocument/2006/relationships" name="Segment Reporting - Operating R"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Parent Company Information (Com" sheetId="136" state="visible" r:id="rId136"/>
    <sheet xmlns:r="http://schemas.openxmlformats.org/officeDocument/2006/relationships" name="Parent Company Information (137" sheetId="137" state="visible" r:id="rId137"/>
    <sheet xmlns:r="http://schemas.openxmlformats.org/officeDocument/2006/relationships" name="Parent Company Information (138" sheetId="138" state="visible" r:id="rId138"/>
    <sheet xmlns:r="http://schemas.openxmlformats.org/officeDocument/2006/relationships" name="Parent Company Information (139" sheetId="139" state="visible" r:id="rId139"/>
    <sheet xmlns:r="http://schemas.openxmlformats.org/officeDocument/2006/relationships" name="Selected Quarterly Consolida140" sheetId="140" state="visible" r:id="rId140"/>
  </sheets>
  <definedNames/>
  <calcPr calcId="124519" fullCalcOnLoad="1"/>
</workbook>
</file>

<file path=xl/sharedStrings.xml><?xml version="1.0" encoding="utf-8"?>
<sst xmlns="http://schemas.openxmlformats.org/spreadsheetml/2006/main" uniqueCount="1578">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WBS</t>
  </si>
  <si>
    <t>Entity Registrant Name</t>
  </si>
  <si>
    <t>WEBSTER FINANCIAL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due from banks</t>
  </si>
  <si>
    <t>Interest-bearing deposits</t>
  </si>
  <si>
    <t>Securities available-for-sale, at fair value</t>
  </si>
  <si>
    <t>Securities held-to-maturity (fair value of $4,125,125 and $3,961,534)</t>
  </si>
  <si>
    <t>Federal Home Loan Bank and Federal Reserve Bank stock</t>
  </si>
  <si>
    <t>Loans held for sale (valued under fair value option $60,260 and $0)</t>
  </si>
  <si>
    <t>Loans and leases</t>
  </si>
  <si>
    <t>[1],[2]</t>
  </si>
  <si>
    <t>Allowance for loan and lease losses</t>
  </si>
  <si>
    <t>Loans and leases, net</t>
  </si>
  <si>
    <t>Deferred tax assets,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 equity:</t>
  </si>
  <si>
    <t>Preferred stock, $.01 par value; Authorized - 3,000,000 shares: Series E issued and outstanding (5,060 shares)</t>
  </si>
  <si>
    <t>Common stock, $.01 par value: Authorized - 200,000,000 shares; (Issued 93,651,601 shares)</t>
  </si>
  <si>
    <t>Paid-in capital</t>
  </si>
  <si>
    <t>Retained earnings</t>
  </si>
  <si>
    <t>Treasury stock, at cost (1,899,502 and 2,090,409 shares)</t>
  </si>
  <si>
    <t>Accumulated other comprehensive loss, net of tax</t>
  </si>
  <si>
    <t>Total shareholders' equity</t>
  </si>
  <si>
    <t>Total liabilities and shareholders' equity</t>
  </si>
  <si>
    <t>[1]</t>
  </si>
  <si>
    <t>At December 31, 2016, the Company had pledged $6.4 billion of eligible loans as collateral to support borrowing capacity at the FHLB of Boston and the FRB of Boston.</t>
  </si>
  <si>
    <t>[2]</t>
  </si>
  <si>
    <t>Loans and leases include net deferred fees and net premiums and discounts of $17.3 million and $18.0 million at December 31, 2016 and December 31, 2015, respectively.</t>
  </si>
  <si>
    <t>Consolidated Balance Sheets (Parenthetical) - USD ($) $ in Thousands</t>
  </si>
  <si>
    <t>Statement of Financial Position [Abstract]</t>
  </si>
  <si>
    <t>Security held-to-maturity, fair value</t>
  </si>
  <si>
    <t>LHFS, at fair value option</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Income - USD ($) $ in Thousands</t>
  </si>
  <si>
    <t>Dec. 31, 2014</t>
  </si>
  <si>
    <t>Interest Income:</t>
  </si>
  <si>
    <t>Interest and fees on loans and leases</t>
  </si>
  <si>
    <t>Taxable interest and dividends on securities</t>
  </si>
  <si>
    <t>Non-taxable interest on securities</t>
  </si>
  <si>
    <t>Loans held for sale</t>
  </si>
  <si>
    <t>Total interest income</t>
  </si>
  <si>
    <t>Interest Expense:</t>
  </si>
  <si>
    <t>Deposits</t>
  </si>
  <si>
    <t>Total interest expense</t>
  </si>
  <si>
    <t>Net interest income</t>
  </si>
  <si>
    <t>Provision for loan and lease losses</t>
  </si>
  <si>
    <t>Net interest income (loss) after provision for loan and lease losses</t>
  </si>
  <si>
    <t>Non-interest Income:</t>
  </si>
  <si>
    <t>Deposit service fees</t>
  </si>
  <si>
    <t>Loan and lease related fees</t>
  </si>
  <si>
    <t>Wealth and investment services</t>
  </si>
  <si>
    <t>Mortgage banking activities</t>
  </si>
  <si>
    <t>Increse in cash surrender value of life insurance policies</t>
  </si>
  <si>
    <t>Gain on sale of investment securities, net</t>
  </si>
  <si>
    <t>Impairment loss on securitie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 and other</t>
  </si>
  <si>
    <t>Earnings applicable to common shareholders</t>
  </si>
  <si>
    <t>Earnings per common share:</t>
  </si>
  <si>
    <t>Earnings per common share, Basic (in dollars per share)</t>
  </si>
  <si>
    <t>Earnings per common share, Diluted (in dollars per share)</t>
  </si>
  <si>
    <t>Consolidated Statements of Comprehensive Income - USD ($) $ in Thousands</t>
  </si>
  <si>
    <t>3 Months Ended</t>
  </si>
  <si>
    <t>Sep. 30, 2016</t>
  </si>
  <si>
    <t>Mar. 31, 2016</t>
  </si>
  <si>
    <t>Sep. 30, 2015</t>
  </si>
  <si>
    <t>Jun. 30, 2015</t>
  </si>
  <si>
    <t>Mar. 31, 2015</t>
  </si>
  <si>
    <t>Statement of Comprehensive Income [Abstract]</t>
  </si>
  <si>
    <t>Other comprehensive income (loss), net of tax:</t>
  </si>
  <si>
    <t>Total available-for-sale and transferred securities</t>
  </si>
  <si>
    <t>Total derivative instruments</t>
  </si>
  <si>
    <t>Total defined benefit pension and postretirement benefit plans</t>
  </si>
  <si>
    <t>Other comprehensive income (loss), net of tax</t>
  </si>
  <si>
    <t>Comprehensive income</t>
  </si>
  <si>
    <t>Consolidated Statements of Shareholders' Equity - USD ($) $ in Thousands</t>
  </si>
  <si>
    <t>Total</t>
  </si>
  <si>
    <t>Series A Preferred Stock [Member]</t>
  </si>
  <si>
    <t>Series E Preferred Stock [Member]</t>
  </si>
  <si>
    <t>Preferred Stock [Member]</t>
  </si>
  <si>
    <t>Common Stock [Member]</t>
  </si>
  <si>
    <t>Paid-In Capital [Member]</t>
  </si>
  <si>
    <t>Retained Earnings [Member]</t>
  </si>
  <si>
    <t>Retained Earnings [Member]Series A Preferred Stock [Member]</t>
  </si>
  <si>
    <t>Retained Earnings [Member]Series E Preferred Stock [Member]</t>
  </si>
  <si>
    <t>Treasury Stock, at cost [Member]</t>
  </si>
  <si>
    <t>Accumulated Other Comprehensive Loss, Net of Tax [Member]</t>
  </si>
  <si>
    <t>Beginning Balance at Dec. 31, 2013</t>
  </si>
  <si>
    <t>Increase (Decrease) in Stockholders' Equity [Roll Forward]</t>
  </si>
  <si>
    <t>Dividends and dividend equivalents declared on common stock</t>
  </si>
  <si>
    <t>Dividends on preferred stock $85.00, $85.00, and $21.25 per share on Series A for 2013, 2014, and 2015, respectively and $1,648.89, $1,600.00, and $1,600.00 per share on Series E for 2013, 2014 and 2015, respectively</t>
  </si>
  <si>
    <t>Common stock issued</t>
  </si>
  <si>
    <t>Stock-based compensation, net of tax impact</t>
  </si>
  <si>
    <t>Exercise of stock options</t>
  </si>
  <si>
    <t>Shares acquired related to employee share-based compensation plans</t>
  </si>
  <si>
    <t>Common stock repurchased</t>
  </si>
  <si>
    <t>Common stock warrants repurchased</t>
  </si>
  <si>
    <t>Ending Balance at Dec. 31, 2014</t>
  </si>
  <si>
    <t>Preferred stock conversion</t>
  </si>
  <si>
    <t>Ending Balance at Dec. 31, 2015</t>
  </si>
  <si>
    <t>Ending Balance at Dec. 31, 2016</t>
  </si>
  <si>
    <t>Consolidated Statements of Shareholders' Equity (Parenthetical) - $ / shares</t>
  </si>
  <si>
    <t>Dividends on common stock and dividend equivalents declared, per share</t>
  </si>
  <si>
    <t>Dividends on preferred stock, per share</t>
  </si>
  <si>
    <t>Consolidated Statements of Cash Flows - USD ($) $ in Thousands</t>
  </si>
  <si>
    <t>Operating Activities:</t>
  </si>
  <si>
    <t>Adjustments to reconcile net income to net cash provided by operating activities:</t>
  </si>
  <si>
    <t>Deferred tax expense (benefit)</t>
  </si>
  <si>
    <t>Depreciation and amortization</t>
  </si>
  <si>
    <t>Amortization of earning assets and funding premium/discount, net</t>
  </si>
  <si>
    <t>Stock-based compensation</t>
  </si>
  <si>
    <t>Gain on sale, net of write-down, on foreclosed and repossessed assets</t>
  </si>
  <si>
    <t>Loss (gain) on sale, net of write-down, on premises and equipment</t>
  </si>
  <si>
    <t>Gain on the sale of investment securities, net</t>
  </si>
  <si>
    <t>Increase in cash surrender value of life insurance policies</t>
  </si>
  <si>
    <t>Gain from life insurance policies</t>
  </si>
  <si>
    <t>Proceeds from sale of loans held for sale</t>
  </si>
  <si>
    <t>Originations of loans held for sale</t>
  </si>
  <si>
    <t>Net decrease (increase) in derivative contract assets net of liabilities</t>
  </si>
  <si>
    <t>Gain on redemption of other assets</t>
  </si>
  <si>
    <t>Net decrease (increase) in accrued interest receivable and other assets</t>
  </si>
  <si>
    <t>Net (decrease) increase in accrued expenses and other liabilities</t>
  </si>
  <si>
    <t>Net cash provided by operating activities</t>
  </si>
  <si>
    <t>Investing Activities:</t>
  </si>
  <si>
    <t>Net decrease (increase) in interest-bearing deposits</t>
  </si>
  <si>
    <t>Purchases of available-for-sale securities</t>
  </si>
  <si>
    <t>Proceeds from maturities and principal payments of available-for-sale securities</t>
  </si>
  <si>
    <t>Proceeds from sales of available-for-sale securities</t>
  </si>
  <si>
    <t>Purchases of held-to-maturity securities</t>
  </si>
  <si>
    <t>Proceeds from maturities and principal payments of held-to-maturity securities</t>
  </si>
  <si>
    <t>Net (purchase) proceeds of Federal Home Loan Bank stock</t>
  </si>
  <si>
    <t>Purchases of intercompany debt securities</t>
  </si>
  <si>
    <t>Net increase in loans</t>
  </si>
  <si>
    <t>Proceeds from loans not originated for sale</t>
  </si>
  <si>
    <t>Purchase of life insurance policies</t>
  </si>
  <si>
    <t>Proceeds from life insurance policies</t>
  </si>
  <si>
    <t>Proceeds from the sale of foreclosed properties and repossessed assets</t>
  </si>
  <si>
    <t>Proceeds from the sale of premises and equipment</t>
  </si>
  <si>
    <t>Additions to premises and equipment</t>
  </si>
  <si>
    <t>Acquisition of business, net cash acquired</t>
  </si>
  <si>
    <t>Net cash used for investing activities</t>
  </si>
  <si>
    <t>Financing Activities:</t>
  </si>
  <si>
    <t>Net increase in deposits</t>
  </si>
  <si>
    <t>Contingent consideration</t>
  </si>
  <si>
    <t>Proceeds from Federal Home Loan Bank advances</t>
  </si>
  <si>
    <t>Repayments of Federal Home Loan Bank advances</t>
  </si>
  <si>
    <t>Net decrease in securities sold under agreements to repurchase and other borrowings</t>
  </si>
  <si>
    <t>Issuance of long-term debt</t>
  </si>
  <si>
    <t>Repayment of long-term debt</t>
  </si>
  <si>
    <t>Debt issuance costs</t>
  </si>
  <si>
    <t>Dividends paid to common shareholders</t>
  </si>
  <si>
    <t>Dividends paid to preferred shareholders</t>
  </si>
  <si>
    <t>Excess tax benefits from stock-based compensation</t>
  </si>
  <si>
    <t>Net cash (used for) provided by financing activities</t>
  </si>
  <si>
    <t>Net (decrease) in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to foreclosed properties and repossessed assets</t>
  </si>
  <si>
    <t>Transfer of loans from portfolio to loans held for sale</t>
  </si>
  <si>
    <t>Deposits assumed in business acquisition</t>
  </si>
  <si>
    <t>An additional line item, net decrease (increase) in derivative contract assets net of liabilities, was added to the Consolidated Statements of Cash Flows to detail the net change in derivative balances subject to offsetting. The update removed $6.5 million and $49.2 million in net increases in derivative contract assets net of liabilities from the net (increase) in accrued interest receivable and other assets and net increase in accrued expenses and other liabilities line items for the years ended December 31, 2015 and December 31, 2014 respectively.</t>
  </si>
  <si>
    <t>Summary of Significant Accounting Policies</t>
  </si>
  <si>
    <t>Organization, Consolidation and Presentation of Financial Statements [Abstract]</t>
  </si>
  <si>
    <t>Summary of Significant Accounting Policies Nature of Operations Webster Financial Corporation is a bank holding company and financial holding company under the Bank Holding Company Act, incorporated under the laws of Delaware in 1986 and headquartered in Waterbury, Connecticut. At December 31, 2016 , Webster Financial Corporation's principal asset is all of the outstanding capital stock of Webster Bank. Webster delivers financial services to individuals, families, and businesses primarily within its regional footprint from New York to Massachusetts. Webster provides business and consumer banking, mortgage lending, financial planning, trust, and investment services through banking offices, ATMs, mobile banking and its internet website (www.websterbank.com or www.wbst.com).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Consolidated Financial Statements and the accompanying Notes thereto include the accounts of Webster Financial Corporation and all other entities in which it has a controlling financial interest. Intercompany accounts and transactions have been eliminated in consolidation. Webster's accounting and financial reporting policies conform, in all material respects, to GAAP and to general practices within the financial services industry. Assets that the Company holds or manages in a fiduciary or agency capacity for customers, typically referred to as assets under administration or assets under management are not included in the accompanying Consolidated Balance Sheets since those assets are not Webster's, and the Company is not the primary beneficiary.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and net cash used for investing activities. Correction of Immaterial Errors Related to Prior Periods Cash Collateral Associated with Derivative Instruments. During the three months ended March 31, 2016, the Company identified an error relating to the accounting for cash collateral associated with derivative instruments. Based on requirements of ASC Topic 305, " Cash and Cash Equivalents ," the Company determined the cash collateral was incorrectly classified as cash and due from banks. In accordance with the requirements of ASC Topic 815, " Derivatives and Hedging, " the variation margin of cash collateral, pertaining to derivatives reported on a net basis, subject to a legally enforceable master netting arrangement, with the same counterparty, are offset against the net derivative position on the Company's Consolidated Balance Sheets. The cash collateral, relating to the initial margin, is included within accrued interest receivable and other assets on the Company's Consolidated Balance Sheets. The Company reviewed the impact of this error on the prior periods in accordance with Securities and Exchange Commission Staff Accounting Bulletin No. 99, Materiality , and ASC Topic 250, " Accounting Changes and Error Corrections, " and determined that the error was immaterial to previously reported amounts contained in the Company's annual and quarterly reports. HSA Bank segment fee accruals and certain expenses. During the three months ended June 30, 2016, the Company identified immaterial errors, impacting the quarter ended March 31, 2015 through the quarter ended March 31, 2016, relating to the reporting of certain fee accruals and certain expenses within the Company's HSA Bank segment. The Company determined that such fee and expense accruals were not accurately reported. As a result, deposit service fees were overstated and technology and equipment expense was understated. The Company reviewed the impact of the errors on prior periods in accordance with Securities and Exchange Commission Staff Accounting Bulletin No. 99, Materiality and ASC Topic 250, " Accounting Changes and Error Corrections," and determined that the errors, individually and in the aggregate, were immaterial to all prior periods impacted. While the errors were immaterial, the Company has elected to correct the previously reported amounts. The errors had no effect on individual customer's accounts. The effects of correcting the immaterial errors in the Consolidated Balance Sheets, Consolidated Statements of Income and Consolidated Statements of Cash Flows are summarized in the following tables: December 31, 2015 (In thousands) As Reported As Revised Consolidated Balance Sheets Cash and due from banks $ 251,258 $ 199,693 Accrued interest receivable and other assets (1) 328,993 343,856 Accrued expenses and other liabilities 267,576 233,581 Retained earnings 1,317,559 1,315,948 (1) The amount recorded as revised includes the impact of a $1.1 million reclassification of debt issuance cost from accrued interest receivable and other assets into long-term debt. The reclassification was made in accordance with the Company's adoption of ASU No. 2015-03, Interest-Imputation of Interest (Subtopic 835-30) - Simplifying the Presentation of Debt Issuance Costs, and is not considered part of the error correction. Year ended December 31, 2015 (In thousands, except per share data) As Reported As Revised Consolidated Statements of Income Deposit service fees $ 136,578 $ 135,057 Other income 23,573 23,326 Technology and equipment 80,026 80,813 Income tax expense 93,976 93,032 Net income 206,340 204,729 Earnings per common share: Basic $ 2.17 $ 2.15 Diluted 2.15 2.13 HSA Segment: Net income $ 39,173 $ 37,443 December 31, 2015 December 31, 2014 (In thousands) As Reported As Revised As Reported As Revised Consolidated Statements of Cash Flows Net (increase) in accrued interest receivable and other assets (1) $ (49,899 ) $ (44,334 ) $ (24,502 ) $ (2,552 ) Net increase in accrued expenses and other liabilities (1) 35,336 33,478 9,213 6,601 (1) An additional line item, net decrease (increase) in derivative contract assets net of liabilities, was added to the Consolidated Statements of Cash Flows to detail the net change in derivative balances subject to offsetting. The update removed $6.5 million and $49.2 million in net increases in derivative contract assets net of liabilities from the net (increase) in accrued interest receivable and other assets and net increase in accrued expenses and other liabilities line items for the years ended December 31, 2015 and December 31, 2014 respectively. Variable Interest Entities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The Company evaluates each VIE to understand the purpose and design of the entity, and its involvement in the ongoing activities of the VIE. The Company will consolidate the VIE if it has: • the power to direct the activities of the VIE that most significantly affect the VIE's economic performance; and • an obligation to absorb losses of the VIE, or the right to receive benefits from the VIE, that could potentially be significant to the VIE. See Note 3: Variable Interest Entities for further information. Use of Estimates The preparation of financial statements in accordance with GAAP, requires management to make estimates and assumptions that affect the reported amounts of assets and liabilities as of the date of the financial statements as well as income and expense during the period. The allowance for loan and lease losses, the fair value measurements for valuation of investments and other financial instruments, evaluation of investments for OTTI, valuation of goodwill and other intangible assets, and assessing the realizability of deferred tax assets and the measurement of uncertain tax position, as well as the status of contingencies, are particularly subject to change. Actual results could differ from those estimates. Cash Equivalents Cash equivalents have a maturity of three months or less. Cash and due from banks. Cash equivalents, including cash on hand, certain cash due from banks, and deposits at the FRB of Boston, are referenced as cash and due from banks in the accompanying Consolidated Balance Sheets and Consolidated Statements of Cash Flows. Interest-bearing deposits. Cash equivalents, primarily representing deposits at the FRB of Boston in excess of reserve requirements, and federal funds sold, which essentially represent uncollateralized loans to other financial institutions, are referenced as interest-bearing deposits in the accompanying Consolidated Balance Sheets and Consolidated Statements of Cash Flows. The Company regularly evaluates the credit risk associated with those financial institutions to assess that Webster is not exposed to any significant credit risk on cash equivalents. Investment Securities Investment securities are classified as available-for-sale or held-to-maturity at the time of purchase. Any subsequent change to classification is reviewed for compliance with corporate objectives and accounting policy. Debt securities classified as held-to-maturity are those which Webster has the ability and intent to hold to maturity. Securities classified as held-to-maturity are recorded at amortized cost net of unamortized premiums and discounts. Discount accretion income and premium amortization expense are recognized as interest income according to a constant yield methodology, with consideration given to prepayment assumptions on mortgage backed securities. Securities classified as available-for-sale are recorded at fair value with unrealized gains and losses recorded as a component of OCI/OCL. Securities transferred from available-for-sale to held-to-maturity are recorded at fair value at the time of transfer, and the respective gain or loss is recorded as a separate component of OCI/OCL and amortized as an adjustment to interest income over the remaining life of the security. All securities classified as available-for-sale or held-to-maturity that are in an unrealized loss position are evaluated for OTTI on a quarterly basis. The evaluation considers several qualitative factors, including the period of time the security has been in a loss position, and the amount of the unrealized loss. If the Company intends to sell the security or it is more than likely the Company will be required to sell the security prior to recovery of its amortized cost basis, the security is written down to fair value, and the loss is recognized in non-interest income in the accompanying Consolidated Statements of Income. If the Company does not intend to sell the security and it is more likely than not that the Company will not be required to sell the security prior to recovery of its amortized cost basis, only the credit component of the unrealized loss is recorded as an impairment charge to a debt security and recognized as a loss. The remaining loss component would be recorded to AOCL in the accompanying Consolidated Balance Sheets. The entire amount of an unrealized loss position of an equity security that is considered OTTI is recorded as an impairment loss in non-interest income in the accompanying Consolidated Statements of Income. The specific identification method is used to determine realized gains and losses on sales of securities. See Note 2: Investment Securities for further information. Federal Home Loan Bank and Federal Reserve Bank Stock Webster Bank is a member of the FHLB and the Federal Reserve System, and is required to maintain an investment in capital stock of the FHLB of Boston and FRB of Boston. Based on redemption provisions, the stock of both the FHLB and the FRB has no quoted market value and is carried at cost. Membership stock is not reviewed for impairment unless economic circumstances warrant special review. Loans Held for Sale Effective January 1, 2016, on a loan by loan election, residential mortgage loans that are classified as held for sale are accounted for under either the fair value option method of accounting or the lower of cost or fair value method of accounting with the election being made at the time the asset is first recognized. The Company has elected the fair value option to mitigate accounting mismatches between held for sale derivative commitments and loan valuations. Prior to January 1, 2016, residential mortgage loans that were classified as held for sale were accounted for at the lower of cost or fair value method of accounting and were valued on an individual asset basis. Loans not originated for sale but subsequently transferred to held for sale continue to be valued at the lower of cost or fair value method of accounting and are valued on an individual asset basis. Any cost amount in excess of fair value is recorded as a valuation allowance and recognized as a reduction of other income in the Consolidated Statements of Income. Gains or losses on the sale of loans held for sale are recorded as non-interest income. Cash flows from sale of loans made by the Company that were acquired specifically for resale are presented as operating cash flows. All other cash flows from sale of loans are presented as investing cash flows. See Note 5: Transfers of Financial Assets for further information.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See Note 5: Transfers of Financial Assets for further information. Loans and Leases Loans and leases are stated at the principal amount outstanding, net of amounts charged off, unamortized premiums and discounts, and deferred loan and lease fees/costs which are recognized as yield adjustments using th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Cash flows from loans and leases are presented as investing cash flow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A charge-off is recorded at 180 days if the loan balance exceeds the fair value of the collateral less costs to sell.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Except for loans discharged under Chapter 7 of the U.S. bankruptcy code, loans are removed from non-accrual status when they become current as to principal and interest or demonstrate a period of performance under contractual terms and, in the opinion of management, are fully collectible as to principal and interest. Pursuant to regulatory guidance, a Chapter 7 discharged bankruptcy loan is removed from non-accrual status when the bank expects full repayment of the remaining pre-discharged contractual principal and interest, the loan is a closed-end amortizing loan, it is fully collateralized, and post-discharge the loan had at least six consecutive months of current payments. See Note 4: Loans and Leases for further information. Allowance for Loan and Lease Losses The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Portions of the allowance may be allocated for specific loans and leases; however, the entire allowance is available for any loan or lease that is charged off. A charge-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 The ALLL consists of the following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consumer loans and small business loans. Commercial, commercial real estate, and equipment financing loans and leases over a specific dollar amount and all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if a specific valuation allowance is to be established. The current or weighted-average (for multiple notes within a commercial borrowing arrangement) interest rate of the loan is used as the discount rate, for determining net present value of the loan evaluated for impairment, when the interest rate floats with a specified index. A change in terms or payments would be included in the impairment calculation. See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the ALLL methodology for funded loans using the loss given default, probability of default, and a draw down factor applied to the underlying borrower risk and facility grades. The reserve for unfunded credit commitments is included within other liabilities in the accompanying Consolidated Balance Sheets, and changes in the reserve are reported as a component of other expense in the accompanying Consolidated Statements of Income. See Note 20: Commitments and Contingencies for further information. Troubled Debt Restructurings A modified loan is considered a TDR when the following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 except those that were performing prior to TDR status, on non-accrual status for a minimum period of six months .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 Initially, all TDR are reported as impaired. Generally, TDR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The Company’s loan and lease portfolio includes loans that have been restructured into an A-Note/B-Note structure as a result of evaluating the cash flow of the borrowers to support repayment. Following these restructurings, Webster immediately charged off the balances of the B-Notes. The restructuring agreements specify a market interest rate equal to that which would be provided to a borrower with similar credit at the time of restructuring. See Note 4: Loans and Leases for further information. Foreclosed and Repossessed Assets Real estate acquired through foreclosure or completion of a deed in lieu of foreclosure and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 of a loan being foreclosed upon, the excess of loan balance over fair value less cost to sell is charged off against the ALLL. Subsequent write-downs in value, maintenance costs as incurred, and gains or losses upon sale are charged to non-interest expense in the accompanying Consolidated Statements of Income. Premises and Equipment Premises and equipment are carried at cost, less accumulated depreciation. Depreciation of premises and equipment is computed on a straight-line basis over the estimated useful lives of the assets, as follows: Building and Improvements 5 - 40 years Leasehold improvements 5 - 20 years (or term or lease, if shorter) Fixtures and equipment 5 - 10 years Data processing and software 3 - 7 years Repairs and maintenance costs are charged to non-interest expense as incurred. Premises and equipment being actively marketed for sale are reclassified as assets held for disposition. The cost and accumulated depreciation relating to premises and equipment retired or otherwise disposed of are eliminated, and any resulting losses are charged to non-interest expense. See Note 6: Premises and Equipment for further information. 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n interim periods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utilizes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See Note 7: Goodwill and Other Intangible Assets for further information. Other Intangible Assets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Core deposit intangible assets resulting from the health savings account acquisition are amortized on an accelerated basis over their estimated useful lives. Core deposit intangible assets existing prior to the health savings account acquisition continue to be amortized on a straight line basis over their remaining estimated useful lives. Intangible assets relating to customer relationships are amortized on a straight line basis over their estimated useful lives. See Note 7: Goodwill and Other Intangible Assets for further information. Cash Surrender Value of Life Insurance The investment in life insurance represents the cash surrender value of life insurance policies on certain current and former officers of Webster. Increases in the cash surrender value are recorded as non-interest income. Decreases are the result of collection on the policies due to the death of an insured. Death benefit proceeds in excess of cash surrender value are recorded in other non-interest income when realized. Securities Sold Under Agreements to Repurchase These agreements are accounted for as secured financing transactions since Webster maintains effective control over the transferred securities and the transfer meets the other criteria for such accounting. Obligations to repurchase securities sold are reflected as a liability in the accompanying Consolidated Balance Sheets. The securities underlying the agreements are delivered to a custodial account for the benefit of the dealer or bank with whom each transaction is executed. The dealers or banks, which may sell, loan, or otherwise hypothecate such securities to other parties in the normal course of their operations, agree to resell to Webster the same securities at the maturity date of the agreements. The securities underlying the agreements with Bank customers are pledged; however, the customer does not have ability to hypothecate the underlying securities. See Note 10: Borrowings for further information. Share-Based Compensation Webster maintains an equity incentive plan under which non-qualified stock options, incentive stock options, restricted stock, restricted stock units, or stock appreciation rights may be granted to employees and directors. Share awards are issued from available treasury shares. Stock-based compensation cost is recognized over the requisite service period for the awards, based on th</t>
  </si>
  <si>
    <t>Investment Securities</t>
  </si>
  <si>
    <t>Investments, Debt and Equity Securities [Abstract]</t>
  </si>
  <si>
    <t>Investment Securities A Summary of the amortized cost and fair value of investment securities is presented below: At December 31, 2016 2015 (In thousands) Amortized Cost Unrealized Gains Unrealized Losses Fair Value Amortized Cost Unrealized Gains Unrealized Losses Fair Value Available-for-sale: U.S. Treasury Bills $ 734 $ — $ — $ 734 $ 924 $ — $ — $ 924 Agency CMO 419,865 3,344 (3,503 ) 419,706 546,168 5,532 (2,946 ) 548,754 Agency MBS 969,460 4,398 (19,509 ) 954,349 1,075,941 6,459 (17,291 ) 1,065,109 Agency CMBS 587,776 63 (14,567 ) 573,272 215,670 639 (959 ) 215,350 CMBS 473,974 4,093 (702 ) 477,365 574,686 7,485 (2,905 ) 579,266 CLO 425,083 2,826 (519 ) 427,390 431,837 592 (3,270 ) 429,159 Single issuer trust preferred securities 30,381 — (1,748 ) 28,633 42,168 — (4,998 ) 37,170 Corporate debt securities 108,490 1,502 (350 ) 109,642 104,031 2,290 — 106,321 Equities - financial institutions — — — — 3,499 — (921 ) 2,578 Total available-for-sale $ 3,015,763 $ 16,226 $ (40,898 ) $ 2,991,091 $ 2,994,924 $ 22,997 $ (33,290 ) $ 2,984,631 Held-to-maturity: Agency CMO $ 339,455 $ 1,977 $ (3,824 ) $ 337,608 $ 407,494 $ 3,717 $ (2,058 ) $ 409,153 Agency MBS 2,317,449 26,388 (41,768 ) 2,302,069 2,030,176 38,813 (19,908 ) 2,049,081 Agency CMBS 547,726 694 (1,348 ) 547,072 686,086 4,253 (325 ) 690,014 Municipal bonds and notes 655,813 4,389 (25,749 ) 634,453 435,905 12,019 (417 ) 447,507 CMBS 298,538 4,107 (411 ) 302,234 360,018 5,046 (2,704 ) 362,360 Private Label MBS 1,677 12 — 1,689 3,373 46 — 3,419 Total held-to-maturity $ 4,160,658 $ 37,567 $ (73,100 ) $ 4,125,125 $ 3,923,052 $ 63,894 $ (25,412 ) $ 3,961,534 Other-Than-Temporary Impairment The balance of OTTI, included in the amortized cost columns above, is related to certain CLO positions that were previously considered Covered Funds as defined by Section 619 of the Dodd-Frank Act commonly known as the Volcker Rule. The Company has taken measures to bring its CLO positions into conformance with the Volcker Rule. To the extent that changes occur in interest rates, credit movements, and other factors that impact fair value and expected recovery of amortized cost of its investment securities, the Company may be required to recognize OTTI in earnings, in future periods. The following table presents the changes in OTTI: Years ended December 31, (In thousands) 2016 2015 2014 Beginning balance $ 3,288 $ 3,696 $ 16,633 Reduction for securities sold or called (194 ) (518 ) (14,082 ) Additions for OTTI not previously recognized 149 110 1,145 Ending balance $ 3,243 $ 3,288 $ 3,696 Fair Value and Unrealized Losses The following tables provide information on fair value and unrealized losses for the individual securities with an unrealized loss, aggregated by investment security type and length of time that the individual securities have been in a continuous unrealized loss position: At December 31, 2016 Less Than Twelve Months Twelve Months or Longer Total (Dollars in thousands) Fair Value Unrealized Losses Fair Value Unrealized Losses # of Holdings Fair Value Unrealized Losses Available-for-sale: Agency CMO $ 107,853 $ (2,168 ) $ 67,351 $ (1,335 ) 15 $ 175,204 $ (3,503 ) Agency MBS 512,075 (10,503 ) 252,779 (9,006 ) 97 764,854 (19,509 ) Agency CMBS 554,246 (14,567 ) — — 32 554,246 (14,567 ) CMBS 12,427 (24 ) 63,930 (678 ) 12 76,357 (702 ) CLO 49,946 (54 ) 50,237 (465 ) 5 100,183 (519 ) Single issuer trust preferred securities — — 28,633 (1,748 ) 5 28,633 (1,748 ) Corporate debt securities — — 7,384 (350 ) 2 7,384 (350 ) Equities-financial institutions — — — — — — — Total available-for-sale in an unrealized loss position $ 1,236,547 $ (27,316 ) $ 470,314 $ (13,582 ) 168 $ 1,706,861 $ (40,898 ) Held-to-maturity: Agency CMO $ 163,439 $ (3,339 ) $ 17,254 $ (485 ) 16 $ 180,693 $ (3,824 ) Agency MBS 1,394,623 (32,942 ) 273,779 (8,826 ) 150 1,668,402 (41,768 ) Agency CMBS 347,725 (1,348 ) — — 25 347,725 (1,348 ) Municipal bonds and notes 384,795 (25,745 ) 1,192 (4 ) 196 385,987 (25,749 ) CMBS 60,768 (411 ) — — 8 60,768 (411 ) Total held-to-maturity in an unrealized loss position $ 2,351,350 $ (63,785 ) $ 292,225 $ (9,315 ) 395 $ 2,643,575 $ (73,100 ) At December 31, 2015 Less Than Twelve Months Twelve Months or Longer Total (Dollars in thousands) Fair Value Unrealized Losses Fair Value Unrealized Losses # of Holdings Fair Value Unrealized Losses Available-for-sale: Agency CMO $ 195,369 $ (2,195 ) $ 26,039 $ (751 ) 14 $ 221,408 $ (2,946 ) Agency MBS 481,839 (6,386 ) 351,911 (10,905 ) 84 833,750 (17,291 ) Agency CMBS 124,241 (959 ) — — 7 124,241 (959 ) CMBS 276,330 (2,879 ) 19,382 (26 ) 29 295,712 (2,905 ) CLO 211,515 (2,709 ) 15,708 (561 ) 13 227,223 (3,270 ) Single issuer trust preferred securities 4,087 (128 ) 33,083 (4,870 ) 8 37,170 (4,998 ) Corporate debt securities — — — — — — — Equities-financial institutions 2,578 (921 ) — — 1 2,578 (921 ) Total available-for-sale in an unrealized loss position $ 1,295,959 $ (16,177 ) $ 446,123 $ (17,113 ) 156 $ 1,742,082 $ (33,290 ) Held-to-maturity: Agency CMO $ 143,364 $ (1,304 ) $ 27,928 $ (754 ) 13 $ 171,292 $ (2,058 ) Agency MBS 551,918 (7,089 ) 470,828 (12,819 ) 87 1,022,746 (19,908 ) Agency CMBS 110,864 (325 ) — — 7 110,864 (325 ) Municipal bonds and notes 29,034 (130 ) 13,829 (287 ) 27 42,863 (417 ) CMBS 142,382 (1,983 ) 30,129 (721 ) 18 172,511 (2,704 ) Total held-to-maturity in an unrealized loss position $ 977,562 $ (10,831 ) $ 542,714 $ (14,581 ) 152 $ 1,520,276 $ (25,412 ) Impairment Analysis The following impairment analysis by investment security type, summarizes the basis for evaluating if investment securities within the Company’s available-for-sale and held-to-maturity portfolios have been impacted by OTTI. Unless otherwise noted for an investment security type, management does not intend to sell these investments and has determined, based upon available evidence, that it is more likely than not that the Company will not be required to sell these securities before the recovery of their amortized cost. As such, based on the following impairment analysis, the Company does not consider these securities, in unrealized loss positions, to be other-than-temporarily impaired at December 31, 2016 . Available-for-Sale Securities Agency CMO. There were unrealized losses of $3.5 million on the Company’s investment in Agency CMO at December 31, 2016 , compared to $2.9 million at December 31, 2015 . Unrealized losses increased due to higher market rates which resulted in lower security prices since December 31, 2015 . These investments are issued by a government or government sponsored agency and therefore, are backed by certain government guarantees, either direct or indirect. There has been no change in the credit quality, and the contractual cash flows are performing as expected. Agency MBS. There were unrealized losses of $19.5 million on the Company’s investment in residential mortgage-backed securities issued by government agencies at December 31, 2016 , compared to $17.3 million at December 31, 2015 . Unrealized losses increased due to higher market rates which resulted in lower security prices since December 31, 2015 . These investments are issued by a government or government sponsored agency and therefore, are backed by certain government guarantees, either direct or indirect. There has been no change in the credit quality, and the contractual cash flows are performing as expected. Agency CMBS. There were unrealized losses of $14.6 million on the Company's investment in commercial mortgage-backed securities issued by government agencies at December 31, 2016 , compared to $1.0 million at December 31, 2015 . Unrealized losses increased due to higher market rates which resulted in lower security prices since December 31, 2015 . These investments are issued by a government or government sponsored agency and therefore, are backed by certain government guarantees, either direct or indirect. There has been no change in the credit quality, and the contractual cash flows are performing as expected. CMBS. There were unrealized losses of $702 thousand on the Company’s investment in CMBS at December 31, 2016 , compared to $2.9 million at December 31, 2015 . The portfolio of mainly floating rate CMBS experienced reduced market spreads which resulted in higher market prices and smaller unrealized losses at December 31, 2016 compared to December 31, 2015 . Internal and external metrics are considered when evaluating potential OTTI. Internal stress tests are performed on individual bonds to monitor potential losses under stress scenarios. Contractual cash flows for the bonds continue to perform as expected. CLO. There were unrealized losses of $519 thousand on the Company’s investments in CLO at December 31, 2016 compared to $3.3 million unrealized losses at December 31, 2015 . Unrealized losses decreased due to reduced market spreads for the asset class which resulted in higher security prices since December 31, 2015 . Internal stress tests are performed on individual bonds to monitor potential losses under stress scenarios. Single issuer trust preferred securities. There were unrealized losses of $1.7 million on the Company's investment in single issuer trust preferred securities at December 31, 2016 , compared to $5.0 million at December 31, 2015 . Unrealized losses decreased due to reduced market spreads which resulted in higher security prices since December 31, 2015 . The single issuer portfolio consists of three investments issued by two large capitalization money center financial institutions, which continue to service the debt. A security was transferred to corporate debt securities as detailed below. The Company performs periodic credit reviews of the issuer to assess the likelihood for ultimate recovery of amortized cost. Corporate debt securities. There were $350 thousand unrealized losses on the Company's corporate debt securities at December 31, 2016 , as a result of a mandatory exchange in a security reclassification from single issuer trust preferred securities. The company performs periodic credit reviews of the issuer to assess the likelihood for ultimate recovery of amortized cost. Held-to-Maturity Securities Agency CMO. There were unrealized losses of $3.8 million on the Company’s investment in Agency CMO at December 31, 2016 , compared to $2.1 million at December 31, 2015 . Unrealized losses increased due to higher market rates which resulted in lower security prices since December 31, 2015 . These investments are issued by a government or government sponsored agency and therefore, are backed by certain government guarantees, either direct or indirect. There has been no change in the credit quality, and the contractual cash flows are performing as expected. Agency MBS. There were unrealized losses of $41.8 million on the Company’s investment in residential mortgage-backed securities issued by government agencies at December 31, 2016 , compared to $19.9 million at December 31, 2015 . Unrealized losses increased due to higher market rates which resulted in lower security prices since December 31, 2015 . These investments are issued by a government or government sponsored agency and therefore, are backed by certain government guarantees, either direct or indirect. There has been no change in the credit quality, and the contractual cash flows are performing as expected. Agency CMBS. There were unrealized losses of $1.3 million on the Company’s investment in commercial mortgage-backed securities issued by government agencies at December 31, 2016 , compared to $325 thousand at December 31, 2015 . Unrealized losses increased due to higher market rates which resulted in lower security prices since December 31, 2015 . These investments are issued by a government or government sponsored agency and therefore, are backed by certain government guarantees, either direct or indirect. There has been no change in the credit quality, and the contractual cash flows are performing as expected. Municipal bonds and notes. There were unrealized losses of $25.7 million on the Company’s investment in municipal bonds and notes at December 31, 2016 , compared to $417 thousand at December 31, 2015 . Unrealized losses increased due to higher market rates which resulted in lower security prices since December 31, 2015 . The Company performs periodic credit reviews of the issuers and the securities are currently performing as expected. CMBS. There were unrealized losses of $411 thousand on the Company’s investment in CMBS at December 31, 2016 , compared to $2.7 million unrealized losses at December 31, 2015 . Unrealized losses decreased due to lower market rates on mainly seasoned fixed rate conduit transactions which resulted in higher security prices since December 31, 2015 . Internal and external metrics are considered when evaluating potential OTTI. Internal stress tests are performed on individual bonds to monitor potential losses under stress scenarios. Sales of Available-for Sale Securities The following table provides information on sales of available-for-sale securities: Years ended December 31, (In thousands) 2016 2015 2014 Proceeds from sales $ 259,273 $ 95,101 $ 126,580 Gross realized gains on sales $ 2,891 $ 1,029 $ 7,268 Less: Gross realized losses on sales 2,477 420 1,769 Gain on sale of investment securities, net $ 414 $ 609 $ 5,499 Contractual Maturities The amortized cost and fair value of debt securities by contractual maturity are set forth below: At December 31, 2016 Available-for-Sale Held-to-Maturity (In thousands) Amortized Cost Fair Value Amortized Cost Fair Value Due in one year or less $ 75,466 $ 76,383 $ 13,612 $ 13,721 Due after one year through five years 21,781 22,190 17,313 17,611 Due after five through ten years 529,247 532,352 46,835 47,780 Due after ten years 2,389,269 2,360,166 4,082,898 4,046,013 Total debt securities $ 3,015,763 $ 2,991,091 $ 4,160,658 $ 4,125,125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December 31, 2016 , the Company had a carrying value of $1.9 billion in callable securities in its CMBS, CLO, and municipal bond portfolios. The Company considers prepayment risk in the evaluation of its interest rate risk profile. These maturities do not reflect actual duration which are impacted by prepayments. Securities with a carrying value totaling $2.5 billion at December 31, 2016 and $2.6 billion at December 31, 2015 were pledged to secure public funds, trust deposits, repurchase agreements, and for other purposes, as required or permitted by law.</t>
  </si>
  <si>
    <t>Variable Interest Entities</t>
  </si>
  <si>
    <t>Variable Interest Entities The Company evaluates each VIE to understand the purpose and design of the entity, and its involvement in the ongoing activities of the VIE. The Company will consolidate the VIE if it has: • the power to direct the activities of the VIE that most significantly affect the VIE's economic performance; and • an obligation to absorb losses of the VIE, or the right to receive benefits from the VIE, that could potentially be significant to the VIE. Consolidated Rabbi Trust. The Company established a Rabbi Trust to meet its obligations due under Webster's Deferred Compensation Plan for Directors and Officers and to mitigate the the expense volatility oft he aforementioned plans. The funding of the Rabbi Trust and the discontinuation of Webster's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accompanying Consolidated Balance Sheets. Earnings in the Rabbi Trust, including appreciation or depreciation, are reflected as other non-interest income, and changes in the corresponding liability are reflected as compensation and benefits, in the accompanying Consolidated Statements of Income. The cost and fair value associated with the assets and liabilities of this trust are not significant. Refer to Note 16: Fair Value Measurements for additional information. Non-Consolidated Securitized Investments. The Company, through normal investment activities, makes passive investments in securities issued by VIEs for which the Company is not the manager. These securities consist of Agency CMO, Agency MBS, Agency CMBS, CLO, and single issuer trust preferred securitie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Refer to Note 2: Investment Securities for additional information. Tax Credit - Finance Investments. The Company makes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s. At December 31, 2016 and December 31, 2015 , the aggregate carrying value of the Company's tax credit-finance investments were $22.8 million and $25.9 million , respectively. At December 31, 2016 and December 31, 2015 , unfunded commitments, which are recognized as a component of accrued expenses and other liabilities, were $14.0 million and $16.5 million , respectively. Webster Statutory Trust. The Company owns all of the outstanding common stock of Webster Statutory Trust, which is a financial vehicle that has issued, and may issue in the future,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accrued interest receivable and other assets in the accompanying Consolidated Balance Sheets. Interest expense on the junior subordinated debentures is reported as interest expense on long-term debt in the accompanying Consolidated Statements of Income. Other Investments. The Company invests in various alternative investments in which it holds a variable interest. Alternative investments are non-public entities which cannot be redeemed since the Company’s investment is distributed as the underlying investments are liquidated. For these investments, the Company has determined it is not the primary beneficiary due to its inability to direct the activities that most significantly impacts the economic performance of the VIEs. At December 31, 2016 and December 31, 2015 , the aggregate carrying value of the Company's other investments in VIEs were $12.3 million and $12.1 million , respectively, and the total exposure of the Company's other investments in VIEs, including unfunded commitments, were $19.9 million and $19.0 million , respectively.</t>
  </si>
  <si>
    <t>Loans and Leases</t>
  </si>
  <si>
    <t>Loans and Leases Receivable Disclosure [Abstract]</t>
  </si>
  <si>
    <t>Loans and Leases The following table summarizes loans and leases: At December 31, (In thousands) 2016 2015 Residential $ 4,254,682 $ 4,061,001 Consumer 2,684,500 2,702,560 Commercial 4,940,931 4,315,999 Commercial Real Estate 4,510,846 3,991,649 Equipment Financing 635,629 600,526 Loans and leases (1) (2) $ 17,026,588 $ 15,671,735 (1) Loans and leases include net deferred fees and net premiums and discounts of $17.3 million and $18.0 million at December 31, 2016 and December 31, 2015 , respectively. (2) At December 31, 2016 , the Company had pledged $6.4 billion of eligible loans as collateral to support borrowing capacity at the FHLB of Boston and the FRB of Boston. Loans and Leases Portfolio Aging The following tables summarize the aging of loans and leases: At December 31, 2016 (In thousands) 30-59 Days Past Due and Accruing 60-89 Days 90 or More Days Past Due and Accruing Non-accrual Total Past Due and Non-accrual Current Total Loans and Leases Residential $ 8,631 $ 2,609 $ — $ 47,279 $ 58,519 $ 4,196,163 $ 4,254,682 Consumer: Home equity 8,831 5,782 — 35,926 50,539 2,359,354 2,409,893 Other consumer 2,233 1,485 — 1,663 5,381 269,226 274,607 Commercial: Commercial non-mortgage 1,382 577 749 38,190 40,898 4,094,727 4,135,625 Asset-based — — — — — 805,306 805,306 Commercial real estate: Commercial real estate 6,357 1,816 — 9,871 18,044 4,117,742 4,135,786 Commercial construction — — — 662 662 374,398 375,060 Equipment financing 903 693 — 225 1,821 633,808 635,629 Total $ 28,337 $ 12,962 $ 749 $ 133,816 $ 175,864 $ 16,850,724 $ 17,026,588 At December 31, 2015 (In thousands) 30-59 Days Past Due and Accruing 60-89 Days 90 or More Days Past Due and Accruing Non-accrual Total Past Due and Non-accrual Current Total Loans and Leases Residential $ 10,365 $ 4,703 $ 2,029 $ 54,201 $ 71,298 $ 3,989,703 $ 4,061,001 Consumer: Home equity 9,061 4,242 — 37,337 50,640 2,402,758 2,453,398 Other consumer 1,390 615 — 560 2,565 246,597 249,162 Commercial: Commercial non-mortgage 768 3,288 22 27,037 31,115 3,531,669 3,562,784 Asset-based — — — — — 753,215 753,215 Commercial real estate: Commercial real estate 1,624 625 — 16,767 19,016 3,673,408 3,692,424 Commercial construction — — — 3,461 3,461 295,764 299,225 Equipment financing 543 59 — 706 1,308 599,218 600,526 Total $ 23,751 $ 13,532 $ 2,051 $ 140,069 $ 179,403 $ 15,492,332 $ 15,671,735 Interest on non-accrual loans and leases that would have been recorded as additional interest income for the years ended December 31, 2016 , 2015 , and 2014 , had the loans and leases been current in accordance with their original terms, totaled $11.0 million , $8.2 million , and $9.3 million , respectively. Allowance for Loan and Lease Losses The following tables summarize the activity in, as well as the loan and lease balances that were evaluated for, the ALLL: At or for the Year ended December 31, 2016 (In thousands) Residential Consumer Commercial Commercial Real Estate Equipment Financing Total Allowance for loan and lease losses: Balance at January 1, 2016 $ 25,876 $ 42,052 $ 59,977 $ 41,598 $ 5,487 $ 174,990 Provision (benefit) charged to expense 230 18,507 28,662 7,930 1,021 56,350 Losses charged off (4,636 ) (20,669 ) (18,360 ) (2,682 ) (565 ) (46,912 ) Recoveries 1,756 5,343 1,626 631 536 9,892 Balance at December 31, 2016 $ 23,226 $ 45,233 $ 71,905 $ 47,477 $ 6,479 $ 194,320 Individually evaluated for impairment $ 8,090 $ 2,903 $ 7,422 $ 169 $ 9 $ 18,593 Collectively evaluated for impairment $ 15,136 $ 42,330 $ 64,483 $ 47,308 $ 6,470 $ 175,727 Loan and lease balances: Individually evaluated for impairment $ 119,424 $ 45,719 $ 53,037 $ 24,755 $ 6,420 $ 249,355 Collectively evaluated for impairment 4,135,258 2,638,781 4,887,894 4,486,091 629,209 16,777,233 Loans and leases $ 4,254,682 $ 2,684,500 $ 4,940,931 $ 4,510,846 $ 635,629 $ 17,026,588 At or for the Year ended December 31, 2015 (In thousands) Residential Consumer Commercial Commercial Real Estate Equipment Financing Total Allowance for loan and lease losses: Balance at January 1, 2015 $ 25,452 $ 43,518 $ 47,068 $ 37,148 $ 6,078 $ 159,264 Provision (benefit) charged to expense 6,057 11,847 21,693 11,381 (1,678 ) 49,300 Losses charged off (6,508 ) (17,679 ) (11,522 ) (7,578 ) (273 ) (43,560 ) Recoveries 875 4,366 2,738 647 1,360 9,986 Balance at December 31, 2015 $ 25,876 $ 42,052 $ 59,977 $ 41,598 $ 5,487 $ 174,990 Individually evaluated for impairment $ 10,364 $ 3,477 $ 5,197 $ 3,163 $ 3 $ 22,204 Collectively evaluated for impairment $ 15,512 $ 38,575 $ 54,780 $ 38,435 $ 5,484 $ 152,786 Loan and lease balances: Individually evaluated for impairment $ 134,448 $ 48,425 $ 56,581 $ 39,295 $ 422 $ 279,171 Collectively evaluated for impairment 3,926,553 2,654,135 4,259,418 3,952,354 600,104 15,392,564 Loans and leases $ 4,061,001 $ 2,702,560 $ 4,315,999 $ 3,991,649 $ 600,526 $ 15,671,735 At or for the Year ended December 31, 2014 (In thousands) Residential Consumer Commercial Commercial Real Estate Equipment Financing Total Allowance for loan and lease losses: Balance at January 1, 2014 $ 23,027 $ 41,951 $ 46,655 $ 36,754 $ 4,186 $ 152,573 Provision (benefit) charged to expense 7,315 17,224 9,712 2,746 253 37,250 Losses charged off (6,214 ) (20,712 ) (13,668 ) (3,237 ) (595 ) (44,426 ) Recoveries 1,324 5,055 4,369 885 2,234 13,867 Balance at December 31, 2014 $ 25,452 $ 43,518 $ 47,068 $ 37,148 $ 6,078 $ 159,264 Individually evaluated for impairment $ 12,094 $ 4,237 $ 2,710 $ 6,232 $ 28 $ 25,301 Collectively evaluated for impairment $ 13,358 $ 39,281 $ 44,358 $ 30,916 $ 6,050 $ 133,963 Loan and lease balances: Individually evaluated for impairment $ 141,982 $ 50,249 $ 36,176 $ 101,817 $ 632 $ 330,856 Collectively evaluated for impairment 3,367,193 2,499,152 3,713,094 3,452,611 537,119 13,569,169 Loans and leases $ 3,509,175 $ 2,549,401 $ 3,749,270 $ 3,554,428 $ 537,751 $ 13,900,025 Impaired Loans and Leases The following tables summarize impaired loans and leases: At December 31, 2016 (In thousands) Unpaid Principal Balance Total Recorded Investment Recorded Investment No Allowance Recorded Investment With Allowance Related Valuation Allowance Residential: 1-4 family $ 131,468 $ 119,424 $ 21,068 $ 98,356 $ 8,090 Consumer: Home equity 52,432 45,719 22,746 22,973 2,903 Commercial: Commercial non-mortgage 57,732 53,037 26,006 27,031 7,422 Commercial real estate: Commercial real estate 24,146 23,568 19,591 3,977 169 Commercial construction 1,188 1,187 1,187 — — Equipment financing 6,398 6,420 6,197 223 9 Total $ 273,364 $ 249,355 $ 96,795 $ 152,560 $ 18,593 At December 31, 2015 (In thousands) Unpaid Principal Balance Total Recorded Investment Recorded Investment No Allowance Recorded Investment With Allowance Related Valuation Allowance Residential: 1-4 family $ 148,144 $ 134,448 $ 23,024 $ 111,424 $ 10,364 Consumer: Home equity 56,680 48,425 25,130 23,295 3,477 Commercial: Commercial non-mortgage 67,116 56,581 31,600 24,981 5,197 Commercial real estate: Commercial real estate 36,980 33,333 9,204 24,129 3,160 Commercial construction 7,010 5,962 5,939 23 3 Equipment financing 612 422 328 94 3 Total $ 316,542 $ 279,171 $ 95,225 $ 183,946 $ 22,204 The following table summarizes the average recorded investment and interest income recognized for impaired loans and leases: Years ended December 31, 2016 2015 2014 (In thousands) Average Recorded Investment Accrued Interest Income Cash Basis Interest Income Average Recorded Investment Accrued Interest Income Cash Basis Interest Income Average Accrued Cash Basis Interest Income Residential $ 126,936 $ 4,377 $ 1,200 $ 138,215 $ 4,473 $ 1,139 $ 142,198 $ 4,644 $ 1,221 Consumer 47,072 1,361 985 49,337 1,451 1,099 51,171 1,484 1,203 Commercial 54,708 1,540 — 46,379 1,319 — 44,097 2,326 — Commercial real estate: Commercial real estate 28,451 511 — 64,495 1,165 — 93,209 3,429 — Commercial construction 3,574 92 — 6,062 133 — 8,381 269 — Equipment financing 3,421 184 — 527 16 — 421 28 — Total $ 264,162 $ 8,065 $ 2,185 $ 305,015 $ 8,557 $ 2,238 $ 339,477 $ 12,180 $ 2,424 Credit Quality Indicators.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CRP. The credit risk grade system categorizes borrowers by common financial characteristic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 and outlook, risk profile, and their related collateral and structural position. Loan officers review updated financial information on at least an annual basis for all pass rated loans to assess the accuracy of the risk grade. Criticized loans undergo more frequent reviews and enhanced monitoring. A "Special Mention" (7) credit has the potential weakness that, if left uncorrected, may result in deterioration of the repayment prospects for the asset. "Substandard" (8) assets have a well 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 The following table summarizes commercial, commercial real estate and equipment financing loans and leases segregated by risk rating exposure: Commercial Commercial Real Estate Equipment Financing (In thousands) At December 31, At December 31, At December 31, At December 31, At December 31, At December 31, (1) - (6) Pass $ 4,655,007 $ 4,023,255 $ 4,357,458 $ 3,857,019 $ 618,084 $ 586,445 (7) Special Mention 56,240 70,904 69,023 55,030 1,324 1,628 (8) Substandard 226,603 220,389 84,365 79,289 16,221 12,453 (9) Doubtful 3,081 1,451 — 311 — — Total $ 4,940,931 $ 4,315,999 $ 4,510,846 $ 3,991,649 $ 635,629 $ 600,526 For residential and consumer loans, the Company considers factors such as past due statu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 Troubled Debt Restructurings The following table summarizes information for TDRs: At December 31, (Dollars in thousands) 2016 2015 Accrual status $ 147,809 $ 171,784 Non-accrual status 75,719 100,906 Total recorded investment of TDR (1) $ 223,528 $ 272,690 Accruing TDR performing under modified terms more than one year 57.1 % 55.0 % Specific reserves for TDR included in the balance of ALLL $ 14,583 $ 21,405 Additional funds committed to borrowers in TDR status 459 1,133 (1) Total recorded investment of TDRs exclude $0.7 million and $1.1 million at December 31, 2016 and December 31, 2015 , respectively, of accrued interest receivable. For years ended December 31, 2016 , 2015 and 2014 , Webster charged off $18.6 million , $11.8 million , and $13.5 million , respectively, for the portion of TDRs deemed to be uncollectible. The following table provides information on the type of concession for loans and leases modified as TDRs: Years ended December 31, 2016 2015 2014 Number of Loans and Leases Post- Modification Recorded Investment (1) Number of Loans and Leases Post- Modification Recorded Investment (1) Number of Loans and Leases Post- Modification Recorded Investment (1) (Dollars in thousands) Residential: Extended Maturity 17 $ 2,801 27 $ 4,909 27 $ 3,547 Adjusted Interest rates 2 528 3 573 3 448 Combination Rate and Maturity 13 1,537 26 5,315 22 4,220 Other (2) 24 4,090 30 4,366 55 11,791 Consumer: Extended Maturity 11 484 12 1,012 19 944 Adjusted Interest rates — — — — 1 51 Combination Rate and Maturity 15 1,156 12 945 6 411 Other (2) 52 3,131 68 3,646 90 4,931 Commercial: Extended Maturity 12 14,883 3 254 7 422 Adjusted Interest rates — — 1 24 1 25 Combination Rate and Maturity 2 648 7 5,361 22 1,212 Other (2) 13 1,767 20 22,048 6 7,431 Commercial real estate: Extended Maturity 3 4,921 1 315 — — Adjusted Interest rates 1 237 — — — — Combination Rate and Maturity 2 335 1 42 2 11,106 Other (2) 1 509 1 405 — — Equipment Financing Extended Maturity 7 6,642 — — 1 492 Total 175 $ 43,669 212 $ 49,215 262 $ 47,031 (1) Post-modification balances approximate pre-modification balances. The aggregate amount of charge-offs as a result of the restructurings was not significant. (2) Other includes covenant modifications, forbearance, loans discharged under Chapter 7 bankruptcy, and/or other concessions. The following table provides information on loans and leases modified as TDRs within the previous 12 months and for which there was a payment default during the periods presented: Years ended December 31, 2016 2015 2014 (Dollars in thousands) Number of Loans and Leases Recorded Investment Number of Loans and Leases Recorded Investment Number of Loans and Leases Recorded Investment Residential — $ — 1 $ 55 7 $ 1,494 Consumer — — 1 3 2 24 Total — $ — 2 $ 58 9 $ 1,518 The recorded investment of TDRs in commercial, commercial real estate, and equipment financing segregated by risk rating exposure is as follows: At December 31, (In thousands) 2016 2015 (1) - (6) Pass $ 10,210 $ 12,970 (7) Special Mention 7 2,999 (8) Substandard 45,509 72,132 (9) Doubtful 2,738 1,717 Total $ 58,464 $ 89,818</t>
  </si>
  <si>
    <t>Transfers of Financial Assets</t>
  </si>
  <si>
    <t>Transfers and Servicing [Abstract]</t>
  </si>
  <si>
    <t>Transfers of Financial Assets Transfers of Financial Assets The Company sells financial assets in the normal course of business, primarily residential mortgage loans sold to government-sponsored enterprises through established programs and securitizations. The gain or loss on residential mortgage loans sold and the fair value adjustment to loans held for sale are included as mortgage banking activities in the accompanying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management’s evaluation of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may also impact the reserve. The provision recorded at the time of the loan sale is netted from the gain or loss recorded in mortgage banking activities, while any incremental provision, post loan sale, is recorded in other non-interest expense in the accompanying Consolidated Statements of Income. The following table provides a summary of activity in the reserve for loan repurchases: Years ended December 31, (In thousands) 2016 2015 2014 Beginning balance $ 1,192 $ 1,059 $ 2,254 (Benefit) provision charged to expense (303 ) 133 (493 ) Repurchased loans and settlements charged off (99 ) — (702 ) Ending balance $ 790 $ 1,192 $ 1,059 The following table provides information for mortgage banking activities: Years ended December 31, (In thousands) 2016 2015 2014 Residential mortgage loans held for sale: Proceeds from sale $ 438,925 $ 452,590 $ 287,132 Net gain on sale 11,629 7,795 4,070 Fair value option adjustment (526 ) — — Loans sold with servicing rights retained 399,318 416,277 264,292 The Company has retained servicing rights on residential mortgage loans totaling $2.6 billion and $2.5 billion at December 31, 2016 and 2015 , respectively. The following table presents the changes in carrying value for mortgage servicing assets: Years ended December 31, (In thousands) 2016 2015 2014 Beginning balance $ 20,698 $ 19,379 $ 20,983 Additions 11,312 8,027 4,581 Amortization (7,554 ) (6,699 ) (6,318 ) Valuation recovery (provision) (1) 10 (9 ) 133 Ending balance $ 24,466 $ 20,698 $ 19,379 (1) The valuation recovery (provision) resulted in a valuation allowance balance of $22 thousand , $32 thousand , and $23 thousand at December 31, 2016, 2015, and 2014, respectively. Loan servicing fees, net of mortgage servicing rights amortization, were $1.1 million , $1.5 million , and $1.5 million , for the years ended December 31, 2016 , 2015 , and 2014 , respectively, and are included as a component of loan related fees in the accompanying Consolidated Statements of Income. See Note 16: Fair Value Measurements for additional fair value information on loans held for sale and mortgage servicing assets. Additionally, loans not originated for sale were sold for cash proceeds of $26.5 million for certain commercial loans, resulting in a gain of $2.1 million , and loans not originated for sale were sold approximately at carrying value, for cash proceeds of $7.6 million for certain residential loans, for the year ended December 31, 2016 . Loans not originated for sale were sold approximately at carrying value for cash proceeds of $729 thousand for certain commercial loans and $32.9 million for certain consumer loans, for the year ended December 31, 2015 .</t>
  </si>
  <si>
    <t>Premises and Equipment</t>
  </si>
  <si>
    <t>Property, Plant and Equipment [Abstract]</t>
  </si>
  <si>
    <t>Premises and Equipment A summary of premises and equipment follows: At December 31, (In thousands) 2016 2015 Land $ 12,595 $ 12,899 Buildings and improvements 90,778 94,686 Leasehold improvements 83,995 79,917 Fixtures and equipment 76,146 73,686 Data processing and software 220,002 195,308 Total premises and equipment 483,516 456,496 Less: Accumulated depreciation and amortization (346,103 ) (327,070 ) Premises and equipment, net $ 137,413 $ 129,426 Depreciation and amortization of premises and equipment was $30.8 million , $28.4 million , and $27.9 million for the years ended December 31, 2016 , 2015 , and 2014 , respectively. The following table provides a summary of activity for assets held for disposition: Years ended December 31, (In thousands) 2016 2015 Beginning balance $ 637 $ 759 Additions — 144 Write-downs — — Sales — (266 ) Ending balance $ 637 $ 637</t>
  </si>
  <si>
    <t>Goodwill and Other Intangible Assets</t>
  </si>
  <si>
    <t>Goodwill and Intangible Assets Disclosure [Abstract]</t>
  </si>
  <si>
    <t>Goodwill and Other Intangible Assets Goodwill and other intangible assets by reportable segment consisted of the following: At December 31, 2016 2015 (In thousands) Gross Carrying Amount Accumulated Amortization Net Carrying Amount Gross Carrying Amount Accumulated Amortization Net Carrying Amount Other intangible assets: Community Banking, CDI $ 49,420 $ (49,420 ) $ — $ 49,420 $ (48,277 ) $ 1,143 HSA Bank: CDI 22,000 (6,162 ) 15,838 22,000 (3,269 ) 18,731 Customer relationships 21,000 (3,164 ) 17,836 21,000 (1,548 ) 19,452 Total HSA Bank 43,000 (9,326 ) 33,674 43,000 (4,817 ) 38,183 Total other intangible assets $ 92,420 $ (58,746 ) $ 33,674 $ 92,420 $ (53,094 ) $ 39,326 Goodwill: Community Banking $ 516,560 $ 516,560 $ 516,560 $ 516,560 HSA Bank 21,813 21,813 21,813 21,813 Total goodwill $ 538,373 $ 538,373 $ 538,373 $ 538,373 As of December 31, 2016 , the remaining estimated aggregate future amortization expense for intangible assets is as follows: (In thousands) 2017 $ 4,062 2018 3,847 2019 3,847 2020 3,847 2021 3,847 Thereafter 14,224</t>
  </si>
  <si>
    <t>Income Taxes</t>
  </si>
  <si>
    <t>Income Tax Disclosure [Abstract]</t>
  </si>
  <si>
    <t>Income Taxes Income tax expense reflects the following expense (benefit) components: Years ended December 31, (In thousands) 2016 2015 2014 Current: Federal $ 73,194 $ 97,575 $ 90,542 State and local 5,429 10,970 6,585 Total current 78,623 108,545 97,127 Deferred: Federal 12,542 (7,279 ) (3,784 ) State and local 5,158 (8,234 ) (1,370 ) Total deferred 17,700 (15,513 ) (5,154 ) Total federal 85,736 90,296 86,758 Total state and local 10,587 2,736 5,215 Income tax expense $ 96,323 $ 93,032 $ 91,973 The Company's income tax expense reflects the benefits of an operating loss carryforward of $3.0 million in 2015 , and net tax credits of $1.0 million , $2.1 million , and $0.3 million for the years ended December 31, 2016 , 2015 , and 2014 , respectively. The following table reflects a reconciliation of reported income tax expense to the amount that would result from applying the federal statutory rate of 35.0% : Years ended December 31, 2016 2015 2014 (Dollars in thousands) Amount Percent Amount Percent Amount Percent Income tax expense at federal statutory rate $ 106,208 35.0 % $ 104,217 35.0 % $ 102,095 35.0 % Reconciliation to reported income tax expense: State and local income taxes, net of federal benefit 6,882 2.3 7,563 2.5 3,390 1.2 Tax-exempt interest income, net (8,917 ) (2.9 ) (7,117 ) (2.4 ) (7,335 ) (2.5 ) Decrease in valuation allowance applicable to net state deferred tax assets, net of federal effects — — (5,785 ) (1.9 ) — — Increase in cash surrender value of life insurance (5,166 ) (1.7 ) (4,557 ) (1.5 ) (4,612 ) (1.6 ) Other, net (2,684 ) (1.0 ) (1,289 ) (0.5 ) (1,565 ) (0.6 ) Income tax expense and effective tax rate $ 96,323 31.7 % $ 93,032 31.2 % $ 91,973 31.5 % Refundable income taxes totaling $0.7 million and $56.6 million at December 31, 2016 and 2015 , respectively, are reflected in accrued interest receivable and other assets in the accompanying Consolidated Balance Sheets. Early in 2016 Webster received refunds of tax with interest from the carryback of its losses during tax years 2008 and 2009. Later in the year the Internal Revenue Service completed an examination of the Company’s 2010 through 2012 tax years, and Webster received refunds of tax with interest applicable to those years. The following table reflects the significant components of the deferred tax assets, net: At December 31, (In thousands) 2016 2015 Deferred tax assets: Allowance for loan and lease losses $ 77,908 $ 70,937 Net operating loss and credit carry forwards 64,644 68,735 Compensation and employee benefit plans 46,433 52,422 Net losses on derivative instruments 8,624 11,734 Net unrealized loss on securities available for sale 9,898 4,138 Other 17,682 21,663 Gross deferred tax assets 225,189 229,629 Valuation allowance (71,474 ) (74,918 ) Total deferred tax assets, net of valuation allowance $ 153,715 $ 154,711 Deferred tax liabilities: Equipment-financing leases $ 41,910 $ 23,934 Deferred income on repurchase of debt 4,251 6,376 Intangible assets 9,952 9,298 Mortgage servicing assets 7,313 7,127 Other 5,898 6,398 Gross deferred tax liabilities 69,324 53,133 Deferred tax assets, net $ 84,391 $ 101,578 The Company's DTAs decreased by $17.2 million during 2016 , reflecting primarily the $17.7 million deferred tax expense and a $1.7 million benefit allocated directly to shareholders equity. The $71.5 million valuation allowance at December 31, 2016 consisted of $67.8 million attributable to net state deferred tax assets and $3.7 million to capital losses, deductible only to the extent of capital gains for federal tax purposes. The decrease in the valuation allowance includes: (i) a $1.7 million net decrease in the portion applicable to capital losses, including $2.1 million related to the redemption of an equity interest in 2016, characterized as capital for tax purposes; and (ii) a $1.8 million decrease applicable to changes in net state deferred tax assets, which had a full valuation allowance at both the beginning and end of the year. Management believes it is more likely than not that Webster will realize its total deferred tax asset, net of the valuation allowance. Significant positive evidence exists in support of management’s conclusion regarding the realization of Webster's DTAs, including: book-taxable income levels in recent years and projected future years; recoverable taxes paid in 2016 and 2015 ; and projected future reversals of existing taxable temporary differences. There can, however, be no assurance that any specific level of future income will be generated or that the Company’s DTAs will ultimately be realized. Capital losses approximating $12.3 million at December 31, 2016 are scheduled to expire in varying amounts during tax years 2017 and 2018. A valuation allowance has been established for the tax effect of substantially all of these losses, as noted above. State net operating losses approximating $1.2 billion at December 31, 2016 are scheduled to expire in varying amounts during tax years 2021 through 2032, and credits, totaling $1.4 million at December 31, 2016 , have a five-year carryover period, with excess credits subject to expiration annually. A valuation allowance of $56.5 million , net, has been established for those state net operating losses and credits not expected to be utilized, and is included in the valuation allowance attributable to net state deferred tax assets as noted above. A deferred tax liability of $21.4 million has not been recognized for certain thrift bad-debt reserves, established before 1988, that would become taxable upon the occurrence of certain events: distributions by Webster Bank in excess of certain earnings and profits; the redemption of Webster Bank’s stock; or a liquidation. Webster does not expect any of those events to occur. At December 31, 2016 and 2015 the cumulative taxable temporary differences applicable to those reserves approximated $58.0 million . The following table reflects a reconciliation of the beginning and ending balances for UTBs: Years ended December 31, (In thousands) 2016 2015 2014 Beginning balance $ 5,094 $ 4,593 $ 3,109 Additions as a result of tax positions taken during the current year 613 865 956 Additions as a result of tax positions taken during prior years — 1,254 1,031 Reductions as a result of tax positions taken during prior years (625 ) (247 ) — Reductions relating to settlements with taxing authorities (693 ) (992 ) — Reductions as a result of lapse of statute of limitations (542 ) (379 ) (503 ) Ending balance $ 3,847 $ 5,094 $ 4,593 At December 31, 2016 , 2015 , and 2014 , there are $2.5 million , $3.3 million , and $3.0 million , respectively, of UTBs that, if recognized, would affect the effective tax rate. Webster recognizes interest and penalties related to UTBs, where applicable, in income tax expense. During the years ended December 31, 2016 , 2015 , and 2014 , Webster recognized interest and penalties resulting in a benefit of $0.2 million , and an expense of $1.1 million , and $0.5 million , respectively. At December 31, 2016 and 2015 , the Company had accrued interest and penalties related to UTBs of $1.7 million and $2.5 million , respectively. Webster has determined it is reasonably possible that its total UTBs could decrease by an amount in the range of $1.0 million to $2.1 million by the end of 2017, primarily as a result of potential settlements with state and local taxing authorities concerning tax-base and apportionment determinations. Webster is currently under, or subject to, examination by various taxing authorities. Federal tax returns for all years subsequent to 2012 remain open to examination. For Webster's principal state tax jurisdictions (Connecticut, Massachusetts, New York and Rhode Island) returns for years subsequent to 2012 are either under, or remain open to, examination.</t>
  </si>
  <si>
    <t>Banking and Thrift [Abstract]</t>
  </si>
  <si>
    <t>Deposits A summary of deposits by type follows: At December 31, (In thousands) 2016 2015 Non-interest-bearing: Demand $ 4,021,061 $ 3,713,063 Interest-bearing: Checking 2,528,274 2,369,971 Health savings accounts 4,362,503 3,802,313 Money market 2,047,121 1,933,460 Savings 4,320,090 4,047,817 Time deposits 2,024,808 2,086,154 Total interest-bearing 15,282,796 14,239,715 Total deposits $ 19,303,857 $ 17,952,778 Time deposits and interest-bearing checking, included in above balances, obtained through brokers $ 848,618 $ 910,304 Time deposits, included in above balance, that meet or exceed the FDIC limit 490,721 542,206 Demand deposit overdrafts reclassified as loan balances 1,885 1,356 The scheduled maturities of time deposits are as follows: (In thousands) At December 31, 2016 2017 $ 846,160 2018 409,785 2019 482,977 2020 181,197 2021 104,578 Thereafter 111 Total time deposits $ 2,024,808</t>
  </si>
  <si>
    <t>Borrowings</t>
  </si>
  <si>
    <t>Debt Disclosure [Abstract]</t>
  </si>
  <si>
    <t>Borrowings Total borrowings of $4.0 billion at December 31, 2016 and December 31, 2015 are described in detail below. The following table summarizes securities sold under agreements to repurchase and other borrowings: At December 31, (In thousands) 2016 2015 Total Outstanding Rate Total Outstanding Rate Securities sold under agreements to repurchase: Original maturity of one year or less $ 340,526 0.16 $ 334,400 0.15 Original maturity of greater than one year, non-callable 400,000 3.09 500,000 3.04 Total securities sold under agreements to repurchase 740,526 1.82 834,400 1.93 Fed funds purchased 209,000 0.46 317,000 0.21 Securities sold under agreements to repurchase and other borrowings $ 949,526 1.53 $ 1,151,400 1.47 Repurchase agreements are used as a source of borrowed funds and are collateralized by U.S. Government agency mortgage-backed securities which are delivered to broker/dealers. Repurchase agreements counterparties are limited to primary dealers in government securities and commercial/municipal customers through Webster’s Treasury Unit. Dealer counterparties have the right to pledge, transfer, or hypothecate purchased securities during the term of the transaction. The Company has right of offset with respect to all repurchase agreement assets and liabilities. Total securities sold under agreements to repurchase represents the gross amount for these transactions, as only liabilities are outstanding for the periods presented. The following table provides information for FHLB advances: At December 31, 2016 2015 (Dollars in thousands) Total Outstanding Weighted- Average Contractual Coupon Rate Total Outstanding Weighted- Average Contractual Coupon Rate Maturing within 1 year $ 2,130,500 0.71 % $ 2,025,934 0.55 % After 1 but within 2 years 200,000 1.36 500 5.66 After 2 but within 3 years 128,026 1.73 200,000 1.36 After 3 but within 4 years 175,000 1.77 103,026 1.54 After 4 but within 5 years 200,000 1.81 175,000 1.77 After 5 years 9,370 2.59 159,655 1.60 2,842,896 0.95 2,664,115 0.79 Premiums on advances 12 24 Federal Home Loan Bank advances $ 2,842,908 $ 2,664,139 Aggregate carrying value of assets pledged as collateral $ 5,967,318 $ 5,719,746 Remaining borrowing capacity $ 1,192,758 $ 1,203,057 Webster Bank was in compliance with FHLB collateral requirements for the periods presented. Eligible collateral, primarily certain residential and commercial real estate loans, has been pledged to secure FHLB advances. The following table summarizes long-term debt: At December 31, (Dollars in thousands) 2016 2015 4.375% Senior fixed-rate notes due February 15, 2024 $ 150,000 $ 150,000 Junior subordinated debt Webster Statutory Trust I floating-rate notes due September 17, 2033 (1) 77,320 77,320 Total notes and subordinated debt 227,320 227,320 Discount on senior fixed-rate notes (845 ) (964 ) Debt issuance cost on senior fixed-rate notes (2) (961 ) (1,096 ) Long-term debt $ 225,514 $ 225,260 (1) The interest rate on Webster Statutory Trust I floating-rate notes, which varies quarterly based on 3-month LIBOR plus 2.95% , was 3.94% at December 31, 2016 and 3.48% at December 31, 2015 . (2) In accordance with the adoption of ASU No. 2015-03, Interest-Imputation of Interest (Subtopic 835-30) - Simplifying the Presentation of Debt Issuance Costs, debt issuance cost is accounted for as a reduction to long-term debt. Previously debt issuance cost was included in accrued interest receivable and other assets within the accompanying Consolidated Balance Sheets.</t>
  </si>
  <si>
    <t>Shareholders' Equity</t>
  </si>
  <si>
    <t>Equity [Abstract]</t>
  </si>
  <si>
    <t>Shareholders' Equity Share activity during the year ended December 31, 2016 is as follows: Preferred Stock Series E Common Stock Issued Treasury Stock Held Common Stock Outstanding Balance at January 1, 2016 5,060 93,651,601 2,090,409 91,561,192 Restricted share activity — — (248,603 ) 248,603 Stock options exercised — — (292,304 ) 292,304 Common stock repurchased — — 350,000 (350,000 ) Balance at December 31, 2016 5,060 93,651,601 1,899,502 91,752,099 Common Stock On December 6, 2012, Webster announced that its Board of Directors had authorized a $100 million common stock repurchase program under which shares may be repurchased from time to time in the open market or in privately negotiated transactions, subject to market conditions and other factors. Common stock repurchased during 2016 was acquired at an average cost of $32.02 per common share, which results in a remaining repurchase authority for the common stock repurchase program of $15.5 million at December 31, 2016 . On June 8, 2011, the U.S. Treasury closed an underwritten public offering of 3,282,276 warrants issued in connection with the Company’s participation in the Capital Purchase Program, each representing the right to purchase one share of Webster common stock, $0.01 par value per share. The warrants have an exercise price of $18.28 , and expire on November 21, 2018. Concurrent with the U.S. Treasury's action, the Board of Directors approved the repurchase of a significant number of warrants in a public auction conducted on behalf of the U.S. Treasury. The board approved plan provides for additional repurchases from time-to-time, as permitted by securities laws and other legal requirements. During 2016 the Company purchased 10,317 warrants at an average price of $15.74 per warrant leaving 53,027 warrants outstanding and exercisable at December 31, 2016 . On June 1, 2015, Webster exercised its right, as specified in the Prospectus Supplement, for conversion of all the outstanding shares of 8.50% Series A Non-Cumulative Perpetual Convertible Preferred Stock, par value $0.01 per share, previously known as Series A Preferred Stock, for Webster common stock, issued from treasury stock held. Each share of Series A Preferred Stock received 36.8046 shares of Webster common stock, reflecting an approximate conversion price of $27.17 per share based on the initial issuance price of $1,000 per share of Series A Preferred Stock, and cash in lieu of any fractional share of common stock. Preferred Stock On December 4, 2012, Webster closed on a public offering of 5,060,000 depository shares, each representing 1/1000th ownership interest in a share of Webster's 6.40% Series E Non-Cumulative Perpetual Preferred Stock, par value $0.01 per share, with a liquidation preference of $25,000 per share (equivalent to $25 per depository share)(the "Series E Preferred Stock"). Webster will pay dividends as declared by the Board of Directors or a duly authorized committee of the Board. Dividends are payable at a rate of 6.40% per annum, quarterly in arrears, on the fifteenth day of each March, June, September, and December. Dividends on the Series E Preferred Stock are not cumulative and are not mandatory. If for any reason the Board of Directors or a duly authorized committee of the Board does not declare a dividend on the Series E Preferred Stock for any dividend period, such dividend will not accrue or be payable, and Webster will have no obligation to pay dividends for such dividend period, whether or not dividends are declared for any future dividend periods. The terms of the Series E Preferred Stock prohibit the Company from declaring or paying any cash dividends on its common stock, unless Webster has declared and paid full dividends on the Series E Preferred Stock for the most recently completed dividend period. The Company may redeem the Series E Preferred Stock, at its option in whole or in part, on December 15, 2017, or any dividend payment date thereafter, or in whole but not in part upon a "regulatory capital treatment event" as defined in the Prospectus Supplement, at a redemption price equal to the liquidation preference plus any declared and unpaid dividends, without accumulation of any undeclared dividends. The Series E Preferred Stock does not have any voting rights except with respect to authorizing or increasing the authorized amount of senior stock, certain changes to the terms of the Series E Preferred Stock, or in the case of certain dividend nonpayments.</t>
  </si>
  <si>
    <t>Accumulated Other Comprehensive Loss, Net of Tax</t>
  </si>
  <si>
    <t>Accumulated Other Comprehensive Loss, Net of Tax The following table summarizes the changes in AOCL by component: (In thousands) Available For Sale and Transferred Securities Derivative Instruments Defined Benefit Pension and Other Postretirement Benefit Plans Total Balance at December 31, 2013 $ (2,617 ) $ (18,206 ) $ (27,726 ) $ (48,549 ) Other comprehensive income (loss) before reclassifications 21,811 (12,506 ) (21,329 ) (12,024 ) Amounts reclassified from accumulated other comprehensive (loss) income (2,773 ) 5,182 1,903 4,312 Net current-period other comprehensive income (loss), net of tax 19,038 (7,324 ) (19,426 ) (7,712 ) Balance at December 31, 2014 16,421 (25,530 ) (47,152 ) (56,261 ) Other comprehensive (loss) income before reclassifications (22,512 ) (3,136 ) (5,500 ) (31,148 ) Amounts reclassified from accumulated other comprehensive (loss) income (316 ) 5,686 3,933 9,303 Net current-period other comprehensive (loss) income, net of tax (22,828 ) 2,550 (1,567 ) (21,845 ) Balance at December 31, 2015 (6,407 ) (22,980 ) (48,719 ) (78,106 ) Other comprehensive (loss) income before reclassifications (8,901 ) 825 (232 ) (8,308 ) Amounts reclassified from accumulated other comprehensive (loss) income (168 ) 5,087 4,502 9,421 Net current-period other comprehensive (loss) income, net of tax (9,069 ) 5,912 4,270 1,113 Balance at December 31, 2016 $ (15,476 ) $ (17,068 ) $ (44,449 ) $ (76,993 ) The following table provides information for the items reclassified from AOCL: Years ended December 31, Accumulated Other Comprehensive Loss Components 2016 2015 2014 Associated Line Item in the Consolidated Statements Of Income (In thousands) Available-for-sale and transferred securities: Unrealized gains on investments $ 414 $ 609 $ 5,499 Gain on sale of investment securities, net Unrealized losses on investments (149 ) (110 ) (1,145 ) Impairment loss recognized in earnings Total before tax 265 499 4,354 Tax expense (97 ) (183 ) (1,581 ) Income tax expense Net of tax $ 168 $ 316 $ 2,773 Derivative instruments: Cash flow hedges $ (8,020 ) $ (8,965 ) $ (8,100 ) Total interest expense Tax benefit 2,933 3,279 2,918 Income tax expense Net of tax $ (5,087 ) $ (5,686 ) $ (5,182 ) Defined benefit pension and other postretirement benefit plans: Amortization of net loss $ (7,126 ) $ (6,161 ) $ (2,921 ) (1) Prior service costs (14 ) (73 ) (73 ) (1) Total before tax (7,140 ) (6,234 ) (2,994 ) Tax benefit 2,638 2,301 1,091 Income tax expense Net of tax $ (4,502 ) $ (3,933 ) $ (1,903 ) (1) These accumulated other comprehensive income components are included in the computation of net periodic benefit cost (see Note 17 Retirement Benefit Plans for further details). The following tables summarize the items and related tax effects for each component of OCI/OCL, net of tax: Year ended December 31, 2016 (In thousands) Pre-Tax Amount Tax Benefit (Expense) Net of Tax Amount Available-for-sale and transferred securities: Net unrealized loss during the period $ (14,113 ) $ 5,212 $ (8,901 ) Reclassification for net gain included in net income (414 ) 152 (262 ) Net non-credit other-than-temporary impairment 149 (55 ) 94 Amortization of unrealized loss on securities transferred to held-to-maturity — — — Total available-for-sale and transferred securities (14,378 ) 5,309 (9,069 ) Derivative instruments: Net unrealized gain during the period 1,331 (506 ) 825 Reclassification adjustment for net loss included in net income 8,020 (2,933 ) 5,087 Total derivative instruments 9,351 (3,439 ) 5,912 Defined benefit pension and other postretirement benefit plans: Current year actuarial loss (368 ) 136 (232 ) Reclassification adjustment for amortization of net loss included in net income 7,126 (2,633 ) 4,493 Reclassification adjustment for prior service cost included in net income 14 (5 ) 9 Total defined benefit pension and postretirement benefit plans 6,772 (2,502 ) 4,270 Other comprehensive income, net of tax $ 1,745 $ (632 ) $ 1,113 Year ended December 31, 2015 (In thousands) Pre-Tax Amount Tax Benefit (Expense) Net of Tax Amount Available-for-sale and transferred securities: Net unrealized loss during the period $ (35,701 ) $ 13,166 $ (22,535 ) Reclassification for net gain included in net income (609 ) 223 (386 ) Net non-credit other-than-temporary impairment 110 (40 ) 70 Amortization of unrealized loss on securities transferred to held-to-maturity 37 (14 ) 23 Total available-for-sale and transferred securities (36,163 ) 13,335 (22,828 ) Derivative instruments: Net unrealized loss during the period (4,945 ) 1,809 (3,136 ) Reclassification adjustment for net loss included in net income 8,965 (3,279 ) 5,686 Total derivative instruments 4,020 (1,470 ) 2,550 Defined benefit pension and other postretirement benefit plans: Current year actuarial loss (8,719 ) 3,219 (5,500 ) Reclassification adjustment for amortization of net loss included in net income 6,161 (2,274 ) 3,887 Reclassification adjustment for prior service cost included in net income 73 (27 ) 46 Total defined benefit pension and postretirement benefit plans (2,485 ) 918 (1,567 ) Other comprehensive loss, net of tax $ (34,628 ) $ 12,783 $ (21,845 ) Year ended December 31, 2014 (In thousands) Pre-Tax Amount Tax Benefit (Expense) Net of Tax Amount Available-for-sale and transferred securities: Net unrealized gain during the period $ 34,242 $ (12,469 ) $ 21,773 Reclassification for net gain included in net income (5,499 ) 1,999 (3,500 ) Net non-credit other-than-temporary impairment 1,145 (418 ) 727 Amortization of unrealized loss on securities transferred to held-to-maturity 60 (22 ) 38 Total available-for-sale and transferred securities 29,948 (10,910 ) 19,038 Derivative instruments: Net unrealized loss during the period (19,589 ) 7,083 (12,506 ) Reclassification adjustment for net loss included in net income 8,100 (2,918 ) 5,182 Total derivative instruments (11,489 ) 4,165 (7,324 ) Defined benefit pension and other postretirement benefit plans: Current year actuarial loss (33,567 ) 12,238 (21,329 ) Reclassification adjustment for amortization of net loss included in net income 2,921 (1,065 ) 1,856 Reclassification adjustment for prior service cost included in net income 73 (26 ) 47 Total defined benefit pension and postretirement benefit plans (30,573 ) 11,147 (19,426 ) Other comprehensive loss, net of tax $ (12,114 ) $ 4,402 $ (7,712 )</t>
  </si>
  <si>
    <t>Regulatory Matters</t>
  </si>
  <si>
    <t>Regulatory Capital Requirements [Abstract]</t>
  </si>
  <si>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Under Basel III, total risk-based capital is comprised of three categories: CET1 capital, additional Tier 1 capital, and Tier 2 capital. CET1 capital includes common shareholders' equity, less deductions for goodwill and other intangibles adjusted for certain deferred tax liabilities. Webster'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ctual Capital Requirements Minimum Well Capitalized (Dollars in thousands) Amount Ratio Amount Ratio Amount Ratio At December 31, 2016 Webster Financial Corporation CET1 risk-based capital $ 1,932,171 10.5 % $ 826,504 4.5 % $ 1,193,840 6.5 % Total risk-based capital 2,328,808 12.7 1,469,341 8.0 1,836,677 10.0 Tier 1 risk-based capital 2,054,881 11.2 1,102,006 6.0 1,469,341 8.0 Tier 1 leverage capital 2,054,881 8.1 1,010,857 4.0 1,263,571 5.0 Webster Bank CET1 risk-based capital $ 1,945,332 10.6 % $ 825,228 4.5 % $ 1,191,995 6.5 % Total risk-based capital 2,141,939 11.7 1,467,071 8.0 1,833,839 10.0 Tier 1 risk-based capital 1,945,332 10.6 1,100,304 6.0 1,467,071 8.0 Tier 1 leverage capital 1,945,332 7.7 1,010,005 4.0 1,262,507 5.0 At December 31, 2015 Webster Financial Corporation CET1 risk-based capital $ 1,824,106 10.7 % $ 766,848 4.5 % $ 1,107,670 6.5 % Total risk-based capital 2,201,245 12.9 1,363,286 8.0 1,704,107 10.0 Tier 1 risk-based capital 1,966,146 11.5 1,022,464 6.0 1,363,286 8.0 Tier 1 leverage capital 1,966,146 8.2 954,369 4.0 1,192,962 5.0 Webster Bank CET1 risk-based capital $ 1,869,241 11.0 % $ 765,152 4.5 % $ 1,105,220 6.5 % Total risk-based capital 2,046,350 12.0 1,360,271 8.0 1,700,338 10.0 Tier 1 risk-based capital 1,869,241 11.0 1,020,203 6.0 1,360,271 8.0 Tier 1 leverage capital 1,869,241 7.8 953,300 4.0 1,191,626 5.0 Dividend Restrictions Webster Financial Corporation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Financial Corporation totaled $145 million and $110 million during the years ended December 31, 2016 and 2015 , respectively. Cash Restrictions Webster Bank is required by Federal Reserve System regulations to hold cash reserve balances, on hand or with Federal Reserve Banks. Pursuant to this requirement, the Bank held $58.6 million and $109.4 million at December 31, 2016 and 2015 , respectively.</t>
  </si>
  <si>
    <t>Earnings Per Common Share</t>
  </si>
  <si>
    <t>Earnings Per Share [Abstract]</t>
  </si>
  <si>
    <t>Earnings Per Common Share Reconciliation of the calculation of basic and diluted earnings per common share follows: Years ended December 31, (In thousands, except per share data) 2016 2015 2014 Earnings for basic and diluted earnings per common share: Net income $ 207,127 $ 204,729 $ 199,726 Less: Preferred stock dividends 8,096 8,711 10,556 Net income available to common shareholders 199,031 196,018 189,170 Less: Earnings applicable to participating securities 608 657 674 Earnings applicable to common shareholders $ 198,423 $ 195,361 $ 188,496 Shares: Weighted-average common shares outstanding - basic 91,367 90,968 89,899 Effect of dilutive securities: Stock options and restricted stock 461 524 466 Warrants 28 41 255 Weighted-average common shares outstanding - diluted 91,856 91,533 90,620 Earnings per common share: Basic $ 2.17 $ 2.15 $ 2.10 Diluted 2.16 2.13 2.08 Potential common shares excluded from the effect of dilutive securities because they would have been anti-dilutive, are as follows: Years ended December 31, (In thousands) 2016 2015 2014 Stock options (shares with exercise price greater than market price) 41 213 587 Restricted stock (due to performance conditions on non-participating shares) 125 92 171 Basic weighted-average common shares outstanding includes the effect of conversion of the Series A Preferred Stock which occurred on June 1, 2015. Prior to that, the Series A Preferred Stock was considered to be anti-dilutive. Refer to Note 11: Shareholders' Equity and Note 18: Share-Based Plans for further information relating to potential common shares excluded from the effect of dilutive securities.</t>
  </si>
  <si>
    <t>Derivative Financial Instruments</t>
  </si>
  <si>
    <t>Derivative Instruments and Hedging Activities Disclosure [Abstract]</t>
  </si>
  <si>
    <t>Derivative Financial Instruments Risk Management Objective of Using Derivatives Webster manages economic risks, including interest rate, liquidity, and credit risk by managing the amount, sources, and duration of its debt funding along with the use of interest rate derivative financial instruments. Webster enters into interest rate derivative financial instruments to manage exposure related to business activities that result in the receipt or payment of both future known and uncertain cash amounts determined by interest rates. Webster’s primary objectives in using interest rate derivatives are to add stability to interest expense and to manage its exposure to interest rate movements. To accomplish these objectives, Webster uses interest rate swaps and interest rate caps as part of its interest rate risk management strategy. Interest rate swaps and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Derivative instruments designated as cash flow hedges are recorded on the balance sheet at fair value. The effective portion of the change in the fair value of derivatives which are designated as cash flow hedges, and that qualify for hedge accounting, is recorded to AOCL and is reclassified into earnings in the subsequent periods that the hedged forecasted transaction affects earnings. During the periods presented, such derivatives were used to hedge the variable cash flows associated with existing variable-rate debt and forecasted issuances of debt. The ineffective portion of the change in the fair value of the derivatives is recognized directly in earnings. For the twelve months ended December 31, 2016 and 2015 , the Company recorded no ineffectiveness in earnings attributable to the difference in the effective date of the hedge and the effective date of the debt issuance. Webster is also exposed to changes in the fair value of certain of its fixed-rate obligations due to changes in benchmark interest rates. Webster, on occasion,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For a qualifying derivative designated as a fair value hedge, the gain or loss on the derivative, as well as the gain or loss on the hedged item, is recognized in interest expense. Webster did not have interest rate derivative financial instruments designated as fair value hedges at December 31, 2016 and December 31, 2015 . As a result, there was no impact to interest expense during the periods presented. Additionally, in order to address certain other risk management matters, the Company utilizes the following derivative instruments that do not qualify for hedge accounting. These derivative instruments are recorded on the balance sheet at fair value, with changes in fair value recognized each period as other non-interest income in the accompanying Consolidated Statements of Income. Interest rate swap and cap contracts are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RPAs are entered into as financial guarantees of performance on interest rate swap derivatives. The purchased (asset) or sold (liability) guarantee allows the Company to participate-in (for a fee received) or participate-out (for a fee paid) the risk associated with certain derivative positions executed with the borrower by a lead bank. Other derivatives include foreign currency forward contracts related to lending arrangements, a VISA equity swap transaction, and mortgage banking derivatives such as mortgage-backed securities related to residential loan commitments and loans held for sale. Mortgage banking derivative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ortgage-backed securities. Mandatory forward commitments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Fair Value of Derivative Instruments The following table presents the notional amounts and fair values of derivative positions: At December 31, 2016 At December 31, 2015 Asset Derivatives Liability Derivatives Asset Derivatives Liability Derivatives (In thousands) Notional Fair Notional Fair Notional Fair Notional Fair Designated as hedging instruments: Positions subject to a master netting agreement (1) Interest rate derivatives $ 225,000 $ 3,270 $ 100,000 $ 792 $ 200,000 $ 2,507 $ 100,000 $ 1,359 Not designated as hedging instruments: Positions subject to a master netting agreement (1) Interest rate derivatives 1,943,485 32,226 1,242,937 24,388 989,695 2,255 1,543,479 40,302 Other 10,634 231 14,265 120 8,237 183 4,561 66 Positions not subject to a master netting agreement (2) Interest rate derivatives 1,734,679 38,668 1,451,762 19,001 2,050,460 58,304 482,738 571 RPAs 86,037 139 87,273 166 41,798 153 92,985 245 Mortgage banking derivatives (3) 103,440 3,084 59,895 711 62,514 819 — — Other 1,438 19 181 11 — — 60 9 Total not designated as hedging instruments 3,879,713 74,367 2,856,313 44,397 3,152,704 61,714 2,123,823 41,193 Gross derivative instruments, before netting $ 4,104,713 77,637 $ 2,956,313 45,189 $ 3,352,704 64,221 $ 2,223,823 42,552 Less: Legally enforceable master netting agreements 24,253 24,253 4,945 4,945 Less: Cash collateral posted 11,475 600 — 31,330 Total derivative instruments, after netting $ 41,909 $ 20,336 $ 59,276 $ 6,277 (1) The Company has elected to report derivative positions subject to a legally enforceable master netting agreement on a net basis, net of cash collateral. Refer to the Offsetting Derivatives section of this footnote for additional information. (2) Derivative positions not subject to a legally enforceable master netting agreement are reported on a gross basis in the accompanying Consolidated Balance Sheets. (3) Notional amounts include mandatory forward commitments of $99.0 million , while notional amounts do not include approved floating rate commitments of $27.8 million , at December 31, 2016 . Changes in Fair Value Changes in the fair value of derivatives not qualifying for hedge accounting treatment are reported as a component of other non-interest income in the accompanying Consolidated Statements of Income as follows: Years ended December 31, (In thousands) 2016 2015 2014 Interest rate derivatives $ 8,668 $ 4,361 $ 4,482 RPA (361 ) (33 ) 51 Mortgage banking derivatives 1,553 801 (522 ) Other (67 ) (63 ) (253 ) Total impact on other non-interest income $ 9,793 $ 5,066 $ 3,758 Amounts for the effective portion of changes in the fair value of derivatives are reclassified to interest expense as interest payments are made on Webster's variable-rate debt. Over the next twelve months, the Company estimates that $1.7 million will be reclassified from AOCL as an increase to interest expense. Webster records gains and losses related to swap terminations as OCI. These balances are subsequently amortized into interest expense over the respective terms of the hedged debt instruments. At December 31, 2016 , the remaining unamortized loss on the termination of cash flow hedges is $21.3 million . Over the next twelve months, the Company estimates that $6.4 million will be reclassified from AOCL as an increase to interest expense. Additional information about cash flow hedge activity impacting AOCL, and the related amounts reclassified to interest expense is provided in Note 12: Accumulated Other Comprehensive Loss, Net of Tax . Information about the valuation methods used to measure fair value is provided in Note 16: Fair Value Measurements . Offsetting Derivatives Webster has entered into transactions with counterparties that are subject to a legally enforceable master netting agreement. Derivatives subject to a legally enforceable master netting agreement are reported on a net basis, net of cash collateral. Net positions are recorded in other assets for a net gain position and in other liabilities for a net loss position in the accompanying Consolidated Balance Sheets. The following table is presented on a gross basis, prior to the application of counterparty netting agreements. Derivative assets and liabilities are shown net of cash collateral: At December 31, 2016 At December 31, 2015 (In thousands) Gross Amount Amount Offset Net Amount (1) (2) Gross Amount Amount Offset Net Amount (1) (2) Derivative instrument assets Hedged Accounting Positions $ 3,270 $ (3,270 ) $ — $ 2,507 $ (2,507 ) $ — Non-Hedged Accounting Positions 32,457 (32,457 ) — 2,438 (2,438 ) — Total $ 35,727 $ (35,727 ) $ — $ 4,945 $ (4,945 ) $ — Derivative instrument liabilities Hedged Accounting Positions $ 792 $ (792 ) $ — $ 1,359 $ (1,359 ) $ — Non-Hedged Accounting Positions 24,508 (24,062 ) 446 40,368 (34,916 ) 5,452 Total $ 25,300 $ (24,854 ) $ 446 $ 41,727 $ (36,275 ) $ 5,452 (1) Net amount is net of $10.9 million and $31.3 million of cash collateral at December 31, 2016 and December 31, 2015 , respectively, as presented in the accompanying Consolidated Balance Sheets. (2) Net amount excludes $42.5 million and $20.2 million of initial margin requirements posted at the derivative clearing organization at December 31, 2016 and December 31, 2015 , respectively. Initial margin is recorded as a component of accrued interest receivable and other assets in the accompanying Consolidated Balance Sheets Counterparty Credit Risk Use of derivative contracts may expose the bank to counterparty credit risk. The Company has ISDA master agreements, including a Credit Support Annex,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redit Support Annex,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23.8 million in net margin collateral posted with financial counterparties at December 31, 2016 , comprised of $42.5 million in initial margin and $18.7 million in variation margin collateral received from financial counterparties or the derivative clearing organization.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38.7 million at December 31, 2016 . In addition, the Company monitors potential future exposure, representing its best estimate of exposure to remaining contractual maturity. The potential future exposure relating to interest rate derivatives with Webster Bank customers totaled $26.4 million at December 31, 2016 . The credit exposures are mitigated as transactions with customers are generally secured by the same collateral of the underlying transactions being hedged.</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securities within Level 1 of the valuation hierarchy. Equity securities in financial services and U.S. Treasury Bills are classified within Level 1 of the fair value hierarchy. When quoted market prices are not available, the Company engage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out of tolerance with expected results. Available-for-Sale investment securities which include Agency CMO, Agency MBS, Agency CMBS, CMBS, CLO, single-issuer trust preferred securities, and corporate debt securities, are classified within Level 2 of the fair value hierarchy. Derivative Instruments. Foreign exchange contracts are valued based on unadjusted quoted prices in active markets and classified within Level 1 of the fair value hierarchy.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Mortgage Banking Derivatives.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in other assets within the accompanying Consolidated Balance Sheets. Earnings in the Rabbi Trust, including appreciation or depreciation, are reflected as other non-interest income within the accompanying Consolidated Statements of Income. The cost basis of the investments held in the Rabbi Trust is $3.3 million as of December 31, 2016 . Alternative Investments. The Company generally records alternative investments at cost, subject to impairment testing. The alternative investments that are carried at cost are considered to be measured at fair value on a non-recurring basis when there is impairment. There are certain funds in which the ownership percentage is greater than 3% and are, therefore, recorded at fair value on a recurring basis based upon the net asset value of the respective fund. Alternative investments are non-public entities that cannot be redeemed since the Company’s investment is distributed as the underlying investments are liquidated. As such, these investments are classified within Level 3 of the fair value hierarchy. The Company has $7.7 million in unfunded commitments remaining for its alternative investments as of December 31, 2016 . See the Investment Securities Portfolio section of Item 7. Management's Discussion and Analysis of Financial Condition and Results of Operations for additional discussion of the Company's alternative investments. Originated Loans Held For Sale. Residential mortgage loans typically are classified as held for sale upon origination based on management's intent to sell such loans. The Company generally records residential mortgage loans held for sale under the fair value option of ASC Topic 825 "Financial Instruments." The fair value of residential mortgage loans held for sale is based on quoted market prices of similar loans sold in conjunction with securitization transactions. Accordingly, such loans are classified within Level 2 of the fair value hierarchy. Summaries of the fair values of assets and liabilities measured at fair value on a recurring basis are as follows: At December 31, 2016 (In thousands) Level 1 Level 2 Level 3 Total Financial assets held at fair value: U.S. Treasury Bills $ 734 $ — $ — $ 734 Agency CMO — 419,706 — 419,706 Agency MBS — 954,349 — 954,349 Agency CMBS — 573,272 — 573,272 CMBS — 477,365 — 477,365 CLO — 427,390 — 427,390 Single issuer trust preferred securities — 28,633 — 28,633 Corporate debt securities — 109,642 — 109,642 Equities - financial services — — — — Total available-for-sale investment securities 734 2,990,357 — 2,991,091 Gross derivative instruments, before netting (1) 250 77,387 — 77,637 Investments held in Rabbi Trust 5,119 — — 5,119 Alternative investments — — 5,502 5,502 Originated loans held for sale (2) — 60,260 — 60,260 Contingent consideration — — — — Total financial assets held at fair value $ 6,103 $ 3,128,004 $ 5,502 $ 3,139,609 Financial liabilities held at fair value: Gross derivative instruments, before netting (1) $ 120 $ 45,069 $ — $ 45,189 Contingent liability — — — — Total financial liabilities held at fair value $ 120 $ 45,069 $ — $ 45,189 At December 31, 2015 (In thousands) Level 1 Level 2 Level 3 Total Financial assets held at fair value: U.S. Treasury Bills $ 924 $ — $ — $ 924 Agency CMO — 548,754 — 548,754 Agency MBS — 1,065,109 — 1,065,109 Agency CMBS — 215,350 — 215,350 CMBS — 579,266 — 579,266 CLO — 429,159 — 429,159 Single issuer trust preferred securities — 37,170 — 37,170 Corporate debt securities — 106,321 — 106,321 Equities - financial services 2,578 — — 2,578 Total available-for-sale investment securities 3,502 2,981,129 — 2,984,631 Gross derivative instruments, before netting (1) 183 64,038 — 64,221 Investments held in Rabbi Trust 5,372 — — 5,372 Alternative investments — — 3,471 3,471 Originated loans held for sale — — — — Contingent Consideration — — 5,331 5,331 Total financial assets held at fair value $ 9,057 $ 3,045,167 $ 8,802 $ 3,063,026 Financial liabilities held at fair value: Gross derivative instruments, before netting (1) $ 66 $ 42,486 $ — $ 42,552 Contingent liability — — 6,000 6,000 Total financial liabilities held at fair value $ 66 $ 42,486 $ 6,000 $ 48,552 (1) For information relating to the impact of netting derivative assets and derivative liabilities as well as the impact from offsetting cash collateral paid to the same derivative counterparties see Note 15: Derivative Financial Instruments . (2) Loans held for sale accounted for under the fair value option of ASC Topic 825 "Financial Instruments" at December 31, 2016 . The Company made this policy election on loans originated for sale. See Note 1: Summary of Significant Accounting Policies . The following table presents the changes in Level 3 assets and liabilities that are measured at fair value on a recurring basis: Financial Assets (In thousands) Alternative Investments Contingent Consideration Total Contingent Liability Balance at January 1, 2016 $ 3,471 $ 5,331 $ 8,802 $ 6,000 Gain included in net income 349 2,690 3,039 — Purchases/capital funding 1,682 — 1,682 — Receipts — (8,021 ) (8,021 ) — Payments — — — (6,000 ) Balance at December 31, 2016 $ 5,502 $ — $ 5,502 $ — Contingent Consideration. As part of the health savings accounts acquisition, the contingent consideration arrangement entitled the Company to receive a rebate of the purchase price relating to the premium paid, for account attrition during the eighteen-month period beginning on the acquisition date of January 13, 2015. In periods subsequent to the initial valuation the fair value was adjusted for measurable attrition milestones. The contingent consideration was classified within Level 3 of the fair value hierarchy as the valuation is based on a contractual obligation that is reliant upon calculation inputs, and as such could be subject to miscalculation. On November 30, 2016, the funds were received to settle the contingent consideration arrangement. Contingent Liability. As part of the health savings accounts acquisition, the contingent liability arrangement provided for the Company to assume a pre-existing liability as part of the transaction. The fair value of the contingency represented the estimated price to transfer the liability between market participants at the measurement date under current market conditions. The contingent liability was classified within Level 3 of the fair value hierarchy as its valuation was based upon unobservable inputs. On August 18, 2016, the funds were paid to settle the contingent liability arrangement.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Transferred Loans Held For Sale. Certain loans are transferred to loans held for sale once a decision has been made to sell such loans. These loans are accounted for at the lower of cost or market and are considered to be recognized at fair value when they are recorded at below cost. This activity is primarily commercial loans with observable inputs and are classified within Level 2. On the occasion should these loans include adjustments for changes in loan characteristics using unobservable inputs, the loans would b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and Repossessed Assets. The total book value of OREO and repossessed assets was $3.9 million at December 31, 2016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Mortgage Servicing Assets. Mortgage servicing assets are accounted for at cost, subject to impairment testing. When the carrying cost exceeds fair value, a valuation allowance is established to reduce the carrying cost to fair value with any change included as a component of other non-interest income in the accompanying Consolidated Statements of Incom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following table presents the changes in fair value for mortgage servicing assets: Years ended December 31, (In thousands) 2016 2015 Beginning balance $ 33,568 $ 28,690 Originations of servicing assets 11,312 8,027 Changes in fair value: Due to payoffs/paydowns (2,447 ) (2,741 ) Due to market changes 9,642 (408 ) Ending balance $ 52,075 $ 33,568 The table below presents the valuation methodology and unobservable inputs for Level 3 assets measured at fair value on a non-recurring basis as of December 31, 2016 : (Dollars in thousands) Asset Fair Value Valuation Methodology Unobservable Inputs Range of Inputs Collateral dependent impaired loans and leases $ 7,374 Real Estate Appraisals Discount for appraisal type 0% - 15 % Discount for costs to sell 8% OREO $ 166 Real Estate Appraisals Discount for appraisal type 0% Discount for costs to sell 8% Mortgage servicing assets $ 52,075 Discounted cash flow Constant prepayment rate 2.8% - 27.7 % Discount rates 1.9% - 3.6 % Fair Value of Financial Instrumen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Held-to-Maturity investment securities, which include Agency CMO, Agency MBS, Agency CMBS, CMBS, municipal bonds and notes,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The estimated fair values of selected financial instruments and servicing assets are as follows: At December 31, 2016 2015 (In thousands) Carrying Amount Fair Value Carrying Amount Fair Financial Assets: Level 2 Held-to-maturity investment securities $ 4,160,658 $ 4,125,125 $ 3,923,052 $ 3,961,534 Loans held for sale (1) 7,317 7,444 37,091 37,457 Level 3 Loans and leases, net 16,832,268 16,678,106 15,496,745 15,453,892 Mortgage servicing assets 24,466 52,075 20,698 33,568 Alternative investments 11,034 13,189 12,900 14,294 Financial Liabilities: Level 2 Deposit liabilities, other than time deposits $ 17,279,049 $ 17,279,049 $ 15,866,624 $ 15,866,624 Time deposits 2,024,808 2,024,395 2,086,154 2,095,357 Securities sold under agreements to repurchase and other borrowings 949,526 955,660 1,151,400 1,163,974 FHLB advances (2) 2,842,908 2,825,101 2,664,139 2,647,872 Long-term debt (2) 225,514 225,514 225,260 218,143 (1) Loans held for sale that are accounted for at the lower of cost or market. At December 31, 2016 , the amounts include transferred residential and commercial loans not originated for sale, and at December 31, 2015 , the amounts include transferred commercial loans not originated for sale and residential loans originated for sale prior to the adoption of the fair value option of ASC Topic 825 "Financial Instruments." (2) The following adjustments to the carrying amount are not included for determination of fair value, see Note 10: Borrowings : • FHLB advances - unamortized premiums on advances • Long-term debt - unamortized discount and debt issuance cost on senior fixed-rate notes</t>
  </si>
  <si>
    <t>Retirement Benefit Plans</t>
  </si>
  <si>
    <t>Compensation and Retirement Disclosure [Abstract]</t>
  </si>
  <si>
    <t>Retirement Benefit Plans Defined benefit pension and other postretirement benefits Webster Bank offered a defined benefit noncontributory pension plan through December 31, 2007 for eligible employees who met certain minimum service and age requirements. Pension plan benefits are based upon employee earnings during the period of credited service. A SERP was also offered to certain employees who were at the Executive Vice President level or above through December 31, 2007. The SERP provides eligible participants with additional pension benefits. Webster Bank also provides other postretirement healthcare benefits to certain retired employees. The Webster Bank Pension Plan and the SERP were frozen as of December 31, 2007. No additional benefits have been accrued since that time. Employees hired on or after January 1, 2007 receive no qualified or supplemental retirement income under the plans. All other employees accrue no additional qualified or supplemental retirement income after January 1, 2008, and the amount of their qualified and supplemental retirement income will not exceed the amount of benefits determined as of December 31, 2007. During 2016 , the Company made a discretionary $20.0 million contribution to the Webster Bank Pension Plan. Additional contributions to the Webster Bank Pension Plan will be made, as deemed appropriate by management, in conjunction with information provided by the plan’s actuaries. There were $124 thousand and $241 thousand in company contributions to the SERP for the years ended December 31, 2016 and 2015 , respectively. The mortality assumptions used in the pension liability assessment for the year ended December 31, 2016 were the RP-2014 adjusted to 2006 dataset mortality table projected to measurement date with Mercer's mortality improvement scale MMP-2007. The measurement date is December 31 for the Webster Bank Pension Plan, SERP, and other postretirement healthcare benefits. The following table sets forth changes in benefit obligation, changes in plan assets, and the funded status of the defined benefit pension and other postretirement benefits at December 31: Pension Plan SERP Other Benefits (In thousands) 2016 2015 2016 2015 2016 2015 Change in benefit obligation: Beginning balance $ 203,645 $ 210,548 $ 10,518 $ 10,041 $ 3,853 $ 4,133 Service cost 45 45 — — — — Interest cost 8,441 8,008 389 345 125 123 Actuarial loss (gain) 6,108 (8,588 ) 1,023 373 59 (178 ) Benefits paid and administrative expenses (6,731 ) (6,368 ) (124 ) (241 ) (185 ) (225 ) Ending balance 211,508 203,645 11,806 10,518 3,852 3,853 Change in plan assets: Beginning balance 161,369 172,976 — — — — Actual return on plan assets 18,284 (5,239 ) — — — — Employer contributions 20,000 — 124 241 185 225 Benefits paid and administrative expenses (6,731 ) (6,368 ) (124 ) (241 ) (185 ) (225 ) Ending balance 192,922 161,369 — — — — Funded status of the plan at year end $ (18,586 ) $ (42,276 ) $ (11,806 ) $ (10,518 ) $ (3,852 ) $ (3,853 ) The accumulated benefit obligation for the defined benefit pension and other postretirement benefits was $227.2 million and $218.0 million at December 31, 2016 and 2015 , respectively. Amounts recognized in the accompanying Consolidated Balance Sheets consist of the following: Pension Plan SERP Other Benefits (In thousands) 2016 2015 2016 2015 2016 2015 Accrued expenses and other liabilities $ (18,586 ) $ (42,276 ) $ (11,806 ) $ (10,518 ) $ (3,852 ) $ (3,853 ) The Company expects that $6.5 million in net actuarial loss will be recognized as a component of net periodic benefit cost in 2017 . The components of AOCL related to the defined benefit pension and other postretirement benefits at December 31, 2016 and 2015 are summarized below: Pension Plan SERP Other Benefits (In thousands) 2016 2015 2016 2015 2016 2015 Net actuarial loss $ 65,857 $ 73,238 $ 3,009 $ 2,412 $ 616 $ 591 Prior service cost — — — — — 14 Total pre-tax amounts included in AOCL 65,857 73,238 3,009 2,412 616 605 Deferred tax benefit 23,727 26,447 1,084 871 222 218 Amounts included in accumulated AOCL, net of tax $ 42,130 $ 46,791 $ 1,925 $ 1,541 $ 394 $ 387 Expected future benefit payments for the defined benefit pension and other postretirement benefits are presented below: (In thousands) Pension Plan SERP Other Benefits 2017 $ 7,786 $ 1,208 $ 404 2018 8,604 1,091 398 2019 8,654 8,104 387 2020 9,072 141 375 2021 9,828 140 358 2022-2026 53,711 683 1,457 The components of the net periodic benefit cost (benefit) for the defined benefit pension and other postretirement benefits were as follows for the years ended December 31: Pension Plan SERP Other Benefits (In thousands) 2016 2015 2014 2016 2015 2014 2016 2015 2014 Service cost $ 45 $ 45 $ 40 $ — $ — $ — $ — $ — $ — Interest cost on benefit obligations 8,441 8,008 8,068 389 345 364 125 123 139 Expected return on plan assets (11,461 ) (11,873 ) (11,495 ) — — — — — — Amortization of prior service cost — — — — — — 14 73 73 Recognized net loss 6,665 5,724 2,781 426 390 135 35 47 5 Net periodic benefit cost (benefit) $ 3,690 $ 1,904 $ (606 ) $ 815 $ 735 $ 499 $ 174 $ 243 $ 217 Changes in funded status related to the defined benefit pension and other postretirement benefits and recognized as a component of OCI in the accompanying Consolidated Statements of Comprehensive Income as follows for the years ended December 31: Pension Plan SERP Other Benefits (In thousands) 2016 2015 2014 2016 2015 2014 2016 2015 2014 Net (gain) loss $ (715 ) $ 8,525 $ 31,951 $ 1,023 $ 372 $ 1,145 $ 60 $ (178 ) $ 470 Amounts reclassified from AOCL (6,665 ) (5,724 ) (2,781 ) (426 ) (390 ) (134 ) (35 ) (47 ) (5 ) Amortization of prior service cost — — — — — — (14 ) (73 ) (73 ) Total (gain) loss recognized in OCI $ (7,380 ) $ 2,801 $ 29,170 $ 597 $ (18 ) $ 1,011 $ 11 $ (298 ) $ 392 Fair Value Measurements The following is a description of the valuation methodologies used for the pension plan assets measured at fair value, including the general classification of such instruments pursuant to the valuation hierarchy: Registered investment companies. Exchange traded funds are quoted at market prices in an exchange and active market, which represent the net asset values of shares held by the plan at year end. Money market funds are shown at cost, which approximates fair value. The exchange traded fund is benchmarked against the Standard &amp; Poor's 500 Index. Common collective trust funds. The net asset value (NAV), as provided by the trustee, is used as the fair value of the investments. The NAV is based on the fair value of the underlying investments held by the fund less its liabilities. Plan transactions (purchases and sales) may occur daily. Were the Plan to initiate a full redemption of the collective trust, the investment adviser reserves the right to temporarily delay withdrawal from the trust in order to ensure that securities liquidations will be carried out in an orderly business manner. The common collective trust funds performance are benchmarked against the Standard and Poor’s 500 Stock Index, the S&amp;P 400 Mid Cap Index, the Russell 2000 Index, the MSCI ACWI ex U.S. Index, and the Barclays Capital U.S. Long Credit Index. Investment contract with insurance company. These investments are valued at fair value by discounting the related cash flows based on current yields of similar instruments with comparable durations considering the credit-worthiness of the issuer. Holdings of insurance company investment contracts are classified as Level 3 investments. A summary of the fair value and hierarchy classification of financial assets of the pension plan is as follows: At December 31, 2016 2015 (In thousands) Level 1 Level 2 Level 3 Total Level 1 Level 2 Level 3 Total Registered investment companies: Exchange traded funds $ 31,526 $ — $ — $ 31,526 $ 28,329 $ — $ — $ 28,329 Cash and cash equivalents 701 — — 701 295 — — 295 Common collective trust funds: Fixed Income funds — 96,429 — 96,429 — 80,783 — 80,783 Equity Funds — 63,285 — 63,285 — 51,028 — 51,028 Insurance company investment contract — — 793 793 — — 934 934 Total $ 32,227 $ 159,714 $ 793 $ 192,734 $ 28,624 $ 131,811 $ 934 $ 161,369 The following table sets forth a summary of changes in the fair value of Level 3 assets of the pension plan: Years ended December 31, (In thousands) 2016 2015 Beginning balance $ 934 $ 1,077 Unrealized gains relating to instruments still held at the reporting date (10 ) (28 ) Benefit payments, administrative expenses, and interest income, net (131 ) (115 ) Ending balance $ 793 $ 934 Asset Management The following table presents the target allocation and the pension plan asset allocation for the periods indicated, by asset category: Target Allocation Percentage of Pension Plan assets 2017 2016 2015 Fixed income investments 50 % 51 % 51 % Equity investments 50 49 49 Total 100 % 100 % 100 % The Retirement Plan Committee is a fiduciary under ERISA and is charged with the responsibility for directing and monitoring the investment management of the pension plan. To assist the Retirement Plan Committee in this function, it engages the services of investment managers and advisors who possess the necessary expertise to manage the pension plan assets within the established investment policy guidelines and objectives. The investment policy guidelines and objectives is reviewed at a minimum annually by the Retirement Plan Committee. The primary objective of the pension plan investment strategy is to provide long-term total return through capital appreciation and dividend and interest income. The Plan invests in registered investment companies and bank collective trusts. The volatility, as measured by standard deviation, of the pension plan assets should not exceed that of the Composite Index. The investment policy guidelines allow the pension plan assets to be invested in certain types of cash equivalents, fixed income securities, equity securities, mutual funds, and collective trusts. Investments in mutual funds and collective trust funds are substantially limited to funds with the securities characteristic of their assigned benchmarks. The pension plan investment strategy is designed to maintain a diversified portfolio, with a target average long-term rate of 7.00% , however, there is no certainty that the portfolio will perform to expectations. Asset allocations are monitored monthly, and the portfolio is rebalanced as needed. Weighted-average assumptions used to determine benefit obligations at December 31 are as follows: Pension Plan SERP Other Benefits 2016 2015 2016 2015 2016 2015 Discount rate 4.01 % 4.20 % 3.63 % 3.75 % 3.27 % 3.35 % Rate of compensation increase n/a n/a n/a n/a n/a n/a Weighted-average assumptions used to determine net periodic benefit cost for the years ended December 31 are as follows: Pension Plan SERP Other Benefits 2016 2015 2014 2016 2015 2014 2016 2015 2014 Discount rate 4.20 % 3.85 % 4.80 % 3.75 % 3.50 % 4.25 % 3.35 % 3.15 % 3.75 % Expected long-term return on assets 7.00 % 7.00 % 7.25 % n/a n/a n/a n/a n/a n/a Rate of compensation increase n/a n/a n/a n/a n/a n/a n/a n/a n/a Assumed healthcare cost trend n/a n/a n/a n/a n/a n/a 8.25 % 8.00 % 8.00 % The assumed healthcare cost-trend rate is 8.25% for 2016 and 2017, declining 1.0% each year thereafter until 2024 when the rate will be 4.75% . An increase of 1.0% in the assumed healthcare cost-trend rate for 2016 would have increased the net periodic postretirement benefit cost by $6 thousand and increased the accumulated benefit obligation by $205 thousand . A decrease of 1.0% in the assumed healthcare cost trend rate for 2016 would have decreased the net periodic postretirement benefit cost by $6 thousand and decreased the accumulated postretirement benefit obligation by $185 thousand . Multiple-employer plan Webster Bank, for the benefit of former employees of a bank acquired by the Company, is a sponsor of a multiple-employer pension plan that does not segregate the assets or liabilities of its employers participating in the plan. According to the plan administrator, as of July 1, 2016 , the date of the latest actuarial valuation, Webster Bank’s portion of this plan was under-funded by $1.1 million . 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16 2015 2014 2016 2015 Pentegra Defined Benefit Plan for Financial Institutions 13-5645888 333 $690 $340 $765 At least 80 percent At least 80 percent Multi-employer accounting is applied to the Fund. As a multiple-employer pension plan, there are no collective bargained contracts affecting its contribution or benefit provisions. Any shortfall amortization basis is being amortized over seven years, as required by the Pension Protection Act. All benefit accruals were frozen as of September 1, 2004. The Company's contributions to this plan did not exceed more than 5% of total contributions in the plan for the years ended December 31, 2016 , 2015 , and 2014 . Webster Bank Retirement Savings Plan Webster Bank provides an employee retirement savings plan governed by section 401(k) of the Internal Revenue Code. Webster Bank matches 100% of the first 2% and 50% of the next 6% of employees’ pre-tax contributions based on annual compensation. If a participant fails to make a pre-tax contribution election within 90 days of his or her date of hire, automatic pre-tax contributions will commence 90 days after his or her date of hire at a rate equal to 3% of compensation. Compensation and benefit expense included $11.1 million , $10.9 million , and $10.6 million for the years ended December 31, 2016 , 2015 , and 2014 , respectively, for employer contributions.</t>
  </si>
  <si>
    <t>Share-Based Plans</t>
  </si>
  <si>
    <t>Disclosure of Compensation Related Costs, Share-based Payments [Abstract]</t>
  </si>
  <si>
    <t>Share-Based Plans Stock compensation plans Webster maintains stock compensation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Plans have shareholder approval for up to 13.4 million shares of common stock. At December 31, 2016 , there were 3.1 million common shares remaining available for grant, while no stock appreciation rights have been granted. The following table provides a summary of stock compensation expense, and the related income tax benefit, recognized in the accompanying Consolidated Statements of Income: Years ended December 31, (In thousands) 2016 2015 2014 Stock options $ 43 $ 379 $ 1,175 Restricted stock 11,395 10,556 9,048 Total stock compensation expense $ 11,438 $ 10,935 $ 10,223 Income tax benefit $ 4,132 $ 3,903 $ 3,553 At December 31, 2016 there was $12.3 million of unrecognized stock compensation expense for restricted stock, expected to be recognized over a weighted-average period of 1.9 years . The following table provides a summary of the activity under the stock compensation plans for the year ended December 31, 2016 : Unvested Restricted Stock Awards Stock Options Outstanding Time-Based Performance-Based Number of Shares Weighted-Average Grant Date Fair Value Number of Units Weighted-Average Grant Date Fair Value Number of Shares Weighted-Average Grant Date Fair Value Number of Shares Weighted-Average Exercise Price Balance at January 1, 2016 236,145 $ 32.58 2,088 $ 34.45 115,721 $ 34.14 1,527,074 $ 23.92 Granted 248,418 33.52 12,946 32.89 150,392 32.75 — — Exercised options — — — — — — 412,538 28.47 Vested restricted stock awards (1) 216,933 30.21 12,876 33.23 140,531 33.12 — — Forfeited 14,269 32.89 — — 9,398 33.63 41,562 47.92 Balance at December 31, 2016 253,361 $ 32.24 2,158 $ 32.89 116,184 $ 33.62 1,072,974 $ 21.24 (1) Vested for purposes of recording compensation expense. Time-based restricted stock . Time-based restricted stock awards vest over the applicable service period ranging from one to five years. The number of time-based awards that may be granted to an eligible individual in a calendar year is limited to 100,000 shares. Compensation expense is recorded over the vesting period based on fair value, which is measured using the Company's common stock closing price at the date of grant. Performance-based restricted stock . Performance-based restricted stock awards vest after a three year performance period. The awards vest with a share quantity dependent on that performance, in a range from zero to 150% . For the performance-based shares granted in 2016 , 50% vest based upon Webster's ranking for total shareholder return versus Webster's compensation peer group companies and 50% vest based upon Webster's average of return on equity during the three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The total fair value of restricted stock awards vested during the years ended December 31, 2016 , 2015 , and 2014 was $11.6 million , $11.6 million , and $9.4 million , respectively. Stock options . Stock option awards have an exercise price equal to the market price of Webster's stock on the date of grant. Each option grants the holder the right to acquire a share of Webster common stock over a contractual life of up to ten years. There have been no stock options granted since 2013. All awarded options have vested. There were 998,185 non-qualified stock options and 74,789 incentive stock options outstanding at December 31, 2016 . Aggregate intrinsic value represents the total pretax intrinsic value (the difference between Webster's closing stock price on the last trading day of the year and the weighted-average exercise price, multiplied by the number of shares) that would have been received by the option holders had they all exercised their options at that time. At December 31, 2016 , as all awarded options have vested, all of the outstanding options are exercisable, and the aggregate intrinsic value of these options was $35.5 million . The total intrinsic value of options exercised during the years ended December 31, 2016 , 2015 , and 2014 was $6.4 million , $4.3 million , and $1.9 million , respectively. The following table summarizes information for options, all of which are both outstanding and exercisable, at December 31, 2016 : Range of Exercise Prices Number of Shares Weighted-Average Remaining Contractual Life (years) Weighted-Average Exercise Price $ 5.14 - 20.00 317,814 2.2 $ 8.95 $ 20.01 - 30.00 562,040 5.2 23.53 $ 30.01 - 40.00 151,715 1.0 32.03 $ 40.01 - 48.88 41,405 0.4 44.91 1,072,974 3.5 $ 21.24</t>
  </si>
  <si>
    <t>Segment Reporting</t>
  </si>
  <si>
    <t>Segment Reporting [Abstract]</t>
  </si>
  <si>
    <t>Segment Reporting Webster’s operations are organized into four reportable segments that represent its primary businesses - Commercial Banking, Community Banking, HSA Bank, and Private Banking. These four reportable segments reflect how executive management responsibilities are assigned by the chief operating decision maker for each of the primary businesses, the products and services provided, the type of customer served, and reflects how discrete financial information is currently evaluated. The Company’s Treasury unit and consumer liquidating portfolio are included in the Corporate and Reconciling category along with the amounts required to reconcile profitability metrics to GAAP reported amounts.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lso transferring the primary interest rate risk exposures to the Corporate and Reconciling category, using a matched maturity funding concept called Funds Transfer Pricing.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ALCO. Webster allocates the provision for loan and lease losses to each segment based on management’s estimate of the inherent loss content in each of the specific loan and lease portfolios. Provision expense for certain elements of risk that are not deemed specifically attributable to a reportable segment, such as the provision for the consumer liquidating portfolio, is shown as part of the Corporate and Reconciling category. Webster allocates a majority of non-interest expense to each reportable segment using a full-absorption costing process. Costs, including corporate overhead, are analyzed, pooled by process, and assigned to the appropriate reportable segment. Income tax expense is allocated to each reportable segment based on the consolidated effective income tax rate for the period shown. The following tables present the operating results, including all appropriate allocations, for Webster’s reportable segments and the Corporate and Reconciling category: Year ended December 31, 2016 (In thousands) Commercial Community Banking HSA Bank Private Banking Corporate and Consolidated Net interest income (loss) $ 276,246 $ 365,151 $ 81,451 $ 11,350 $ (15,685 ) $ 718,513 Provision (benefit) for loan and lease losses 36,594 21,690 — 861 (2,795 ) 56,350 Net interest income (loss) after provision for loan and lease losses 239,652 343,461 81,451 10,489 (12,890 ) 662,163 Non-interest income 47,435 110,157 71,710 9,818 25,358 264,478 Non-interest expense 118,159 364,549 97,152 20,220 23,111 623,191 Income (loss) before income tax expense 168,928 89,069 56,009 87 (10,643 ) 303,450 Income tax expense (benefit) 53,622 28,273 17,779 27 (3,378 ) 96,323 Net income (loss) $ 115,306 $ 60,796 $ 38,230 $ 60 $ (7,265 ) $ 207,127 Year ended December 31, 2015 (In thousands) Commercial Community Banking HSA Bank Private Banking Corporate and Consolidated Net interest income (loss) $ 255,845 $ 354,709 $ 73,433 $ 10,240 $ (29,602 ) $ 664,625 Provision (benefit) for loan and lease losses 30,160 19,603 — 386 (849 ) 49,300 Net interest income (loss) after provision for loan and lease losses 225,685 335,106 73,433 9,854 (28,753 ) 615,325 Non-interest income 37,784 108,604 62,475 9,183 19,731 237,777 Non-interest expense 109,718 330,692 81,449 19,781 13,701 555,341 Income (loss) before income tax expense 153,751 113,018 54,459 (744 ) (22,723 ) 297,761 Income tax expense (benefit) 48,037 35,310 17,016 (233 ) (7,098 ) 93,032 Net income (loss) $ 105,714 $ 77,708 $ 37,443 $ (511 ) $ (15,625 ) $ 204,729 Year ended December 31, 2014 (In thousands) Commercial Community Banking HSA Bank Private Banking Corporate and Consolidated Net interest income (loss) $ 238,186 $ 354,781 $ 38,822 $ 8,877 $ (12,225 ) $ 628,441 Provision (benefit) for loan and lease losses 13,088 26,345 — 765 (2,948 ) 37,250 Net interest income (loss) after provision for loan and lease losses 225,098 328,436 38,822 8,112 (9,277 ) 591,191 Non-interest income 37,270 103,543 28,553 9,843 22,899 202,108 Non-interest expense 102,374 324,312 40,900 18,691 15,323 501,600 Income (loss) before income tax expense 159,994 107,667 26,475 (736 ) (1,701 ) 291,699 Income tax expense (benefit) 50,446 33,947 8,311 (232 ) (499 ) 91,973 Net income (loss) $ 109,548 $ 73,720 $ 18,164 $ (504 ) $ (1,202 ) $ 199,726 The following table presents total assets for Webster's reportable segments and the Corporate and Reconciling category: Total Assets (In thousands) Commercial Community Banking HSA Bank Private Banking Corporate and Consolidated At December 31, 2016 $ 8,518,830 $ 8,655,789 $ 83,987 $ 550,615 $ 8,263,308 $ 26,072,529 At December 31, 2015 7,505,513 8,441,950 95,815 493,571 8,104,269 24,641,118</t>
  </si>
  <si>
    <t>Commitments and Contingencies</t>
  </si>
  <si>
    <t>Commitments and Contingencies Disclosure [Abstract]</t>
  </si>
  <si>
    <t>Commitments and Contingencies Lease Commitments Webster is obligated under various non-cancelable operating leases for properties used as banking centers and other office facilities. The leases contain renewal options and escalation clauses which provide for increased rental expense, or for equipment upgrades. Rental expense under the leases was $30.4 million , $21.5 million , and $20.5 million for the years ended December 31, 2016 , 2015 , and 2014 , respectively, and is recorded as a component of occupancy expense in the accompanying Consolidated Statements of Income. Rental income from sub-leases on certain of these properties is netted as a component of occupancy expense, while rental income under various non-cancelable operating leases for properties owned is recorded as a component of other non-interest income in the accompanying Consolidated Statements of Income. Rental income was $0.8 million for the years ended December 31, 2016 , 2015 , and 2014 . The following table summarizes future minimum rental payments and receipts under lease agreements: At December 31, 2016 (In thousands) Rental Payments Rental Receipts 2017 $ 28,713 $ 601 2018 27,046 451 2019 25,644 364 2020 23,900 293 2021 21,860 202 Thereafter 88,211 918 Total future minimum rental payments and receipts $ 215,374 $ 2,829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At December 31, (In thousands) 2016 2015 Commitments to extend credit $ 5,224,280 $ 4,851,994 Standby letter of credit 128,985 133,294 Commercial letter of credit 46,497 45,742 Total credit-related financial instruments with off-balance sheet risk $ 5,399,762 $ 5,031,030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following table provides a summary of activity in the reserve for unfunded credit commitments: Years ended December 31, (In thousands) 2016 2015 2014 Beginning balance $ 2,119 $ 5,151 $ 4,384 Provision (benefit) 168 (3,032 ) 767 Ending balance $ 2,287 $ 2,119 $ 5,151 The change in the provision is attributable to a benefit recorded in 2015. The benefit was the result of a change in a key assumption used in calculating expected incremental utilization of credit. The updated assumption is based on a more detailed analysis of customer behavior and performance in the months prior to a charge-off, rather than a general overall utilization rate, which should result in a better estimate of potential loss on credit-related financial instruments.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s, Webster believes that at December 31, 2016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amounts currently accrued by Webster or that the Company’s litigation accrual will not need to be adjusted in future periods. Such an outcome could be material to the Company’s operating results in a particular period, depending on, among other factors, the size of the loss or liability imposed and the level of the Company’s income for that period.</t>
  </si>
  <si>
    <t>Parent Company Information</t>
  </si>
  <si>
    <t>Condensed Financial Information of Parent Company Only Disclosure [Abstract]</t>
  </si>
  <si>
    <t>Parent Company Information Financial information for the Parent Company only is presented in the following tables: Condensed Balance Sheets December 31, (In thousands) 2016 2015 Assets: Cash and due from banks $ 152,947 $ 279,644 Securities available for sale, at fair value — 2,578 Intercompany debt securities 150,000 — Investment in subsidiaries 2,425,398 2,345,457 Alternative investments 4,275 6,795 Other assets 24,659 15,263 Total assets $ 2,757,279 $ 2,649,737 Liabilities and shareholders’ equity: Senior notes $ 148,194 $ 147,940 Junior subordinated debt 77,320 77,320 Accrued interest payable 2,589 2,591 Due to subsidiaries 365 48 Other liabilities 1,799 7,878 Total liabilities 230,267 235,777 Shareholders’ equity 2,527,012 2,413,960 Total liabilities and shareholders’ equity $ 2,757,279 $ 2,649,737 Condensed Statements of Income Years ended December 31, (In thousands) 2016 2015 2014 Operating Income: Dividend income from bank subsidiary $ 145,000 $ 110,000 $ 100,000 Interest on securities and deposits 1,911 546 613 (Loss) gain on sale of investment securities, net (2,410 ) — 1,185 Alternative investments income 176 2,274 804 Other non-interest income 7,485 152 151 Total operating income 152,162 112,972 102,753 Operating Expense: Interest expense on borrowings 9,981 9,665 10,041 Compensation and benefits 11,461 10,965 10,290 Other non-interest expense 6,278 6,005 4,562 Total operating expense 27,720 26,635 24,893 Income before income tax benefit and equity in undistributed earnings of subsidiaries and associated companies 124,442 86,337 77,860 Income tax benefit 3,086 2,929 8,798 Equity in undistributed earnings of subsidiaries and associated companies 79,599 115,463 113,068 Net income $ 207,127 $ 204,729 $ 199,726 Condensed Statements of Comprehensive Income Years ended December 31, (In thousands) 2016 2015 2014 Net income $ 207,127 $ 204,729 $ 199,726 Other comprehensive income (loss), net of tax: Net unrealized gains (losses) on available for sale securities 584 (2,109 ) 725 Net unrealized gains (losses) on derivative instruments 1,223 1,223 (2,932 ) Other comprehensive loss of subsidiaries and associated companies (694 ) (20,959 ) (5,505 ) Other comprehensive income (loss), net of tax 1,113 (21,845 ) (7,712 ) Comprehensive income $ 208,240 $ 182,884 $ 192,014 Condensed Statements of Cash Flows Years ended December 31, (In thousands) 2016 2015 2014 Operating activities: Net income $ 207,127 $ 204,729 $ 199,726 Adjustments to reconcile net income to net cash provided by operating activities: Equity in undistributed earnings of subsidiaries and associated companies (79,599 ) (115,463 ) (113,068 ) Stock-based compensation 11,438 10,935 10,223 Gain on redemption of other assets (7,331 ) — — Other, net (3,736 ) 9,066 (10,721 ) Net cash provided by operating activities 127,899 109,267 86,160 Investing activities: Purchases of available for sale securities — — (3,500 ) Proceeds from sale of available for sale securities 1,089 — 3,499 Purchases of intercompany debt securities (150,000 ) — — Net cash used for investing activities (148,911 ) — (1 ) Financing activities: Issuance of long-term debt — — 150,000 Repayment of long-term debt — — (150,000 ) Cash dividends paid to common shareholders (89,522 ) (80,964 ) (67,431 ) Cash dividends paid to preferred shareholders (8,096 ) (8,711 ) (10,556 ) Exercise of stock options 11,762 3,060 2,221 Excess tax benefits from stock-based compensation 3,204 2,338 1,161 Common stock issued — — 435 Common stock repurchased/shares acquired related to employee share-based plans (22,870 ) (17,815 ) (13,067 ) Common stock warrants repurchased (163 ) (23 ) (3 ) Net cash used for financing activities (105,685 ) (102,115 ) (87,240 ) (Decrease) increase in cash and due from banks (126,697 ) 7,152 (1,081 ) Cash and due from banks at beginning of year 279,644 272,492 273,573 Cash and due from banks at end of year $ 152,947 $ 279,644 $ 272,492</t>
  </si>
  <si>
    <t>Selected Quarterly Consolidated Financial Information (Unaudited)</t>
  </si>
  <si>
    <t>Selected Quarterly Financial Information [Abstract]</t>
  </si>
  <si>
    <t>Selected Quarterly Consolidated Financial Information (Unaudited) 2016 (In thousands, except per share data) First Quarter Second Quarter Third Quarter Fourth Quarter Interest income $ 202,335 $ 202,431 $ 205,715 $ 211,432 Interest expense 26,183 25,526 25,518 26,173 Net interest income 176,152 176,905 180,197 185,259 Provision for loan and lease losses 15,600 14,000 14,250 12,500 Non-interest income 62,374 65,075 66,412 70,617 Non-interest expense 152,445 152,778 156,097 161,871 Income before income tax expense 70,481 75,202 76,262 81,505 Income tax expense 23,434 24,599 24,445 23,845 Net income $ 47,047 $ 50,603 $ 51,817 $ 57,660 Earnings applicable to common shareholders $ 44,921 $ 48,398 $ 49,634 $ 55,501 Earnings per common share: Basic $ 0.49 $ 0.53 $ 0.54 $ 0.61 Diluted 0.49 0.53 0.54 0.60 2015 (In thousands, except per share data) First Quarter Second Quarter Third Quarter Fourth Quarter Interest income $ 182,912 $ 186,970 $ 191,998 $ 198,160 Interest expense 23,148 23,459 23,988 24,820 Net interest income 159,764 163,511 168,010 173,340 Provision for loan and lease losses 9,750 12,750 13,000 13,800 Non-interest income 57,561 59,245 61,292 59,679 Non-interest expense 134,087 137,537 139,937 143,780 Income before income tax expense 73,488 72,469 76,365 75,439 Income tax expense 23,984 20,426 24,995 23,627 Net income $ 49,504 $ 52,043 $ 51,370 $ 51,812 Earnings applicable to common shareholders $ 46,719 $ 49,819 $ 49,176 $ 49,646 Earnings per common share: Basic $ 0.52 $ 0.55 $ 0.54 $ 0.54 Diluted 0.51 0.55 0.53 0.54</t>
  </si>
  <si>
    <t>Summary of Significant Accounting Policies (Policies)</t>
  </si>
  <si>
    <t>Basis of Presentation</t>
  </si>
  <si>
    <t>Basis of Presentation The Consolidated Financial Statements and the accompanying Notes thereto include the accounts of Webster Financial Corporation and all other entities in which it has a controlling financial interest. Intercompany accounts and transactions have been eliminated in consolidation. Webster's accounting and financial reporting policies conform, in all material respects, to GAAP and to general practices within the financial services industry. Assets that the Company holds or manages in a fiduciary or agency capacity for customers, typically referred to as assets under administration or assets under management are not included in the accompanying Consolidated Balance Sheets since those assets are not Webster's, and the Company is not the primary beneficiary.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and net cash used for investing activities.</t>
  </si>
  <si>
    <t>Variable Interest Entities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The Company evaluates each VIE to understand the purpose and design of the entity, and its involvement in the ongoing activities of the VIE. The Company will consolidate the VIE if it has: • the power to direct the activities of the VIE that most significantly affect the VIE's economic performance; and • an obligation to absorb losses of the VIE, or the right to receive benefits from the VIE, that could potentially be significant to the VIE.</t>
  </si>
  <si>
    <t>Use of Estimates</t>
  </si>
  <si>
    <t>Use of Estimates The preparation of financial statements in accordance with GAAP, requires management to make estimates and assumptions that affect the reported amounts of assets and liabilities as of the date of the financial statements as well as income and expense during the period. The allowance for loan and lease losses, the fair value measurements for valuation of investments and other financial instruments, evaluation of investments for OTTI, valuation of goodwill and other intangible assets, and assessing the realizability of deferred tax assets and the measurement of uncertain tax position, as well as the status of contingencies, are particularly subject to change. Actual results could differ from those estimates.</t>
  </si>
  <si>
    <t>Cash Equivalents</t>
  </si>
  <si>
    <t>Cash Equivalents Cash equivalents have a maturity of three months or less. Cash and due from banks. Cash equivalents, including cash on hand, certain cash due from banks, and deposits at the FRB of Boston, are referenced as cash and due from banks in the accompanying Consolidated Balance Sheets and Consolidated Statements of Cash Flows. Interest-bearing deposits. Cash equivalents, primarily representing deposits at the FRB of Boston in excess of reserve requirements, and federal funds sold, which essentially represent uncollateralized loans to other financial institutions, are referenced as interest-bearing deposits in the accompanying Consolidated Balance Sheets and Consolidated Statements of Cash Flows. The Company regularly evaluates the credit risk associated with those financial institutions to assess that Webster is not exposed to any significant credit risk on cash equivalents.</t>
  </si>
  <si>
    <t>Investment Securities Investment securities are classified as available-for-sale or held-to-maturity at the time of purchase. Any subsequent change to classification is reviewed for compliance with corporate objectives and accounting policy. Debt securities classified as held-to-maturity are those which Webster has the ability and intent to hold to maturity. Securities classified as held-to-maturity are recorded at amortized cost net of unamortized premiums and discounts. Discount accretion income and premium amortization expense are recognized as interest income according to a constant yield methodology, with consideration given to prepayment assumptions on mortgage backed securities. Securities classified as available-for-sale are recorded at fair value with unrealized gains and losses recorded as a component of OCI/OCL. Securities transferred from available-for-sale to held-to-maturity are recorded at fair value at the time of transfer, and the respective gain or loss is recorded as a separate component of OCI/OCL and amortized as an adjustment to interest income over the remaining life of the security. All securities classified as available-for-sale or held-to-maturity that are in an unrealized loss position are evaluated for OTTI on a quarterly basis. The evaluation considers several qualitative factors, including the period of time the security has been in a loss position, and the amount of the unrealized loss. If the Company intends to sell the security or it is more than likely the Company will be required to sell the security prior to recovery of its amortized cost basis, the security is written down to fair value, and the loss is recognized in non-interest income in the accompanying Consolidated Statements of Income. If the Company does not intend to sell the security and it is more likely than not that the Company will not be required to sell the security prior to recovery of its amortized cost basis, only the credit component of the unrealized loss is recorded as an impairment charge to a debt security and recognized as a loss. The remaining loss component would be recorded to AOCL in the accompanying Consolidated Balance Sheets. The entire amount of an unrealized loss position of an equity security that is considered OTTI is recorded as an impairment loss in non-interest income in the accompanying Consolidated Statements of Income. The specific identification method is used to determine realized gains and losses on sales of securities.</t>
  </si>
  <si>
    <t>Loans Held for Sale</t>
  </si>
  <si>
    <t>Loans Held for Sale Effective January 1, 2016, on a loan by loan election, residential mortgage loans that are classified as held for sale are accounted for under either the fair value option method of accounting or the lower of cost or fair value method of accounting with the election being made at the time the asset is first recognized. The Company has elected the fair value option to mitigate accounting mismatches between held for sale derivative commitments and loan valuations. Prior to January 1, 2016, residential mortgage loans that were classified as held for sale were accounted for at the lower of cost or fair value method of accounting and were valued on an individual asset basis. Loans not originated for sale but subsequently transferred to held for sale continue to be valued at the lower of cost or fair value method of accounting and are valued on an individual asset basis. Any cost amount in excess of fair value is recorded as a valuation allowance and recognized as a reduction of other income in the Consolidated Statements of Income. Gains or losses on the sale of loans held for sale are recorded as non-interest income. Cash flows from sale of loans made by the Company that were acquired specifically for resale are presented as operating cash flows. All other cash flows from sale of loans are presented as investing cash flows.</t>
  </si>
  <si>
    <t>Transfers and Servicing of Financial Assets</t>
  </si>
  <si>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t>
  </si>
  <si>
    <t>Loans and Leases Loans and leases are stated at the principal amount outstanding, net of amounts charged off, unamortized premiums and discounts, and deferred loan and lease fees/costs which are recognized as yield adjustments using th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Cash flows from loans and leases are presented as investing cash flow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A charge-off is recorded at 180 days if the loan balance exceeds the fair value of the collateral less costs to sell.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Except for loans discharged under Chapter 7 of the U.S. bankruptcy code, loans are removed from non-accrual status when they become current as to principal and interest or demonstrate a period of performance under contractual terms and, in the opinion of management, are fully collectible as to principal and interest. Pursuant to regulatory guidance, a Chapter 7 discharged bankruptcy loan is removed from non-accrual status when the bank expects full repayment of the remaining pre-discharged contractual principal and interest, the loan is a closed-end amortizing loan, it is fully collateralized, and post-discharge the loan had at least six consecutive months of current payments.</t>
  </si>
  <si>
    <t>Allowance for Loan and Lease Losses and Reserve for Unfunded Commitments</t>
  </si>
  <si>
    <t>Allowance for Loan and Lease Losses The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Portions of the allowance may be allocated for specific loans and leases; however, the entire allowance is available for any loan or lease that is charged off. A charge-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 The ALLL consists of the following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consumer loans and small business loans. Commercial, commercial real estate, and equipment financing loans and leases over a specific dollar amount and all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if a specific valuation allowance is to be established. The current or weighted-average (for multiple notes within a commercial borrowing arrangement) interest rate of the loan is used as the discount rate, for determining net present value of the loan evaluated for impairment, when the interest rate floats with a specified index. A change in terms or payments would be included in the impairment calculation. See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the ALLL methodology for funded loans using the loss given default, probability of default, and a draw down factor applied to the underlying borrower risk and facility grades. The reserve for unfunded credit commitments is included within other liabilities in the accompanying Consolidated Balance Sheets, and changes in the reserve are reported as a component of other expense in the accompanying Consolidated Statements of Income.</t>
  </si>
  <si>
    <t>Troubled Debt Restructurings</t>
  </si>
  <si>
    <t>Troubled Debt Restructurings A modified loan is considered a TDR when the following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 except those that were performing prior to TDR status, on non-accrual status for a minimum period of six months .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 Initially, all TDR are reported as impaired. Generally, TDR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The Company’s loan and lease portfolio includes loans that have been restructured into an A-Note/B-Note structure as a result of evaluating the cash flow of the borrowers to support repayment. Following these restructurings, Webster immediately charged off the balances of the B-Notes. The restructuring agreements specify a market interest rate equal to that which would be provided to a borrower with similar credit at the time of restructuring.</t>
  </si>
  <si>
    <t>Foreclosed and Repossessed Assets</t>
  </si>
  <si>
    <t>Foreclosed and Repossessed Assets Real estate acquired through foreclosure or completion of a deed in lieu of foreclosure and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 of a loan being foreclosed upon, the excess of loan balance over fair value less cost to sell is charged off against the ALLL. Subsequent write-downs in value, maintenance costs as incurred, and gains or losses upon sale are charged to non-interest expense in the accompanying Consolidated Statements of Income.</t>
  </si>
  <si>
    <t>Premises and Equipment Premises and equipment are carried at cost, less accumulated depreciation. Depreciation of premises and equipment is computed on a straight-line basis over the estimated useful lives of the assets, as follows: Building and Improvements 5 - 40 years Leasehold improvements 5 - 20 years (or term or lease, if shorter) Fixtures and equipment 5 - 10 years Data processing and software 3 - 7 years Repairs and maintenance costs are charged to non-interest expense as incurred. Premises and equipment being actively marketed for sale are reclassified as assets held for disposition. The cost and accumulated depreciation relating to premises and equipment retired or otherwise disposed of are eliminated, and any resulting losses are charged to non-interest expense.</t>
  </si>
  <si>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n interim periods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utilizes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t>
  </si>
  <si>
    <t>Other Intangible Assets</t>
  </si>
  <si>
    <t>Other Intangible Assets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Core deposit intangible assets resulting from the health savings account acquisition are amortized on an accelerated basis over their estimated useful lives. Core deposit intangible assets existing prior to the health savings account acquisition continue to be amortized on a straight line basis over their remaining estimated useful lives. Intangible assets relating to customer relationships are amortized on a straight line basis over their estimated useful lives.</t>
  </si>
  <si>
    <t>Cash Surrender Value of Life Insurance</t>
  </si>
  <si>
    <t>Cash Surrender Value of Life Insurance The investment in life insurance represents the cash surrender value of life insurance policies on certain current and former officers of Webster. Increases in the cash surrender value are recorded as non-interest income. Decreases are the result of collection on the policies due to the death of an insured. Death benefit proceeds in excess of cash surrender value are recorded in other non-interest income when realized.</t>
  </si>
  <si>
    <t>Securities Sold Under Agreements to Repurchase</t>
  </si>
  <si>
    <t>Securities Sold Under Agreements to Repurchase These agreements are accounted for as secured financing transactions since Webster maintains effective control over the transferred securities and the transfer meets the other criteria for such accounting. Obligations to repurchase securities sold are reflected as a liability in the accompanying Consolidated Balance Sheets. The securities underlying the agreements are delivered to a custodial account for the benefit of the dealer or bank with whom each transaction is executed. The dealers or banks, which may sell, loan, or otherwise hypothecate such securities to other parties in the normal course of their operations, agree to resell to Webster the same securities at the maturity date of the agreements. The securities underlying the agreements with Bank customers are pledged; however, the customer does not have ability to hypothecate the underlying securities.</t>
  </si>
  <si>
    <t>Share-based Compensation</t>
  </si>
  <si>
    <t xml:space="preserve">Share-Based Compensation Webster maintains an equity incentive plan under which non-qualified stock options, incentive stock options, restricted stock, restricted stock units, or stock appreciation rights may be granted to employees and directors. Share awards are issued from available treasury shares. Stock-based compensation cost is recognized over the requisite service period for the awards, based on the grant-date fair value, net of estimated forfeitures, and is reported as a component of compensation and benefits expense. All awards are subject to a minimum one -year service vesting period. For stock option awards the Black-Scholes Option-Pricing Model is used to measure fair value at the date of grant. For time-based restricted stock and restricted stock unit awards, fair value is measured using the Company's common stock closing price at the date of grant. The Company grants performance-based restricted stock awards that vest after a three year performance period. Awards vest in a range from zero to 150% of the target number of shares under the grant. The Company records compensation expense over the vesting period, based on a fair value. Compensation expense is subject to adjustment based on management's assessment of Webster's return on equity performance relative to the target number of shares condition. Dividends are accrued on the performance-based shares and paid when the performance target is met. See Note 18: Share-Based Plans for further information. Excess tax benefits result when tax return deductions exceed recognized compensation cost determined using the grant-date fair value approach for financial statement purposes. Excess tax benefits are presented as a cash inflow from financing activities and a cash outflow from operating activities. </t>
  </si>
  <si>
    <t>Income Taxes Income tax expense, or benefit,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TA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t>
  </si>
  <si>
    <t>Earnings Per Common Share Earnings per common share is computed under the two-class method. Basic earnings per common share is computed by dividing earnings allocated to common shareholders by the weighted-average number of common shares outstanding during the applicable period, excluding outstanding non-participating securities. Certain non-vested restricted stock awards are participating securities as they have non-forfeitable rights to dividends or dividend equivalents. Diluted earnings per common share is computed using the weighted-average number of shares determined for the basic earnings per common share computation plus the dilutive effect of stock compensation and warrants for common stock using the treasury stock method. A reconciliation of the weighted-average shares used in calculating basic earnings per common share and the weighted-average common shares used in calculating diluted earnings per common share is provided in Note 14: Earnings Per Common Share .</t>
  </si>
  <si>
    <t>Comprehensive Income</t>
  </si>
  <si>
    <t>Comprehensive Income Comprehensive income includes all changes in shareholders’ equity during a period, except those resulting from transactions with shareholders. Comprehensive income consists of net income, and the after-tax effect of the following items; changes in net unrealized gain/loss on securities available for sale, changes in net unrealized gain/loss on derivative instruments, and changes in net actuarial gain/loss and prior service cost for defined benefit pension and other postretirement benefit plans. Comprehensive income is reported in the accompanying Consolidated Statements of Shareholders' Equity, Consolidated Statements of Comprehensive Income, and Note 12: Accumulated Other Comprehensive Loss, Net of Tax .</t>
  </si>
  <si>
    <t>Derivative Instruments and Hedging Activities</t>
  </si>
  <si>
    <t>Derivative Instruments and Hedging Activities Derivatives are recognized as assets and liabilities in the accompanying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Interest Rate Swap Agreements. For asset/liability management purposes, the Company uses interest rate swap agreements to hedge various exposures or to modify interest rate characteristics of various balance sheet accounts. Interest rate swaps are contracts in which a series of interest rate flows are exchanged over a prescribed period of time. The notional amount on which the interest payments are based is not exchanged. These swap agreements are derivative instruments and generally convert a portion of the Company’s variable-rate debt to a fixed-rate (cash flow hedge), or convert a portion of its fixed-rate debt to a variable-rate (fair value hedge). Webster uses forward-settle interest rate swaps to protect the Company against adverse fluctuations in interest rates by reducing its exposure to variability in cash flows relating to interest payments on forecasted debt issuances. Forward-settle swaps typically have a future effective date that coincides with the expected debt issuance date. The forward-settle swaps are typically terminated and cash settled upon hedge debt issuance date. 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AOCL and subsequently reclassified into earnings in the same period or periods during which the hedged transaction affects earnings. The ineffective portion of the gain or loss on the derivative instrument, if any, is recognized in non-interest income. Interest rate derivative financial instruments receive hedge accounting treatment only if they are qualified and properly designated as hedges and are expected to be, and are, effective in substantially reducing interest rate risk arising from specifically identified assets and liabilities. A hedging instrument is expected at inception to be highly effective at offsetting changes in the hedged transactions attributable to the changes in the hedged risk. The Company expects that the hedging relationship will be highly effective; however, it does not assume there is no ineffectiveness. The Company performs quarterly prospective and retrospective assessments of the hedge effectiveness to ensure the hedging relationship continues to be highly effective and that hedge accounting can continue to be applied. Those derivative financial instruments that do not meet specified hedging criteria are recorded at fair value with changes in fair value recorded in income. Cash flows from derivative financial instruments designated for hedge accounting are classified in the cash flow statement in the same category as the cash flows of the asset or liability being hedged. Derivative Loan Commitments. Mortgage loan commitments related to the origination of mortgages that will be held for sale upon funding are considered derivative instruments. Loan commitments that are derivatives are recognized at fair value on the Consolidated Balance Sheets in other assets and other liabilities with changes in their fair values recorded in non-interest income. Counterparty Credit Risk. The Company's exposures with the majority of its approved financial institution counterparties are cash collateralized. In accordance with Webster policies, institutional counterparties must be fully underwritten and approved through the Company’s credit approval process. The Company’s credit exposure on interest rate swaps is limited to the net favorable value and interest payments of all swaps by each of the counterparties. Credit exposure may be reduced by the amount of collateral pledged by the counterparty. The Company evaluates the credit risk of its counterparties, taking into account such factors as the likelihood of default, its net exposures, and remaining contractual life, among other things, in determining if any adjustments related to credit risk are required.</t>
  </si>
  <si>
    <t>Offsetting Assets and Liabilities</t>
  </si>
  <si>
    <t>Offsetting Assets and Liabilities The Company presents derivative receivables and derivative payables with the same counterparty and the related variation margin of cash collateral receivables and payables on a net basis on the Consolidated Balance Sheets when a legally enforceable master netting agreement exists. The cash collateral, relating to the initial margin, is included within accrued interest receivable and other assets in the Consolidated Balance Sheets.</t>
  </si>
  <si>
    <t>Fair Value Measurements The Company measures many of its assets and liabilities on a fair value basis, in accordance with ASC Topic 820, " Fair Value Measurement. " Fair value is used on a recurring basis for certain assets and liabilities in which fair value is the primary basis of accounting. Examples of these include derivative instruments, available-for-sale securities and loans held for sale where the Company has elected the fair value option. Additionally, fair value is used on a non-recurring basis to evaluate assets or liabilities for impairment. Examples of these include impaired loans and leases, mortgage servicing assets, long-lived assets, goodwill, and loans not originated for sale but subsequently transferred to held for sale, which are accounted for at the lower of cost or fair value. Further information regarding the Company's policies and methodology used to measure fair value is presented in Note 16: Fair Value Measurements .</t>
  </si>
  <si>
    <t>Employee Retirement Benefit Plan</t>
  </si>
  <si>
    <t xml:space="preserve">Employee Retirement Benefit Plan Webster Bank maintains a noncontributory defined benefit pension plan covering all employees that were participants on or before December 31, 2007. Costs related to this qualified plan, based upon actuarial computations of current and future benefits for eligible employees, are charged to non-interest expense and are funded in accordance with the requirements of the Employee Retirement Income Security Act. An asset is recognized for an overfunded plan and a liability is recognized for an underfunded plan. A supplemental retirement plan is also maintained for select executive level employees that were participants on or before December 31, 2007. Webster Bank also provides postretirement healthcare benefits to certain retired employees. In December 2016, the Company elected to change the approach to estimating service and interest components of net periodic pension cost for the retirement benefit plans. Starting in January 2017, a full yield curve approach will be utilized to measure the benefit obligation. The Company changed to the new estimate method to improve the correlation between projected benefit cash flows and the corresponding yield spot rates and to provide a more precise measurement of service and interest costs. Historically the Company estimated service and interest costs utilizing a single-weighted average discount rate derived from the yield curve used to measure the benefit obligation at the beginning of the period. The new method measures service and interest costs separately using the full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obligation. </t>
  </si>
  <si>
    <t>Fee Revenue</t>
  </si>
  <si>
    <t>Fee Revenue Generally, fee revenue from deposit service charges and loans is recorded when earned, except where ultimate collection is uncertain, in which case revenue is recognized as received. Trust revenue is recorded as earned on individual accounts based upon a percentage of asset value. Fee income on managed institutional accounts is recognized as earned and collected quarterly based on the quarter-end value of assets managed.</t>
  </si>
  <si>
    <t>Marketing Costs</t>
  </si>
  <si>
    <t>Marketing Costs Marketing costs are expensed as incurred over the projected benefit period.</t>
  </si>
  <si>
    <t>Recently Adopted and Issued Accounting Standards Updates</t>
  </si>
  <si>
    <t>Recently Adopted Accounting Standards Updates Effective January 1, 2016 , the following new accounting guidance was adopted by the Company: • ASU No. 2014-15, Presentation of Financial Statements - Going Concern (Subtopic 205-40) - Disclosures of Uncertainties about an Entity's Ability to Continue as a Going Concern; • ASU No. 2015-02, Consolidation (Topic 810) - Amendments to the Consolidation Analysis; • ASU No. 2015-03, Interest-Imputation of Interest (Subtopic 835-30) - Simplifying the Presentation of Debt Issuance Costs; • ASU No. 2015-07, Fair Value Measurement (Topic 820) - Disclosures for investments in Certain Entities That Calculate Net Asset Value per Share (or its Equivalent) (a consensus of the FASB Emerging Issues Task Force); and • ASU No. 2015-16, Business Combinations (Topic 805) - Simplifying the Accounting for Measurement - Period Adjustments. The adoption of these accounting standards did not have a material impact on the Company's financial statements. Accounting Standards Issued but not yet Adopted The following table identifies ASUs applicable to the Company that have been issued by the FASB but are not yet effective: ASU Description Effective Date and Financial Statement Impact ASU No. 2016-15 - Statement of Cash Flows (Topic 230): Classification of Certain Cash Receipts and Cash Payments. The Update addresses eight specific cash flow issues with the objective of reducing the existing diversity in practice. The Update addresses the following eight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intends to adopt the Update for the first quarter of 2019. Adoption is not anticipated to have a material impact on the Company's financial statements. ASU No. 2016-13 - Financial Instruments - Credit Losses (Topic 326): Measurement of Credit Losses on Financial Instruments.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may result in material changes to the Company's accounting for credit losses on financial instruments. The Company is evaluating the effect that this ASU will have on its financial statements and related disclosures. The ASU will be effective for the Company as of January 1, 2020. ASU No. 2016-09, Compensation - Stock Compensation (Topic 718) - Improvements to Employee Share Based Payment Accounting. The Update impacts the accounting for employee share-based payment transactions, including the income tax consequences, classification of awards as either equity or liabilities, and classification on the statement of cash flows. In addition, the amendments in this Update eliminates the guidance in Topic 718 that was indefinitely deferred shortly after the issuance of FASB Statement No. 123 (revised 2004), Share-Based Payment. The Company intends to adopt the Update for the first quarter of 2017. Adoption is not anticipated to have a material impact on the Company's financial statements. ASU Description Effective Date and Financial Statement Impact ASU No. 2016-06, Derivatives and Hedging (Topic 815) - Contingent Put and Call Options in Debt Instruments. The Update clarifies the requirements for assessing whether contingent call (put) options that can accelerate the payment of principal on debt instruments are clearly and closely related to their debt hosts. The Update requires the assessment of embedded call (put) options solely in accordance with the four-step decision sequence. The Company intends to adopt the Update for the first quarter of 2017. Adoption is not anticipated to have a material impact on the Company's financial statements. ASU No. 2016-02, Leases (Topic 842). The Update introduces a lessee model that brings most leases on the balance sheet. The Update also aligns certain of the underlying principles of the new lessor model with those in ASC Topic 606 " Revenue from Contracts with Customers, " the FASB’s new revenue recognition standard (e.g., evaluating how collectability should be considered and determining when profit can be recognized). Furthermore, the Update addresses other concerns including the elimination of the required use of bright-line tests for determining lease classification. Lessors are required to provide additional transparency into the exposure to the changes in value of their residual assets and how they manage that exposure. The Company intends to adopt the Update for the first quarter of 2019. The Company expects the Update will have a significant effect on the Company's financial statements. While the Company is continuing to assess the effect of adoption, management currently believes the most significant changes relate to the recognition of new right of use assets and lease liabilities on the Company's balance sheet for operating leases. ASU No. 2016-01, Financial Instruments—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doption is not anticipated to have a material impact on the Company's financial statements. ASU No. 2014-09, Revenue from Contracts with Customers (Topic 606) A single comprehensive model has been established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GAAP and International Financial Reporting Standards. The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One of the most significant potential impacts relates to less prescriptive derecognition requirements on the sale of owned real estate properties. An entity may elect either a full retrospective or a modified retrospective application. ASU No. 2015-14 - Revenue from Contracts with Customers (Topic 606), defers the effective date to annual and interim periods beginning after December 15, 2017. During 2016, the FASB issued amendments to this standard (ASC Updates 2016-08, 2016-10, 2016-11 and 2016-20). The Updates provide further clarification to the standard. The Company intends to adopt the Update for the first quarter of 2018. The Company's revenue is comprised of net interest income on financial assets and financial liabilities, and non-interest income. While the Company is continuing to assess the effect of adoption, management currently believes the Update may require the Company to change how certain trust and investment management fees within non-interest income are recognized. Management does not expect those changes to have a significant impact on the Company's financial statements. Management continues to evaluate the Update's impact on other components of non-interest income.</t>
  </si>
  <si>
    <t>Summary of Significant Accounting Policies (Tables)</t>
  </si>
  <si>
    <t>Schedule of Error Corrections and Prior Period Adjustments</t>
  </si>
  <si>
    <t>The effects of correcting the immaterial errors in the Consolidated Balance Sheets, Consolidated Statements of Income and Consolidated Statements of Cash Flows are summarized in the following tables: December 31, 2015 (In thousands) As Reported As Revised Consolidated Balance Sheets Cash and due from banks $ 251,258 $ 199,693 Accrued interest receivable and other assets (1) 328,993 343,856 Accrued expenses and other liabilities 267,576 233,581 Retained earnings 1,317,559 1,315,948 (1) The amount recorded as revised includes the impact of a $1.1 million reclassification of debt issuance cost from accrued interest receivable and other assets into long-term debt. The reclassification was made in accordance with the Company's adoption of ASU No. 2015-03, Interest-Imputation of Interest (Subtopic 835-30) - Simplifying the Presentation of Debt Issuance Costs, and is not considered part of the error correction. Year ended December 31, 2015 (In thousands, except per share data) As Reported As Revised Consolidated Statements of Income Deposit service fees $ 136,578 $ 135,057 Other income 23,573 23,326 Technology and equipment 80,026 80,813 Income tax expense 93,976 93,032 Net income 206,340 204,729 Earnings per common share: Basic $ 2.17 $ 2.15 Diluted 2.15 2.13 HSA Segment: Net income $ 39,173 $ 37,443 December 31, 2015 December 31, 2014 (In thousands) As Reported As Revised As Reported As Revised Consolidated Statements of Cash Flows Net (increase) in accrued interest receivable and other assets (1) $ (49,899 ) $ (44,334 ) $ (24,502 ) $ (2,552 ) Net increase in accrued expenses and other liabilities (1) 35,336 33,478 9,213 6,601 (1) An additional line item, net decrease (increase) in derivative contract assets net of liabilities, was added to the Consolidated Statements of Cash Flows to detail the net change in derivative balances subject to offsetting. The update removed $6.5 million and $49.2 million in net increases in derivative contract assets net of liabilities from the net (increase) in accrued interest receivable and other assets and net increase in accrued expenses and other liabilities line items for the years ended December 31, 2015 and December 31, 2014 respectively.</t>
  </si>
  <si>
    <t>Property, Plant and Equipment</t>
  </si>
  <si>
    <t>Premises and equipment are carried at cost, less accumulated depreciation. Depreciation of premises and equipment is computed on a straight-line basis over the estimated useful lives of the assets, as follows: Building and Improvements 5 - 40 years Leasehold improvements 5 - 20 years (or term or lease, if shorter) Fixtures and equipment 5 - 10 years Data processing and software 3 - 7 years A summary of premises and equipment follows: At December 31, (In thousands) 2016 2015 Land $ 12,595 $ 12,899 Buildings and improvements 90,778 94,686 Leasehold improvements 83,995 79,917 Fixtures and equipment 76,146 73,686 Data processing and software 220,002 195,308 Total premises and equipment 483,516 456,496 Less: Accumulated depreciation and amortization (346,103 ) (327,070 ) Premises and equipment, net $ 137,413 $ 129,426</t>
  </si>
  <si>
    <t>Schedule of Prospective Adoption of New Accounting Pronouncements</t>
  </si>
  <si>
    <t>The following table identifies ASUs applicable to the Company that have been issued by the FASB but are not yet effective: ASU Description Effective Date and Financial Statement Impact ASU No. 2016-15 - Statement of Cash Flows (Topic 230): Classification of Certain Cash Receipts and Cash Payments. The Update addresses eight specific cash flow issues with the objective of reducing the existing diversity in practice. The Update addresses the following eight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intends to adopt the Update for the first quarter of 2019. Adoption is not anticipated to have a material impact on the Company's financial statements. ASU No. 2016-13 - Financial Instruments - Credit Losses (Topic 326): Measurement of Credit Losses on Financial Instruments.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may result in material changes to the Company's accounting for credit losses on financial instruments. The Company is evaluating the effect that this ASU will have on its financial statements and related disclosures. The ASU will be effective for the Company as of January 1, 2020. ASU No. 2016-09, Compensation - Stock Compensation (Topic 718) - Improvements to Employee Share Based Payment Accounting. The Update impacts the accounting for employee share-based payment transactions, including the income tax consequences, classification of awards as either equity or liabilities, and classification on the statement of cash flows. In addition, the amendments in this Update eliminates the guidance in Topic 718 that was indefinitely deferred shortly after the issuance of FASB Statement No. 123 (revised 2004), Share-Based Payment. The Company intends to adopt the Update for the first quarter of 2017. Adoption is not anticipated to have a material impact on the Company's financial statements. ASU Description Effective Date and Financial Statement Impact ASU No. 2016-06, Derivatives and Hedging (Topic 815) - Contingent Put and Call Options in Debt Instruments. The Update clarifies the requirements for assessing whether contingent call (put) options that can accelerate the payment of principal on debt instruments are clearly and closely related to their debt hosts. The Update requires the assessment of embedded call (put) options solely in accordance with the four-step decision sequence. The Company intends to adopt the Update for the first quarter of 2017. Adoption is not anticipated to have a material impact on the Company's financial statements. ASU No. 2016-02, Leases (Topic 842). The Update introduces a lessee model that brings most leases on the balance sheet. The Update also aligns certain of the underlying principles of the new lessor model with those in ASC Topic 606 " Revenue from Contracts with Customers, " the FASB’s new revenue recognition standard (e.g., evaluating how collectability should be considered and determining when profit can be recognized). Furthermore, the Update addresses other concerns including the elimination of the required use of bright-line tests for determining lease classification. Lessors are required to provide additional transparency into the exposure to the changes in value of their residual assets and how they manage that exposure. The Company intends to adopt the Update for the first quarter of 2019. The Company expects the Update will have a significant effect on the Company's financial statements. While the Company is continuing to assess the effect of adoption, management currently believes the most significant changes relate to the recognition of new right of use assets and lease liabilities on the Company's balance sheet for operating leases. ASU No. 2016-01, Financial Instruments—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doption is not anticipated to have a material impact on the Company's financial statements. ASU No. 2014-09, Revenue from Contracts with Customers (Topic 606) A single comprehensive model has been established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GAAP and International Financial Reporting Standards. The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One of the most significant potential impacts relates to less prescriptive derecognition requirements on the sale of owned real estate properties. An entity may elect either a full retrospective or a modified retrospective application. ASU No. 2015-14 - Revenue from Contracts with Customers (Topic 606), defers the effective date to annual and interim periods beginning after December 15, 2017. During 2016, the FASB issued amendments to this standard (ASC Updates 2016-08, 2016-10, 2016-11 and 2016-20). The Updates provide further clarification to the standard. The Company intends to adopt the Update for the first quarter of 2018. The Company's revenue is comprised of net interest income on financial assets and financial liabilities, and non-interest income. While the Company is continuing to assess the effect of adoption, management currently believes the Update may require the Company to change how certain trust and investment management fees within non-interest income are recognized. Management does not expect those changes to have a significant impact on the Company's financial statements. Management continues to evaluate the Update's impact on other components of non-interest income.</t>
  </si>
  <si>
    <t>Investment Securities (Tables)</t>
  </si>
  <si>
    <t>Summary of Investment Securities</t>
  </si>
  <si>
    <t>A Summary of the amortized cost and fair value of investment securities is presented below: At December 31, 2016 2015 (In thousands) Amortized Cost Unrealized Gains Unrealized Losses Fair Value Amortized Cost Unrealized Gains Unrealized Losses Fair Value Available-for-sale: U.S. Treasury Bills $ 734 $ — $ — $ 734 $ 924 $ — $ — $ 924 Agency CMO 419,865 3,344 (3,503 ) 419,706 546,168 5,532 (2,946 ) 548,754 Agency MBS 969,460 4,398 (19,509 ) 954,349 1,075,941 6,459 (17,291 ) 1,065,109 Agency CMBS 587,776 63 (14,567 ) 573,272 215,670 639 (959 ) 215,350 CMBS 473,974 4,093 (702 ) 477,365 574,686 7,485 (2,905 ) 579,266 CLO 425,083 2,826 (519 ) 427,390 431,837 592 (3,270 ) 429,159 Single issuer trust preferred securities 30,381 — (1,748 ) 28,633 42,168 — (4,998 ) 37,170 Corporate debt securities 108,490 1,502 (350 ) 109,642 104,031 2,290 — 106,321 Equities - financial institutions — — — — 3,499 — (921 ) 2,578 Total available-for-sale $ 3,015,763 $ 16,226 $ (40,898 ) $ 2,991,091 $ 2,994,924 $ 22,997 $ (33,290 ) $ 2,984,631 Held-to-maturity: Agency CMO $ 339,455 $ 1,977 $ (3,824 ) $ 337,608 $ 407,494 $ 3,717 $ (2,058 ) $ 409,153 Agency MBS 2,317,449 26,388 (41,768 ) 2,302,069 2,030,176 38,813 (19,908 ) 2,049,081 Agency CMBS 547,726 694 (1,348 ) 547,072 686,086 4,253 (325 ) 690,014 Municipal bonds and notes 655,813 4,389 (25,749 ) 634,453 435,905 12,019 (417 ) 447,507 CMBS 298,538 4,107 (411 ) 302,234 360,018 5,046 (2,704 ) 362,360 Private Label MBS 1,677 12 — 1,689 3,373 46 — 3,419 Total held-to-maturity $ 4,160,658 $ 37,567 $ (73,100 ) $ 4,125,125 $ 3,923,052 $ 63,894 $ (25,412 ) $ 3,961,534</t>
  </si>
  <si>
    <t>Other than Temporary Impairment, Credit Losses Recognized in Earnings</t>
  </si>
  <si>
    <t>The following table presents the changes in OTTI: Years ended December 31, (In thousands) 2016 2015 2014 Beginning balance $ 3,288 $ 3,696 $ 16,633 Reduction for securities sold or called (194 ) (518 ) (14,082 ) Additions for OTTI not previously recognized 149 110 1,145 Ending balance $ 3,243 $ 3,288 $ 3,696</t>
  </si>
  <si>
    <t>Summary of Gross Unrealized Losses not Considered OTTI</t>
  </si>
  <si>
    <t>The following tables provide information on fair value and unrealized losses for the individual securities with an unrealized loss, aggregated by investment security type and length of time that the individual securities have been in a continuous unrealized loss position: At December 31, 2016 Less Than Twelve Months Twelve Months or Longer Total (Dollars in thousands) Fair Value Unrealized Losses Fair Value Unrealized Losses # of Holdings Fair Value Unrealized Losses Available-for-sale: Agency CMO $ 107,853 $ (2,168 ) $ 67,351 $ (1,335 ) 15 $ 175,204 $ (3,503 ) Agency MBS 512,075 (10,503 ) 252,779 (9,006 ) 97 764,854 (19,509 ) Agency CMBS 554,246 (14,567 ) — — 32 554,246 (14,567 ) CMBS 12,427 (24 ) 63,930 (678 ) 12 76,357 (702 ) CLO 49,946 (54 ) 50,237 (465 ) 5 100,183 (519 ) Single issuer trust preferred securities — — 28,633 (1,748 ) 5 28,633 (1,748 ) Corporate debt securities — — 7,384 (350 ) 2 7,384 (350 ) Equities-financial institutions — — — — — — — Total available-for-sale in an unrealized loss position $ 1,236,547 $ (27,316 ) $ 470,314 $ (13,582 ) 168 $ 1,706,861 $ (40,898 ) Held-to-maturity: Agency CMO $ 163,439 $ (3,339 ) $ 17,254 $ (485 ) 16 $ 180,693 $ (3,824 ) Agency MBS 1,394,623 (32,942 ) 273,779 (8,826 ) 150 1,668,402 (41,768 ) Agency CMBS 347,725 (1,348 ) — — 25 347,725 (1,348 ) Municipal bonds and notes 384,795 (25,745 ) 1,192 (4 ) 196 385,987 (25,749 ) CMBS 60,768 (411 ) — — 8 60,768 (411 ) Total held-to-maturity in an unrealized loss position $ 2,351,350 $ (63,785 ) $ 292,225 $ (9,315 ) 395 $ 2,643,575 $ (73,100 ) At December 31, 2015 Less Than Twelve Months Twelve Months or Longer Total (Dollars in thousands) Fair Value Unrealized Losses Fair Value Unrealized Losses # of Holdings Fair Value Unrealized Losses Available-for-sale: Agency CMO $ 195,369 $ (2,195 ) $ 26,039 $ (751 ) 14 $ 221,408 $ (2,946 ) Agency MBS 481,839 (6,386 ) 351,911 (10,905 ) 84 833,750 (17,291 ) Agency CMBS 124,241 (959 ) — — 7 124,241 (959 ) CMBS 276,330 (2,879 ) 19,382 (26 ) 29 295,712 (2,905 ) CLO 211,515 (2,709 ) 15,708 (561 ) 13 227,223 (3,270 ) Single issuer trust preferred securities 4,087 (128 ) 33,083 (4,870 ) 8 37,170 (4,998 ) Corporate debt securities — — — — — — — Equities-financial institutions 2,578 (921 ) — — 1 2,578 (921 ) Total available-for-sale in an unrealized loss position $ 1,295,959 $ (16,177 ) $ 446,123 $ (17,113 ) 156 $ 1,742,082 $ (33,290 ) Held-to-maturity: Agency CMO $ 143,364 $ (1,304 ) $ 27,928 $ (754 ) 13 $ 171,292 $ (2,058 ) Agency MBS 551,918 (7,089 ) 470,828 (12,819 ) 87 1,022,746 (19,908 ) Agency CMBS 110,864 (325 ) — — 7 110,864 (325 ) Municipal bonds and notes 29,034 (130 ) 13,829 (287 ) 27 42,863 (417 ) CMBS 142,382 (1,983 ) 30,129 (721 ) 18 172,511 (2,704 ) Total held-to-maturity in an unrealized loss position $ 977,562 $ (10,831 ) $ 542,714 $ (14,581 ) 152 $ 1,520,276 $ (25,412 )</t>
  </si>
  <si>
    <t>Summary of Sale Proceeds of Available for Sale Securities</t>
  </si>
  <si>
    <t>The following table provides information on sales of available-for-sale securities: Years ended December 31, (In thousands) 2016 2015 2014 Proceeds from sales $ 259,273 $ 95,101 $ 126,580 Gross realized gains on sales $ 2,891 $ 1,029 $ 7,268 Less: Gross realized losses on sales 2,477 420 1,769 Gain on sale of investment securities, net $ 414 $ 609 $ 5,499</t>
  </si>
  <si>
    <t>Summary of Debt Securities by Contractual Maturity</t>
  </si>
  <si>
    <t>The amortized cost and fair value of debt securities by contractual maturity are set forth below: At December 31, 2016 Available-for-Sale Held-to-Maturity (In thousands) Amortized Cost Fair Value Amortized Cost Fair Value Due in one year or less $ 75,466 $ 76,383 $ 13,612 $ 13,721 Due after one year through five years 21,781 22,190 17,313 17,611 Due after five through ten years 529,247 532,352 46,835 47,780 Due after ten years 2,389,269 2,360,166 4,082,898 4,046,013 Total debt securities $ 3,015,763 $ 2,991,091 $ 4,160,658 $ 4,125,125</t>
  </si>
  <si>
    <t>Loans and Leases (Tables)</t>
  </si>
  <si>
    <t>Schedule of Accounts, Notes, Loans and Financing Receivable</t>
  </si>
  <si>
    <t>The following table summarizes loans and leases: At December 31, (In thousands) 2016 2015 Residential $ 4,254,682 $ 4,061,001 Consumer 2,684,500 2,702,560 Commercial 4,940,931 4,315,999 Commercial Real Estate 4,510,846 3,991,649 Equipment Financing 635,629 600,526 Loans and leases (1) (2) $ 17,026,588 $ 15,671,735 (1) Loans and leases include net deferred fees and net premiums and discounts of $17.3 million and $18.0 million at December 31, 2016 and December 31, 2015 , respectively. (2) At December 31, 2016 , the Company had pledged $6.4 billion of eligible loans as collateral to support borrowing capacity at the FHLB of Boston and the FRB of Boston.</t>
  </si>
  <si>
    <t>Past Due Financing Receivables</t>
  </si>
  <si>
    <t>The following tables summarize the aging of loans and leases: At December 31, 2016 (In thousands) 30-59 Days Past Due and Accruing 60-89 Days 90 or More Days Past Due and Accruing Non-accrual Total Past Due and Non-accrual Current Total Loans and Leases Residential $ 8,631 $ 2,609 $ — $ 47,279 $ 58,519 $ 4,196,163 $ 4,254,682 Consumer: Home equity 8,831 5,782 — 35,926 50,539 2,359,354 2,409,893 Other consumer 2,233 1,485 — 1,663 5,381 269,226 274,607 Commercial: Commercial non-mortgage 1,382 577 749 38,190 40,898 4,094,727 4,135,625 Asset-based — — — — — 805,306 805,306 Commercial real estate: Commercial real estate 6,357 1,816 — 9,871 18,044 4,117,742 4,135,786 Commercial construction — — — 662 662 374,398 375,060 Equipment financing 903 693 — 225 1,821 633,808 635,629 Total $ 28,337 $ 12,962 $ 749 $ 133,816 $ 175,864 $ 16,850,724 $ 17,026,588 At December 31, 2015 (In thousands) 30-59 Days Past Due and Accruing 60-89 Days 90 or More Days Past Due and Accruing Non-accrual Total Past Due and Non-accrual Current Total Loans and Leases Residential $ 10,365 $ 4,703 $ 2,029 $ 54,201 $ 71,298 $ 3,989,703 $ 4,061,001 Consumer: Home equity 9,061 4,242 — 37,337 50,640 2,402,758 2,453,398 Other consumer 1,390 615 — 560 2,565 246,597 249,162 Commercial: Commercial non-mortgage 768 3,288 22 27,037 31,115 3,531,669 3,562,784 Asset-based — — — — — 753,215 753,215 Commercial real estate: Commercial real estate 1,624 625 — 16,767 19,016 3,673,408 3,692,424 Commercial construction — — — 3,461 3,461 295,764 299,225 Equipment financing 543 59 — 706 1,308 599,218 600,526 Total $ 23,751 $ 13,532 $ 2,051 $ 140,069 $ 179,403 $ 15,492,332 $ 15,671,735</t>
  </si>
  <si>
    <t>Activity In Allowance For Losses</t>
  </si>
  <si>
    <t>The following tables summarize the activity in, as well as the loan and lease balances that were evaluated for, the ALLL: At or for the Year ended December 31, 2016 (In thousands) Residential Consumer Commercial Commercial Real Estate Equipment Financing Total Allowance for loan and lease losses: Balance at January 1, 2016 $ 25,876 $ 42,052 $ 59,977 $ 41,598 $ 5,487 $ 174,990 Provision (benefit) charged to expense 230 18,507 28,662 7,930 1,021 56,350 Losses charged off (4,636 ) (20,669 ) (18,360 ) (2,682 ) (565 ) (46,912 ) Recoveries 1,756 5,343 1,626 631 536 9,892 Balance at December 31, 2016 $ 23,226 $ 45,233 $ 71,905 $ 47,477 $ 6,479 $ 194,320 Individually evaluated for impairment $ 8,090 $ 2,903 $ 7,422 $ 169 $ 9 $ 18,593 Collectively evaluated for impairment $ 15,136 $ 42,330 $ 64,483 $ 47,308 $ 6,470 $ 175,727 Loan and lease balances: Individually evaluated for impairment $ 119,424 $ 45,719 $ 53,037 $ 24,755 $ 6,420 $ 249,355 Collectively evaluated for impairment 4,135,258 2,638,781 4,887,894 4,486,091 629,209 16,777,233 Loans and leases $ 4,254,682 $ 2,684,500 $ 4,940,931 $ 4,510,846 $ 635,629 $ 17,026,588 At or for the Year ended December 31, 2015 (In thousands) Residential Consumer Commercial Commercial Real Estate Equipment Financing Total Allowance for loan and lease losses: Balance at January 1, 2015 $ 25,452 $ 43,518 $ 47,068 $ 37,148 $ 6,078 $ 159,264 Provision (benefit) charged to expense 6,057 11,847 21,693 11,381 (1,678 ) 49,300 Losses charged off (6,508 ) (17,679 ) (11,522 ) (7,578 ) (273 ) (43,560 ) Recoveries 875 4,366 2,738 647 1,360 9,986 Balance at December 31, 2015 $ 25,876 $ 42,052 $ 59,977 $ 41,598 $ 5,487 $ 174,990 Individually evaluated for impairment $ 10,364 $ 3,477 $ 5,197 $ 3,163 $ 3 $ 22,204 Collectively evaluated for impairment $ 15,512 $ 38,575 $ 54,780 $ 38,435 $ 5,484 $ 152,786 Loan and lease balances: Individually evaluated for impairment $ 134,448 $ 48,425 $ 56,581 $ 39,295 $ 422 $ 279,171 Collectively evaluated for impairment 3,926,553 2,654,135 4,259,418 3,952,354 600,104 15,392,564 Loans and leases $ 4,061,001 $ 2,702,560 $ 4,315,999 $ 3,991,649 $ 600,526 $ 15,671,735 At or for the Year ended December 31, 2014 (In thousands) Residential Consumer Commercial Commercial Real Estate Equipment Financing Total Allowance for loan and lease losses: Balance at January 1, 2014 $ 23,027 $ 41,951 $ 46,655 $ 36,754 $ 4,186 $ 152,573 Provision (benefit) charged to expense 7,315 17,224 9,712 2,746 253 37,250 Losses charged off (6,214 ) (20,712 ) (13,668 ) (3,237 ) (595 ) (44,426 ) Recoveries 1,324 5,055 4,369 885 2,234 13,867 Balance at December 31, 2014 $ 25,452 $ 43,518 $ 47,068 $ 37,148 $ 6,078 $ 159,264 Individually evaluated for impairment $ 12,094 $ 4,237 $ 2,710 $ 6,232 $ 28 $ 25,301 Collectively evaluated for impairment $ 13,358 $ 39,281 $ 44,358 $ 30,916 $ 6,050 $ 133,963 Loan and lease balances: Individually evaluated for impairment $ 141,982 $ 50,249 $ 36,176 $ 101,817 $ 632 $ 330,856 Collectively evaluated for impairment 3,367,193 2,499,152 3,713,094 3,452,611 537,119 13,569,169 Loans and leases $ 3,509,175 $ 2,549,401 $ 3,749,270 $ 3,554,428 $ 537,751 $ 13,900,025</t>
  </si>
  <si>
    <t>Impaired Loans</t>
  </si>
  <si>
    <t>The following tables summarize impaired loans and leases: At December 31, 2016 (In thousands) Unpaid Principal Balance Total Recorded Investment Recorded Investment No Allowance Recorded Investment With Allowance Related Valuation Allowance Residential: 1-4 family $ 131,468 $ 119,424 $ 21,068 $ 98,356 $ 8,090 Consumer: Home equity 52,432 45,719 22,746 22,973 2,903 Commercial: Commercial non-mortgage 57,732 53,037 26,006 27,031 7,422 Commercial real estate: Commercial real estate 24,146 23,568 19,591 3,977 169 Commercial construction 1,188 1,187 1,187 — — Equipment financing 6,398 6,420 6,197 223 9 Total $ 273,364 $ 249,355 $ 96,795 $ 152,560 $ 18,593 At December 31, 2015 (In thousands) Unpaid Principal Balance Total Recorded Investment Recorded Investment No Allowance Recorded Investment With Allowance Related Valuation Allowance Residential: 1-4 family $ 148,144 $ 134,448 $ 23,024 $ 111,424 $ 10,364 Consumer: Home equity 56,680 48,425 25,130 23,295 3,477 Commercial: Commercial non-mortgage 67,116 56,581 31,600 24,981 5,197 Commercial real estate: Commercial real estate 36,980 33,333 9,204 24,129 3,160 Commercial construction 7,010 5,962 5,939 23 3 Equipment financing 612 422 328 94 3 Total $ 316,542 $ 279,171 $ 95,225 $ 183,946 $ 22,204 The following table summarizes the average recorded investment and interest income recognized for impaired loans and leases: Years ended December 31, 2016 2015 2014 (In thousands) Average Recorded Investment Accrued Interest Income Cash Basis Interest Income Average Recorded Investment Accrued Interest Income Cash Basis Interest Income Average Accrued Cash Basis Interest Income Residential $ 126,936 $ 4,377 $ 1,200 $ 138,215 $ 4,473 $ 1,139 $ 142,198 $ 4,644 $ 1,221 Consumer 47,072 1,361 985 49,337 1,451 1,099 51,171 1,484 1,203 Commercial 54,708 1,540 — 46,379 1,319 — 44,097 2,326 — Commercial real estate: Commercial real estate 28,451 511 — 64,495 1,165 — 93,209 3,429 — Commercial construction 3,574 92 — 6,062 133 — 8,381 269 — Equipment financing 3,421 184 — 527 16 — 421 28 — Total $ 264,162 $ 8,065 $ 2,185 $ 305,015 $ 8,557 $ 2,238 $ 339,477 $ 12,180 $ 2,424</t>
  </si>
  <si>
    <t>Financing Receivable Credit Quality Indicators</t>
  </si>
  <si>
    <t>The following table summarizes commercial, commercial real estate and equipment financing loans and leases segregated by risk rating exposure: Commercial Commercial Real Estate Equipment Financing (In thousands) At December 31, At December 31, At December 31, At December 31, At December 31, At December 31, (1) - (6) Pass $ 4,655,007 $ 4,023,255 $ 4,357,458 $ 3,857,019 $ 618,084 $ 586,445 (7) Special Mention 56,240 70,904 69,023 55,030 1,324 1,628 (8) Substandard 226,603 220,389 84,365 79,289 16,221 12,453 (9) Doubtful 3,081 1,451 — 311 — — Total $ 4,940,931 $ 4,315,999 $ 4,510,846 $ 3,991,649 $ 635,629 $ 600,526</t>
  </si>
  <si>
    <t>Troubled Debt Restructurings on Financing Receivables</t>
  </si>
  <si>
    <t>Troubled Debt Restructurings The following table summarizes information for TDRs: At December 31, (Dollars in thousands) 2016 2015 Accrual status $ 147,809 $ 171,784 Non-accrual status 75,719 100,906 Total recorded investment of TDR (1) $ 223,528 $ 272,690 Accruing TDR performing under modified terms more than one year 57.1 % 55.0 % Specific reserves for TDR included in the balance of ALLL $ 14,583 $ 21,405 Additional funds committed to borrowers in TDR status 459 1,133 (1) Total recorded investment of TDRs exclude $0.7 million and $1.1 million at December 31, 2016 and December 31, 2015 , respectively, of accrued interest receivable. For years ended December 31, 2016 , 2015 and 2014 , Webster charged off $18.6 million , $11.8 million , and $13.5 million , respectively, for the portion of TDRs deemed to be uncollectible. The following table provides information on the type of concession for loans and leases modified as TDRs: Years ended December 31, 2016 2015 2014 Number of Loans and Leases Post- Modification Recorded Investment (1) Number of Loans and Leases Post- Modification Recorded Investment (1) Number of Loans and Leases Post- Modification Recorded Investment (1) (Dollars in thousands) Residential: Extended Maturity 17 $ 2,801 27 $ 4,909 27 $ 3,547 Adjusted Interest rates 2 528 3 573 3 448 Combination Rate and Maturity 13 1,537 26 5,315 22 4,220 Other (2) 24 4,090 30 4,366 55 11,791 Consumer: Extended Maturity 11 484 12 1,012 19 944 Adjusted Interest rates — — — — 1 51 Combination Rate and Maturity 15 1,156 12 945 6 411 Other (2) 52 3,131 68 3,646 90 4,931 Commercial: Extended Maturity 12 14,883 3 254 7 422 Adjusted Interest rates — — 1 24 1 25 Combination Rate and Maturity 2 648 7 5,361 22 1,212 Other (2) 13 1,767 20 22,048 6 7,431 Commercial real estate: Extended Maturity 3 4,921 1 315 — — Adjusted Interest rates 1 237 — — — — Combination Rate and Maturity 2 335 1 42 2 11,106 Other (2) 1 509 1 405 — — Equipment Financing Extended Maturity 7 6,642 — — 1 492 Total 175 $ 43,669 212 $ 49,215 262 $ 47,031 (1) Post-modification balances approximate pre-modification balances. The aggregate amount of charge-offs as a result of the restructurings was not significant. (2) Other includes covenant modifications, forbearance, loans discharged under Chapter 7 bankruptcy, and/or other concessions. The following table provides information on loans and leases modified as TDRs within the previous 12 months and for which there was a payment default during the periods presented: Years ended December 31, 2016 2015 2014 (Dollars in thousands) Number of Loans and Leases Recorded Investment Number of Loans and Leases Recorded Investment Number of Loans and Leases Recorded Investment Residential — $ — 1 $ 55 7 $ 1,494 Consumer — — 1 3 2 24 Total — $ — 2 $ 58 9 $ 1,518 The recorded investment of TDRs in commercial, commercial real estate, and equipment financing segregated by risk rating exposure is as follows: At December 31, (In thousands) 2016 2015 (1) - (6) Pass $ 10,210 $ 12,970 (7) Special Mention 7 2,999 (8) Substandard 45,509 72,132 (9) Doubtful 2,738 1,717 Total $ 58,464 $ 89,818</t>
  </si>
  <si>
    <t>Transfers of Financial Assets (Tables)</t>
  </si>
  <si>
    <t>Schedule of Reserve For Loan Repurchases Table</t>
  </si>
  <si>
    <t>The following table provides a summary of activity in the reserve for loan repurchases: Years ended December 31, (In thousands) 2016 2015 2014 Beginning balance $ 1,192 $ 1,059 $ 2,254 (Benefit) provision charged to expense (303 ) 133 (493 ) Repurchased loans and settlements charged off (99 ) — (702 ) Ending balance $ 790 $ 1,192 $ 1,059</t>
  </si>
  <si>
    <t>Schedule of Servicing Assets at Fair Value</t>
  </si>
  <si>
    <t>The following table provides information for mortgage banking activities: Years ended December 31, (In thousands) 2016 2015 2014 Residential mortgage loans held for sale: Proceeds from sale $ 438,925 $ 452,590 $ 287,132 Net gain on sale 11,629 7,795 4,070 Fair value option adjustment (526 ) — — Loans sold with servicing rights retained 399,318 416,277 264,292 The following table presents the changes in fair value for mortgage servicing assets: Years ended December 31, (In thousands) 2016 2015 Beginning balance $ 33,568 $ 28,690 Originations of servicing assets 11,312 8,027 Changes in fair value: Due to payoffs/paydowns (2,447 ) (2,741 ) Due to market changes 9,642 (408 ) Ending balance $ 52,075 $ 33,568</t>
  </si>
  <si>
    <t>Servicing Asset at Amortized Cost</t>
  </si>
  <si>
    <t>The following table presents the changes in carrying value for mortgage servicing assets: Years ended December 31, (In thousands) 2016 2015 2014 Beginning balance $ 20,698 $ 19,379 $ 20,983 Additions 11,312 8,027 4,581 Amortization (7,554 ) (6,699 ) (6,318 ) Valuation recovery (provision) (1) 10 (9 ) 133 Ending balance $ 24,466 $ 20,698 $ 19,379 (1) The valuation recovery (provision) resulted in a valuation allowance balance of $22 thousand , $32 thousand , and $23 thousand at December 31, 2016, 2015, and 2014, respectively.</t>
  </si>
  <si>
    <t>Premises and Equipment (Tables)</t>
  </si>
  <si>
    <t>Disclosure of Long Lived Assets Held-for-sale</t>
  </si>
  <si>
    <t>The following table provides a summary of activity for assets held for disposition: Years ended December 31, (In thousands) 2016 2015 Beginning balance $ 637 $ 759 Additions — 144 Write-downs — — Sales — (266 ) Ending balance $ 637 $ 637</t>
  </si>
  <si>
    <t>Goodwill and Other Intangible Assets (Tables)</t>
  </si>
  <si>
    <t>Schedule of Finite-Lived Intangible Assets</t>
  </si>
  <si>
    <t>Goodwill and other intangible assets by reportable segment consisted of the following: At December 31, 2016 2015 (In thousands) Gross Carrying Amount Accumulated Amortization Net Carrying Amount Gross Carrying Amount Accumulated Amortization Net Carrying Amount Other intangible assets: Community Banking, CDI $ 49,420 $ (49,420 ) $ — $ 49,420 $ (48,277 ) $ 1,143 HSA Bank: CDI 22,000 (6,162 ) 15,838 22,000 (3,269 ) 18,731 Customer relationships 21,000 (3,164 ) 17,836 21,000 (1,548 ) 19,452 Total HSA Bank 43,000 (9,326 ) 33,674 43,000 (4,817 ) 38,183 Total other intangible assets $ 92,420 $ (58,746 ) $ 33,674 $ 92,420 $ (53,094 ) $ 39,326 Goodwill: Community Banking $ 516,560 $ 516,560 $ 516,560 $ 516,560 HSA Bank 21,813 21,813 21,813 21,813 Total goodwill $ 538,373 $ 538,373 $ 538,373 $ 538,373</t>
  </si>
  <si>
    <t>Schedule Of Expected Amortization Expense, Next Four Years</t>
  </si>
  <si>
    <t>As of December 31, 2016 , the remaining estimated aggregate future amortization expense for intangible assets is as follows: (In thousands) 2017 $ 4,062 2018 3,847 2019 3,847 2020 3,847 2021 3,847 Thereafter 14,224</t>
  </si>
  <si>
    <t>Income Taxes (Tables)</t>
  </si>
  <si>
    <t>Schedule of Components of Income Tax Expense (Benefit)</t>
  </si>
  <si>
    <t>Income tax expense reflects the following expense (benefit) components: Years ended December 31, (In thousands) 2016 2015 2014 Current: Federal $ 73,194 $ 97,575 $ 90,542 State and local 5,429 10,970 6,585 Total current 78,623 108,545 97,127 Deferred: Federal 12,542 (7,279 ) (3,784 ) State and local 5,158 (8,234 ) (1,370 ) Total deferred 17,700 (15,513 ) (5,154 ) Total federal 85,736 90,296 86,758 Total state and local 10,587 2,736 5,215 Income tax expense $ 96,323 $ 93,032 $ 91,973</t>
  </si>
  <si>
    <t>Schedule of Effective Income Tax Rate Reconciliation</t>
  </si>
  <si>
    <t>The following table reflects a reconciliation of reported income tax expense to the amount that would result from applying the federal statutory rate of 35.0% : Years ended December 31, 2016 2015 2014 (Dollars in thousands) Amount Percent Amount Percent Amount Percent Income tax expense at federal statutory rate $ 106,208 35.0 % $ 104,217 35.0 % $ 102,095 35.0 % Reconciliation to reported income tax expense: State and local income taxes, net of federal benefit 6,882 2.3 7,563 2.5 3,390 1.2 Tax-exempt interest income, net (8,917 ) (2.9 ) (7,117 ) (2.4 ) (7,335 ) (2.5 ) Decrease in valuation allowance applicable to net state deferred tax assets, net of federal effects — — (5,785 ) (1.9 ) — — Increase in cash surrender value of life insurance (5,166 ) (1.7 ) (4,557 ) (1.5 ) (4,612 ) (1.6 ) Other, net (2,684 ) (1.0 ) (1,289 ) (0.5 ) (1,565 ) (0.6 ) Income tax expense and effective tax rate $ 96,323 31.7 % $ 93,032 31.2 % $ 91,973 31.5 %</t>
  </si>
  <si>
    <t>Schedule of Deferred Tax Assets and Liabilities</t>
  </si>
  <si>
    <t>The following table reflects the significant components of the deferred tax assets, net: At December 31, (In thousands) 2016 2015 Deferred tax assets: Allowance for loan and lease losses $ 77,908 $ 70,937 Net operating loss and credit carry forwards 64,644 68,735 Compensation and employee benefit plans 46,433 52,422 Net losses on derivative instruments 8,624 11,734 Net unrealized loss on securities available for sale 9,898 4,138 Other 17,682 21,663 Gross deferred tax assets 225,189 229,629 Valuation allowance (71,474 ) (74,918 ) Total deferred tax assets, net of valuation allowance $ 153,715 $ 154,711 Deferred tax liabilities: Equipment-financing leases $ 41,910 $ 23,934 Deferred income on repurchase of debt 4,251 6,376 Intangible assets 9,952 9,298 Mortgage servicing assets 7,313 7,127 Other 5,898 6,398 Gross deferred tax liabilities 69,324 53,133 Deferred tax assets, net $ 84,391 $ 101,578</t>
  </si>
  <si>
    <t>Summary of Positions for which Significant Change in Unrecognized Tax Benefits is Reasonably Possible</t>
  </si>
  <si>
    <t>The following table reflects a reconciliation of the beginning and ending balances for UTBs: Years ended December 31, (In thousands) 2016 2015 2014 Beginning balance $ 5,094 $ 4,593 $ 3,109 Additions as a result of tax positions taken during the current year 613 865 956 Additions as a result of tax positions taken during prior years — 1,254 1,031 Reductions as a result of tax positions taken during prior years (625 ) (247 ) — Reductions relating to settlements with taxing authorities (693 ) (992 ) — Reductions as a result of lapse of statute of limitations (542 ) (379 ) (503 ) Ending balance $ 3,847 $ 5,094 $ 4,593</t>
  </si>
  <si>
    <t>Deposits (Tables)</t>
  </si>
  <si>
    <t>Summary of Deposits</t>
  </si>
  <si>
    <t>A summary of deposits by type follows: At December 31, (In thousands) 2016 2015 Non-interest-bearing: Demand $ 4,021,061 $ 3,713,063 Interest-bearing: Checking 2,528,274 2,369,971 Health savings accounts 4,362,503 3,802,313 Money market 2,047,121 1,933,460 Savings 4,320,090 4,047,817 Time deposits 2,024,808 2,086,154 Total interest-bearing 15,282,796 14,239,715 Total deposits $ 19,303,857 $ 17,952,778 Time deposits and interest-bearing checking, included in above balances, obtained through brokers $ 848,618 $ 910,304 Time deposits, included in above balance, that meet or exceed the FDIC limit 490,721 542,206 Demand deposit overdrafts reclassified as loan balances 1,885 1,356</t>
  </si>
  <si>
    <t>Schedule Of Time Deposits Maturities Table</t>
  </si>
  <si>
    <t>The scheduled maturities of time deposits are as follows: (In thousands) At December 31, 2016 2017 $ 846,160 2018 409,785 2019 482,977 2020 181,197 2021 104,578 Thereafter 111 Total time deposits $ 2,024,808</t>
  </si>
  <si>
    <t>Borrowings (Tables)</t>
  </si>
  <si>
    <t>Schedule of Repurchase Agreements</t>
  </si>
  <si>
    <t>The following table summarizes securities sold under agreements to repurchase and other borrowings: At December 31, (In thousands) 2016 2015 Total Outstanding Rate Total Outstanding Rate Securities sold under agreements to repurchase: Original maturity of one year or less $ 340,526 0.16 $ 334,400 0.15 Original maturity of greater than one year, non-callable 400,000 3.09 500,000 3.04 Total securities sold under agreements to repurchase 740,526 1.82 834,400 1.93 Fed funds purchased 209,000 0.46 317,000 0.21 Securities sold under agreements to repurchase and other borrowings $ 949,526 1.53 $ 1,151,400 1.47</t>
  </si>
  <si>
    <t>Federal Home Loan Bank, Advances</t>
  </si>
  <si>
    <t xml:space="preserve">The following table provides information for FHLB advances: At December 31, 2016 2015 (Dollars in thousands) Total Outstanding Weighted- Average Contractual Coupon Rate Total Outstanding Weighted- Average Contractual Coupon Rate Maturing within 1 year $ 2,130,500 0.71 % $ 2,025,934 0.55 % After 1 but within 2 years 200,000 1.36 500 5.66 After 2 but within 3 years 128,026 1.73 200,000 1.36 After 3 but within 4 years 175,000 1.77 103,026 1.54 After 4 but within 5 years 200,000 1.81 175,000 1.77 After 5 years 9,370 2.59 159,655 1.60 2,842,896 0.95 2,664,115 0.79 Premiums on advances 12 24 Federal Home Loan Bank advances $ 2,842,908 $ 2,664,139 Aggregate carrying value of assets pledged as collateral $ 5,967,318 $ 5,719,746 Remaining borrowing capacity $ 1,192,758 $ 1,203,057 </t>
  </si>
  <si>
    <t>Schedule of Long-Term Debt</t>
  </si>
  <si>
    <t>The following table summarizes long-term debt: At December 31, (Dollars in thousands) 2016 2015 4.375% Senior fixed-rate notes due February 15, 2024 $ 150,000 $ 150,000 Junior subordinated debt Webster Statutory Trust I floating-rate notes due September 17, 2033 (1) 77,320 77,320 Total notes and subordinated debt 227,320 227,320 Discount on senior fixed-rate notes (845 ) (964 ) Debt issuance cost on senior fixed-rate notes (2) (961 ) (1,096 ) Long-term debt $ 225,514 $ 225,260 (1) The interest rate on Webster Statutory Trust I floating-rate notes, which varies quarterly based on 3-month LIBOR plus 2.95% , was 3.94% at December 31, 2016 and 3.48% at December 31, 2015 . (2) In accordance with the adoption of ASU No. 2015-03, Interest-Imputation of Interest (Subtopic 835-30) - Simplifying the Presentation of Debt Issuance Costs, debt issuance cost is accounted for as a reduction to long-term debt. Previously debt issuance cost was included in accrued interest receivable and other assets within the accompanying Consolidated Balance Sheets.</t>
  </si>
  <si>
    <t>Shareholders' Equity (Tables)</t>
  </si>
  <si>
    <t>Schedule of Stock by Class</t>
  </si>
  <si>
    <t>Share activity during the year ended December 31, 2016 is as follows: Preferred Stock Series E Common Stock Issued Treasury Stock Held Common Stock Outstanding Balance at January 1, 2016 5,060 93,651,601 2,090,409 91,561,192 Restricted share activity — — (248,603 ) 248,603 Stock options exercised — — (292,304 ) 292,304 Common stock repurchased — — 350,000 (350,000 ) Balance at December 31, 2016 5,060 93,651,601 1,899,502 91,752,099</t>
  </si>
  <si>
    <t>Accumulated Other Comprehensive Loss, Net of Tax (Tables)</t>
  </si>
  <si>
    <t>Schedule of Other Comprehensive Income (Loss)</t>
  </si>
  <si>
    <t>The following table summarizes the changes in AOCL by component: (In thousands) Available For Sale and Transferred Securities Derivative Instruments Defined Benefit Pension and Other Postretirement Benefit Plans Total Balance at December 31, 2013 $ (2,617 ) $ (18,206 ) $ (27,726 ) $ (48,549 ) Other comprehensive income (loss) before reclassifications 21,811 (12,506 ) (21,329 ) (12,024 ) Amounts reclassified from accumulated other comprehensive (loss) income (2,773 ) 5,182 1,903 4,312 Net current-period other comprehensive income (loss), net of tax 19,038 (7,324 ) (19,426 ) (7,712 ) Balance at December 31, 2014 16,421 (25,530 ) (47,152 ) (56,261 ) Other comprehensive (loss) income before reclassifications (22,512 ) (3,136 ) (5,500 ) (31,148 ) Amounts reclassified from accumulated other comprehensive (loss) income (316 ) 5,686 3,933 9,303 Net current-period other comprehensive (loss) income, net of tax (22,828 ) 2,550 (1,567 ) (21,845 ) Balance at December 31, 2015 (6,407 ) (22,980 ) (48,719 ) (78,106 ) Other comprehensive (loss) income before reclassifications (8,901 ) 825 (232 ) (8,308 ) Amounts reclassified from accumulated other comprehensive (loss) income (168 ) 5,087 4,502 9,421 Net current-period other comprehensive (loss) income, net of tax (9,069 ) 5,912 4,270 1,113 Balance at December 31, 2016 $ (15,476 ) $ (17,068 ) $ (44,449 ) $ (76,993 )</t>
  </si>
  <si>
    <t>Schedule of Accumulated Other Comprehensive Income (Loss)</t>
  </si>
  <si>
    <t>The following table provides information for the items reclassified from AOCL: Years ended December 31, Accumulated Other Comprehensive Loss Components 2016 2015 2014 Associated Line Item in the Consolidated Statements Of Income (In thousands) Available-for-sale and transferred securities: Unrealized gains on investments $ 414 $ 609 $ 5,499 Gain on sale of investment securities, net Unrealized losses on investments (149 ) (110 ) (1,145 ) Impairment loss recognized in earnings Total before tax 265 499 4,354 Tax expense (97 ) (183 ) (1,581 ) Income tax expense Net of tax $ 168 $ 316 $ 2,773 Derivative instruments: Cash flow hedges $ (8,020 ) $ (8,965 ) $ (8,100 ) Total interest expense Tax benefit 2,933 3,279 2,918 Income tax expense Net of tax $ (5,087 ) $ (5,686 ) $ (5,182 ) Defined benefit pension and other postretirement benefit plans: Amortization of net loss $ (7,126 ) $ (6,161 ) $ (2,921 ) (1) Prior service costs (14 ) (73 ) (73 ) (1) Total before tax (7,140 ) (6,234 ) (2,994 ) Tax benefit 2,638 2,301 1,091 Income tax expense Net of tax $ (4,502 ) $ (3,933 ) $ (1,903 ) (1) These accumulated other comprehensive income components are included in the computation of net periodic benefit cost (see Note 17 Retirement Benefit Plans for further details). The following tables summarize the items and related tax effects for each component of OCI/OCL, net of tax: Year ended December 31, 2016 (In thousands) Pre-Tax Amount Tax Benefit (Expense) Net of Tax Amount Available-for-sale and transferred securities: Net unrealized loss during the period $ (14,113 ) $ 5,212 $ (8,901 ) Reclassification for net gain included in net income (414 ) 152 (262 ) Net non-credit other-than-temporary impairment 149 (55 ) 94 Amortization of unrealized loss on securities transferred to held-to-maturity — — — Total available-for-sale and transferred securities (14,378 ) 5,309 (9,069 ) Derivative instruments: Net unrealized gain during the period 1,331 (506 ) 825 Reclassification adjustment for net loss included in net income 8,020 (2,933 ) 5,087 Total derivative instruments 9,351 (3,439 ) 5,912 Defined benefit pension and other postretirement benefit plans: Current year actuarial loss (368 ) 136 (232 ) Reclassification adjustment for amortization of net loss included in net income 7,126 (2,633 ) 4,493 Reclassification adjustment for prior service cost included in net income 14 (5 ) 9 Total defined benefit pension and postretirement benefit plans 6,772 (2,502 ) 4,270 Other comprehensive income, net of tax $ 1,745 $ (632 ) $ 1,113 Year ended December 31, 2015 (In thousands) Pre-Tax Amount Tax Benefit (Expense) Net of Tax Amount Available-for-sale and transferred securities: Net unrealized loss during the period $ (35,701 ) $ 13,166 $ (22,535 ) Reclassification for net gain included in net income (609 ) 223 (386 ) Net non-credit other-than-temporary impairment 110 (40 ) 70 Amortization of unrealized loss on securities transferred to held-to-maturity 37 (14 ) 23 Total available-for-sale and transferred securities (36,163 ) 13,335 (22,828 ) Derivative instruments: Net unrealized loss during the period (4,945 ) 1,809 (3,136 ) Reclassification adjustment for net loss included in net income 8,965 (3,279 ) 5,686 Total derivative instruments 4,020 (1,470 ) 2,550 Defined benefit pension and other postretirement benefit plans: Current year actuarial loss (8,719 ) 3,219 (5,500 ) Reclassification adjustment for amortization of net loss included in net income 6,161 (2,274 ) 3,887 Reclassification adjustment for prior service cost included in net income 73 (27 ) 46 Total defined benefit pension and postretirement benefit plans (2,485 ) 918 (1,567 ) Other comprehensive loss, net of tax $ (34,628 ) $ 12,783 $ (21,845 ) Year ended December 31, 2014 (In thousands) Pre-Tax Amount Tax Benefit (Expense) Net of Tax Amount Available-for-sale and transferred securities: Net unrealized gain during the period $ 34,242 $ (12,469 ) $ 21,773 Reclassification for net gain included in net income (5,499 ) 1,999 (3,500 ) Net non-credit other-than-temporary impairment 1,145 (418 ) 727 Amortization of unrealized loss on securities transferred to held-to-maturity 60 (22 ) 38 Total available-for-sale and transferred securities 29,948 (10,910 ) 19,038 Derivative instruments: Net unrealized loss during the period (19,589 ) 7,083 (12,506 ) Reclassification adjustment for net loss included in net income 8,100 (2,918 ) 5,182 Total derivative instruments (11,489 ) 4,165 (7,324 ) Defined benefit pension and other postretirement benefit plans: Current year actuarial loss (33,567 ) 12,238 (21,329 ) Reclassification adjustment for amortization of net loss included in net income 2,921 (1,065 ) 1,856 Reclassification adjustment for prior service cost included in net income 73 (26 ) 47 Total defined benefit pension and postretirement benefit plans (30,573 ) 11,147 (19,426 ) Other comprehensive loss, net of tax $ (12,114 ) $ 4,402 $ (7,712 )</t>
  </si>
  <si>
    <t>Regulatory Matters (Tables)</t>
  </si>
  <si>
    <t>Information On The Capital Ratios</t>
  </si>
  <si>
    <t>The following table provides information on the capital ratios for Webster Financial Corporation and Webster Bank: Actual Capital Requirements Minimum Well Capitalized (Dollars in thousands) Amount Ratio Amount Ratio Amount Ratio At December 31, 2016 Webster Financial Corporation CET1 risk-based capital $ 1,932,171 10.5 % $ 826,504 4.5 % $ 1,193,840 6.5 % Total risk-based capital 2,328,808 12.7 1,469,341 8.0 1,836,677 10.0 Tier 1 risk-based capital 2,054,881 11.2 1,102,006 6.0 1,469,341 8.0 Tier 1 leverage capital 2,054,881 8.1 1,010,857 4.0 1,263,571 5.0 Webster Bank CET1 risk-based capital $ 1,945,332 10.6 % $ 825,228 4.5 % $ 1,191,995 6.5 % Total risk-based capital 2,141,939 11.7 1,467,071 8.0 1,833,839 10.0 Tier 1 risk-based capital 1,945,332 10.6 1,100,304 6.0 1,467,071 8.0 Tier 1 leverage capital 1,945,332 7.7 1,010,005 4.0 1,262,507 5.0 At December 31, 2015 Webster Financial Corporation CET1 risk-based capital $ 1,824,106 10.7 % $ 766,848 4.5 % $ 1,107,670 6.5 % Total risk-based capital 2,201,245 12.9 1,363,286 8.0 1,704,107 10.0 Tier 1 risk-based capital 1,966,146 11.5 1,022,464 6.0 1,363,286 8.0 Tier 1 leverage capital 1,966,146 8.2 954,369 4.0 1,192,962 5.0 Webster Bank CET1 risk-based capital $ 1,869,241 11.0 % $ 765,152 4.5 % $ 1,105,220 6.5 % Total risk-based capital 2,046,350 12.0 1,360,271 8.0 1,700,338 10.0 Tier 1 risk-based capital 1,869,241 11.0 1,020,203 6.0 1,360,271 8.0 Tier 1 leverage capital 1,869,241 7.8 953,300 4.0 1,191,626 5.0</t>
  </si>
  <si>
    <t>Earnings Per Common Share (Tables)</t>
  </si>
  <si>
    <t>Earnings Per Share Basic And Diluted</t>
  </si>
  <si>
    <t>Reconciliation of the calculation of basic and diluted earnings per common share follows: Years ended December 31, (In thousands, except per share data) 2016 2015 2014 Earnings for basic and diluted earnings per common share: Net income $ 207,127 $ 204,729 $ 199,726 Less: Preferred stock dividends 8,096 8,711 10,556 Net income available to common shareholders 199,031 196,018 189,170 Less: Earnings applicable to participating securities 608 657 674 Earnings applicable to common shareholders $ 198,423 $ 195,361 $ 188,496 Shares: Weighted-average common shares outstanding - basic 91,367 90,968 89,899 Effect of dilutive securities: Stock options and restricted stock 461 524 466 Warrants 28 41 255 Weighted-average common shares outstanding - diluted 91,856 91,533 90,620 Earnings per common share: Basic $ 2.17 $ 2.15 $ 2.10 Diluted 2.16 2.13 2.08</t>
  </si>
  <si>
    <t>Schedule of Antidilutive Securities Excluded from Computation of Earnings Per Share</t>
  </si>
  <si>
    <t>Potential common shares excluded from the effect of dilutive securities because they would have been anti-dilutive, are as follows: Years ended December 31, (In thousands) 2016 2015 2014 Stock options (shares with exercise price greater than market price) 41 213 587 Restricted stock (due to performance conditions on non-participating shares) 125 92 171</t>
  </si>
  <si>
    <t>Derivative Financial Instruments (Tables)</t>
  </si>
  <si>
    <t>Fair Value Of Derivative Financial Instruments Designated As Cash Flow Hedges</t>
  </si>
  <si>
    <t>The following table presents the notional amounts and fair values of derivative positions: At December 31, 2016 At December 31, 2015 Asset Derivatives Liability Derivatives Asset Derivatives Liability Derivatives (In thousands) Notional Fair Notional Fair Notional Fair Notional Fair Designated as hedging instruments: Positions subject to a master netting agreement (1) Interest rate derivatives $ 225,000 $ 3,270 $ 100,000 $ 792 $ 200,000 $ 2,507 $ 100,000 $ 1,359 Not designated as hedging instruments: Positions subject to a master netting agreement (1) Interest rate derivatives 1,943,485 32,226 1,242,937 24,388 989,695 2,255 1,543,479 40,302 Other 10,634 231 14,265 120 8,237 183 4,561 66 Positions not subject to a master netting agreement (2) Interest rate derivatives 1,734,679 38,668 1,451,762 19,001 2,050,460 58,304 482,738 571 RPAs 86,037 139 87,273 166 41,798 153 92,985 245 Mortgage banking derivatives (3) 103,440 3,084 59,895 711 62,514 819 — — Other 1,438 19 181 11 — — 60 9 Total not designated as hedging instruments 3,879,713 74,367 2,856,313 44,397 3,152,704 61,714 2,123,823 41,193 Gross derivative instruments, before netting $ 4,104,713 77,637 $ 2,956,313 45,189 $ 3,352,704 64,221 $ 2,223,823 42,552 Less: Legally enforceable master netting agreements 24,253 24,253 4,945 4,945 Less: Cash collateral posted 11,475 600 — 31,330 Total derivative instruments, after netting $ 41,909 $ 20,336 $ 59,276 $ 6,277 (1) The Company has elected to report derivative positions subject to a legally enforceable master netting agreement on a net basis, net of cash collateral. Refer to the Offsetting Derivatives section of this footnote for additional information. (2) Derivative positions not subject to a legally enforceable master netting agreement are reported on a gross basis in the accompanying Consolidated Balance Sheets. (3) Notional amounts include mandatory forward commitments of $99.0 million , while notional amounts do not include approved floating rate commitments of $27.8 million , at December 31, 2016 .</t>
  </si>
  <si>
    <t>Interest Rate Swaps And Caps Not Designated For Hedge Accounting</t>
  </si>
  <si>
    <t>Changes in the fair value of derivatives not qualifying for hedge accounting treatment are reported as a component of other non-interest income in the accompanying Consolidated Statements of Income as follows: Years ended December 31, (In thousands) 2016 2015 2014 Interest rate derivatives $ 8,668 $ 4,361 $ 4,482 RPA (361 ) (33 ) 51 Mortgage banking derivatives 1,553 801 (522 ) Other (67 ) (63 ) (253 ) Total impact on other non-interest income $ 9,793 $ 5,066 $ 3,758</t>
  </si>
  <si>
    <t>The following table is presented on a gross basis, prior to the application of counterparty netting agreements. Derivative assets and liabilities are shown net of cash collateral: At December 31, 2016 At December 31, 2015 (In thousands) Gross Amount Amount Offset Net Amount (1) (2) Gross Amount Amount Offset Net Amount (1) (2) Derivative instrument assets Hedged Accounting Positions $ 3,270 $ (3,270 ) $ — $ 2,507 $ (2,507 ) $ — Non-Hedged Accounting Positions 32,457 (32,457 ) — 2,438 (2,438 ) — Total $ 35,727 $ (35,727 ) $ — $ 4,945 $ (4,945 ) $ — Derivative instrument liabilities Hedged Accounting Positions $ 792 $ (792 ) $ — $ 1,359 $ (1,359 ) $ — Non-Hedged Accounting Positions 24,508 (24,062 ) 446 40,368 (34,916 ) 5,452 Total $ 25,300 $ (24,854 ) $ 446 $ 41,727 $ (36,275 ) $ 5,452 (1) Net amount is net of $10.9 million and $31.3 million of cash collateral at December 31, 2016 and December 31, 2015 , respectively, as presented in the accompanying Consolidated Balance Sheets. (2) Net amount excludes $42.5 million and $20.2 million of initial margin requirements posted at the derivative clearing organization at December 31, 2016 and December 31, 2015 , respectively. Initial margin is recorded as a component of accrued interest receivable and other assets in the accompanying Consolidated Balance Sheets</t>
  </si>
  <si>
    <t>Fair Value Measurements (Tables)</t>
  </si>
  <si>
    <t>Fair Value Of Assets And Liabilities Measured On Recurring Basis</t>
  </si>
  <si>
    <t>Summaries of the fair values of assets and liabilities measured at fair value on a recurring basis are as follows: At December 31, 2016 (In thousands) Level 1 Level 2 Level 3 Total Financial assets held at fair value: U.S. Treasury Bills $ 734 $ — $ — $ 734 Agency CMO — 419,706 — 419,706 Agency MBS — 954,349 — 954,349 Agency CMBS — 573,272 — 573,272 CMBS — 477,365 — 477,365 CLO — 427,390 — 427,390 Single issuer trust preferred securities — 28,633 — 28,633 Corporate debt securities — 109,642 — 109,642 Equities - financial services — — — — Total available-for-sale investment securities 734 2,990,357 — 2,991,091 Gross derivative instruments, before netting (1) 250 77,387 — 77,637 Investments held in Rabbi Trust 5,119 — — 5,119 Alternative investments — — 5,502 5,502 Originated loans held for sale (2) — 60,260 — 60,260 Contingent consideration — — — — Total financial assets held at fair value $ 6,103 $ 3,128,004 $ 5,502 $ 3,139,609 Financial liabilities held at fair value: Gross derivative instruments, before netting (1) $ 120 $ 45,069 $ — $ 45,189 Contingent liability — — — — Total financial liabilities held at fair value $ 120 $ 45,069 $ — $ 45,189 At December 31, 2015 (In thousands) Level 1 Level 2 Level 3 Total Financial assets held at fair value: U.S. Treasury Bills $ 924 $ — $ — $ 924 Agency CMO — 548,754 — 548,754 Agency MBS — 1,065,109 — 1,065,109 Agency CMBS — 215,350 — 215,350 CMBS — 579,266 — 579,266 CLO — 429,159 — 429,159 Single issuer trust preferred securities — 37,170 — 37,170 Corporate debt securities — 106,321 — 106,321 Equities - financial services 2,578 — — 2,578 Total available-for-sale investment securities 3,502 2,981,129 — 2,984,631 Gross derivative instruments, before netting (1) 183 64,038 — 64,221 Investments held in Rabbi Trust 5,372 — — 5,372 Alternative investments — — 3,471 3,471 Originated loans held for sale — — — — Contingent Consideration — — 5,331 5,331 Total financial assets held at fair value $ 9,057 $ 3,045,167 $ 8,802 $ 3,063,026 Financial liabilities held at fair value: Gross derivative instruments, before netting (1) $ 66 $ 42,486 $ — $ 42,552 Contingent liability — — 6,000 6,000 Total financial liabilities held at fair value $ 66 $ 42,486 $ 6,000 $ 48,552 (1) For information relating to the impact of netting derivative assets and derivative liabilities as well as the impact from offsetting cash collateral paid to the same derivative counterparties see Note 15: Derivative Financial Instruments . (2) Loans held for sale accounted for under the fair value option of ASC Topic 825 "Financial Instruments" at December 31, 2016 . The Company made this policy election on loans originated for sale. See Note 1: Summary of Significant Accounting Policies .</t>
  </si>
  <si>
    <t>Schedule Of Quantitative Inputs And Assumptions For Items Categorized In Level 3 Of The Fair Value Hierarchy</t>
  </si>
  <si>
    <t>The following table presents the changes in Level 3 assets and liabilities that are measured at fair value on a recurring basis: Financial Assets (In thousands) Alternative Investments Contingent Consideration Total Contingent Liability Balance at January 1, 2016 $ 3,471 $ 5,331 $ 8,802 $ 6,000 Gain included in net income 349 2,690 3,039 — Purchases/capital funding 1,682 — 1,682 — Receipts — (8,021 ) (8,021 ) — Payments — — — (6,000 ) Balance at December 31, 2016 $ 5,502 $ — $ 5,502 $ —</t>
  </si>
  <si>
    <t>Schedule Of Valuation Methodology And Unobservable Inputs</t>
  </si>
  <si>
    <t>The table below presents the valuation methodology and unobservable inputs for Level 3 assets measured at fair value on a non-recurring basis as of December 31, 2016 : (Dollars in thousands) Asset Fair Value Valuation Methodology Unobservable Inputs Range of Inputs Collateral dependent impaired loans and leases $ 7,374 Real Estate Appraisals Discount for appraisal type 0% - 15 % Discount for costs to sell 8% OREO $ 166 Real Estate Appraisals Discount for appraisal type 0% Discount for costs to sell 8% Mortgage servicing assets $ 52,075 Discounted cash flow Constant prepayment rate 2.8% - 27.7 % Discount rates 1.9% - 3.6 %</t>
  </si>
  <si>
    <t>Summary Of Estimated Fair Values Of Significant Financial Instruments</t>
  </si>
  <si>
    <t>The estimated fair values of selected financial instruments and servicing assets are as follows: At December 31, 2016 2015 (In thousands) Carrying Amount Fair Value Carrying Amount Fair Financial Assets: Level 2 Held-to-maturity investment securities $ 4,160,658 $ 4,125,125 $ 3,923,052 $ 3,961,534 Loans held for sale (1) 7,317 7,444 37,091 37,457 Level 3 Loans and leases, net 16,832,268 16,678,106 15,496,745 15,453,892 Mortgage servicing assets 24,466 52,075 20,698 33,568 Alternative investments 11,034 13,189 12,900 14,294 Financial Liabilities: Level 2 Deposit liabilities, other than time deposits $ 17,279,049 $ 17,279,049 $ 15,866,624 $ 15,866,624 Time deposits 2,024,808 2,024,395 2,086,154 2,095,357 Securities sold under agreements to repurchase and other borrowings 949,526 955,660 1,151,400 1,163,974 FHLB advances (2) 2,842,908 2,825,101 2,664,139 2,647,872 Long-term debt (2) 225,514 225,514 225,260 218,143 (1) Loans held for sale that are accounted for at the lower of cost or market. At December 31, 2016 , the amounts include transferred residential and commercial loans not originated for sale, and at December 31, 2015 , the amounts include transferred commercial loans not originated for sale and residential loans originated for sale prior to the adoption of the fair value option of ASC Topic 825 "Financial Instruments." (2) The following adjustments to the carrying amount are not included for determination of fair value, see Note 10: Borrowings : • FHLB advances - unamortized premiums on advances • Long-term debt - unamortized discount and debt issuance cost on senior fixed-rate notes</t>
  </si>
  <si>
    <t>Retirement Benefit Plans (Tables)</t>
  </si>
  <si>
    <t>Schedule of Defined Benefit Plans Disclosures</t>
  </si>
  <si>
    <t>The following table sets forth changes in benefit obligation, changes in plan assets, and the funded status of the defined benefit pension and other postretirement benefits at December 31: Pension Plan SERP Other Benefits (In thousands) 2016 2015 2016 2015 2016 2015 Change in benefit obligation: Beginning balance $ 203,645 $ 210,548 $ 10,518 $ 10,041 $ 3,853 $ 4,133 Service cost 45 45 — — — — Interest cost 8,441 8,008 389 345 125 123 Actuarial loss (gain) 6,108 (8,588 ) 1,023 373 59 (178 ) Benefits paid and administrative expenses (6,731 ) (6,368 ) (124 ) (241 ) (185 ) (225 ) Ending balance 211,508 203,645 11,806 10,518 3,852 3,853 Change in plan assets: Beginning balance 161,369 172,976 — — — — Actual return on plan assets 18,284 (5,239 ) — — — — Employer contributions 20,000 — 124 241 185 225 Benefits paid and administrative expenses (6,731 ) (6,368 ) (124 ) (241 ) (185 ) (225 ) Ending balance 192,922 161,369 — — — — Funded status of the plan at year end $ (18,586 ) $ (42,276 ) $ (11,806 ) $ (10,518 ) $ (3,852 ) $ (3,853 )</t>
  </si>
  <si>
    <t>Schedule of Amounts Recognized in Balance Sheet</t>
  </si>
  <si>
    <t>Amounts recognized in the accompanying Consolidated Balance Sheets consist of the following: Pension Plan SERP Other Benefits (In thousands) 2016 2015 2016 2015 2016 2015 Accrued expenses and other liabilities $ (18,586 ) $ (42,276 ) $ (11,806 ) $ (10,518 ) $ (3,852 ) $ (3,853 )</t>
  </si>
  <si>
    <t>Schedule of Net Periodic Benefit Cost Not yet Recognized</t>
  </si>
  <si>
    <t>The components of AOCL related to the defined benefit pension and other postretirement benefits at December 31, 2016 and 2015 are summarized below: Pension Plan SERP Other Benefits (In thousands) 2016 2015 2016 2015 2016 2015 Net actuarial loss $ 65,857 $ 73,238 $ 3,009 $ 2,412 $ 616 $ 591 Prior service cost — — — — — 14 Total pre-tax amounts included in AOCL 65,857 73,238 3,009 2,412 616 605 Deferred tax benefit 23,727 26,447 1,084 871 222 218 Amounts included in accumulated AOCL, net of tax $ 42,130 $ 46,791 $ 1,925 $ 1,541 $ 394 $ 387</t>
  </si>
  <si>
    <t>Schedule of Expected Benefit Payments</t>
  </si>
  <si>
    <t>Expected future benefit payments for the defined benefit pension and other postretirement benefits are presented below: (In thousands) Pension Plan SERP Other Benefits 2017 $ 7,786 $ 1,208 $ 404 2018 8,604 1,091 398 2019 8,654 8,104 387 2020 9,072 141 375 2021 9,828 140 358 2022-2026 53,711 683 1,457</t>
  </si>
  <si>
    <t>Summary of Net Periodic Benefit Cost</t>
  </si>
  <si>
    <t>The components of the net periodic benefit cost (benefit) for the defined benefit pension and other postretirement benefits were as follows for the years ended December 31: Pension Plan SERP Other Benefits (In thousands) 2016 2015 2014 2016 2015 2014 2016 2015 2014 Service cost $ 45 $ 45 $ 40 $ — $ — $ — $ — $ — $ — Interest cost on benefit obligations 8,441 8,008 8,068 389 345 364 125 123 139 Expected return on plan assets (11,461 ) (11,873 ) (11,495 ) — — — — — — Amortization of prior service cost — — — — — — 14 73 73 Recognized net loss 6,665 5,724 2,781 426 390 135 35 47 5 Net periodic benefit cost (benefit) $ 3,690 $ 1,904 $ (606 ) $ 815 $ 735 $ 499 $ 174 $ 243 $ 217</t>
  </si>
  <si>
    <t>Schedule of Defined Benefit Plan Amounts Recognized in Other Comprehensive Income (Loss)</t>
  </si>
  <si>
    <t>Changes in funded status related to the defined benefit pension and other postretirement benefits and recognized as a component of OCI in the accompanying Consolidated Statements of Comprehensive Income as follows for the years ended December 31: Pension Plan SERP Other Benefits (In thousands) 2016 2015 2014 2016 2015 2014 2016 2015 2014 Net (gain) loss $ (715 ) $ 8,525 $ 31,951 $ 1,023 $ 372 $ 1,145 $ 60 $ (178 ) $ 470 Amounts reclassified from AOCL (6,665 ) (5,724 ) (2,781 ) (426 ) (390 ) (134 ) (35 ) (47 ) (5 ) Amortization of prior service cost — — — — — — (14 ) (73 ) (73 ) Total (gain) loss recognized in OCI $ (7,380 ) $ 2,801 $ 29,170 $ 597 $ (18 ) $ 1,011 $ 11 $ (298 ) $ 392</t>
  </si>
  <si>
    <t>Schedule of Changes in Fair Value of Plan Assets</t>
  </si>
  <si>
    <t>A summary of the fair value and hierarchy classification of financial assets of the pension plan is as follows: At December 31, 2016 2015 (In thousands) Level 1 Level 2 Level 3 Total Level 1 Level 2 Level 3 Total Registered investment companies: Exchange traded funds $ 31,526 $ — $ — $ 31,526 $ 28,329 $ — $ — $ 28,329 Cash and cash equivalents 701 — — 701 295 — — 295 Common collective trust funds: Fixed Income funds — 96,429 — 96,429 — 80,783 — 80,783 Equity Funds — 63,285 — 63,285 — 51,028 — 51,028 Insurance company investment contract — — 793 793 — — 934 934 Total $ 32,227 $ 159,714 $ 793 $ 192,734 $ 28,624 $ 131,811 $ 934 $ 161,369</t>
  </si>
  <si>
    <t>Schedule of Effect of Significant Unobservable Inputs, Changes in Plan Assets</t>
  </si>
  <si>
    <t>The following table sets forth a summary of changes in the fair value of Level 3 assets of the pension plan: Years ended December 31, (In thousands) 2016 2015 Beginning balance $ 934 $ 1,077 Unrealized gains relating to instruments still held at the reporting date (10 ) (28 ) Benefit payments, administrative expenses, and interest income, net (131 ) (115 ) Ending balance $ 793 $ 934</t>
  </si>
  <si>
    <t>Schedule of Allocation of Plan Assets</t>
  </si>
  <si>
    <t>The following table presents the target allocation and the pension plan asset allocation for the periods indicated, by asset category: Target Allocation Percentage of Pension Plan assets 2017 2016 2015 Fixed income investments 50 % 51 % 51 % Equity investments 50 49 49 Total 100 % 100 % 100 %</t>
  </si>
  <si>
    <t>Schedule of Assumptions Used</t>
  </si>
  <si>
    <t>Weighted-average assumptions used to determine benefit obligations at December 31 are as follows: Pension Plan SERP Other Benefits 2016 2015 2016 2015 2016 2015 Discount rate 4.01 % 4.20 % 3.63 % 3.75 % 3.27 % 3.35 % Rate of compensation increase n/a n/a n/a n/a n/a n/a Weighted-average assumptions used to determine net periodic benefit cost for the years ended December 31 are as follows: Pension Plan SERP Other Benefits 2016 2015 2014 2016 2015 2014 2016 2015 2014 Discount rate 4.20 % 3.85 % 4.80 % 3.75 % 3.50 % 4.25 % 3.35 % 3.15 % 3.75 % Expected long-term return on assets 7.00 % 7.00 % 7.25 % n/a n/a n/a n/a n/a n/a Rate of compensation increase n/a n/a n/a n/a n/a n/a n/a n/a n/a Assumed healthcare cost trend n/a n/a n/a n/a n/a n/a 8.25 % 8.00 % 8.00 %</t>
  </si>
  <si>
    <t>Schedule of Multiemployer Plans</t>
  </si>
  <si>
    <t>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16 2015 2014 2016 2015 Pentegra Defined Benefit Plan for Financial Institutions 13-5645888 333 $690 $340 $765 At least 80 percent At least 80 percent</t>
  </si>
  <si>
    <t>Share-Based Plans (Tables)</t>
  </si>
  <si>
    <t>Schedule of Allocation of Stock-based Compensation Expense and Related Tax Benefit</t>
  </si>
  <si>
    <t>The following table provides a summary of stock compensation expense, and the related income tax benefit, recognized in the accompanying Consolidated Statements of Income: Years ended December 31, (In thousands) 2016 2015 2014 Stock options $ 43 $ 379 $ 1,175 Restricted stock 11,395 10,556 9,048 Total stock compensation expense $ 11,438 $ 10,935 $ 10,223 Income tax benefit $ 4,132 $ 3,903 $ 3,553</t>
  </si>
  <si>
    <t>Summary of Restricted Stock and Stock Option Activity</t>
  </si>
  <si>
    <t>The following table provides a summary of the activity under the stock compensation plans for the year ended December 31, 2016 : Unvested Restricted Stock Awards Stock Options Outstanding Time-Based Performance-Based Number of Shares Weighted-Average Grant Date Fair Value Number of Units Weighted-Average Grant Date Fair Value Number of Shares Weighted-Average Grant Date Fair Value Number of Shares Weighted-Average Exercise Price Balance at January 1, 2016 236,145 $ 32.58 2,088 $ 34.45 115,721 $ 34.14 1,527,074 $ 23.92 Granted 248,418 33.52 12,946 32.89 150,392 32.75 — — Exercised options — — — — — — 412,538 28.47 Vested restricted stock awards (1) 216,933 30.21 12,876 33.23 140,531 33.12 — — Forfeited 14,269 32.89 — — 9,398 33.63 41,562 47.92 Balance at December 31, 2016 253,361 $ 32.24 2,158 $ 32.89 116,184 $ 33.62 1,072,974 $ 21.24 (1) Vested for purposes of recording compensation expense.</t>
  </si>
  <si>
    <t>Summary of Options Outstanding and Options Exercisable</t>
  </si>
  <si>
    <t>The following table summarizes information for options, all of which are both outstanding and exercisable, at December 31, 2016 : Range of Exercise Prices Number of Shares Weighted-Average Remaining Contractual Life (years) Weighted-Average Exercise Price $ 5.14 - 20.00 317,814 2.2 $ 8.95 $ 20.01 - 30.00 562,040 5.2 23.53 $ 30.01 - 40.00 151,715 1.0 32.03 $ 40.01 - 48.88 41,405 0.4 44.91 1,072,974 3.5 $ 21.24</t>
  </si>
  <si>
    <t>Segment Reporting (Tables)</t>
  </si>
  <si>
    <t>Operating Results And Total Assets Reportable Segments</t>
  </si>
  <si>
    <t>The following tables present the operating results, including all appropriate allocations, for Webster’s reportable segments and the Corporate and Reconciling category: Year ended December 31, 2016 (In thousands) Commercial Community Banking HSA Bank Private Banking Corporate and Consolidated Net interest income (loss) $ 276,246 $ 365,151 $ 81,451 $ 11,350 $ (15,685 ) $ 718,513 Provision (benefit) for loan and lease losses 36,594 21,690 — 861 (2,795 ) 56,350 Net interest income (loss) after provision for loan and lease losses 239,652 343,461 81,451 10,489 (12,890 ) 662,163 Non-interest income 47,435 110,157 71,710 9,818 25,358 264,478 Non-interest expense 118,159 364,549 97,152 20,220 23,111 623,191 Income (loss) before income tax expense 168,928 89,069 56,009 87 (10,643 ) 303,450 Income tax expense (benefit) 53,622 28,273 17,779 27 (3,378 ) 96,323 Net income (loss) $ 115,306 $ 60,796 $ 38,230 $ 60 $ (7,265 ) $ 207,127 Year ended December 31, 2015 (In thousands) Commercial Community Banking HSA Bank Private Banking Corporate and Consolidated Net interest income (loss) $ 255,845 $ 354,709 $ 73,433 $ 10,240 $ (29,602 ) $ 664,625 Provision (benefit) for loan and lease losses 30,160 19,603 — 386 (849 ) 49,300 Net interest income (loss) after provision for loan and lease losses 225,685 335,106 73,433 9,854 (28,753 ) 615,325 Non-interest income 37,784 108,604 62,475 9,183 19,731 237,777 Non-interest expense 109,718 330,692 81,449 19,781 13,701 555,341 Income (loss) before income tax expense 153,751 113,018 54,459 (744 ) (22,723 ) 297,761 Income tax expense (benefit) 48,037 35,310 17,016 (233 ) (7,098 ) 93,032 Net income (loss) $ 105,714 $ 77,708 $ 37,443 $ (511 ) $ (15,625 ) $ 204,729 Year ended December 31, 2014 (In thousands) Commercial Community Banking HSA Bank Private Banking Corporate and Consolidated Net interest income (loss) $ 238,186 $ 354,781 $ 38,822 $ 8,877 $ (12,225 ) $ 628,441 Provision (benefit) for loan and lease losses 13,088 26,345 — 765 (2,948 ) 37,250 Net interest income (loss) after provision for loan and lease losses 225,098 328,436 38,822 8,112 (9,277 ) 591,191 Non-interest income 37,270 103,543 28,553 9,843 22,899 202,108 Non-interest expense 102,374 324,312 40,900 18,691 15,323 501,600 Income (loss) before income tax expense 159,994 107,667 26,475 (736 ) (1,701 ) 291,699 Income tax expense (benefit) 50,446 33,947 8,311 (232 ) (499 ) 91,973 Net income (loss) $ 109,548 $ 73,720 $ 18,164 $ (504 ) $ (1,202 ) $ 199,726 The following table presents total assets for Webster's reportable segments and the Corporate and Reconciling category: Total Assets (In thousands) Commercial Community Banking HSA Bank Private Banking Corporate and Consolidated At December 31, 2016 $ 8,518,830 $ 8,655,789 $ 83,987 $ 550,615 $ 8,263,308 $ 26,072,529 At December 31, 2015 7,505,513 8,441,950 95,815 493,571 8,104,269 24,641,118</t>
  </si>
  <si>
    <t>Commitments and Contingencies (Tables)</t>
  </si>
  <si>
    <t>Schedule of Future Minimum Rental Payments and Receipts for Leases</t>
  </si>
  <si>
    <t>The following table summarizes future minimum rental payments and receipts under lease agreements: At December 31, 2016 (In thousands) Rental Payments Rental Receipts 2017 $ 28,713 $ 601 2018 27,046 451 2019 25,644 364 2020 23,900 293 2021 21,860 202 Thereafter 88,211 918 Total future minimum rental payments and receipts $ 215,374 $ 2,829</t>
  </si>
  <si>
    <t>Outstanding Financial Instruments Contract Amounts Represent Credit Risk</t>
  </si>
  <si>
    <t>The following table summarizes the outstanding amounts of credit-related financial instruments with off-balance sheet risk: At December 31, (In thousands) 2016 2015 Commitments to extend credit $ 5,224,280 $ 4,851,994 Standby letter of credit 128,985 133,294 Commercial letter of credit 46,497 45,742 Total credit-related financial instruments with off-balance sheet risk $ 5,399,762 $ 5,031,030</t>
  </si>
  <si>
    <t>Reserve For Unfunded Credit Commitments</t>
  </si>
  <si>
    <t>The following table provides a summary of activity in the reserve for unfunded credit commitments: Years ended December 31, (In thousands) 2016 2015 2014 Beginning balance $ 2,119 $ 5,151 $ 4,384 Provision (benefit) 168 (3,032 ) 767 Ending balance $ 2,287 $ 2,119 $ 5,151</t>
  </si>
  <si>
    <t>Parent Company Information (Tables)</t>
  </si>
  <si>
    <t>Schedule of Parent Company Information Balance Sheet</t>
  </si>
  <si>
    <t>Condensed Balance Sheets December 31, (In thousands) 2016 2015 Assets: Cash and due from banks $ 152,947 $ 279,644 Securities available for sale, at fair value — 2,578 Intercompany debt securities 150,000 — Investment in subsidiaries 2,425,398 2,345,457 Alternative investments 4,275 6,795 Other assets 24,659 15,263 Total assets $ 2,757,279 $ 2,649,737 Liabilities and shareholders’ equity: Senior notes $ 148,194 $ 147,940 Junior subordinated debt 77,320 77,320 Accrued interest payable 2,589 2,591 Due to subsidiaries 365 48 Other liabilities 1,799 7,878 Total liabilities 230,267 235,777 Shareholders’ equity 2,527,012 2,413,960 Total liabilities and shareholders’ equity $ 2,757,279 $ 2,649,737</t>
  </si>
  <si>
    <t>Schedule of Parent Company Information Income Statement</t>
  </si>
  <si>
    <t>Condensed Statements of Income Years ended December 31, (In thousands) 2016 2015 2014 Operating Income: Dividend income from bank subsidiary $ 145,000 $ 110,000 $ 100,000 Interest on securities and deposits 1,911 546 613 (Loss) gain on sale of investment securities, net (2,410 ) — 1,185 Alternative investments income 176 2,274 804 Other non-interest income 7,485 152 151 Total operating income 152,162 112,972 102,753 Operating Expense: Interest expense on borrowings 9,981 9,665 10,041 Compensation and benefits 11,461 10,965 10,290 Other non-interest expense 6,278 6,005 4,562 Total operating expense 27,720 26,635 24,893 Income before income tax benefit and equity in undistributed earnings of subsidiaries and associated companies 124,442 86,337 77,860 Income tax benefit 3,086 2,929 8,798 Equity in undistributed earnings of subsidiaries and associated companies 79,599 115,463 113,068 Net income $ 207,127 $ 204,729 $ 199,726</t>
  </si>
  <si>
    <t>Schedule of Parent Company Information Comprehensive Income Statement</t>
  </si>
  <si>
    <t>Condensed Statements of Comprehensive Income Years ended December 31, (In thousands) 2016 2015 2014 Net income $ 207,127 $ 204,729 $ 199,726 Other comprehensive income (loss), net of tax: Net unrealized gains (losses) on available for sale securities 584 (2,109 ) 725 Net unrealized gains (losses) on derivative instruments 1,223 1,223 (2,932 ) Other comprehensive loss of subsidiaries and associated companies (694 ) (20,959 ) (5,505 ) Other comprehensive income (loss), net of tax 1,113 (21,845 ) (7,712 ) Comprehensive income $ 208,240 $ 182,884 $ 192,014</t>
  </si>
  <si>
    <t>Schedule of Parent Company Information Cash Flow Statement</t>
  </si>
  <si>
    <t>Condensed Statements of Cash Flows Years ended December 31, (In thousands) 2016 2015 2014 Operating activities: Net income $ 207,127 $ 204,729 $ 199,726 Adjustments to reconcile net income to net cash provided by operating activities: Equity in undistributed earnings of subsidiaries and associated companies (79,599 ) (115,463 ) (113,068 ) Stock-based compensation 11,438 10,935 10,223 Gain on redemption of other assets (7,331 ) — — Other, net (3,736 ) 9,066 (10,721 ) Net cash provided by operating activities 127,899 109,267 86,160 Investing activities: Purchases of available for sale securities — — (3,500 ) Proceeds from sale of available for sale securities 1,089 — 3,499 Purchases of intercompany debt securities (150,000 ) — — Net cash used for investing activities (148,911 ) — (1 ) Financing activities: Issuance of long-term debt — — 150,000 Repayment of long-term debt — — (150,000 ) Cash dividends paid to common shareholders (89,522 ) (80,964 ) (67,431 ) Cash dividends paid to preferred shareholders (8,096 ) (8,711 ) (10,556 ) Exercise of stock options 11,762 3,060 2,221 Excess tax benefits from stock-based compensation 3,204 2,338 1,161 Common stock issued — — 435 Common stock repurchased/shares acquired related to employee share-based plans (22,870 ) (17,815 ) (13,067 ) Common stock warrants repurchased (163 ) (23 ) (3 ) Net cash used for financing activities (105,685 ) (102,115 ) (87,240 ) (Decrease) increase in cash and due from banks (126,697 ) 7,152 (1,081 ) Cash and due from banks at beginning of year 279,644 272,492 273,573 Cash and due from banks at end of year $ 152,947 $ 279,644 $ 272,492</t>
  </si>
  <si>
    <t>Selected Quarterly Consolidated Financial Information (Unaudited) (Tables)</t>
  </si>
  <si>
    <t>Schedule of Quarterly Financial Information</t>
  </si>
  <si>
    <t xml:space="preserve"> 2016 (In thousands, except per share data) First Quarter Second Quarter Third Quarter Fourth Quarter Interest income $ 202,335 $ 202,431 $ 205,715 $ 211,432 Interest expense 26,183 25,526 25,518 26,173 Net interest income 176,152 176,905 180,197 185,259 Provision for loan and lease losses 15,600 14,000 14,250 12,500 Non-interest income 62,374 65,075 66,412 70,617 Non-interest expense 152,445 152,778 156,097 161,871 Income before income tax expense 70,481 75,202 76,262 81,505 Income tax expense 23,434 24,599 24,445 23,845 Net income $ 47,047 $ 50,603 $ 51,817 $ 57,660 Earnings applicable to common shareholders $ 44,921 $ 48,398 $ 49,634 $ 55,501 Earnings per common share: Basic $ 0.49 $ 0.53 $ 0.54 $ 0.61 Diluted 0.49 0.53 0.54 0.60 2015 (In thousands, except per share data) First Quarter Second Quarter Third Quarter Fourth Quarter Interest income $ 182,912 $ 186,970 $ 191,998 $ 198,160 Interest expense 23,148 23,459 23,988 24,820 Net interest income 159,764 163,511 168,010 173,340 Provision for loan and lease losses 9,750 12,750 13,000 13,800 Non-interest income 57,561 59,245 61,292 59,679 Non-interest expense 134,087 137,537 139,937 143,780 Income before income tax expense 73,488 72,469 76,365 75,439 Income tax expense 23,984 20,426 24,995 23,627 Net income $ 49,504 $ 52,043 $ 51,370 $ 51,812 Earnings applicable to common shareholders $ 46,719 $ 49,819 $ 49,176 $ 49,646 Earnings per common share: Basic $ 0.52 $ 0.55 $ 0.54 $ 0.54 Diluted 0.51 0.55 0.53 0.54</t>
  </si>
  <si>
    <t>Summary of Significant Accounting Policies Schedule of Error Corrections and Prior Period Adjustments (Details) - USD ($) $ / shares in Units, $ in Thousands</t>
  </si>
  <si>
    <t>Dec. 31, 2013</t>
  </si>
  <si>
    <t>Error Corrections and Prior Period Adjustments Restatement [Line Items]</t>
  </si>
  <si>
    <t>Debt issuance cost</t>
  </si>
  <si>
    <t>Net (increase) in accrued interest receivable and other assets</t>
  </si>
  <si>
    <t>Net increase in accrued expenses and other liabilities</t>
  </si>
  <si>
    <t>Net increase in derivative contract assets net of liabilities</t>
  </si>
  <si>
    <t>Scenario, Previously Reported [Member]</t>
  </si>
  <si>
    <t>[3]</t>
  </si>
  <si>
    <t>Restatement Adjustment [Member]</t>
  </si>
  <si>
    <t>HSA Bank [Member]</t>
  </si>
  <si>
    <t>HSA Bank [Member] | Scenario, Previously Reported [Member]</t>
  </si>
  <si>
    <t>In accordance with the adoption of ASU No. 2015-03, Interest-Imputation of Interest (Subtopic 835-30) - Simplifying the Presentation of Debt Issuance Costs, debt issuance cost is accounted for as a reduction to long-term debt. Previously debt issuance cost was included in accrued interest receivable and other assets within the accompanying Consolidated Balance Sheets.</t>
  </si>
  <si>
    <t>The amount recorded as revised includes the impact of a $1.1 million reclassification of debt issuance cost from accrued interest receivable and other assets into long-term debt. The reclassification was made in accordance with the Company's adoption of ASU No. 2015-03, Interest-Imputation of Interest (Subtopic 835-30) - Simplifying the Presentation of Debt Issuance Costs, and is not considered part of the error correction.</t>
  </si>
  <si>
    <t>Summary of Significant Accounting Policies Summary of Significant Accounting Policies (Narrative) (Loans) (Detail)</t>
  </si>
  <si>
    <t>Financing Receivable, Recorded Investment, Past Due [Line Items]</t>
  </si>
  <si>
    <t>Minimum number of days to be considered past due</t>
  </si>
  <si>
    <t>90 days</t>
  </si>
  <si>
    <t>Threshold period past due for write-off of financing receivable (in days)</t>
  </si>
  <si>
    <t>180 days</t>
  </si>
  <si>
    <t>Days past due and still accruing (in days)</t>
  </si>
  <si>
    <t>Minimum period for troubled debt restructurings placed on non accrual status (in months)</t>
  </si>
  <si>
    <t>6 months</t>
  </si>
  <si>
    <t>Minimum performance period for TDR to return to accrual status (in months)</t>
  </si>
  <si>
    <t>Residential Portfolio Segment [Member]</t>
  </si>
  <si>
    <t>Commercial Portfolio Segment [Member]</t>
  </si>
  <si>
    <t>Other Real Estate Owned [Member]</t>
  </si>
  <si>
    <t>Significant Accounting Policies (Narrative) (Premises and Equipment) (Detail) (Details)</t>
  </si>
  <si>
    <t>Building and Building Improvements [Member] | Minimum [Member]</t>
  </si>
  <si>
    <t>Property, Plant and Equipment [Line Items]</t>
  </si>
  <si>
    <t>Useful life (in years)</t>
  </si>
  <si>
    <t>5 years</t>
  </si>
  <si>
    <t>Building and Building Improvements [Member] | Maximum [Member]</t>
  </si>
  <si>
    <t>40 years</t>
  </si>
  <si>
    <t>Leasehold Improvements [Member] | Minimum [Member]</t>
  </si>
  <si>
    <t>Leasehold Improvements [Member] | Maximum [Member]</t>
  </si>
  <si>
    <t>20 years</t>
  </si>
  <si>
    <t>Furniture and Fixtures [Member] | Minimum [Member]</t>
  </si>
  <si>
    <t>Furniture and Fixtures [Member] | Maximum [Member]</t>
  </si>
  <si>
    <t>10 years</t>
  </si>
  <si>
    <t>Data Processing and Software [Member] | Minimum [Member]</t>
  </si>
  <si>
    <t>3 years</t>
  </si>
  <si>
    <t>Data Processing and Software [Member] | Maximum [Member]</t>
  </si>
  <si>
    <t>7 years</t>
  </si>
  <si>
    <t>Summary of Significant Accounting Policies (Share Based Compensation) (Narrative) (Detail)</t>
  </si>
  <si>
    <t>Share-based Compensation Arrangement by Share-based Payment Award [Line Items]</t>
  </si>
  <si>
    <t>Vesting period (in years)</t>
  </si>
  <si>
    <t>1 year</t>
  </si>
  <si>
    <t>Performance Based Restricted Stock Awards [Member]</t>
  </si>
  <si>
    <t>Performance Shares [Member]</t>
  </si>
  <si>
    <t>Award vesting percentage</t>
  </si>
  <si>
    <t>50.00%</t>
  </si>
  <si>
    <t>Share-based Compensation Award, Tranche One [Member] | Performance Shares [Member] | Minimum [Member]</t>
  </si>
  <si>
    <t>0.00%</t>
  </si>
  <si>
    <t>Share-based Compensation Award, Tranche One [Member] | Performance Shares [Member] | Maximum [Member]</t>
  </si>
  <si>
    <t>150.00%</t>
  </si>
  <si>
    <t>Investment Securities (Summary Of Investment Securities) (Detail) - USD ($) $ in Thousands</t>
  </si>
  <si>
    <t>Available-for-sale Securities [Abstract]</t>
  </si>
  <si>
    <t>Amortized Cost</t>
  </si>
  <si>
    <t>Unrealized Gains</t>
  </si>
  <si>
    <t>Unrealized Losses</t>
  </si>
  <si>
    <t>Fair Value</t>
  </si>
  <si>
    <t>Held-to-maturity Securities [Abstract]</t>
  </si>
  <si>
    <t>US Treasury Bill Securities [Member]</t>
  </si>
  <si>
    <t>Agency collateralized mortgage obligations (agency CMO) [Member]</t>
  </si>
  <si>
    <t>Agency mortgage-backed securities (agency MBS) [Member]</t>
  </si>
  <si>
    <t>Agency commercial mortgage-backed securities (agency CMBS) [Member]</t>
  </si>
  <si>
    <t>Non-agency commercial mortgage-backed securities (non-agency CMBS) [Member]</t>
  </si>
  <si>
    <t>Collateralized loan obligations (CLO) [Member]</t>
  </si>
  <si>
    <t>Single issuer trust preferred securities [Member]</t>
  </si>
  <si>
    <t>Corporate debt securities [Member]</t>
  </si>
  <si>
    <t>Equity securities [Member]</t>
  </si>
  <si>
    <t>Municipal bonds and notes [Member]</t>
  </si>
  <si>
    <t>Private Label MBS [Member]</t>
  </si>
  <si>
    <t>Investment Securities (Other Than Temporary Impairment Credit Losses Recognized In Earnings) (Details) - USD ($) $ in Thousands</t>
  </si>
  <si>
    <t>Other than Temporary Impairment, Credit Losses Recognized in Earnings [Roll Forward]</t>
  </si>
  <si>
    <t>Balance of OTTI, beginning of period</t>
  </si>
  <si>
    <t>Reduction for securities sold, called</t>
  </si>
  <si>
    <t>Additions for OTTI not previously recognized</t>
  </si>
  <si>
    <t>Balance of OTTI, end of period</t>
  </si>
  <si>
    <t>Investment Securities (Summary Of Gross Unrealized Losses Not Considered OTTI) (Detail) $ in Thousands</t>
  </si>
  <si>
    <t>Dec. 31, 2016USD ($)holding</t>
  </si>
  <si>
    <t>Dec. 31, 2015USD ($)holding</t>
  </si>
  <si>
    <t>Schedule of Investments [Line Items]</t>
  </si>
  <si>
    <t>Available for Sale, Fair Value - Less Than Twelve Months</t>
  </si>
  <si>
    <t>Available for sale, Unrealized Losses - Less Than Twelve Months</t>
  </si>
  <si>
    <t>Available for sale, Fair Value - Twelve Months or Longer</t>
  </si>
  <si>
    <t>Available for sale, Unrealized Losses - Twelve Months or Longer</t>
  </si>
  <si>
    <t>Available for sale, Number of Holdings - Total | holding</t>
  </si>
  <si>
    <t>Available for sale, Fair Value - Total</t>
  </si>
  <si>
    <t>Available for sale, Unrealized Losses - Total</t>
  </si>
  <si>
    <t>Held-to-maturity, Fair Value - Less Than Twelve Months</t>
  </si>
  <si>
    <t>Held-to-maturity, Unrealized Losses - Less Than Twelve Months</t>
  </si>
  <si>
    <t>Held-to-maturity, Fair Value - Twelve Months or Longer</t>
  </si>
  <si>
    <t>Held-to-maturity, Unrealized Losses, Twelve Months or Longer</t>
  </si>
  <si>
    <t>Held-to-maturity, Number of Holdings - Total | holding</t>
  </si>
  <si>
    <t>Held-to-maturity, Fair Value - Total</t>
  </si>
  <si>
    <t>Held-to-maturity, Unrealized Losses - Total</t>
  </si>
  <si>
    <t>Corporate Debt Securities [Member]</t>
  </si>
  <si>
    <t>Equity Securities [Member]</t>
  </si>
  <si>
    <t>Investment Securities (Narrative) (Detail) - USD ($) $ in Thousands</t>
  </si>
  <si>
    <t>Gross unrealized losses</t>
  </si>
  <si>
    <t>Available-for-sale securities, unrealized loss</t>
  </si>
  <si>
    <t>Held-to-maturity securities, accumulated unrealized holding loss</t>
  </si>
  <si>
    <t>Securities pledged to secure public funds, carrying value</t>
  </si>
  <si>
    <t>Callable at the option of the counterparty [Member]</t>
  </si>
  <si>
    <t>Investment Securities (Summary Of Sale Proceeds Of Available For Sale Securities) (Detail) - USD ($) $ in Thousands</t>
  </si>
  <si>
    <t>Proceeds from sales</t>
  </si>
  <si>
    <t>Gains</t>
  </si>
  <si>
    <t>Losses</t>
  </si>
  <si>
    <t>Available-for-sale Securities, Gross Realized Gain (Loss)</t>
  </si>
  <si>
    <t>Investment Securities (Summary Of Debt Securities By Contractual Maturity) (Detail)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Debt Securitie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 for Sale, Fair Value - Total debt securities</t>
  </si>
  <si>
    <t>Held-to-maturity Securities, Debt Maturities, Single Maturity Date, Amortized Cost Basis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Fair Value</t>
  </si>
  <si>
    <t>Variable Interest Entities (Details) - Variable Interest Entity, Not Primary Beneficiary [Member] - USD ($) $ in Millions</t>
  </si>
  <si>
    <t>Other Assets [Member]</t>
  </si>
  <si>
    <t>Variable Interest Entity [Line Items]</t>
  </si>
  <si>
    <t>Variable interest entities, investments, carrying value</t>
  </si>
  <si>
    <t>Accounts Payable and Accrued Liabilities [Member]</t>
  </si>
  <si>
    <t>Variable interest entities, unfunded commitments</t>
  </si>
  <si>
    <t>Other Investments [Member]</t>
  </si>
  <si>
    <t>Unfunded Loan Commitment [Member]</t>
  </si>
  <si>
    <t>Variable interest entities, total exposure of other investments including unfunded commitments</t>
  </si>
  <si>
    <t>Loans and Leases  (Detail) - USD ($) $ in Thousands</t>
  </si>
  <si>
    <t>Accounts, Notes, Loans and Financing Receivable [Line Items]</t>
  </si>
  <si>
    <t>Total Loans and Leases</t>
  </si>
  <si>
    <t>Unamortized premiums</t>
  </si>
  <si>
    <t>Pledged loans as collateral</t>
  </si>
  <si>
    <t>Consumer Portfolio Segment [Member]</t>
  </si>
  <si>
    <t>Commercial Real Estate Portfolio Segment [Member]</t>
  </si>
  <si>
    <t>Finance Leases Portfolio Segment [Member]</t>
  </si>
  <si>
    <t>Loans and Leases (Summary Of Loan And Lease Portfolio Aging By Class Of Loan) (Detail) - USD ($) $ in Thousands</t>
  </si>
  <si>
    <t>Total Past Due and Non-accrual</t>
  </si>
  <si>
    <t>90 or More Days Past Due and Accruing</t>
  </si>
  <si>
    <t>Non-accrual</t>
  </si>
  <si>
    <t>Current</t>
  </si>
  <si>
    <t>Consumer Portfolio Segment [Member] | Consumer Borrower [Member]</t>
  </si>
  <si>
    <t>Consumer Portfolio Segment [Member] | Home Equity Loan [Member]</t>
  </si>
  <si>
    <t>Commercial Portfolio Segment [Member] | Commercial and Industrial Sector [Member]</t>
  </si>
  <si>
    <t>Commercial Portfolio Segment [Member] | Asset Based Loans [Member]</t>
  </si>
  <si>
    <t>Commercial Real Estate Portfolio Segment [Member] | Commercial Real Estate [Member]</t>
  </si>
  <si>
    <t>Commercial Real Estate Portfolio Segment [Member] | Construction Loans [Member]</t>
  </si>
  <si>
    <t>Financing Receivables, 30 to 59 Days Past Due [Member]</t>
  </si>
  <si>
    <t>Financing Receivables, 30 to 59 Days Past Due [Member] | Residential Portfolio Segment [Member]</t>
  </si>
  <si>
    <t>Financing Receivables, 30 to 59 Days Past Due [Member] | Consumer Portfolio Segment [Member] | Consumer Borrower [Member]</t>
  </si>
  <si>
    <t>Financing Receivables, 30 to 59 Days Past Due [Member] | Consumer Portfolio Segment [Member] | Home Equity Loan [Member]</t>
  </si>
  <si>
    <t>Financing Receivables, 30 to 59 Days Past Due [Member] | Commercial Portfolio Segment [Member] | Commercial and Industrial Sector [Member]</t>
  </si>
  <si>
    <t>Financing Receivables, 30 to 59 Days Past Due [Member] | Commercial Portfolio Segment [Member] | Asset Based Loans [Member]</t>
  </si>
  <si>
    <t>Financing Receivables, 30 to 59 Days Past Due [Member] | Commercial Real Estate Portfolio Segment [Member] | Commercial Real Estate [Member]</t>
  </si>
  <si>
    <t>Financing Receivables, 30 to 59 Days Past Due [Member] | Commercial Real Estate Portfolio Segment [Member] | Construction Loans [Member]</t>
  </si>
  <si>
    <t>Financing Receivables, 30 to 59 Days Past Due [Member] | Finance Leases Portfolio Segment [Member]</t>
  </si>
  <si>
    <t>Financing Receivables, 60 to 89 Days Past Due [Member]</t>
  </si>
  <si>
    <t>Financing Receivables, 60 to 89 Days Past Due [Member] | Residential Portfolio Segment [Member]</t>
  </si>
  <si>
    <t>Financing Receivables, 60 to 89 Days Past Due [Member] | Consumer Portfolio Segment [Member] | Consumer Borrower [Member]</t>
  </si>
  <si>
    <t>Financing Receivables, 60 to 89 Days Past Due [Member] | Consumer Portfolio Segment [Member] | Home Equity Loan [Member]</t>
  </si>
  <si>
    <t>Financing Receivables, 60 to 89 Days Past Due [Member] | Commercial Portfolio Segment [Member] | Commercial and Industrial Sector [Member]</t>
  </si>
  <si>
    <t>Financing Receivables, 60 to 89 Days Past Due [Member] | Commercial Portfolio Segment [Member] | Asset Based Loans [Member]</t>
  </si>
  <si>
    <t>Financing Receivables, 60 to 89 Days Past Due [Member] | Commercial Real Estate Portfolio Segment [Member] | Commercial Real Estate [Member]</t>
  </si>
  <si>
    <t>Financing Receivables, 60 to 89 Days Past Due [Member] | Commercial Real Estate Portfolio Segment [Member] | Construction Loans [Member]</t>
  </si>
  <si>
    <t>Financing Receivables, 60 to 89 Days Past Due [Member] | Finance Leases Portfolio Segment [Member]</t>
  </si>
  <si>
    <t>Loans and Leases (Narrative) (Detail) - USD ($) $ in Millions</t>
  </si>
  <si>
    <t>Interest on non-accrual loans that would have been recorded as additional interest income</t>
  </si>
  <si>
    <t>Write-down of TDR's</t>
  </si>
  <si>
    <t>Loans and Leases (Allowance For Loan And Lease Losses By Portfolio Segment) (Detail) - USD ($) $ in Thousands</t>
  </si>
  <si>
    <t>Financing Receivable, Allowance for Credit Losses [Roll Forward]</t>
  </si>
  <si>
    <t>Balance, beginning of period</t>
  </si>
  <si>
    <t>Provision (benefit) charged to expense</t>
  </si>
  <si>
    <t>Losses charged off</t>
  </si>
  <si>
    <t>Recoveries</t>
  </si>
  <si>
    <t>Balance, end of period</t>
  </si>
  <si>
    <t>Individually evaluated for impairment</t>
  </si>
  <si>
    <t>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Commercial and Industrial Sector [Member] | Commercial Portfolio Segment [Member]</t>
  </si>
  <si>
    <t>Commercial Real Estate [Member] | Commercial Real Estate Portfolio Segment [Member]</t>
  </si>
  <si>
    <t>Loans and Leases (Interest Income From Impaired Loans And Leases, By Class) (Detail) - USD ($) $ in Thousands</t>
  </si>
  <si>
    <t>Average Recorded Investment</t>
  </si>
  <si>
    <t>Accrued Interest Income</t>
  </si>
  <si>
    <t>Cash Basis Interest Income</t>
  </si>
  <si>
    <t>Loans and Leases (Commercial, Commercial Real Estate Loans And Equipment Financing Loans Segregated By Risk Rating Exposure) (Detail) - USD ($) $ in Thousand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Financing Receivable, Modifications [Line Items]</t>
  </si>
  <si>
    <t>Total recorded investment of TDR</t>
  </si>
  <si>
    <t>Accruing TDR performing under modified terms more than one year</t>
  </si>
  <si>
    <t>57.10%</t>
  </si>
  <si>
    <t>55.00%</t>
  </si>
  <si>
    <t>Specific reserves for TDR included in the balance of ALLL</t>
  </si>
  <si>
    <t>Additional funds committed to borrowers in TDR status</t>
  </si>
  <si>
    <t>Performing Financial Instruments [Member]</t>
  </si>
  <si>
    <t>Nonperforming Financial Instruments [Member]</t>
  </si>
  <si>
    <t>Troubled Debt Restructures [Member]</t>
  </si>
  <si>
    <t>Interest receivable</t>
  </si>
  <si>
    <t>Troubled Debt Restructures [Member] | Nonperforming Financial Instruments [Member]</t>
  </si>
  <si>
    <t>Total recorded investment of TDRs exclude $0.7 million and $1.1 million at December 31, 2016 and December 31, 2015, respectively, of accrued interest receivable.</t>
  </si>
  <si>
    <t>Loans and Leases (Information on How Loans and Leases were Modified as a TDR) (Details) $ in Thousands</t>
  </si>
  <si>
    <t>Dec. 31, 2016USD ($)loan</t>
  </si>
  <si>
    <t>Dec. 31, 2015USD ($)loan</t>
  </si>
  <si>
    <t>Dec. 31, 2014USD ($)loan</t>
  </si>
  <si>
    <t>Number of Loans and Leases | loan</t>
  </si>
  <si>
    <t>Post-Modification Recorded Investment | $</t>
  </si>
  <si>
    <t>Residential Portfolio Segment [Member] | Extended Maturity [Member]</t>
  </si>
  <si>
    <t>Residential Portfolio Segment [Member] | Adjusted Interest Rates [Member]</t>
  </si>
  <si>
    <t>Residential Portfolio Segment [Member] | Combination Rate and Maturity [Member]</t>
  </si>
  <si>
    <t>Residential Portfolio Segment [Member] | other concessions [Member]</t>
  </si>
  <si>
    <t>Consumer Portfolio Segment [Member] | Extended Maturity [Member]</t>
  </si>
  <si>
    <t>Consumer Portfolio Segment [Member] | Adjusted Interest Rates [Member]</t>
  </si>
  <si>
    <t>Consumer Portfolio Segment [Member] | Combination Rate and Maturity [Member]</t>
  </si>
  <si>
    <t>Consumer Portfolio Segment [Member] | other concessions [Member]</t>
  </si>
  <si>
    <t>Commercial Portfolio Segment [Member] | Extended Maturity [Member]</t>
  </si>
  <si>
    <t>Commercial Portfolio Segment [Member] | Adjusted Interest Rates [Member]</t>
  </si>
  <si>
    <t>Commercial Portfolio Segment [Member] | Combination Rate and Maturity [Member]</t>
  </si>
  <si>
    <t>Commercial Portfolio Segment [Member] | other concessions [Member]</t>
  </si>
  <si>
    <t>Commercial Real Estate Portfolio Segment [Member] | Extended Maturity [Member]</t>
  </si>
  <si>
    <t>Commercial Real Estate Portfolio Segment [Member] | Adjusted Interest Rates [Member]</t>
  </si>
  <si>
    <t>Commercial Real Estate Portfolio Segment [Member] | Combination Rate and Maturity [Member]</t>
  </si>
  <si>
    <t>Commercial Real Estate Portfolio Segment [Member] | other concessions [Member]</t>
  </si>
  <si>
    <t>Finance Leases Portfolio Segment [Member] | Extended Maturity [Member]</t>
  </si>
  <si>
    <t>Post-modification balances approximate pre-modification balances. The aggregate amount of charge-offs as a result of the restructurings was not significant.</t>
  </si>
  <si>
    <t>Other includes covenant modifications, forbearance, loans discharged under Chapter 7 bankruptcy, and/or other concessions.</t>
  </si>
  <si>
    <t>Loans and Leases (Information on Loans and Leases Modified as TDR within the Previous 12 Months (Details) $ in Thousands</t>
  </si>
  <si>
    <t>Financing Receivable, Modifications, Subsequent Default, Recorded Investment | $</t>
  </si>
  <si>
    <t>Loans and Leases (Investments in TDRs, Segregated by Risk Rating Exposure) (Details) - USD ($) $ in Thousands</t>
  </si>
  <si>
    <t>Total recorded investment of TDR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s) - Loan Purchase Commitments [Member] - USD ($) $ in Thousands</t>
  </si>
  <si>
    <t>Movement in Valuation Allowances and Reserves [Roll Forward]</t>
  </si>
  <si>
    <t>Beginning balance</t>
  </si>
  <si>
    <t>(Benefit) provision charged to expense</t>
  </si>
  <si>
    <t>Repurchased loans and settlements charged off</t>
  </si>
  <si>
    <t>Ending balance</t>
  </si>
  <si>
    <t>Transfers of Financial Assets (Loans sold) (Details) - USD ($) $ in Thousands</t>
  </si>
  <si>
    <t>Servicing Assets at Fair Value [Line Items]</t>
  </si>
  <si>
    <t>Net gain on sale</t>
  </si>
  <si>
    <t>Residential Mortgage [Member]</t>
  </si>
  <si>
    <t>Proceeds from sale</t>
  </si>
  <si>
    <t>Fair value option adjustment</t>
  </si>
  <si>
    <t>Loans sold with servicing rights retained</t>
  </si>
  <si>
    <t>Transfers of Financial Assets (Narrative) (Details) - USD ($) $ in Thousands</t>
  </si>
  <si>
    <t>Securitization or Asset-backed Financing Arrangement, Financial Asset for which Transfer is Accounted as Sale [Line Items]</t>
  </si>
  <si>
    <t>Retained servicing rights</t>
  </si>
  <si>
    <t>Bank servicing fees</t>
  </si>
  <si>
    <t>Commercial Loan [Member]</t>
  </si>
  <si>
    <t>Consumer Loan [Member]</t>
  </si>
  <si>
    <t>Transfers of Financial Assets Servicing Assets at Amortized Cost Roll Forward (Details) - USD ($) $ in Thousands</t>
  </si>
  <si>
    <t>Servicing Asset at Amortized Cost, Balance [Roll Forward]</t>
  </si>
  <si>
    <t>Additions</t>
  </si>
  <si>
    <t>Amortization</t>
  </si>
  <si>
    <t>Valuation recovery (provision)</t>
  </si>
  <si>
    <t>Valuation allowance</t>
  </si>
  <si>
    <t>Premises and Equipment (Summary of Premises and Equipment) (Details) - USD ($) $ in Thousands</t>
  </si>
  <si>
    <t>Land</t>
  </si>
  <si>
    <t>Buildings and improvements</t>
  </si>
  <si>
    <t>Leasehold improvements</t>
  </si>
  <si>
    <t>Fixtures and equipment</t>
  </si>
  <si>
    <t>Data processing and software</t>
  </si>
  <si>
    <t>Total premises and equipment</t>
  </si>
  <si>
    <t>Less: Accumulated depreciation and amortization</t>
  </si>
  <si>
    <t>Premises and Equipment (Disclosure of Long Lived Assets Held-for-sale) (Details) - USD ($) $ in Thousands</t>
  </si>
  <si>
    <t>Movement in Property, Plant and Equipment [Roll Forward]</t>
  </si>
  <si>
    <t>Write-downs</t>
  </si>
  <si>
    <t>Sales</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Community Banking [Member]</t>
  </si>
  <si>
    <t>Core Deposits [Member] | Community Banking [Member]</t>
  </si>
  <si>
    <t>Core Deposits [Member] | HSA Bank [Member]</t>
  </si>
  <si>
    <t>Customer Relationships [Member] | HSA Bank [Member]</t>
  </si>
  <si>
    <t>Goodwill and Other Intangible Assets (Schedule Of Expected Future Amortization Expense) (Detail) $ in Thousands</t>
  </si>
  <si>
    <t>Dec. 31, 2016USD ($)</t>
  </si>
  <si>
    <t>Thereafter</t>
  </si>
  <si>
    <t>Income Taxes (Income Tax Expense) (Details) - USD ($) $ in Thousands</t>
  </si>
  <si>
    <t>Current:</t>
  </si>
  <si>
    <t>Federal</t>
  </si>
  <si>
    <t>State and local</t>
  </si>
  <si>
    <t>Total current</t>
  </si>
  <si>
    <t>Deferred:</t>
  </si>
  <si>
    <t>Total deferred</t>
  </si>
  <si>
    <t>Total:</t>
  </si>
  <si>
    <t>Total federal</t>
  </si>
  <si>
    <t>Total state and local</t>
  </si>
  <si>
    <t>Income Taxes (Narrative) (Details) - USD ($) $ in Thousands</t>
  </si>
  <si>
    <t>Dec. 31, 2017</t>
  </si>
  <si>
    <t>Operating Loss Carryforwards [Line Items]</t>
  </si>
  <si>
    <t>Operating loss carryforwards</t>
  </si>
  <si>
    <t>Net tax credits</t>
  </si>
  <si>
    <t>Income tax expense at federal statutory rate, Percent</t>
  </si>
  <si>
    <t>35.00%</t>
  </si>
  <si>
    <t>Refundable income taxes</t>
  </si>
  <si>
    <t>Increase (decrease) in deferred income taxes</t>
  </si>
  <si>
    <t>Valuation allowance increase (decrease)</t>
  </si>
  <si>
    <t>Net operating loss and credit carry forwards</t>
  </si>
  <si>
    <t>Unrecognized deferred tax liability for thrift bad-debt reserves</t>
  </si>
  <si>
    <t>Cumulative taxable temporary differences</t>
  </si>
  <si>
    <t>Unrecognized tax benefits that would impact effective tax rate</t>
  </si>
  <si>
    <t>Interest and penalties</t>
  </si>
  <si>
    <t>Accrued interest and penalties related to UTBs</t>
  </si>
  <si>
    <t>State and Local Jurisdiction [Member]</t>
  </si>
  <si>
    <t>Capital Loss Carryforward [Member]</t>
  </si>
  <si>
    <t>Capital Loss Equity Interest [Member]</t>
  </si>
  <si>
    <t>Connecticut [Member]</t>
  </si>
  <si>
    <t>Tax credit carryforwards</t>
  </si>
  <si>
    <t>Minimum [Member] | Forecast [Member]</t>
  </si>
  <si>
    <t>Decrease in UTBs</t>
  </si>
  <si>
    <t>Maximum [Member] | Forecast [Member]</t>
  </si>
  <si>
    <t>Latest Tax Year [Member]</t>
  </si>
  <si>
    <t>Shareholders' Equity [Member]</t>
  </si>
  <si>
    <t>Income Taxes (Schedule of Effective Income Tax Rate Reconciliation) (Details) - USD ($) $ in Thousands</t>
  </si>
  <si>
    <t>Effective Income Tax Rate Reconciliation, Amount [Abstract]</t>
  </si>
  <si>
    <t>Income tax expense at federal statutory rate</t>
  </si>
  <si>
    <t>State and local income taxes, net of federal benefit</t>
  </si>
  <si>
    <t>Tax-exempt interest income, net</t>
  </si>
  <si>
    <t>Decrease in valuation allowance applicable to net state deferred tax assets, net of federal effects</t>
  </si>
  <si>
    <t>Increase in cash surrender value of life insurance</t>
  </si>
  <si>
    <t>Other, net</t>
  </si>
  <si>
    <t>Effective Income Tax Rate Reconciliation, Percent [Abstract]</t>
  </si>
  <si>
    <t>State and local taxes, net of federal benefit, Percent</t>
  </si>
  <si>
    <t>2.30%</t>
  </si>
  <si>
    <t>2.50%</t>
  </si>
  <si>
    <t>1.20%</t>
  </si>
  <si>
    <t>Tax-exempt interest income, net, Percent</t>
  </si>
  <si>
    <t>(2.90%)</t>
  </si>
  <si>
    <t>(2.40%)</t>
  </si>
  <si>
    <t>(2.50%)</t>
  </si>
  <si>
    <t>Decrease in valuation allowance applicable to net state deferred tax assets, net of federal effects, Percent</t>
  </si>
  <si>
    <t>(1.90%)</t>
  </si>
  <si>
    <t>Increase in cash surrender value of life insurance, Percent</t>
  </si>
  <si>
    <t>(1.70%)</t>
  </si>
  <si>
    <t>(1.50%)</t>
  </si>
  <si>
    <t>(1.60%)</t>
  </si>
  <si>
    <t>Other, net, Percent</t>
  </si>
  <si>
    <t>(1.00%)</t>
  </si>
  <si>
    <t>(0.50%)</t>
  </si>
  <si>
    <t>(0.60%)</t>
  </si>
  <si>
    <t>Effective Tax Rate, Percent</t>
  </si>
  <si>
    <t>31.70%</t>
  </si>
  <si>
    <t>31.20%</t>
  </si>
  <si>
    <t>31.50%</t>
  </si>
  <si>
    <t>Income Taxes (Schedule of Deferred Tax Assets and Liabilities) (Details) - USD ($) $ in Thousands</t>
  </si>
  <si>
    <t>Deferred tax assets:</t>
  </si>
  <si>
    <t>Compensation and employee benefit plans</t>
  </si>
  <si>
    <t>Net losses on derivative instruments</t>
  </si>
  <si>
    <t>Net unrealized loss on securities available for sale</t>
  </si>
  <si>
    <t>Other</t>
  </si>
  <si>
    <t>Gross deferred tax assets</t>
  </si>
  <si>
    <t>Total deferred tax assets, net of valuation allowance</t>
  </si>
  <si>
    <t>Deferred tax liabilities:</t>
  </si>
  <si>
    <t>Equipment-financing leases</t>
  </si>
  <si>
    <t>Deferred income on repurchase of debt</t>
  </si>
  <si>
    <t>Intangible assets</t>
  </si>
  <si>
    <t>Mortgage servicing assets</t>
  </si>
  <si>
    <t>Gross deferred tax liabilities</t>
  </si>
  <si>
    <t>Income Taxes (Summary of Positions for which Significant Change in Unrecognized Tax Benefits is Reasonably Possible) (Details) - USD ($) $ in Thousands</t>
  </si>
  <si>
    <t>Reconciliation of Unrecognized Tax Benefits, Excluding Amounts Pertaining to Examined Tax Returns [Roll Forward]</t>
  </si>
  <si>
    <t>Additions as a result of tax positions taken during the current year</t>
  </si>
  <si>
    <t>Additions as a result of tax positions taken during prior years</t>
  </si>
  <si>
    <t>Reductions as a result of tax positions taken during prior years</t>
  </si>
  <si>
    <t>Reductions relating to settlements with taxing authorities</t>
  </si>
  <si>
    <t>Reductions as a result of lapse of statute of limitations</t>
  </si>
  <si>
    <t>Deposits (Summary Of Deposits) (Detail) - USD ($) $ in Thousands</t>
  </si>
  <si>
    <t>Demand</t>
  </si>
  <si>
    <t>Checking</t>
  </si>
  <si>
    <t>Health savings accounts</t>
  </si>
  <si>
    <t>Money market</t>
  </si>
  <si>
    <t>Savings</t>
  </si>
  <si>
    <t>Time deposits</t>
  </si>
  <si>
    <t>Total interest-bearing</t>
  </si>
  <si>
    <t>Time deposits and interest-bearing checking, included in above balances, obtained through brokers</t>
  </si>
  <si>
    <t>Time deposits, included in above balance, that meet or exceed the FDIC limit</t>
  </si>
  <si>
    <t>Demand 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Total securities sold under agreements to repurchase</t>
  </si>
  <si>
    <t>Fed funds purchased</t>
  </si>
  <si>
    <t>Original maturity of one year or less [Member]</t>
  </si>
  <si>
    <t>Original maturity of greater than one year, non-callable [Member]</t>
  </si>
  <si>
    <t>Securities Sold under Agreements to Repurchase [Member]</t>
  </si>
  <si>
    <t>Rate (as a percent)</t>
  </si>
  <si>
    <t>1.82%</t>
  </si>
  <si>
    <t>1.93%</t>
  </si>
  <si>
    <t>Securities Sold under Agreements to Repurchase [Member] | Original maturity of one year or less [Member]</t>
  </si>
  <si>
    <t>0.16%</t>
  </si>
  <si>
    <t>0.15%</t>
  </si>
  <si>
    <t>Securities Sold under Agreements to Repurchase [Member] | Original maturity of greater than one year, non-callable [Member]</t>
  </si>
  <si>
    <t>3.09%</t>
  </si>
  <si>
    <t>3.04%</t>
  </si>
  <si>
    <t>Federal Funds Purchased [Member]</t>
  </si>
  <si>
    <t>0.46%</t>
  </si>
  <si>
    <t>0.21%</t>
  </si>
  <si>
    <t>Federal Funds Purchased and Securities Sold under Agreements to Repurchase [Member]</t>
  </si>
  <si>
    <t>1.53%</t>
  </si>
  <si>
    <t>1.47%</t>
  </si>
  <si>
    <t>Borrowings (Summary Of Advances Payable To The Federal Home Loan Bank) (Details) - USD ($) $ in Thousands</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Federal Home Loan Bank, Advances, Branch of FHLB Bank, Amount of Advances</t>
  </si>
  <si>
    <t>Premiums on advances</t>
  </si>
  <si>
    <t>Federal Home Loan Bank, Advances, Weighted Average Interest Rate [Abstract]</t>
  </si>
  <si>
    <t>FHLB advances maturing within 1 year, Weighted-Average Contractual Coupon Rate (as a percent)</t>
  </si>
  <si>
    <t>0.71%</t>
  </si>
  <si>
    <t>0.55%</t>
  </si>
  <si>
    <t>FHLB advances maturing after 1 but within 2 years, Weighted-Average Contractual Coupon Rate (as a percent)</t>
  </si>
  <si>
    <t>1.36%</t>
  </si>
  <si>
    <t>5.66%</t>
  </si>
  <si>
    <t>FHLB advances maturing after 2 but within 3 years, Weighted-Average Contractual Coupon Rate (as a percent)</t>
  </si>
  <si>
    <t>1.73%</t>
  </si>
  <si>
    <t>FHLB advances maturing after 3 but within 4 years, Weighted-Average Contractual Coupon Rate (as a percent)</t>
  </si>
  <si>
    <t>1.77%</t>
  </si>
  <si>
    <t>1.54%</t>
  </si>
  <si>
    <t>FHLB advances maturing after 4 but within 5 years, Weighted-Average Contractual Coupon Rate (as a percent)</t>
  </si>
  <si>
    <t>1.81%</t>
  </si>
  <si>
    <t>FHLB advances maturing after 5 years, Weighted-Average Contractual Coupon Rate (as a percent)</t>
  </si>
  <si>
    <t>2.59%</t>
  </si>
  <si>
    <t>1.60%</t>
  </si>
  <si>
    <t>Federal Home Loan Bank, Advances, Weighted Average Interest Rate (as a percent)</t>
  </si>
  <si>
    <t>0.95%</t>
  </si>
  <si>
    <t>0.79%</t>
  </si>
  <si>
    <t>Aggregate carrying value of assets pledged as collateral</t>
  </si>
  <si>
    <t>Remaining borrowing capacity</t>
  </si>
  <si>
    <t>Borrowings (Long-Term Debt) (Details) - USD ($)</t>
  </si>
  <si>
    <t>Debt Instrument [Line Items]</t>
  </si>
  <si>
    <t>Notes and subordinated debt</t>
  </si>
  <si>
    <t>Debt issuance cost on senior fixed-rate notes</t>
  </si>
  <si>
    <t>Long term debt, variable interest rate, percentage</t>
  </si>
  <si>
    <t>3.94%</t>
  </si>
  <si>
    <t>3.48%</t>
  </si>
  <si>
    <t>London Interbank Offered Rate (LIBOR) [Member]</t>
  </si>
  <si>
    <t>Interest rate spread of LIBOR plus (as a percent)</t>
  </si>
  <si>
    <t>2.95%</t>
  </si>
  <si>
    <t>Long-term Debt [Member]</t>
  </si>
  <si>
    <t>Discount on senior fixed-rate notes</t>
  </si>
  <si>
    <t>Senior Notes [Member]</t>
  </si>
  <si>
    <t>Debt instrument, stated interest rate, percentage</t>
  </si>
  <si>
    <t>4.375%</t>
  </si>
  <si>
    <t>Junior Subordinated Debt [Member]</t>
  </si>
  <si>
    <t>The interest rate on Webster Statutory Trust I floating-rate notes, which varies quarterly based on 3-month LIBOR plus 2.95%, was 3.94% at December 31, 2016 and 3.48% at December 31, 2015.</t>
  </si>
  <si>
    <t>Shareholders' Equity (Class of Stock Disclosure) (Details)</t>
  </si>
  <si>
    <t>Dec. 31, 2016shares</t>
  </si>
  <si>
    <t>Treasury Stock Held, beginning balance</t>
  </si>
  <si>
    <t>Common Stock Outstanding, beginning balance</t>
  </si>
  <si>
    <t>Restricted share activity</t>
  </si>
  <si>
    <t>Stock options exercised</t>
  </si>
  <si>
    <t>Treasury Stock Held, ending balance</t>
  </si>
  <si>
    <t>Common Stock Outstanding, ending balance</t>
  </si>
  <si>
    <t>Shares, beginning balance</t>
  </si>
  <si>
    <t>Shares, ending balance</t>
  </si>
  <si>
    <t>Treasury Stock [Member]</t>
  </si>
  <si>
    <t>Shareholders' Equity (Narrative) (Details) - USD ($)</t>
  </si>
  <si>
    <t>Jun. 01, 2015</t>
  </si>
  <si>
    <t>Dec. 04, 2012</t>
  </si>
  <si>
    <t>Dec. 06, 2012</t>
  </si>
  <si>
    <t>Jun. 08, 2011</t>
  </si>
  <si>
    <t>Class of Stock [Line Items]</t>
  </si>
  <si>
    <t>Exercise price of warrants or rights (in usd per share)</t>
  </si>
  <si>
    <t>Preferred stock, par value (in usd per share)</t>
  </si>
  <si>
    <t>Conversion price (in usd per share)</t>
  </si>
  <si>
    <t>Stock repurchase program, authorized amount</t>
  </si>
  <si>
    <t>Treasury stock acquired, average cost per share (in usd per share)</t>
  </si>
  <si>
    <t>Stock repurchase program, remaining authorized repurchase amount</t>
  </si>
  <si>
    <t>Series A [Member]</t>
  </si>
  <si>
    <t>Preferred stock, dividend rate (as a percent)</t>
  </si>
  <si>
    <t>8.50%</t>
  </si>
  <si>
    <t>Preferred stock, liquidation preference per share (in usd per share)</t>
  </si>
  <si>
    <t>Shares issued at conversion (in shares)</t>
  </si>
  <si>
    <t>6.40%</t>
  </si>
  <si>
    <t>Depository shares, issued</t>
  </si>
  <si>
    <t>Depository share, par or stated value per share (in usd per share)</t>
  </si>
  <si>
    <t>Warrant [Member]</t>
  </si>
  <si>
    <t>Number of securities called by warrants or rights (in shares)</t>
  </si>
  <si>
    <t>Number of warrants repurchased (in shares)</t>
  </si>
  <si>
    <t>Warrants outstanding (in shares)</t>
  </si>
  <si>
    <t>Accumulated Other Comprehensive Loss, Net of Tax (Schedule of Accumulated Other Comprehensive Loss) (Details) - USD ($) $ in Thousands</t>
  </si>
  <si>
    <t>AOCI Attributable to Parent, Net of Tax [Roll Forward]</t>
  </si>
  <si>
    <t>Beginning Balance</t>
  </si>
  <si>
    <t>Other comprehensive income (loss) before reclassifications</t>
  </si>
  <si>
    <t>Amounts reclassified from accumulated other comprehensive (loss) income</t>
  </si>
  <si>
    <t>Ending Balance</t>
  </si>
  <si>
    <t>Available For Sale and Transferred Securities [Member]</t>
  </si>
  <si>
    <t>Derivative Instruments [Member]</t>
  </si>
  <si>
    <t>Defined Benefit Pension and Postretirement Benefit Plans [Member]</t>
  </si>
  <si>
    <t>Accumulated Other Comprehensive Loss, Net of Tax (Schedule of Reclassifications from AOCI) (Details) - USD ($) $ in Thousands</t>
  </si>
  <si>
    <t>Reclassification out of Accumulated Other Comprehensive Income [Line Items]</t>
  </si>
  <si>
    <t>Net of tax</t>
  </si>
  <si>
    <t>Accumulated Net Investment Gain (Loss) Including Portion Attributable to Noncontrolling Interest [Member] | Reclassification out of accumualted comprehensive income [Member]</t>
  </si>
  <si>
    <t>Available For Sale and Transferred Securities [Member] | Reclassification out of accumualted comprehensive income [Member]</t>
  </si>
  <si>
    <t>Derivative Instruments [Member] | Reclassification out of accumualted comprehensive income [Member]</t>
  </si>
  <si>
    <t>Accumulated Defined Benefit Plans Adjustment, Net Unamortized Gain (Loss) [Member]</t>
  </si>
  <si>
    <t>Total before tax</t>
  </si>
  <si>
    <t>Accumulated Defined Benefit Plans Adjustment, Net Prior Service Cost (Credit) [Member]</t>
  </si>
  <si>
    <t>Defined benefit pension and postretirement benefit plans [Member]</t>
  </si>
  <si>
    <t>Tax benefit</t>
  </si>
  <si>
    <t>These accumulated other comprehensive income components are included in the computation of net periodic benefit cost (see Note 17 Retirement Benefit Plans for further details).</t>
  </si>
  <si>
    <t>Accumulated Other Comprehensive Loss, Net of Tax (Schedule of Other Comprehensive Income (Loss)) (Details) - USD ($) $ in Thousands</t>
  </si>
  <si>
    <t>Available-for-sale and transferred securities:</t>
  </si>
  <si>
    <t>Net unrealized loss during the period</t>
  </si>
  <si>
    <t>Reclassification for net gain included in net income</t>
  </si>
  <si>
    <t>Net non-credit other-than-temporary impairment</t>
  </si>
  <si>
    <t>Amortization of unrealized loss on securities transferred to held-to-maturity</t>
  </si>
  <si>
    <t>Derivative instruments:</t>
  </si>
  <si>
    <t>Net unrealized gain during the period</t>
  </si>
  <si>
    <t>Reclassification adjustment for net loss included in net income</t>
  </si>
  <si>
    <t>Defined benefit pension and other postretirement benefit plans:</t>
  </si>
  <si>
    <t>Current year actuarial loss</t>
  </si>
  <si>
    <t>Reclassification adjustment for amortization of net loss included in net income</t>
  </si>
  <si>
    <t>Reclassification adjustment for prior service cost included in net income</t>
  </si>
  <si>
    <t>Net unrealized gains (losses) on derivative instruments</t>
  </si>
  <si>
    <t>Other Comprehensive Income (Loss), Pre-Tax Amount</t>
  </si>
  <si>
    <t>Other Comprehensive Income (Loss), Tax Benefit (Expense)</t>
  </si>
  <si>
    <t>Regulatory Matters (Information On The Capital Ratios) (Detail) - USD ($) $ in Thousands</t>
  </si>
  <si>
    <t>Compliance with Regulatory Capital Requirements under Banking Regulations [Line Items]</t>
  </si>
  <si>
    <t>Common equity tier 1, Actual Amount</t>
  </si>
  <si>
    <t>Common equity tier 1, Actual Ratio</t>
  </si>
  <si>
    <t>10.50%</t>
  </si>
  <si>
    <t>10.70%</t>
  </si>
  <si>
    <t>Common equity tier 1, Capital Requirements, Minimum Amount</t>
  </si>
  <si>
    <t>Common equity tier 1, Capital Requirements, Minimum Ratio</t>
  </si>
  <si>
    <t>4.50%</t>
  </si>
  <si>
    <t>Common equity tier 1, Capital Requirements, Well Capitalized Amount</t>
  </si>
  <si>
    <t>Common equity tier 1, Capital Requirements, Well Capitalized Ratio</t>
  </si>
  <si>
    <t>6.50%</t>
  </si>
  <si>
    <t>Total risk-based capital, Actual Amount</t>
  </si>
  <si>
    <t>Total risk-based capital, Actual Ratio</t>
  </si>
  <si>
    <t>12.70%</t>
  </si>
  <si>
    <t>12.9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risk-based capital, Actual Amount</t>
  </si>
  <si>
    <t>Tier 1 risk-based capital, Actual Ratio</t>
  </si>
  <si>
    <t>11.20%</t>
  </si>
  <si>
    <t>11.50%</t>
  </si>
  <si>
    <t>Tier 1 risk-based capital, Capital Requirements, Minimum Amount</t>
  </si>
  <si>
    <t>Tier 1 risk-based capital, Capital Requirements, Minimum Ratio</t>
  </si>
  <si>
    <t>6.00%</t>
  </si>
  <si>
    <t>Tier 1 risk-based capital, Capital Requirements, Well Capitalized Amount</t>
  </si>
  <si>
    <t>Tier 1 risk-based capital, Capital Requirements, Well Capitalized Ratio</t>
  </si>
  <si>
    <t>Tier 1 leverage capital, Actual Amount</t>
  </si>
  <si>
    <t>Tier 1 leverage capital, Actual Ratio</t>
  </si>
  <si>
    <t>8.10%</t>
  </si>
  <si>
    <t>8.20%</t>
  </si>
  <si>
    <t>Tier 1 leverage capital, Capital Requirements, Minimum Amount</t>
  </si>
  <si>
    <t>Tier 1 leverage capital, Capital Requirements, Minimum Ratio</t>
  </si>
  <si>
    <t>4.00%</t>
  </si>
  <si>
    <t>Tier 1 leverage capital, Capital Requirements, Well Capitalized Amount</t>
  </si>
  <si>
    <t>Tier 1 leverage capital, Capital Requirements, Well Capitalized Ratio</t>
  </si>
  <si>
    <t>5.00%</t>
  </si>
  <si>
    <t>Subsidiaries [Member]</t>
  </si>
  <si>
    <t>10.60%</t>
  </si>
  <si>
    <t>11.00%</t>
  </si>
  <si>
    <t>11.70%</t>
  </si>
  <si>
    <t>12.00%</t>
  </si>
  <si>
    <t>7.70%</t>
  </si>
  <si>
    <t>7.80%</t>
  </si>
  <si>
    <t>Regulatory Matters Reulatory Matters - Narrative (Details) - USD ($) $ in Millions</t>
  </si>
  <si>
    <t>Cash dividends paid to parent company</t>
  </si>
  <si>
    <t>Cash held by Bank</t>
  </si>
  <si>
    <t>Earnings Per Common Share (Earnings Per Share Basic And Diluted) (Detail) - USD ($) $ / shares in Units, shares in Thousands, $ in Thousands</t>
  </si>
  <si>
    <t>Earnings Per Share Reconciliation [Abstract]</t>
  </si>
  <si>
    <t>Less: Preferred stock dividends</t>
  </si>
  <si>
    <t>Net income available to common shareholders, basic</t>
  </si>
  <si>
    <t>Net income available to common shareholders, diluted</t>
  </si>
  <si>
    <t>Less: Earnings applicable to participating securities, basic</t>
  </si>
  <si>
    <t>Less: Earnings applicable to participating securities, diluted</t>
  </si>
  <si>
    <t>Earnings applicable to common shareholders, diluted</t>
  </si>
  <si>
    <t>Shares:</t>
  </si>
  <si>
    <t>Weighted-average common shares outstanding - basic</t>
  </si>
  <si>
    <t>Effect of dilutive securities:</t>
  </si>
  <si>
    <t>Stock options and restricted stock (in shares)</t>
  </si>
  <si>
    <t>Warrants (in shares)</t>
  </si>
  <si>
    <t>Weighted Average Number of Shares Outstanding, Diluted</t>
  </si>
  <si>
    <t>Earnings Per Common Share (Schedule of Antidilutive Securities Excluded from Computation of Earnings Per Share) (Details) - shares shares in Thousands</t>
  </si>
  <si>
    <t>Employee Stock Option [Member]</t>
  </si>
  <si>
    <t>Antidilutive Securities Excluded from Computation of Earnings Per Share [Line Items]</t>
  </si>
  <si>
    <t>Antidilutive securities exluded from computation of earnings per share, shares</t>
  </si>
  <si>
    <t>Restricted Stock [Member]</t>
  </si>
  <si>
    <t>Derivative Financial Instruments (Schedule of Derivative Instruments in Statement of Financial Position, Fair Value) (Details) - USD ($) $ in Thousands</t>
  </si>
  <si>
    <t>Derivative [Line Items]</t>
  </si>
  <si>
    <t>Derivative Asset, Fair Value, Subject to a Master Netting Agreement</t>
  </si>
  <si>
    <t>Derivative Asset, Total, Amount Offset</t>
  </si>
  <si>
    <t>Derivative Asset, Fair Value, Less: Cash collateral posted</t>
  </si>
  <si>
    <t>Derivative Asset</t>
  </si>
  <si>
    <t>Derivative Liability, Fair Value, Subject to a Master Netting Agreement</t>
  </si>
  <si>
    <t>Derivative Liability, Fair Value, Less: Legally enforceable master netting agreements</t>
  </si>
  <si>
    <t>Derivative Liability, Fair Value, Less: Cash collateral posted</t>
  </si>
  <si>
    <t>Derivative Liability</t>
  </si>
  <si>
    <t>Mandatory forward commitments</t>
  </si>
  <si>
    <t>Floating rate commitments</t>
  </si>
  <si>
    <t>Designated as Hedging Instrument [Member]</t>
  </si>
  <si>
    <t>Not Designated as Hedging Instrument [Member]</t>
  </si>
  <si>
    <t>Derivatives Subject to Master Netting Arrangement or Similar Arrangement [Member] | Designated as Hedging Instrument [Member] | Interest Rate Contract [Member]</t>
  </si>
  <si>
    <t>Derivative Asset, Notional Amount</t>
  </si>
  <si>
    <t>Derivative Liability, Notional Amount</t>
  </si>
  <si>
    <t>Derivatives Subject to Master Netting Arrangement or Similar Arrangement [Member] | Not Designated as Hedging Instrument [Member] | Interest Rate Contract [Member]</t>
  </si>
  <si>
    <t>Derivatives Subject to Master Netting Arrangement or Similar Arrangement [Member] | Not Designated as Hedging Instrument [Member] | Other Contract [Member]</t>
  </si>
  <si>
    <t>Derivatives Not Subject to Master Netting Arrangement or Similar Arrangement [Member] | Not Designated as Hedging Instrument [Member]</t>
  </si>
  <si>
    <t>[4]</t>
  </si>
  <si>
    <t>Derivative Asset, Fair Value, Not Subject to Master Netting Agreement</t>
  </si>
  <si>
    <t>Derivative Liability, Fair Value, Not Subject to Master Netting Agreement</t>
  </si>
  <si>
    <t>Derivatives Not Subject to Master Netting Arrangement or Similar Arrangement [Member] | Not Designated as Hedging Instrument [Member] | Interest Rate Contract [Member]</t>
  </si>
  <si>
    <t>Derivatives Not Subject to Master Netting Arrangement or Similar Arrangement [Member] | Not Designated as Hedging Instrument [Member] | Other Contract [Member]</t>
  </si>
  <si>
    <t>Derivatives Not Subject to Master Netting Arrangement or Similar Arrangement [Member] | Not Designated as Hedging Instrument [Member] | Credit Default Swap, Buying Protection [Member] | Credit Risk Contract [Member]</t>
  </si>
  <si>
    <t>Derivatives Not Subject to Master Netting Arrangement or Similar Arrangement [Member] | Not Designated as Hedging Instrument [Member] | Credit Default Swap, Buying Protection [Member] | Mortgage Banking Derivatives [Member]</t>
  </si>
  <si>
    <t>[4],[5]</t>
  </si>
  <si>
    <t>Derivatives Not Subject to Master Netting Arrangement or Similar Arrangement [Member] | Not Designated as Hedging Instrument [Member] | Credit Default Swap, Selling Protection [Member] | Credit Risk Contract [Member]</t>
  </si>
  <si>
    <t>Derivatives Not Subject to Master Netting Arrangement or Similar Arrangement [Member] | Not Designated as Hedging Instrument [Member] | Credit Default Swap, Selling Protection [Member] | Mortgage Banking Derivatives [Member]</t>
  </si>
  <si>
    <t>Subject to and not subject to Master Netting Agreements [Member]</t>
  </si>
  <si>
    <t>Derivative Asset, Fair Value, Gross derivative instruments, before netting</t>
  </si>
  <si>
    <t>Derivative Liability, Fair Value, Gross derivative instruments, before netting</t>
  </si>
  <si>
    <t>Net amount excludes $42.5 million and $20.2 million of initial margin requirements posted at the derivative clearing organization at December 31, 2016 and December 31, 2015, respectively. Initial margin is recorded as a component of accrued interest receivable and other assets in the accompanying Consolidated Balance Sheets</t>
  </si>
  <si>
    <t>Net amount is net of $10.9 million and $31.3 million of cash collateral at December 31, 2016 and December 31, 2015, respectively, as presented in the accompanying Consolidated Balance Sheets.</t>
  </si>
  <si>
    <t>The Company has elected to report derivative positions subject to a legally enforceable master netting agreement on a net basis, net of cash collateral. Refer to the Offsetting Derivatives section of this footnote for additional information.</t>
  </si>
  <si>
    <t>Derivative positions not subject to a legally enforceable master netting agreement are reported on a gross basis in the accompanying Consolidated Balance Sheets.</t>
  </si>
  <si>
    <t>[5]</t>
  </si>
  <si>
    <t>Notional amounts include mandatory forward commitments of $99.0 million, while notional amounts do not include approved floating rate commitments of $27.8 million, at December 31, 2016.</t>
  </si>
  <si>
    <t>Derivative Financial Instruments (Schedule of the changes in the fair value of non-hedge accounting derivatives) (Detail) - USD ($) $ in Thousands</t>
  </si>
  <si>
    <t>Total impact on other non-interest income</t>
  </si>
  <si>
    <t>Operating Expense [Member] | Not Designated as Hedging Instrument [Member] | Interest Rate Contract [Member]</t>
  </si>
  <si>
    <t>Operating Expense [Member] | Not Designated as Hedging Instrument [Member] | Credit Risk Contract [Member]</t>
  </si>
  <si>
    <t>Operating Expense [Member] | Not Designated as Hedging Instrument [Member] | Mortgage Banking Derivatives [Member]</t>
  </si>
  <si>
    <t>Operating Expense [Member] | Not Designated as Hedging Instrument [Member] | Other Contract [Member]</t>
  </si>
  <si>
    <t>Derivative Financial Instruments (AOCL Cash Flow Derivatives - Narrative) (Details) - Cash Flow Hedging [Member] $ in Millions</t>
  </si>
  <si>
    <t>Cash flow hedge to be reclassified from AOCL as an increase to interest expense</t>
  </si>
  <si>
    <t>Remaining unamortized loss on termination of cash flow hedges</t>
  </si>
  <si>
    <t>Derivative Financial Instruments (Schedule of offsetting financial assets and liabilities for non-customer derivative positions) (Details) - USD ($) $ in Thousands</t>
  </si>
  <si>
    <t>Derivative Asset, Gross Amount</t>
  </si>
  <si>
    <t>Derivative Asset, Net Amount</t>
  </si>
  <si>
    <t>Derivative Liability, Gross Amount</t>
  </si>
  <si>
    <t>Derivative Liability, Total, Amount Offset</t>
  </si>
  <si>
    <t>Derivative Liability, Net Amount</t>
  </si>
  <si>
    <t>Derivative Financial Instruments (Counterparty Credit Risk) (Narrative) (Details) - USD ($) $ in Millions</t>
  </si>
  <si>
    <t>Net margin collateral posted</t>
  </si>
  <si>
    <t>Initial margin</t>
  </si>
  <si>
    <t>Variation margin collateral received</t>
  </si>
  <si>
    <t>Maximum exposure</t>
  </si>
  <si>
    <t>Market Approach Valuation Technique [Member]</t>
  </si>
  <si>
    <t>Fair Value Measurements (Narrative) (Detail) - USD ($) $ in Thousands</t>
  </si>
  <si>
    <t>Fair Value, Balance Sheet Grouping, Financial Statement Captions [Line Items]</t>
  </si>
  <si>
    <t>Total credit-related financial instruments with off-balance sheet risk</t>
  </si>
  <si>
    <t>Rabbi Trust [Member]</t>
  </si>
  <si>
    <t>Other assets, fair value</t>
  </si>
  <si>
    <t>Alternative investments [Member]</t>
  </si>
  <si>
    <t>Fair Value, Measurements, Nonrecurring [Member]</t>
  </si>
  <si>
    <t>Book value of other real estate owned (OREO) and repossessed assets</t>
  </si>
  <si>
    <t>Fair Value Measurements (Fair Value Assets And Liabilities Measured On Recurring Basis) (Detail) - USD ($) $ in Thousands</t>
  </si>
  <si>
    <t>Fair Value, Assets and Liabilities Measured on Recurring and Nonrecurring Basis [Line Items]</t>
  </si>
  <si>
    <t>Derivative asset</t>
  </si>
  <si>
    <t>Originated loans held for sale</t>
  </si>
  <si>
    <t>Derivative liability</t>
  </si>
  <si>
    <t>Fair Value, Measurements, Recurring [Member]</t>
  </si>
  <si>
    <t>Total financial assets held at fair value</t>
  </si>
  <si>
    <t>Total financial liabilities held at fair value</t>
  </si>
  <si>
    <t>Fair Value, Measurements, Recurring [Member] | US Treasury Bill Securities [Member]</t>
  </si>
  <si>
    <t>Available for sale securities</t>
  </si>
  <si>
    <t>Fair Value, Measurements, Recurring [Member] | Agency collateralized mortgage obligations (agency CMO) [Member]</t>
  </si>
  <si>
    <t>Fair Value, Measurements, Recurring [Member] | Agency mortgage-backed securities (agency MBS) [Member]</t>
  </si>
  <si>
    <t>Fair Value, Measurements, Recurring [Member] | Agency commercial mortgage-backed securities (agency CMBS) [Member]</t>
  </si>
  <si>
    <t>Fair Value, Measurements, Recurring [Member] | Non-agency commercial mortgage-backed securities (non-agency CMBS) [Member]</t>
  </si>
  <si>
    <t>Fair Value, Measurements, Recurring [Member] | Collateralized loan obligations (CLO) [Member]</t>
  </si>
  <si>
    <t>Fair Value, Measurements, Recurring [Member] | Single issuer trust preferred securities [Member]</t>
  </si>
  <si>
    <t>Fair Value, Measurements, Recurring [Member] | Corporate Debt Securities [Member]</t>
  </si>
  <si>
    <t>Fair Value, Measurements, Recurring [Member] | Equity Securities [Member]</t>
  </si>
  <si>
    <t>Fair Value, Measurements, Recurring [Member] | Investments held In Rabbi Trust [Member]</t>
  </si>
  <si>
    <t>Fair Value, Measurements, Recurring [Member] | Alternative investments [Member]</t>
  </si>
  <si>
    <t>Fair Value, Measurements, Recurring [Member] | Loan Origination Commitments [Member]</t>
  </si>
  <si>
    <t>Fair Value, Measurements, Recurring [Member] | Derivative instruments [Member]</t>
  </si>
  <si>
    <t>Fair Value, Measurements, Recurring [Member] | Fair Value, Inputs, Level 1 [Member]</t>
  </si>
  <si>
    <t>Fair Value, Measurements, Recurring [Member] | Fair Value, Inputs, Level 1 [Member] | US Treasury Bill Securities [Member]</t>
  </si>
  <si>
    <t>Fair Value, Measurements, Recurring [Member] | Fair Value, Inputs, Level 1 [Member] | Agency commercial mortgage-backed securities (agency CMBS) [Member]</t>
  </si>
  <si>
    <t>Fair Value, Measurements, Recurring [Member] | Fair Value, Inputs, Level 1 [Member] | Non-agency commercial mortgage-backed securities (non-agency CMBS) [Member]</t>
  </si>
  <si>
    <t>Fair Value, Measurements, Recurring [Member] | Fair Value, Inputs, Level 1 [Member] | Equity Securities [Member]</t>
  </si>
  <si>
    <t>Fair Value, Measurements, Recurring [Member] | Fair Value, Inputs, Level 1 [Member] | Investments held In Rabbi Trust [Member]</t>
  </si>
  <si>
    <t>Fair Value, Measurements, Recurring [Member] | Fair Value, Inputs, Level 1 [Member] | Alternative investments [Member]</t>
  </si>
  <si>
    <t>Fair Value, Measurements, Recurring [Member] | Fair Value, Inputs, Level 1 [Member] | Loan Origination Commitments [Member]</t>
  </si>
  <si>
    <t>Fair Value, Measurements, Recurring [Member] | Fair Value, Inputs, Level 1 [Member] | Derivative instruments [Member]</t>
  </si>
  <si>
    <t>Fair Value, Measurements, Recurring [Member] | Fair Value, Inputs, Level 2 [Member]</t>
  </si>
  <si>
    <t>Fair Value, Measurements, Recurring [Member] | Fair Value, Inputs, Level 2 [Member] | Agency collateralized mortgage obligations (agency CMO) [Member]</t>
  </si>
  <si>
    <t>Fair Value, Measurements, Recurring [Member] | Fair Value, Inputs, Level 2 [Member] | Agency mortgage-backed securities (agency MBS) [Member]</t>
  </si>
  <si>
    <t>Fair Value, Measurements, Recurring [Member] | Fair Value, Inputs, Level 2 [Member] | Agency commercial mortgage-backed securities (agency CMBS) [Member]</t>
  </si>
  <si>
    <t>Fair Value, Measurements, Recurring [Member] | Fair Value, Inputs, Level 2 [Member] | Non-agency commercial mortgage-backed securities (non-agency CMBS) [Member]</t>
  </si>
  <si>
    <t>Fair Value, Measurements, Recurring [Member] | Fair Value, Inputs, Level 2 [Member] | Collateralized loan obligations (CLO) [Member]</t>
  </si>
  <si>
    <t>Fair Value, Measurements, Recurring [Member] | Fair Value, Inputs, Level 2 [Member] | Single issuer trust preferred securities [Member]</t>
  </si>
  <si>
    <t>Fair Value, Measurements, Recurring [Member] | Fair Value, Inputs, Level 2 [Member] | Corporate Debt Securities [Member]</t>
  </si>
  <si>
    <t>Fair Value, Measurements, Recurring [Member] | Fair Value, Inputs, Level 2 [Member] | Alternative investments [Member]</t>
  </si>
  <si>
    <t>Fair Value, Measurements, Recurring [Member] | Fair Value, Inputs, Level 2 [Member] | Loan Origination Commitments [Member]</t>
  </si>
  <si>
    <t>Fair Value, Measurements, Recurring [Member] | Fair Value, Inputs, Level 2 [Member] | Derivative instruments [Member]</t>
  </si>
  <si>
    <t>Fair Value, Measurements, Recurring [Member] | Significant Unobservable Inputs (Level 3) [Member]</t>
  </si>
  <si>
    <t>Fair Value, Measurements, Recurring [Member] | Significant Unobservable Inputs (Level 3) [Member] | Agency commercial mortgage-backed securities (agency CMBS) [Member]</t>
  </si>
  <si>
    <t>Fair Value, Measurements, Recurring [Member] | Significant Unobservable Inputs (Level 3) [Member] | Non-agency commercial mortgage-backed securities (non-agency CMBS) [Member]</t>
  </si>
  <si>
    <t>Fair Value, Measurements, Recurring [Member] | Significant Unobservable Inputs (Level 3) [Member] | Alternative investments [Member]</t>
  </si>
  <si>
    <t>Fair Value, Measurements, Recurring [Member] | Significant Unobservable Inputs (Level 3) [Member] | Derivative instruments [Member]</t>
  </si>
  <si>
    <t>Available-for-sale Securities [Member] | Fair Value, Measurements, Recurring [Member]</t>
  </si>
  <si>
    <t>Available-for-sale Securities [Member] | Fair Value, Measurements, Recurring [Member] | Fair Value, Inputs, Level 1 [Member]</t>
  </si>
  <si>
    <t>Available-for-sale Securities [Member] | Fair Value, Measurements, Recurring [Member] | Fair Value, Inputs, Level 2 [Member]</t>
  </si>
  <si>
    <t>Contingent Asset [Member] | Fair Value, Measurements, Recurring [Member]</t>
  </si>
  <si>
    <t>Contingent Asset [Member] | Fair Value, Measurements, Recurring [Member] | Fair Value, Inputs, Level 1 [Member]</t>
  </si>
  <si>
    <t>Contingent Asset [Member] | Fair Value, Measurements, Recurring [Member] | Fair Value, Inputs, Level 2 [Member]</t>
  </si>
  <si>
    <t>Contingent Asset [Member] | Fair Value, Measurements, Recurring [Member] | Significant Unobservable Inputs (Level 3) [Member]</t>
  </si>
  <si>
    <t>Contingent Liability [Member] | Fair Value, Measurements, Recurring [Member]</t>
  </si>
  <si>
    <t>Contingent liability</t>
  </si>
  <si>
    <t>Contingent Liability [Member] | Fair Value, Measurements, Recurring [Member] | Fair Value, Inputs, Level 1 [Member]</t>
  </si>
  <si>
    <t>Contingent Liability [Member] | Fair Value, Measurements, Recurring [Member] | Fair Value, Inputs, Level 2 [Member]</t>
  </si>
  <si>
    <t>Contingent Liability [Member] | Fair Value, Measurements, Recurring [Member] | Significant Unobservable Inputs (Level 3) [Member]</t>
  </si>
  <si>
    <t>For information relating to the impact of netting derivative assets and derivative liabilities as well as the impact from offsetting cash collateral paid to the same derivative counterparties see Note 15: Derivative Financial Instruments.</t>
  </si>
  <si>
    <t>Loans held for sale accounted for under the fair value option of ASC Topic 825 "Financial Instruments" at December 31, 2016. The Company made this policy election on loans originated for sale. See Note 1: Summary of Significant Accounting Policies.</t>
  </si>
  <si>
    <t>Fair Value Measurements (Schedule Of Changes In Level 3 Assets And Liabilities Measured At Fair Value On A Recurring Basis) (Detail) $ in Thousands</t>
  </si>
  <si>
    <t>Fair Value, Assets Measured on Recurring Basis, Unobservable Input Reconciliation, Calculation [Roll Forward]</t>
  </si>
  <si>
    <t>Level 3, beginning of period, Financial Assets</t>
  </si>
  <si>
    <t>Level 3, beginning of period, Contingent Liability</t>
  </si>
  <si>
    <t>Gain included in net income</t>
  </si>
  <si>
    <t>Purchases/capital funding</t>
  </si>
  <si>
    <t>Receipts</t>
  </si>
  <si>
    <t>Payments</t>
  </si>
  <si>
    <t>Level 3, end of period, Financial Assets</t>
  </si>
  <si>
    <t>Level 3, end of period, Contingent Liability</t>
  </si>
  <si>
    <t>Equity Method Investments [Member]</t>
  </si>
  <si>
    <t>Contingent Asset [Member]</t>
  </si>
  <si>
    <t>Fair Value Measurements Schedule of Servicing Assets at Fair Value (Details) - Residential Mortgage [Member] - USD ($) $ in Thousands</t>
  </si>
  <si>
    <t>Servicing Asset at Fair Value, Amount [Roll Forward]</t>
  </si>
  <si>
    <t>Originations of servicing assets</t>
  </si>
  <si>
    <t>Due to payoffs/paydowns</t>
  </si>
  <si>
    <t>Due to market changes</t>
  </si>
  <si>
    <t>Fair Value Measurements (Schedule Of Valuation Methodology And Unobservable Inputs) (Detail) - Fair Value, Measurements, Nonrecurring [Member] - Fair Value, Inputs, Level 3 [Member] $ in Thousands</t>
  </si>
  <si>
    <t>Fair Value Inputs, Assets, Quantitative Information [Line Items]</t>
  </si>
  <si>
    <t>OREO</t>
  </si>
  <si>
    <t>Other Real Estate Owned [Member] | Market Approach Valuation Technique [Member]</t>
  </si>
  <si>
    <t>Discount rates</t>
  </si>
  <si>
    <t>Mortgage Servicing Rights [Member]</t>
  </si>
  <si>
    <t>Mortgage Servicing Rights [Member] | Minimum [Member] | Income Approach Valuation Technique [Member]</t>
  </si>
  <si>
    <t>1.90%</t>
  </si>
  <si>
    <t>Mortgage Servicing Rights [Member] | Maximum [Member] | Income Approach Valuation Technique [Member]</t>
  </si>
  <si>
    <t>3.60%</t>
  </si>
  <si>
    <t>Interest Rate Risk [Member] | Mortgage Servicing Rights [Member] | Minimum [Member] | Income Approach Valuation Technique [Member]</t>
  </si>
  <si>
    <t>Constant prepayment rate</t>
  </si>
  <si>
    <t>2.80%</t>
  </si>
  <si>
    <t>Interest Rate Risk [Member] | Mortgage Servicing Rights [Member] | Maximum [Member] | Income Approach Valuation Technique [Member]</t>
  </si>
  <si>
    <t>27.70%</t>
  </si>
  <si>
    <t>Collateral dependent impaired loans and leases</t>
  </si>
  <si>
    <t>Nonperforming Financial Instruments [Member] | Market Approach Valuation Technique - Discount for cost to sell [Member]</t>
  </si>
  <si>
    <t>Nonperforming Financial Instruments [Member] | Minimum [Member] | Market Approach Valuation Technique [Member]</t>
  </si>
  <si>
    <t>Nonperforming Financial Instruments [Member] | Maximum [Member] | Market Approach Valuation Technique [Member]</t>
  </si>
  <si>
    <t>15.00%</t>
  </si>
  <si>
    <t>Other Real Estate Owned [Member] | Minimum [Member] | Market Approach Valuation Technique [Member]</t>
  </si>
  <si>
    <t>Fair Value Measurements (Summary Of Estimated Fair Values Of Significant Financial Instruments) (Detail) - USD ($) $ in Thousands</t>
  </si>
  <si>
    <t>Mortgage servicing assets, Carrying Amount</t>
  </si>
  <si>
    <t>Reported Value Measurement [Member] | Fair Value, Measurements, Nonrecurring [Member]</t>
  </si>
  <si>
    <t>FHLB advances</t>
  </si>
  <si>
    <t>Reported Value Measurement [Member] | Fair Value, Measurements, Nonrecurring [Member] | Alternative investments [Member]</t>
  </si>
  <si>
    <t>Alternative investments</t>
  </si>
  <si>
    <t>Reported Value Measurement [Member] | Securities held-to-maturity [Member] | Fair Value, Measurements, Nonrecurring [Member]</t>
  </si>
  <si>
    <t>Held-to-maturity investment securities</t>
  </si>
  <si>
    <t>Estimate of Fair Value Measurement [Member] | Fair Value, Measurements, Nonrecurring [Member] | Fair Value, Inputs, Level 2 [Member]</t>
  </si>
  <si>
    <t>Estimate of Fair Value Measurement [Member] | Fair Value, Measurements, Nonrecurring [Member] | Significant Unobservable Inputs (Level 3) [Member]</t>
  </si>
  <si>
    <t>Estimate of Fair Value Measurement [Member] | Fair Value, Measurements, Nonrecurring [Member] | Significant Unobservable Inputs (Level 3) [Member] | Alternative investments [Member]</t>
  </si>
  <si>
    <t>Estimate of Fair Value Measurement [Member] | Securities held-to-maturity [Member] | Fair Value, Measurements, Nonrecurring [Member] | Fair Value, Inputs, Level 2 [Member]</t>
  </si>
  <si>
    <t>Deposits other than time deposits [Member] | Reported Value Measurement [Member] | Fair Value, Measurements, Nonrecurring [Member]</t>
  </si>
  <si>
    <t>Deposits other than time deposits [Member] | Estimate of Fair Value Measurement [Member] | Fair Value, Measurements, Nonrecurring [Member] | Fair Value, Inputs, Level 2 [Member]</t>
  </si>
  <si>
    <t>Time Deposits [Member] | Reported Value Measurement [Member] | Fair Value, Measurements, Nonrecurring [Member]</t>
  </si>
  <si>
    <t>Time Deposits [Member] | Estimate of Fair Value Measurement [Member] | Fair Value, Measurements, Nonrecurring [Member] | Fair Value, Inputs, Level 2 [Member]</t>
  </si>
  <si>
    <t>Residential Mortgage [Member] | Reported Value Measurement [Member] | Fair Value, Measurements, Nonrecurring [Member]</t>
  </si>
  <si>
    <t>Residential Mortgage [Member] | Estimate of Fair Value Measurement [Member] | Fair Value, Measurements, Nonrecurring [Member] | Significant Unobservable Inputs (Level 3) [Member]</t>
  </si>
  <si>
    <t>Loans held for sale that are accounted for at the lower of cost or market. At December 31, 2016, the amounts include transferred residential and commercial loans not originated for sale, and at December 31, 2015, the amounts include transferred commercial loans not originated for sale and residential loans originated for sale prior to the adoption of the fair value option of ASC Topic 825 "Financial Instruments."</t>
  </si>
  <si>
    <t>The following adjustments to the carrying amount are not included for determination of fair value, see Note 10: Borrowings:•FHLB advances - unamortized premiums on advances•Long-term debt - unamortized discount and debt issuance cost on senior fixed-rate notes</t>
  </si>
  <si>
    <t>Retirement Benefit Plans (Narrative) (Detail) - USD ($) $ in Thousands</t>
  </si>
  <si>
    <t>Jul. 01, 2015</t>
  </si>
  <si>
    <t>Defined Benefit Plan Disclosure [Line Items]</t>
  </si>
  <si>
    <t>Accumulated benefit obligation</t>
  </si>
  <si>
    <t>Net actuarial loss</t>
  </si>
  <si>
    <t>Assumed healthcare cost trend (as a percent)</t>
  </si>
  <si>
    <t>8.25%</t>
  </si>
  <si>
    <t>Healthcare-cost trend rate in 2024 (as a percent)</t>
  </si>
  <si>
    <t>4.75%</t>
  </si>
  <si>
    <t>Employer matching contribution, percent of match</t>
  </si>
  <si>
    <t>100.00%</t>
  </si>
  <si>
    <t>Employer matching contribution, percent of employees' gross pay</t>
  </si>
  <si>
    <t>2.00%</t>
  </si>
  <si>
    <t>Employer matching contribution, additional percent of match</t>
  </si>
  <si>
    <t>Employer additional matching contribution, percent of employees' gross pay</t>
  </si>
  <si>
    <t>Compensation expense</t>
  </si>
  <si>
    <t>Multiemployer Plans, Pension [Member]</t>
  </si>
  <si>
    <t>Funded status of plan</t>
  </si>
  <si>
    <t>Pension Plan [Member]</t>
  </si>
  <si>
    <t>Employer contributions</t>
  </si>
  <si>
    <t>Expected long-term return on assets (as a percent)</t>
  </si>
  <si>
    <t>7.00%</t>
  </si>
  <si>
    <t>7.25%</t>
  </si>
  <si>
    <t>SERP [Member]</t>
  </si>
  <si>
    <t>Other Benefits [Member]</t>
  </si>
  <si>
    <t>Increase in net periodic postretirement benefit cost if trend increased by 1%</t>
  </si>
  <si>
    <t>Increase in accumulated benefit obligation if trend increased by 1%</t>
  </si>
  <si>
    <t>Decrease in net periodic postretirement benefit cost if trend rate decreased by 1%</t>
  </si>
  <si>
    <t>Decrease in accumulated benefit obligation if trend rate decreased 1%</t>
  </si>
  <si>
    <t>Minimum [Member]</t>
  </si>
  <si>
    <t>3.00%</t>
  </si>
  <si>
    <t>Retirement Benefit Plans (Changes in Plan Assets and Funded Status of Pension Plans and Other Postretirement Benefit Plans) (Details) - USD ($) $ in Thousands</t>
  </si>
  <si>
    <t>Change in plan assets:</t>
  </si>
  <si>
    <t>Change in benefit obligation:</t>
  </si>
  <si>
    <t>Service cost</t>
  </si>
  <si>
    <t>Interest cost</t>
  </si>
  <si>
    <t>Actuarial loss (gain)</t>
  </si>
  <si>
    <t>Benefit payments, administrative expenses, and interest income, net</t>
  </si>
  <si>
    <t>Actual return on plan assets</t>
  </si>
  <si>
    <t>Benefits paid and administrative expenses</t>
  </si>
  <si>
    <t>Funded status of the plan at year end</t>
  </si>
  <si>
    <t>Retirement Benefit Plans (Amount Recognized in the Consolidated Balance Sheets) (Details) - USD ($) $ in Thousands</t>
  </si>
  <si>
    <t>Retirement Benefit Plans (Summary of Components of Accumulated Other Comprehensive Loss Related to Pensions and Postretirement Benefits) (Details) - USD ($) $ in Thousands</t>
  </si>
  <si>
    <t>Deferred tax benefit</t>
  </si>
  <si>
    <t>Prior service cost</t>
  </si>
  <si>
    <t>Total pre-tax amounts included in AOCL</t>
  </si>
  <si>
    <t>Amounts included in accumulated AOCL, net of tax</t>
  </si>
  <si>
    <t>Retirement Benefit Plans (Expected Future Benefit Payments) (Details) $ in Thousands</t>
  </si>
  <si>
    <t>2022-2026</t>
  </si>
  <si>
    <t>Retirement Benefit Plans (Summary of Net Periodic Benefit Costs) (Details) - USD ($) $ in Thousands</t>
  </si>
  <si>
    <t>Interest cost on benefit obligations</t>
  </si>
  <si>
    <t>Expected return on plan assets</t>
  </si>
  <si>
    <t>Amortization of prior service cost</t>
  </si>
  <si>
    <t>Recognized net loss</t>
  </si>
  <si>
    <t>Net periodic benefit cost (benefit)</t>
  </si>
  <si>
    <t>Retirement Benefit Plans (Changes in Other Comprehensive Income) (Details) - USD ($) $ in Thousands</t>
  </si>
  <si>
    <t>Accumulated Other Comprehensive Income (Loss) [Line Items]</t>
  </si>
  <si>
    <t>Net (gain) loss</t>
  </si>
  <si>
    <t>Amounts reclassified from AOCL</t>
  </si>
  <si>
    <t>Total (gain) loss recognized in OCI</t>
  </si>
  <si>
    <t>Retirement Benefit Plans (Summary of Fair Value of Plan Assets by Level) (Details) - USD ($) $ in Thousands</t>
  </si>
  <si>
    <t>Fair value of plan assets</t>
  </si>
  <si>
    <t>Quoted Prices In Active Markets for Identical Assets (Level 1) [Member]</t>
  </si>
  <si>
    <t>Significant Other Observable Inputs (Level 2) [Member]</t>
  </si>
  <si>
    <t>Significant Unobservable Inputs (Level 3) [Member]</t>
  </si>
  <si>
    <t>Exchange traded funds [Member]</t>
  </si>
  <si>
    <t>Exchange traded funds [Member] | Quoted Prices In Active Markets for Identical Assets (Level 1) [Member]</t>
  </si>
  <si>
    <t>Exchange traded funds [Member] | Significant Other Observable Inputs (Level 2) [Member]</t>
  </si>
  <si>
    <t>Exchange traded funds [Member] | Significant Unobservabl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Insurance Company Investment Contract [Member]</t>
  </si>
  <si>
    <t>Insurance Company Investment Contract [Member] | Quoted Prices In Active Markets for Identical Assets (Level 1) [Member]</t>
  </si>
  <si>
    <t>Insurance Company Investment Contract [Member] | Significant Other Observable Inputs (Level 2) [Member]</t>
  </si>
  <si>
    <t>Insurance Company Investment Contract [Member] | Significant Unobservable Inputs (Level 3) [Member]</t>
  </si>
  <si>
    <t>Retirement Benefit Plans (Changes in Fair Value of Level 3 Plan Assets) (Details) - USD ($) $ in Thousands</t>
  </si>
  <si>
    <t>Defined Benefit Plan, Change in Fair Value of Plan Assets, Level 3 Reconciliation [Roll Forward]</t>
  </si>
  <si>
    <t>Unrealized gains relating to instruments still held at the reporting date</t>
  </si>
  <si>
    <t>Retirement Benefit Plans (Defined Benefit, Information about Plan Assets) (Details)</t>
  </si>
  <si>
    <t>Target Allocation (as a percent)</t>
  </si>
  <si>
    <t>Percentage of Pension Plan assets</t>
  </si>
  <si>
    <t>51.00%</t>
  </si>
  <si>
    <t>49.00%</t>
  </si>
  <si>
    <t>Retirement Benefit Plans (Weighted Average Assumptions used to Determine Benefit Obligations) (Details)</t>
  </si>
  <si>
    <t>Discount rate (as a percent)</t>
  </si>
  <si>
    <t>4.01%</t>
  </si>
  <si>
    <t>4.20%</t>
  </si>
  <si>
    <t>3.63%</t>
  </si>
  <si>
    <t>3.75%</t>
  </si>
  <si>
    <t>3.27%</t>
  </si>
  <si>
    <t>3.35%</t>
  </si>
  <si>
    <t>Retirement Benefit Plans (Weighted Average Assumptions used to Determine Net Periodic Benefit Cost) (Details)</t>
  </si>
  <si>
    <t>3.85%</t>
  </si>
  <si>
    <t>4.80%</t>
  </si>
  <si>
    <t>3.50%</t>
  </si>
  <si>
    <t>4.25%</t>
  </si>
  <si>
    <t>3.15%</t>
  </si>
  <si>
    <t>Retirement Benefit Plans (Contributions and Funding Status of the Fund) (Details) - USD ($) $ in Thousands</t>
  </si>
  <si>
    <t>Contributions by Webster Bank</t>
  </si>
  <si>
    <t>Funded Status of the Plan at December 31,</t>
  </si>
  <si>
    <t>At least 80 percent</t>
  </si>
  <si>
    <t>Share-Based Plans (Narrative) (Detail) - USD ($) $ in Millions</t>
  </si>
  <si>
    <t>Shares authorized</t>
  </si>
  <si>
    <t>Number of common shares available for grant</t>
  </si>
  <si>
    <t>Stock options granted</t>
  </si>
  <si>
    <t>Aggregate intrinsic value</t>
  </si>
  <si>
    <t>Total intrinsic value of options exercised</t>
  </si>
  <si>
    <t>Stock Appreciation Rights (SARs) [Member]</t>
  </si>
  <si>
    <t>Stock appreciation rights granted</t>
  </si>
  <si>
    <t>Unrecognized stock compensation expense</t>
  </si>
  <si>
    <t>Unrecognized stock compensation expense, recognition period (in years)</t>
  </si>
  <si>
    <t>1 year 11 months 1 day</t>
  </si>
  <si>
    <t>Fair value of restricted stock awards</t>
  </si>
  <si>
    <t>Restricted Stock [Member] | Maximum [Member]</t>
  </si>
  <si>
    <t>Time Based Restricted Stock Awards [Member] | Minimum [Member]</t>
  </si>
  <si>
    <t>Time Based Restricted Stock Awards [Member] | Maximum [Member]</t>
  </si>
  <si>
    <t>Performance Shares [Member] | Minimum [Member] | Share-based Compensation Award, Tranche One [Member]</t>
  </si>
  <si>
    <t>Performance Shares [Member] | Maximum [Member] | Share-based Compensation Award, Tranche One [Member]</t>
  </si>
  <si>
    <t>Number of options outstanding (in shares)</t>
  </si>
  <si>
    <t>Employee Stock Option [Member] | Maximum [Member]</t>
  </si>
  <si>
    <t>Contractual life (in years)</t>
  </si>
  <si>
    <t>P10Y0M</t>
  </si>
  <si>
    <t>Non-Qualified Stock Options [Member]</t>
  </si>
  <si>
    <t>Incentive Stock Options [Member]</t>
  </si>
  <si>
    <t>Share-Based Plans (Summary of Stock-based Compensation Expense Recognized) (Details) - USD ($) $ in Thousands</t>
  </si>
  <si>
    <t>Income tax benefit</t>
  </si>
  <si>
    <t>Restricted stock [Member]</t>
  </si>
  <si>
    <t>Share-Based Plans (Summary of Restricted Stock and Stock Option Activity) (Detail)</t>
  </si>
  <si>
    <t>Dec. 31, 2016$ / sharesshares</t>
  </si>
  <si>
    <t>Share-based Compensation Arrangement by Share-based Payment Award, Options, Outstanding [Roll Forward]</t>
  </si>
  <si>
    <t>Options granted, Number of Shares</t>
  </si>
  <si>
    <t>Options exercised, Number of Shares</t>
  </si>
  <si>
    <t>Share-based Compensation Arrangement by Share-based Payment Award, Equity Instruments Other than Options, Nonvested, Number of Shares [Roll Forward]</t>
  </si>
  <si>
    <t>Restricted stock, Outstanding at beginning of period (in shares)</t>
  </si>
  <si>
    <t>Restricted Stock, Granted (in shares)</t>
  </si>
  <si>
    <t>Restricted stock, Vested restricted stock awards (in shares)</t>
  </si>
  <si>
    <t>Restricted stock, Forfeited (in shares)</t>
  </si>
  <si>
    <t>Restricted stock, Outstanding at end of period (in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 | $ / shares</t>
  </si>
  <si>
    <t>Restricted stock, Granted (in dollars per share) | $ / shares</t>
  </si>
  <si>
    <t>Restricted stock, Vested restricted stock awards (in dollars per share) | $ / shares</t>
  </si>
  <si>
    <t>Restricted stock, Forfeited (in dollars per share) | $ / shares</t>
  </si>
  <si>
    <t>Restricted stock, at end of period, Weighted-average Grant Date Fair Value (in dollars per share) | $ / shares</t>
  </si>
  <si>
    <t>Time Based Restricted Stock Unit Awards [Member]</t>
  </si>
  <si>
    <t>Options outstanding, at beginning of period, Number of Shares</t>
  </si>
  <si>
    <t>Options forfeited, Number of Shares</t>
  </si>
  <si>
    <t>Options outstanding, at end of period, Number of Shares</t>
  </si>
  <si>
    <t>Share-based Compensation Arrangement by Share-based Payment Award, Options, Nonvested, Weighted Average Grant Date Fair Value [Abstract]</t>
  </si>
  <si>
    <t>Options, at beginning of period, Weighted-average Exercise Price (in dollars per share) | $ / shares</t>
  </si>
  <si>
    <t>Options granted, Weighted-Average Exercise Price (in dollars per share) | $ / shares</t>
  </si>
  <si>
    <t>Options exercised, Weighted-Average Exercise Price (in dollars per share) | $ / shares</t>
  </si>
  <si>
    <t>Options forfeited, Weighted-Average Exercise Price (in dollars per share) | $ / shares</t>
  </si>
  <si>
    <t>Options, at end of period, Weighted-average Exercise Price (in dollars per share) | $ / shares</t>
  </si>
  <si>
    <t>Vested for purposes of recording compensation expense.</t>
  </si>
  <si>
    <t>Share-Based Plans (Options Outstanding and Options Exercisable) (Details)</t>
  </si>
  <si>
    <t>Share-based Compensation, Shares Authorized under Stock Option Plans, Exercise Price Range [Line Items]</t>
  </si>
  <si>
    <t>Options Outstanding, Number of Shares | shares</t>
  </si>
  <si>
    <t>Options Outstanding, Weighted-Average Remaining Contractual Life (years)</t>
  </si>
  <si>
    <t>3 years 6 months 5 days</t>
  </si>
  <si>
    <t>Options Outstanding, Weighted-Average Exercise Price (in dollars per share)</t>
  </si>
  <si>
    <t>Options Exercisable, Number of Shares | shares</t>
  </si>
  <si>
    <t>Options Exercisable, Weighted-Average Remaining Contractual Life (years)</t>
  </si>
  <si>
    <t>$5.14 - 20.00 [Member]</t>
  </si>
  <si>
    <t>Range of exercise prices, Minimum (in dollars per share)</t>
  </si>
  <si>
    <t>Range of exercise prices, Maximum (in dollars per share)</t>
  </si>
  <si>
    <t>2 years 2 months 10 days</t>
  </si>
  <si>
    <t>20.01 - 30.00 [Member]</t>
  </si>
  <si>
    <t>5 years 2 months 10 days</t>
  </si>
  <si>
    <t>30.01 - 40.00 [Member]</t>
  </si>
  <si>
    <t>40.01 - 48.88 [Member]</t>
  </si>
  <si>
    <t>5 months 5 days</t>
  </si>
  <si>
    <t>Segment Reporting - Operating Results and Total Assets Reportable Segments (Detail) $ in Thousands</t>
  </si>
  <si>
    <t>Sep. 30, 2016USD ($)</t>
  </si>
  <si>
    <t>Jun. 30, 2016USD ($)</t>
  </si>
  <si>
    <t>Mar. 31, 2016USD ($)</t>
  </si>
  <si>
    <t>Dec. 31, 2015USD ($)</t>
  </si>
  <si>
    <t>Sep. 30, 2015USD ($)</t>
  </si>
  <si>
    <t>Jun. 30, 2015USD ($)</t>
  </si>
  <si>
    <t>Mar. 31, 2015USD ($)</t>
  </si>
  <si>
    <t>Dec. 31, 2016USD ($)Segment</t>
  </si>
  <si>
    <t>Dec. 31, 2014USD ($)</t>
  </si>
  <si>
    <t>Segment Reporting Information [Line Items]</t>
  </si>
  <si>
    <t>Number of reportable segments | Segment</t>
  </si>
  <si>
    <t>Net interest income (loss)</t>
  </si>
  <si>
    <t>Non-interest income</t>
  </si>
  <si>
    <t>Non-interest expense</t>
  </si>
  <si>
    <t>Income tax expense (benefit)</t>
  </si>
  <si>
    <t>Total Assets</t>
  </si>
  <si>
    <t>Operating Segments [Member] | Commercial Banking [Member]</t>
  </si>
  <si>
    <t>Operating Segments [Member] | Community Banking [Member]</t>
  </si>
  <si>
    <t>Operating Segments [Member] | HSA Bank [Member]</t>
  </si>
  <si>
    <t>Operating Segments [Member] | Private Banking [Member]</t>
  </si>
  <si>
    <t>Corporate, Non-Segment [Member]</t>
  </si>
  <si>
    <t>Commitments and Contingencies (Narrative) (Detail) - USD ($) $ in Millions</t>
  </si>
  <si>
    <t>Rental expense under leases</t>
  </si>
  <si>
    <t>Rental income</t>
  </si>
  <si>
    <t>Commitments and Contingencies (Schedule of Future Minimum Rental Payments and Receipts for Leases) (Details) $ in Thousands</t>
  </si>
  <si>
    <t>Rental Payments, 2017</t>
  </si>
  <si>
    <t>Rental Payments, 2018</t>
  </si>
  <si>
    <t>Rental Payments, 2019</t>
  </si>
  <si>
    <t>Rental Payments, 2020</t>
  </si>
  <si>
    <t>Rental Payments, 2021</t>
  </si>
  <si>
    <t>Rental Payments, Thereafter</t>
  </si>
  <si>
    <t>Rental Payments, Total</t>
  </si>
  <si>
    <t>Rental Receipts, 2017</t>
  </si>
  <si>
    <t>Rental Receipts, 2018</t>
  </si>
  <si>
    <t>Rental Receipts, 2019</t>
  </si>
  <si>
    <t>Rental Receipts, 2020</t>
  </si>
  <si>
    <t>Rental Receipts, 2021</t>
  </si>
  <si>
    <t>Rental Receipts, Thereafter</t>
  </si>
  <si>
    <t>Rental Receipts, Total</t>
  </si>
  <si>
    <t>Commitments and Contingencies (Outstanding Financial Instruments Contract Amounts Represent Credit Risk) (Detail) - USD ($) $ in Thousands</t>
  </si>
  <si>
    <t>Loss Contingencies [Line Items]</t>
  </si>
  <si>
    <t>Standby letters of credit [Member]</t>
  </si>
  <si>
    <t>Letter of Credit [Member]</t>
  </si>
  <si>
    <t>Commitments to extend credit [Member]</t>
  </si>
  <si>
    <t>Commitments and Contingencies (Schedule for Unfunded Commitments) (Details) - Reserve for Off-balance Sheet Activities [Member] - USD ($) $ in Thousands</t>
  </si>
  <si>
    <t>Provision (benefit)</t>
  </si>
  <si>
    <t>Parent Company Information (Components of Condensed Balance Sheets The Parent Company) (Details) - USD ($) $ in Thousands</t>
  </si>
  <si>
    <t>Other assets</t>
  </si>
  <si>
    <t>Liabilities and shareholders’ equity:</t>
  </si>
  <si>
    <t>Parent Company [Member]</t>
  </si>
  <si>
    <t>Intercompany debt securities</t>
  </si>
  <si>
    <t>Investment in subsidiaries</t>
  </si>
  <si>
    <t>Senior notes</t>
  </si>
  <si>
    <t>Junior subordinated debt</t>
  </si>
  <si>
    <t>Accrued interest payable</t>
  </si>
  <si>
    <t>Due to subsidiaries</t>
  </si>
  <si>
    <t>Other liabilities</t>
  </si>
  <si>
    <t>Shareholders’ equity</t>
  </si>
  <si>
    <t>Parent Company Information (Components of Condensed Income Statement The Parent Company) (Details) - USD ($) $ in Thousands</t>
  </si>
  <si>
    <t>Operating Income:</t>
  </si>
  <si>
    <t>(Loss) gain on sale of investment securities, net</t>
  </si>
  <si>
    <t>Other non-interest income</t>
  </si>
  <si>
    <t>Operating Expense:</t>
  </si>
  <si>
    <t>Other non-interest expense</t>
  </si>
  <si>
    <t>Dividend income from bank subsidiary</t>
  </si>
  <si>
    <t>Interest on securities and deposits</t>
  </si>
  <si>
    <t>Alternative investments income</t>
  </si>
  <si>
    <t>Total operating income</t>
  </si>
  <si>
    <t>Interest expense on borrowings</t>
  </si>
  <si>
    <t>Total operating expense</t>
  </si>
  <si>
    <t>Income before income tax benefit and equity in undistributed earnings of subsidiaries and associated companies</t>
  </si>
  <si>
    <t>Equity in undistributed earnings of subsidiaries and associated companies</t>
  </si>
  <si>
    <t>Parent Company Information (Components of Condensed Comprehensive Income) (Details) - USD ($) $ in Thousands</t>
  </si>
  <si>
    <t>Net unrealized gains (losses) on available for sale securities</t>
  </si>
  <si>
    <t>Other comprehensive loss of subsidiaries and associated companies</t>
  </si>
  <si>
    <t>Condensed Statement of Income Captions [Line Items]</t>
  </si>
  <si>
    <t>Parent Company Information (Components of Condensed Cash Flow The Parent Company) (Details) - USD ($) $ in Thousands</t>
  </si>
  <si>
    <t>Investing activities:</t>
  </si>
  <si>
    <t>Financing activities:</t>
  </si>
  <si>
    <t>Cash dividends paid to common shareholders</t>
  </si>
  <si>
    <t>Cash dividends paid to preferred shareholders</t>
  </si>
  <si>
    <t>Common stock repurchased/shares acquired related to employee share-based plans</t>
  </si>
  <si>
    <t>Operating activities:</t>
  </si>
  <si>
    <t>Selected Quarterly Consolidated Financial Information (Unaudited) (Details) - USD ($) $ / shares in Units, $ in Thousands</t>
  </si>
  <si>
    <t>Interest income</t>
  </si>
  <si>
    <t>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1337</v>
      </c>
    </row>
    <row r="12" spans="1:4">
      <c r="A12" s="4" t="s">
        <v>20</v>
      </c>
      <c r="B12" s="4" t="s">
        <v>21</v>
      </c>
    </row>
    <row r="13" spans="1:4">
      <c r="A13" s="4" t="s">
        <v>22</v>
      </c>
      <c r="B13" s="4" t="s">
        <v>23</v>
      </c>
    </row>
    <row r="14" spans="1:4">
      <c r="A14" s="4" t="s">
        <v>24</v>
      </c>
      <c r="C14" s="5" t="n">
        <v>92016254</v>
      </c>
    </row>
    <row r="15" spans="1:4">
      <c r="A15" s="4" t="s">
        <v>25</v>
      </c>
      <c r="B15" s="4" t="s">
        <v>26</v>
      </c>
    </row>
    <row r="16" spans="1:4">
      <c r="A16" s="4" t="s">
        <v>27</v>
      </c>
      <c r="B16" s="4" t="s">
        <v>28</v>
      </c>
    </row>
    <row r="17" spans="1:4">
      <c r="A17" s="4" t="s">
        <v>29</v>
      </c>
      <c r="B17" s="4" t="s">
        <v>26</v>
      </c>
    </row>
    <row r="18" spans="1:4">
      <c r="A18" s="4" t="s">
        <v>30</v>
      </c>
      <c r="D18" s="6" t="n">
        <v>3030152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2</v>
      </c>
    </row>
    <row r="3" spans="1:3">
      <c r="A3" s="3" t="s">
        <v>1053</v>
      </c>
    </row>
    <row r="4" spans="1:3">
      <c r="A4" s="4" t="s">
        <v>1101</v>
      </c>
      <c r="B4" s="6" t="n">
        <v>145</v>
      </c>
      <c r="C4" s="6" t="n">
        <v>110</v>
      </c>
    </row>
    <row r="5" spans="1:3">
      <c r="A5" s="4" t="s">
        <v>1093</v>
      </c>
    </row>
    <row r="6" spans="1:3">
      <c r="A6" s="3" t="s">
        <v>1053</v>
      </c>
    </row>
    <row r="7" spans="1:3">
      <c r="A7" s="4" t="s">
        <v>1102</v>
      </c>
      <c r="B7" s="9" t="n">
        <v>58.6</v>
      </c>
      <c r="C7" s="9" t="n">
        <v>10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127</v>
      </c>
      <c r="J1" s="2" t="s">
        <v>1</v>
      </c>
    </row>
    <row r="2" spans="1:12">
      <c r="B2" s="2" t="s">
        <v>2</v>
      </c>
      <c r="C2" s="2" t="s">
        <v>128</v>
      </c>
      <c r="D2" s="2" t="s">
        <v>4</v>
      </c>
      <c r="E2" s="2" t="s">
        <v>129</v>
      </c>
      <c r="F2" s="2" t="s">
        <v>32</v>
      </c>
      <c r="G2" s="2" t="s">
        <v>130</v>
      </c>
      <c r="H2" s="2" t="s">
        <v>131</v>
      </c>
      <c r="I2" s="2" t="s">
        <v>132</v>
      </c>
      <c r="J2" s="2" t="s">
        <v>2</v>
      </c>
      <c r="K2" s="2" t="s">
        <v>32</v>
      </c>
      <c r="L2" s="2" t="s">
        <v>85</v>
      </c>
    </row>
    <row r="3" spans="1:12">
      <c r="A3" s="3" t="s">
        <v>1104</v>
      </c>
    </row>
    <row r="4" spans="1:12">
      <c r="A4" s="4" t="s">
        <v>120</v>
      </c>
      <c r="B4" s="6" t="n">
        <v>57660</v>
      </c>
      <c r="C4" s="6" t="n">
        <v>51817</v>
      </c>
      <c r="D4" s="6" t="n">
        <v>50603</v>
      </c>
      <c r="E4" s="6" t="n">
        <v>47047</v>
      </c>
      <c r="F4" s="6" t="n">
        <v>51812</v>
      </c>
      <c r="G4" s="6" t="n">
        <v>51370</v>
      </c>
      <c r="H4" s="6" t="n">
        <v>52043</v>
      </c>
      <c r="I4" s="6" t="n">
        <v>49504</v>
      </c>
      <c r="J4" s="6" t="n">
        <v>207127</v>
      </c>
      <c r="K4" s="6" t="n">
        <v>204729</v>
      </c>
      <c r="L4" s="6" t="n">
        <v>199726</v>
      </c>
    </row>
    <row r="5" spans="1:12">
      <c r="A5" s="4" t="s">
        <v>1105</v>
      </c>
      <c r="J5" s="5" t="n">
        <v>8096</v>
      </c>
      <c r="K5" s="5" t="n">
        <v>8711</v>
      </c>
      <c r="L5" s="5" t="n">
        <v>10556</v>
      </c>
    </row>
    <row r="6" spans="1:12">
      <c r="A6" s="4" t="s">
        <v>1106</v>
      </c>
      <c r="B6" s="6" t="n">
        <v>55501</v>
      </c>
      <c r="C6" s="6" t="n">
        <v>49634</v>
      </c>
      <c r="D6" s="6" t="n">
        <v>48398</v>
      </c>
      <c r="E6" s="6" t="n">
        <v>44921</v>
      </c>
      <c r="F6" s="6" t="n">
        <v>49646</v>
      </c>
      <c r="G6" s="6" t="n">
        <v>49176</v>
      </c>
      <c r="H6" s="6" t="n">
        <v>49819</v>
      </c>
      <c r="I6" s="6" t="n">
        <v>46719</v>
      </c>
      <c r="J6" s="5" t="n">
        <v>199031</v>
      </c>
      <c r="K6" s="5" t="n">
        <v>196018</v>
      </c>
      <c r="L6" s="5" t="n">
        <v>189170</v>
      </c>
    </row>
    <row r="7" spans="1:12">
      <c r="A7" s="4" t="s">
        <v>1107</v>
      </c>
      <c r="J7" s="5" t="n">
        <v>199031</v>
      </c>
      <c r="K7" s="5" t="n">
        <v>196018</v>
      </c>
      <c r="L7" s="5" t="n">
        <v>189170</v>
      </c>
    </row>
    <row r="8" spans="1:12">
      <c r="A8" s="4" t="s">
        <v>1108</v>
      </c>
      <c r="J8" s="5" t="n">
        <v>608</v>
      </c>
      <c r="K8" s="5" t="n">
        <v>657</v>
      </c>
      <c r="L8" s="5" t="n">
        <v>674</v>
      </c>
    </row>
    <row r="9" spans="1:12">
      <c r="A9" s="4" t="s">
        <v>1109</v>
      </c>
      <c r="J9" s="5" t="n">
        <v>608</v>
      </c>
      <c r="K9" s="5" t="n">
        <v>657</v>
      </c>
      <c r="L9" s="5" t="n">
        <v>674</v>
      </c>
    </row>
    <row r="10" spans="1:12">
      <c r="A10" s="4" t="s">
        <v>122</v>
      </c>
      <c r="J10" s="5" t="n">
        <v>198423</v>
      </c>
      <c r="K10" s="5" t="n">
        <v>195361</v>
      </c>
      <c r="L10" s="5" t="n">
        <v>188496</v>
      </c>
    </row>
    <row r="11" spans="1:12">
      <c r="A11" s="4" t="s">
        <v>1110</v>
      </c>
      <c r="J11" s="6" t="n">
        <v>198423</v>
      </c>
      <c r="K11" s="6" t="n">
        <v>195361</v>
      </c>
      <c r="L11" s="6" t="n">
        <v>188496</v>
      </c>
    </row>
    <row r="12" spans="1:12">
      <c r="A12" s="3" t="s">
        <v>1111</v>
      </c>
    </row>
    <row r="13" spans="1:12">
      <c r="A13" s="4" t="s">
        <v>1112</v>
      </c>
      <c r="J13" s="5" t="n">
        <v>91367</v>
      </c>
      <c r="K13" s="5" t="n">
        <v>90968</v>
      </c>
      <c r="L13" s="5" t="n">
        <v>89899</v>
      </c>
    </row>
    <row r="14" spans="1:12">
      <c r="A14" s="3" t="s">
        <v>1113</v>
      </c>
    </row>
    <row r="15" spans="1:12">
      <c r="A15" s="4" t="s">
        <v>1114</v>
      </c>
      <c r="J15" s="5" t="n">
        <v>461</v>
      </c>
      <c r="K15" s="5" t="n">
        <v>524</v>
      </c>
      <c r="L15" s="5" t="n">
        <v>466</v>
      </c>
    </row>
    <row r="16" spans="1:12">
      <c r="A16" s="4" t="s">
        <v>1115</v>
      </c>
      <c r="J16" s="5" t="n">
        <v>28</v>
      </c>
      <c r="K16" s="5" t="n">
        <v>41</v>
      </c>
      <c r="L16" s="5" t="n">
        <v>255</v>
      </c>
    </row>
    <row r="17" spans="1:12">
      <c r="A17" s="4" t="s">
        <v>1116</v>
      </c>
      <c r="J17" s="5" t="n">
        <v>91856</v>
      </c>
      <c r="K17" s="5" t="n">
        <v>91533</v>
      </c>
      <c r="L17" s="5" t="n">
        <v>90620</v>
      </c>
    </row>
    <row r="18" spans="1:12">
      <c r="A18" s="3" t="s">
        <v>123</v>
      </c>
    </row>
    <row r="19" spans="1:12">
      <c r="A19" s="4" t="s">
        <v>124</v>
      </c>
      <c r="B19" s="7" t="n">
        <v>0.61</v>
      </c>
      <c r="C19" s="7" t="n">
        <v>0.54</v>
      </c>
      <c r="D19" s="7" t="n">
        <v>0.53</v>
      </c>
      <c r="E19" s="7" t="n">
        <v>0.49</v>
      </c>
      <c r="F19" s="7" t="n">
        <v>0.54</v>
      </c>
      <c r="G19" s="7" t="n">
        <v>0.54</v>
      </c>
      <c r="H19" s="7" t="n">
        <v>0.55</v>
      </c>
      <c r="I19" s="7" t="n">
        <v>0.52</v>
      </c>
      <c r="J19" s="7" t="n">
        <v>2.17</v>
      </c>
      <c r="K19" s="7" t="n">
        <v>2.15</v>
      </c>
      <c r="L19" s="7" t="n">
        <v>2.1</v>
      </c>
    </row>
    <row r="20" spans="1:12">
      <c r="A20" s="4" t="s">
        <v>125</v>
      </c>
      <c r="B20" s="7" t="n">
        <v>0.6</v>
      </c>
      <c r="C20" s="7" t="n">
        <v>0.54</v>
      </c>
      <c r="D20" s="7" t="n">
        <v>0.53</v>
      </c>
      <c r="E20" s="7" t="n">
        <v>0.49</v>
      </c>
      <c r="F20" s="7" t="n">
        <v>0.54</v>
      </c>
      <c r="G20" s="7" t="n">
        <v>0.53</v>
      </c>
      <c r="H20" s="7" t="n">
        <v>0.55</v>
      </c>
      <c r="I20" s="7" t="n">
        <v>0.51</v>
      </c>
      <c r="J20" s="7" t="n">
        <v>2.16</v>
      </c>
      <c r="K20" s="7" t="n">
        <v>2.13</v>
      </c>
      <c r="L20" s="7" t="n">
        <v>2.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85</v>
      </c>
    </row>
    <row r="3" spans="1:4">
      <c r="A3" s="4" t="s">
        <v>1118</v>
      </c>
    </row>
    <row r="4" spans="1:4">
      <c r="A4" s="3" t="s">
        <v>1119</v>
      </c>
    </row>
    <row r="5" spans="1:4">
      <c r="A5" s="4" t="s">
        <v>1120</v>
      </c>
      <c r="B5" s="5" t="n">
        <v>41</v>
      </c>
      <c r="C5" s="5" t="n">
        <v>213</v>
      </c>
      <c r="D5" s="5" t="n">
        <v>587</v>
      </c>
    </row>
    <row r="6" spans="1:4">
      <c r="A6" s="4" t="s">
        <v>1121</v>
      </c>
    </row>
    <row r="7" spans="1:4">
      <c r="A7" s="3" t="s">
        <v>1119</v>
      </c>
    </row>
    <row r="8" spans="1:4">
      <c r="A8" s="4" t="s">
        <v>1120</v>
      </c>
      <c r="B8" s="5" t="n">
        <v>125</v>
      </c>
      <c r="C8" s="5" t="n">
        <v>92</v>
      </c>
      <c r="D8" s="5" t="n">
        <v>1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2</v>
      </c>
      <c r="C1" s="2" t="s">
        <v>2</v>
      </c>
      <c r="D1" s="2" t="s">
        <v>32</v>
      </c>
    </row>
    <row r="2" spans="1:4">
      <c r="A2" s="3" t="s">
        <v>1123</v>
      </c>
    </row>
    <row r="3" spans="1:4">
      <c r="A3" s="4" t="s">
        <v>1124</v>
      </c>
      <c r="C3" s="6" t="n">
        <v>35727</v>
      </c>
      <c r="D3" s="6" t="n">
        <v>4945</v>
      </c>
    </row>
    <row r="4" spans="1:4">
      <c r="A4" s="4" t="s">
        <v>1125</v>
      </c>
      <c r="C4" s="5" t="n">
        <v>35727</v>
      </c>
      <c r="D4" s="5" t="n">
        <v>4945</v>
      </c>
    </row>
    <row r="5" spans="1:4">
      <c r="A5" s="4" t="s">
        <v>1126</v>
      </c>
      <c r="C5" s="5" t="n">
        <v>42500</v>
      </c>
      <c r="D5" s="5" t="n">
        <v>20200</v>
      </c>
    </row>
    <row r="6" spans="1:4">
      <c r="A6" s="4" t="s">
        <v>1127</v>
      </c>
      <c r="B6" s="4" t="s">
        <v>41</v>
      </c>
      <c r="C6" s="5" t="n">
        <v>0</v>
      </c>
      <c r="D6" s="5" t="n">
        <v>0</v>
      </c>
    </row>
    <row r="7" spans="1:4">
      <c r="A7" s="4" t="s">
        <v>1128</v>
      </c>
      <c r="C7" s="5" t="n">
        <v>25300</v>
      </c>
      <c r="D7" s="5" t="n">
        <v>41727</v>
      </c>
    </row>
    <row r="8" spans="1:4">
      <c r="A8" s="4" t="s">
        <v>1129</v>
      </c>
      <c r="C8" s="5" t="n">
        <v>24854</v>
      </c>
      <c r="D8" s="5" t="n">
        <v>36275</v>
      </c>
    </row>
    <row r="9" spans="1:4">
      <c r="A9" s="4" t="s">
        <v>1130</v>
      </c>
      <c r="C9" s="5" t="n">
        <v>18700</v>
      </c>
    </row>
    <row r="10" spans="1:4">
      <c r="A10" s="4" t="s">
        <v>1131</v>
      </c>
      <c r="B10" s="4" t="s">
        <v>41</v>
      </c>
      <c r="C10" s="5" t="n">
        <v>446</v>
      </c>
      <c r="D10" s="5" t="n">
        <v>5452</v>
      </c>
    </row>
    <row r="11" spans="1:4">
      <c r="A11" s="4" t="s">
        <v>1132</v>
      </c>
      <c r="C11" s="5" t="n">
        <v>99000</v>
      </c>
    </row>
    <row r="12" spans="1:4">
      <c r="A12" s="4" t="s">
        <v>1133</v>
      </c>
      <c r="C12" s="5" t="n">
        <v>27800</v>
      </c>
    </row>
    <row r="13" spans="1:4">
      <c r="A13" s="4" t="s">
        <v>1134</v>
      </c>
    </row>
    <row r="14" spans="1:4">
      <c r="A14" s="3" t="s">
        <v>1123</v>
      </c>
    </row>
    <row r="15" spans="1:4">
      <c r="A15" s="4" t="s">
        <v>1124</v>
      </c>
      <c r="C15" s="5" t="n">
        <v>3270</v>
      </c>
      <c r="D15" s="5" t="n">
        <v>2507</v>
      </c>
    </row>
    <row r="16" spans="1:4">
      <c r="A16" s="4" t="s">
        <v>1125</v>
      </c>
      <c r="C16" s="5" t="n">
        <v>3270</v>
      </c>
      <c r="D16" s="5" t="n">
        <v>2507</v>
      </c>
    </row>
    <row r="17" spans="1:4">
      <c r="A17" s="4" t="s">
        <v>1127</v>
      </c>
      <c r="B17" s="4" t="s">
        <v>41</v>
      </c>
      <c r="C17" s="5" t="n">
        <v>0</v>
      </c>
      <c r="D17" s="5" t="n">
        <v>0</v>
      </c>
    </row>
    <row r="18" spans="1:4">
      <c r="A18" s="4" t="s">
        <v>1128</v>
      </c>
      <c r="C18" s="5" t="n">
        <v>792</v>
      </c>
      <c r="D18" s="5" t="n">
        <v>1359</v>
      </c>
    </row>
    <row r="19" spans="1:4">
      <c r="A19" s="4" t="s">
        <v>1129</v>
      </c>
      <c r="C19" s="5" t="n">
        <v>792</v>
      </c>
      <c r="D19" s="5" t="n">
        <v>1359</v>
      </c>
    </row>
    <row r="20" spans="1:4">
      <c r="A20" s="4" t="s">
        <v>1131</v>
      </c>
      <c r="B20" s="4" t="s">
        <v>41</v>
      </c>
      <c r="C20" s="5" t="n">
        <v>0</v>
      </c>
      <c r="D20" s="5" t="n">
        <v>0</v>
      </c>
    </row>
    <row r="21" spans="1:4">
      <c r="A21" s="4" t="s">
        <v>1135</v>
      </c>
    </row>
    <row r="22" spans="1:4">
      <c r="A22" s="3" t="s">
        <v>1123</v>
      </c>
    </row>
    <row r="23" spans="1:4">
      <c r="A23" s="4" t="s">
        <v>1124</v>
      </c>
      <c r="C23" s="5" t="n">
        <v>32457</v>
      </c>
      <c r="D23" s="5" t="n">
        <v>2438</v>
      </c>
    </row>
    <row r="24" spans="1:4">
      <c r="A24" s="4" t="s">
        <v>1125</v>
      </c>
      <c r="C24" s="5" t="n">
        <v>32457</v>
      </c>
      <c r="D24" s="5" t="n">
        <v>2438</v>
      </c>
    </row>
    <row r="25" spans="1:4">
      <c r="A25" s="4" t="s">
        <v>1127</v>
      </c>
      <c r="B25" s="4" t="s">
        <v>41</v>
      </c>
      <c r="C25" s="5" t="n">
        <v>0</v>
      </c>
      <c r="D25" s="5" t="n">
        <v>0</v>
      </c>
    </row>
    <row r="26" spans="1:4">
      <c r="A26" s="4" t="s">
        <v>1128</v>
      </c>
      <c r="C26" s="5" t="n">
        <v>24508</v>
      </c>
      <c r="D26" s="5" t="n">
        <v>40368</v>
      </c>
    </row>
    <row r="27" spans="1:4">
      <c r="A27" s="4" t="s">
        <v>1129</v>
      </c>
      <c r="C27" s="5" t="n">
        <v>24062</v>
      </c>
      <c r="D27" s="5" t="n">
        <v>34916</v>
      </c>
    </row>
    <row r="28" spans="1:4">
      <c r="A28" s="4" t="s">
        <v>1130</v>
      </c>
      <c r="C28" s="5" t="n">
        <v>10900</v>
      </c>
      <c r="D28" s="5" t="n">
        <v>31300</v>
      </c>
    </row>
    <row r="29" spans="1:4">
      <c r="A29" s="4" t="s">
        <v>1131</v>
      </c>
      <c r="B29" s="4" t="s">
        <v>41</v>
      </c>
      <c r="C29" s="5" t="n">
        <v>446</v>
      </c>
      <c r="D29" s="5" t="n">
        <v>5452</v>
      </c>
    </row>
    <row r="30" spans="1:4">
      <c r="A30" s="4" t="s">
        <v>1136</v>
      </c>
    </row>
    <row r="31" spans="1:4">
      <c r="A31" s="3" t="s">
        <v>1123</v>
      </c>
    </row>
    <row r="32" spans="1:4">
      <c r="A32" s="4" t="s">
        <v>1137</v>
      </c>
      <c r="B32" s="4" t="s">
        <v>498</v>
      </c>
      <c r="C32" s="5" t="n">
        <v>225000</v>
      </c>
      <c r="D32" s="5" t="n">
        <v>200000</v>
      </c>
    </row>
    <row r="33" spans="1:4">
      <c r="A33" s="4" t="s">
        <v>1124</v>
      </c>
      <c r="B33" s="4" t="s">
        <v>498</v>
      </c>
      <c r="C33" s="5" t="n">
        <v>3270</v>
      </c>
      <c r="D33" s="5" t="n">
        <v>2507</v>
      </c>
    </row>
    <row r="34" spans="1:4">
      <c r="A34" s="4" t="s">
        <v>1138</v>
      </c>
      <c r="B34" s="4" t="s">
        <v>498</v>
      </c>
      <c r="C34" s="5" t="n">
        <v>100000</v>
      </c>
      <c r="D34" s="5" t="n">
        <v>100000</v>
      </c>
    </row>
    <row r="35" spans="1:4">
      <c r="A35" s="4" t="s">
        <v>1128</v>
      </c>
      <c r="B35" s="4" t="s">
        <v>498</v>
      </c>
      <c r="C35" s="5" t="n">
        <v>792</v>
      </c>
      <c r="D35" s="5" t="n">
        <v>1359</v>
      </c>
    </row>
    <row r="36" spans="1:4">
      <c r="A36" s="4" t="s">
        <v>1139</v>
      </c>
    </row>
    <row r="37" spans="1:4">
      <c r="A37" s="3" t="s">
        <v>1123</v>
      </c>
    </row>
    <row r="38" spans="1:4">
      <c r="A38" s="4" t="s">
        <v>1137</v>
      </c>
      <c r="B38" s="4" t="s">
        <v>498</v>
      </c>
      <c r="C38" s="5" t="n">
        <v>1943485</v>
      </c>
      <c r="D38" s="5" t="n">
        <v>989695</v>
      </c>
    </row>
    <row r="39" spans="1:4">
      <c r="A39" s="4" t="s">
        <v>1124</v>
      </c>
      <c r="B39" s="4" t="s">
        <v>498</v>
      </c>
      <c r="C39" s="5" t="n">
        <v>32226</v>
      </c>
      <c r="D39" s="5" t="n">
        <v>2255</v>
      </c>
    </row>
    <row r="40" spans="1:4">
      <c r="A40" s="4" t="s">
        <v>1138</v>
      </c>
      <c r="B40" s="4" t="s">
        <v>498</v>
      </c>
      <c r="C40" s="5" t="n">
        <v>1242937</v>
      </c>
      <c r="D40" s="5" t="n">
        <v>1543479</v>
      </c>
    </row>
    <row r="41" spans="1:4">
      <c r="A41" s="4" t="s">
        <v>1128</v>
      </c>
      <c r="B41" s="4" t="s">
        <v>498</v>
      </c>
      <c r="C41" s="5" t="n">
        <v>24388</v>
      </c>
      <c r="D41" s="5" t="n">
        <v>40302</v>
      </c>
    </row>
    <row r="42" spans="1:4">
      <c r="A42" s="4" t="s">
        <v>1140</v>
      </c>
    </row>
    <row r="43" spans="1:4">
      <c r="A43" s="3" t="s">
        <v>1123</v>
      </c>
    </row>
    <row r="44" spans="1:4">
      <c r="A44" s="4" t="s">
        <v>1137</v>
      </c>
      <c r="B44" s="4" t="s">
        <v>498</v>
      </c>
      <c r="C44" s="5" t="n">
        <v>10634</v>
      </c>
      <c r="D44" s="5" t="n">
        <v>8237</v>
      </c>
    </row>
    <row r="45" spans="1:4">
      <c r="A45" s="4" t="s">
        <v>1124</v>
      </c>
      <c r="B45" s="4" t="s">
        <v>498</v>
      </c>
      <c r="C45" s="5" t="n">
        <v>231</v>
      </c>
      <c r="D45" s="5" t="n">
        <v>183</v>
      </c>
    </row>
    <row r="46" spans="1:4">
      <c r="A46" s="4" t="s">
        <v>1138</v>
      </c>
      <c r="B46" s="4" t="s">
        <v>498</v>
      </c>
      <c r="C46" s="5" t="n">
        <v>14265</v>
      </c>
      <c r="D46" s="5" t="n">
        <v>4561</v>
      </c>
    </row>
    <row r="47" spans="1:4">
      <c r="A47" s="4" t="s">
        <v>1128</v>
      </c>
      <c r="B47" s="4" t="s">
        <v>498</v>
      </c>
      <c r="C47" s="5" t="n">
        <v>120</v>
      </c>
      <c r="D47" s="5" t="n">
        <v>66</v>
      </c>
    </row>
    <row r="48" spans="1:4">
      <c r="A48" s="4" t="s">
        <v>1141</v>
      </c>
    </row>
    <row r="49" spans="1:4">
      <c r="A49" s="3" t="s">
        <v>1123</v>
      </c>
    </row>
    <row r="50" spans="1:4">
      <c r="A50" s="4" t="s">
        <v>1137</v>
      </c>
      <c r="B50" s="4" t="s">
        <v>1142</v>
      </c>
      <c r="C50" s="5" t="n">
        <v>3879713</v>
      </c>
      <c r="D50" s="5" t="n">
        <v>3152704</v>
      </c>
    </row>
    <row r="51" spans="1:4">
      <c r="A51" s="4" t="s">
        <v>1143</v>
      </c>
      <c r="B51" s="4" t="s">
        <v>1142</v>
      </c>
      <c r="C51" s="5" t="n">
        <v>74367</v>
      </c>
      <c r="D51" s="5" t="n">
        <v>61714</v>
      </c>
    </row>
    <row r="52" spans="1:4">
      <c r="A52" s="4" t="s">
        <v>1138</v>
      </c>
      <c r="B52" s="4" t="s">
        <v>1142</v>
      </c>
      <c r="C52" s="5" t="n">
        <v>2856313</v>
      </c>
      <c r="D52" s="5" t="n">
        <v>2123823</v>
      </c>
    </row>
    <row r="53" spans="1:4">
      <c r="A53" s="4" t="s">
        <v>1144</v>
      </c>
      <c r="B53" s="4" t="s">
        <v>1142</v>
      </c>
      <c r="C53" s="5" t="n">
        <v>44397</v>
      </c>
      <c r="D53" s="5" t="n">
        <v>41193</v>
      </c>
    </row>
    <row r="54" spans="1:4">
      <c r="A54" s="4" t="s">
        <v>1145</v>
      </c>
    </row>
    <row r="55" spans="1:4">
      <c r="A55" s="3" t="s">
        <v>1123</v>
      </c>
    </row>
    <row r="56" spans="1:4">
      <c r="A56" s="4" t="s">
        <v>1137</v>
      </c>
      <c r="B56" s="4" t="s">
        <v>1142</v>
      </c>
      <c r="C56" s="5" t="n">
        <v>1734679</v>
      </c>
      <c r="D56" s="5" t="n">
        <v>2050460</v>
      </c>
    </row>
    <row r="57" spans="1:4">
      <c r="A57" s="4" t="s">
        <v>1143</v>
      </c>
      <c r="B57" s="4" t="s">
        <v>1142</v>
      </c>
      <c r="C57" s="5" t="n">
        <v>38668</v>
      </c>
      <c r="D57" s="5" t="n">
        <v>58304</v>
      </c>
    </row>
    <row r="58" spans="1:4">
      <c r="A58" s="4" t="s">
        <v>1138</v>
      </c>
      <c r="B58" s="4" t="s">
        <v>1142</v>
      </c>
      <c r="C58" s="5" t="n">
        <v>1451762</v>
      </c>
      <c r="D58" s="5" t="n">
        <v>482738</v>
      </c>
    </row>
    <row r="59" spans="1:4">
      <c r="A59" s="4" t="s">
        <v>1144</v>
      </c>
      <c r="B59" s="4" t="s">
        <v>1142</v>
      </c>
      <c r="C59" s="5" t="n">
        <v>19001</v>
      </c>
      <c r="D59" s="5" t="n">
        <v>571</v>
      </c>
    </row>
    <row r="60" spans="1:4">
      <c r="A60" s="4" t="s">
        <v>1146</v>
      </c>
    </row>
    <row r="61" spans="1:4">
      <c r="A61" s="3" t="s">
        <v>1123</v>
      </c>
    </row>
    <row r="62" spans="1:4">
      <c r="A62" s="4" t="s">
        <v>1137</v>
      </c>
      <c r="B62" s="4" t="s">
        <v>1142</v>
      </c>
      <c r="C62" s="5" t="n">
        <v>1438</v>
      </c>
      <c r="D62" s="5" t="n">
        <v>0</v>
      </c>
    </row>
    <row r="63" spans="1:4">
      <c r="A63" s="4" t="s">
        <v>1143</v>
      </c>
      <c r="B63" s="4" t="s">
        <v>1142</v>
      </c>
      <c r="C63" s="5" t="n">
        <v>19</v>
      </c>
      <c r="D63" s="5" t="n">
        <v>0</v>
      </c>
    </row>
    <row r="64" spans="1:4">
      <c r="A64" s="4" t="s">
        <v>1138</v>
      </c>
      <c r="B64" s="4" t="s">
        <v>1142</v>
      </c>
      <c r="C64" s="5" t="n">
        <v>181</v>
      </c>
      <c r="D64" s="5" t="n">
        <v>60</v>
      </c>
    </row>
    <row r="65" spans="1:4">
      <c r="A65" s="4" t="s">
        <v>1144</v>
      </c>
      <c r="B65" s="4" t="s">
        <v>1142</v>
      </c>
      <c r="C65" s="5" t="n">
        <v>11</v>
      </c>
      <c r="D65" s="5" t="n">
        <v>9</v>
      </c>
    </row>
    <row r="66" spans="1:4">
      <c r="A66" s="4" t="s">
        <v>1147</v>
      </c>
    </row>
    <row r="67" spans="1:4">
      <c r="A67" s="3" t="s">
        <v>1123</v>
      </c>
    </row>
    <row r="68" spans="1:4">
      <c r="A68" s="4" t="s">
        <v>1137</v>
      </c>
      <c r="B68" s="4" t="s">
        <v>1142</v>
      </c>
      <c r="C68" s="5" t="n">
        <v>86037</v>
      </c>
      <c r="D68" s="5" t="n">
        <v>41798</v>
      </c>
    </row>
    <row r="69" spans="1:4">
      <c r="A69" s="4" t="s">
        <v>1143</v>
      </c>
      <c r="B69" s="4" t="s">
        <v>1142</v>
      </c>
      <c r="C69" s="5" t="n">
        <v>139</v>
      </c>
      <c r="D69" s="5" t="n">
        <v>153</v>
      </c>
    </row>
    <row r="70" spans="1:4">
      <c r="A70" s="4" t="s">
        <v>1148</v>
      </c>
    </row>
    <row r="71" spans="1:4">
      <c r="A71" s="3" t="s">
        <v>1123</v>
      </c>
    </row>
    <row r="72" spans="1:4">
      <c r="A72" s="4" t="s">
        <v>1137</v>
      </c>
      <c r="B72" s="4" t="s">
        <v>1149</v>
      </c>
      <c r="C72" s="5" t="n">
        <v>103440</v>
      </c>
      <c r="D72" s="5" t="n">
        <v>62514</v>
      </c>
    </row>
    <row r="73" spans="1:4">
      <c r="A73" s="4" t="s">
        <v>1143</v>
      </c>
      <c r="B73" s="4" t="s">
        <v>1149</v>
      </c>
      <c r="C73" s="5" t="n">
        <v>3084</v>
      </c>
      <c r="D73" s="5" t="n">
        <v>819</v>
      </c>
    </row>
    <row r="74" spans="1:4">
      <c r="A74" s="4" t="s">
        <v>1150</v>
      </c>
    </row>
    <row r="75" spans="1:4">
      <c r="A75" s="3" t="s">
        <v>1123</v>
      </c>
    </row>
    <row r="76" spans="1:4">
      <c r="A76" s="4" t="s">
        <v>1138</v>
      </c>
      <c r="B76" s="4" t="s">
        <v>1142</v>
      </c>
      <c r="C76" s="5" t="n">
        <v>87273</v>
      </c>
      <c r="D76" s="5" t="n">
        <v>92985</v>
      </c>
    </row>
    <row r="77" spans="1:4">
      <c r="A77" s="4" t="s">
        <v>1144</v>
      </c>
      <c r="B77" s="4" t="s">
        <v>1142</v>
      </c>
      <c r="C77" s="5" t="n">
        <v>166</v>
      </c>
      <c r="D77" s="5" t="n">
        <v>245</v>
      </c>
    </row>
    <row r="78" spans="1:4">
      <c r="A78" s="4" t="s">
        <v>1151</v>
      </c>
    </row>
    <row r="79" spans="1:4">
      <c r="A79" s="3" t="s">
        <v>1123</v>
      </c>
    </row>
    <row r="80" spans="1:4">
      <c r="A80" s="4" t="s">
        <v>1138</v>
      </c>
      <c r="B80" s="4" t="s">
        <v>1149</v>
      </c>
      <c r="C80" s="5" t="n">
        <v>59895</v>
      </c>
      <c r="D80" s="5" t="n">
        <v>0</v>
      </c>
    </row>
    <row r="81" spans="1:4">
      <c r="A81" s="4" t="s">
        <v>1144</v>
      </c>
      <c r="B81" s="4" t="s">
        <v>1149</v>
      </c>
      <c r="C81" s="5" t="n">
        <v>711</v>
      </c>
      <c r="D81" s="5" t="n">
        <v>0</v>
      </c>
    </row>
    <row r="82" spans="1:4">
      <c r="A82" s="4" t="s">
        <v>1152</v>
      </c>
    </row>
    <row r="83" spans="1:4">
      <c r="A83" s="3" t="s">
        <v>1123</v>
      </c>
    </row>
    <row r="84" spans="1:4">
      <c r="A84" s="4" t="s">
        <v>1137</v>
      </c>
      <c r="C84" s="5" t="n">
        <v>4104713</v>
      </c>
      <c r="D84" s="5" t="n">
        <v>3352704</v>
      </c>
    </row>
    <row r="85" spans="1:4">
      <c r="A85" s="4" t="s">
        <v>1153</v>
      </c>
      <c r="C85" s="5" t="n">
        <v>77637</v>
      </c>
      <c r="D85" s="5" t="n">
        <v>64221</v>
      </c>
    </row>
    <row r="86" spans="1:4">
      <c r="A86" s="4" t="s">
        <v>1125</v>
      </c>
      <c r="C86" s="5" t="n">
        <v>24253</v>
      </c>
      <c r="D86" s="5" t="n">
        <v>4945</v>
      </c>
    </row>
    <row r="87" spans="1:4">
      <c r="A87" s="4" t="s">
        <v>1126</v>
      </c>
      <c r="C87" s="5" t="n">
        <v>11475</v>
      </c>
      <c r="D87" s="5" t="n">
        <v>0</v>
      </c>
    </row>
    <row r="88" spans="1:4">
      <c r="A88" s="4" t="s">
        <v>1127</v>
      </c>
      <c r="C88" s="5" t="n">
        <v>41909</v>
      </c>
      <c r="D88" s="5" t="n">
        <v>59276</v>
      </c>
    </row>
    <row r="89" spans="1:4">
      <c r="A89" s="4" t="s">
        <v>1138</v>
      </c>
      <c r="C89" s="5" t="n">
        <v>2956313</v>
      </c>
      <c r="D89" s="5" t="n">
        <v>2223823</v>
      </c>
    </row>
    <row r="90" spans="1:4">
      <c r="A90" s="4" t="s">
        <v>1154</v>
      </c>
      <c r="C90" s="5" t="n">
        <v>45189</v>
      </c>
      <c r="D90" s="5" t="n">
        <v>42552</v>
      </c>
    </row>
    <row r="91" spans="1:4">
      <c r="A91" s="4" t="s">
        <v>1129</v>
      </c>
      <c r="C91" s="5" t="n">
        <v>24253</v>
      </c>
      <c r="D91" s="5" t="n">
        <v>4945</v>
      </c>
    </row>
    <row r="92" spans="1:4">
      <c r="A92" s="4" t="s">
        <v>1130</v>
      </c>
      <c r="C92" s="5" t="n">
        <v>600</v>
      </c>
      <c r="D92" s="5" t="n">
        <v>31330</v>
      </c>
    </row>
    <row r="93" spans="1:4">
      <c r="A93" s="4" t="s">
        <v>1131</v>
      </c>
      <c r="C93" s="6" t="n">
        <v>20336</v>
      </c>
      <c r="D93" s="6" t="n">
        <v>6277</v>
      </c>
    </row>
    <row r="94" spans="1:4"/>
    <row r="95" spans="1:4">
      <c r="A95" s="4" t="s">
        <v>69</v>
      </c>
      <c r="B95" s="4" t="s">
        <v>1155</v>
      </c>
    </row>
    <row r="96" spans="1:4">
      <c r="A96" s="4" t="s">
        <v>71</v>
      </c>
      <c r="B96" s="4" t="s">
        <v>1156</v>
      </c>
    </row>
    <row r="97" spans="1:4">
      <c r="A97" s="4" t="s">
        <v>498</v>
      </c>
      <c r="B97" s="4" t="s">
        <v>1157</v>
      </c>
    </row>
    <row r="98" spans="1:4">
      <c r="A98" s="4" t="s">
        <v>1142</v>
      </c>
      <c r="B98" s="4" t="s">
        <v>1158</v>
      </c>
    </row>
    <row r="99" spans="1:4">
      <c r="A99" s="4" t="s">
        <v>1159</v>
      </c>
      <c r="B99" s="4" t="s">
        <v>1160</v>
      </c>
    </row>
  </sheetData>
  <mergeCells count="7">
    <mergeCell ref="A1:B1"/>
    <mergeCell ref="A94:C94"/>
    <mergeCell ref="B95:C95"/>
    <mergeCell ref="B96:C96"/>
    <mergeCell ref="B97:C97"/>
    <mergeCell ref="B98:C98"/>
    <mergeCell ref="B99:C9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85</v>
      </c>
    </row>
    <row r="3" spans="1:4">
      <c r="A3" s="3" t="s">
        <v>1123</v>
      </c>
    </row>
    <row r="4" spans="1:4">
      <c r="A4" s="4" t="s">
        <v>1162</v>
      </c>
      <c r="B4" s="6" t="n">
        <v>9793</v>
      </c>
      <c r="C4" s="6" t="n">
        <v>5066</v>
      </c>
      <c r="D4" s="6" t="n">
        <v>3758</v>
      </c>
    </row>
    <row r="5" spans="1:4">
      <c r="A5" s="4" t="s">
        <v>1163</v>
      </c>
    </row>
    <row r="6" spans="1:4">
      <c r="A6" s="3" t="s">
        <v>1123</v>
      </c>
    </row>
    <row r="7" spans="1:4">
      <c r="A7" s="4" t="s">
        <v>1162</v>
      </c>
      <c r="B7" s="5" t="n">
        <v>8668</v>
      </c>
      <c r="C7" s="5" t="n">
        <v>4361</v>
      </c>
      <c r="D7" s="5" t="n">
        <v>4482</v>
      </c>
    </row>
    <row r="8" spans="1:4">
      <c r="A8" s="4" t="s">
        <v>1164</v>
      </c>
    </row>
    <row r="9" spans="1:4">
      <c r="A9" s="3" t="s">
        <v>1123</v>
      </c>
    </row>
    <row r="10" spans="1:4">
      <c r="A10" s="4" t="s">
        <v>1162</v>
      </c>
      <c r="B10" s="5" t="n">
        <v>-361</v>
      </c>
      <c r="C10" s="5" t="n">
        <v>-33</v>
      </c>
      <c r="D10" s="5" t="n">
        <v>51</v>
      </c>
    </row>
    <row r="11" spans="1:4">
      <c r="A11" s="4" t="s">
        <v>1165</v>
      </c>
    </row>
    <row r="12" spans="1:4">
      <c r="A12" s="3" t="s">
        <v>1123</v>
      </c>
    </row>
    <row r="13" spans="1:4">
      <c r="A13" s="4" t="s">
        <v>1162</v>
      </c>
      <c r="B13" s="5" t="n">
        <v>1553</v>
      </c>
      <c r="C13" s="5" t="n">
        <v>801</v>
      </c>
      <c r="D13" s="5" t="n">
        <v>-522</v>
      </c>
    </row>
    <row r="14" spans="1:4">
      <c r="A14" s="4" t="s">
        <v>1166</v>
      </c>
    </row>
    <row r="15" spans="1:4">
      <c r="A15" s="3" t="s">
        <v>1123</v>
      </c>
    </row>
    <row r="16" spans="1:4">
      <c r="A16" s="4" t="s">
        <v>1162</v>
      </c>
      <c r="B16" s="6" t="n">
        <v>-67</v>
      </c>
      <c r="C16" s="6" t="n">
        <v>-63</v>
      </c>
      <c r="D16" s="6" t="n">
        <v>-2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1</v>
      </c>
    </row>
    <row r="2" spans="1:2">
      <c r="B2" s="2" t="s">
        <v>804</v>
      </c>
    </row>
    <row r="3" spans="1:2">
      <c r="A3" s="3" t="s">
        <v>1123</v>
      </c>
    </row>
    <row r="4" spans="1:2">
      <c r="A4" s="4" t="s">
        <v>1168</v>
      </c>
      <c r="B4" s="9" t="n">
        <v>-6.4</v>
      </c>
    </row>
    <row r="5" spans="1:2">
      <c r="A5" s="4" t="s">
        <v>1169</v>
      </c>
      <c r="B5" s="10" t="n">
        <v>21.3</v>
      </c>
    </row>
    <row r="6" spans="1:2">
      <c r="A6" s="4" t="s">
        <v>1134</v>
      </c>
    </row>
    <row r="7" spans="1:2">
      <c r="A7" s="3" t="s">
        <v>1123</v>
      </c>
    </row>
    <row r="8" spans="1:2">
      <c r="A8" s="4" t="s">
        <v>1168</v>
      </c>
      <c r="B8" s="9" t="n">
        <v>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0</v>
      </c>
      <c r="C1" s="2" t="s">
        <v>2</v>
      </c>
      <c r="D1" s="2" t="s">
        <v>32</v>
      </c>
    </row>
    <row r="2" spans="1:4">
      <c r="A2" s="3" t="s">
        <v>1123</v>
      </c>
    </row>
    <row r="3" spans="1:4">
      <c r="A3" s="4" t="s">
        <v>1171</v>
      </c>
      <c r="C3" s="6" t="n">
        <v>35727</v>
      </c>
      <c r="D3" s="6" t="n">
        <v>4945</v>
      </c>
    </row>
    <row r="4" spans="1:4">
      <c r="A4" s="4" t="s">
        <v>1125</v>
      </c>
      <c r="C4" s="5" t="n">
        <v>-35727</v>
      </c>
      <c r="D4" s="5" t="n">
        <v>-4945</v>
      </c>
    </row>
    <row r="5" spans="1:4">
      <c r="A5" s="4" t="s">
        <v>1172</v>
      </c>
      <c r="B5" s="4" t="s">
        <v>41</v>
      </c>
      <c r="C5" s="5" t="n">
        <v>0</v>
      </c>
      <c r="D5" s="5" t="n">
        <v>0</v>
      </c>
    </row>
    <row r="6" spans="1:4">
      <c r="A6" s="4" t="s">
        <v>1173</v>
      </c>
      <c r="C6" s="5" t="n">
        <v>25300</v>
      </c>
      <c r="D6" s="5" t="n">
        <v>41727</v>
      </c>
    </row>
    <row r="7" spans="1:4">
      <c r="A7" s="4" t="s">
        <v>1174</v>
      </c>
      <c r="C7" s="5" t="n">
        <v>-24854</v>
      </c>
      <c r="D7" s="5" t="n">
        <v>-36275</v>
      </c>
    </row>
    <row r="8" spans="1:4">
      <c r="A8" s="4" t="s">
        <v>1175</v>
      </c>
      <c r="B8" s="4" t="s">
        <v>41</v>
      </c>
      <c r="C8" s="5" t="n">
        <v>446</v>
      </c>
      <c r="D8" s="5" t="n">
        <v>5452</v>
      </c>
    </row>
    <row r="9" spans="1:4">
      <c r="A9" s="4" t="s">
        <v>1134</v>
      </c>
    </row>
    <row r="10" spans="1:4">
      <c r="A10" s="3" t="s">
        <v>1123</v>
      </c>
    </row>
    <row r="11" spans="1:4">
      <c r="A11" s="4" t="s">
        <v>1171</v>
      </c>
      <c r="C11" s="5" t="n">
        <v>3270</v>
      </c>
      <c r="D11" s="5" t="n">
        <v>2507</v>
      </c>
    </row>
    <row r="12" spans="1:4">
      <c r="A12" s="4" t="s">
        <v>1125</v>
      </c>
      <c r="C12" s="5" t="n">
        <v>-3270</v>
      </c>
      <c r="D12" s="5" t="n">
        <v>-2507</v>
      </c>
    </row>
    <row r="13" spans="1:4">
      <c r="A13" s="4" t="s">
        <v>1172</v>
      </c>
      <c r="B13" s="4" t="s">
        <v>41</v>
      </c>
      <c r="C13" s="5" t="n">
        <v>0</v>
      </c>
      <c r="D13" s="5" t="n">
        <v>0</v>
      </c>
    </row>
    <row r="14" spans="1:4">
      <c r="A14" s="4" t="s">
        <v>1173</v>
      </c>
      <c r="C14" s="5" t="n">
        <v>792</v>
      </c>
      <c r="D14" s="5" t="n">
        <v>1359</v>
      </c>
    </row>
    <row r="15" spans="1:4">
      <c r="A15" s="4" t="s">
        <v>1174</v>
      </c>
      <c r="C15" s="5" t="n">
        <v>-792</v>
      </c>
      <c r="D15" s="5" t="n">
        <v>-1359</v>
      </c>
    </row>
    <row r="16" spans="1:4">
      <c r="A16" s="4" t="s">
        <v>1175</v>
      </c>
      <c r="B16" s="4" t="s">
        <v>41</v>
      </c>
      <c r="C16" s="5" t="n">
        <v>0</v>
      </c>
      <c r="D16" s="5" t="n">
        <v>0</v>
      </c>
    </row>
    <row r="17" spans="1:4">
      <c r="A17" s="4" t="s">
        <v>1135</v>
      </c>
    </row>
    <row r="18" spans="1:4">
      <c r="A18" s="3" t="s">
        <v>1123</v>
      </c>
    </row>
    <row r="19" spans="1:4">
      <c r="A19" s="4" t="s">
        <v>1171</v>
      </c>
      <c r="C19" s="5" t="n">
        <v>32457</v>
      </c>
      <c r="D19" s="5" t="n">
        <v>2438</v>
      </c>
    </row>
    <row r="20" spans="1:4">
      <c r="A20" s="4" t="s">
        <v>1125</v>
      </c>
      <c r="C20" s="5" t="n">
        <v>-32457</v>
      </c>
      <c r="D20" s="5" t="n">
        <v>-2438</v>
      </c>
    </row>
    <row r="21" spans="1:4">
      <c r="A21" s="4" t="s">
        <v>1172</v>
      </c>
      <c r="B21" s="4" t="s">
        <v>41</v>
      </c>
      <c r="C21" s="5" t="n">
        <v>0</v>
      </c>
      <c r="D21" s="5" t="n">
        <v>0</v>
      </c>
    </row>
    <row r="22" spans="1:4">
      <c r="A22" s="4" t="s">
        <v>1173</v>
      </c>
      <c r="C22" s="5" t="n">
        <v>24508</v>
      </c>
      <c r="D22" s="5" t="n">
        <v>40368</v>
      </c>
    </row>
    <row r="23" spans="1:4">
      <c r="A23" s="4" t="s">
        <v>1174</v>
      </c>
      <c r="C23" s="5" t="n">
        <v>-24062</v>
      </c>
      <c r="D23" s="5" t="n">
        <v>-34916</v>
      </c>
    </row>
    <row r="24" spans="1:4">
      <c r="A24" s="4" t="s">
        <v>1175</v>
      </c>
      <c r="B24" s="4" t="s">
        <v>41</v>
      </c>
      <c r="C24" s="6" t="n">
        <v>446</v>
      </c>
      <c r="D24" s="6" t="n">
        <v>5452</v>
      </c>
    </row>
    <row r="25" spans="1:4"/>
    <row r="26" spans="1:4">
      <c r="A26" s="4" t="s">
        <v>69</v>
      </c>
      <c r="B26" s="4" t="s">
        <v>1155</v>
      </c>
    </row>
    <row r="27" spans="1:4">
      <c r="A27" s="4" t="s">
        <v>71</v>
      </c>
      <c r="B27" s="4" t="s">
        <v>1156</v>
      </c>
    </row>
  </sheetData>
  <mergeCells count="4">
    <mergeCell ref="A1:B1"/>
    <mergeCell ref="A25:C25"/>
    <mergeCell ref="B26:C26"/>
    <mergeCell ref="B27:C2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2</v>
      </c>
    </row>
    <row r="2" spans="1:3">
      <c r="A2" s="3" t="s">
        <v>1123</v>
      </c>
    </row>
    <row r="3" spans="1:3">
      <c r="A3" s="4" t="s">
        <v>1177</v>
      </c>
      <c r="B3" s="9" t="n">
        <v>23.8</v>
      </c>
    </row>
    <row r="4" spans="1:3">
      <c r="A4" s="4" t="s">
        <v>1178</v>
      </c>
      <c r="B4" s="10" t="n">
        <v>42.5</v>
      </c>
      <c r="C4" s="9" t="n">
        <v>20.2</v>
      </c>
    </row>
    <row r="5" spans="1:3">
      <c r="A5" s="4" t="s">
        <v>1179</v>
      </c>
      <c r="B5" s="10" t="n">
        <v>18.7</v>
      </c>
    </row>
    <row r="6" spans="1:3">
      <c r="A6" s="4" t="s">
        <v>1180</v>
      </c>
      <c r="B6" s="10" t="n">
        <v>38.7</v>
      </c>
    </row>
    <row r="7" spans="1:3">
      <c r="A7" s="4" t="s">
        <v>1181</v>
      </c>
    </row>
    <row r="8" spans="1:3">
      <c r="A8" s="3" t="s">
        <v>1123</v>
      </c>
    </row>
    <row r="9" spans="1:3">
      <c r="A9" s="4" t="s">
        <v>1180</v>
      </c>
      <c r="B9" s="9" t="n">
        <v>2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82</v>
      </c>
      <c r="B1" s="2" t="s">
        <v>2</v>
      </c>
      <c r="C1" s="2" t="s">
        <v>32</v>
      </c>
    </row>
    <row r="2" spans="1:3">
      <c r="A2" s="3" t="s">
        <v>1183</v>
      </c>
    </row>
    <row r="3" spans="1:3">
      <c r="A3" s="4" t="s">
        <v>1184</v>
      </c>
      <c r="B3" s="6" t="n">
        <v>5399762</v>
      </c>
      <c r="C3" s="6" t="n">
        <v>5031030</v>
      </c>
    </row>
    <row r="4" spans="1:3">
      <c r="A4" s="4" t="s">
        <v>1185</v>
      </c>
    </row>
    <row r="5" spans="1:3">
      <c r="A5" s="3" t="s">
        <v>1183</v>
      </c>
    </row>
    <row r="6" spans="1:3">
      <c r="A6" s="4" t="s">
        <v>1186</v>
      </c>
      <c r="B6" s="5" t="n">
        <v>3300</v>
      </c>
    </row>
    <row r="7" spans="1:3">
      <c r="A7" s="4" t="s">
        <v>1187</v>
      </c>
    </row>
    <row r="8" spans="1:3">
      <c r="A8" s="3" t="s">
        <v>1183</v>
      </c>
    </row>
    <row r="9" spans="1:3">
      <c r="A9" s="4" t="s">
        <v>1184</v>
      </c>
      <c r="B9" s="5" t="n">
        <v>7700</v>
      </c>
    </row>
    <row r="10" spans="1:3">
      <c r="A10" s="4" t="s">
        <v>1188</v>
      </c>
    </row>
    <row r="11" spans="1:3">
      <c r="A11" s="3" t="s">
        <v>1183</v>
      </c>
    </row>
    <row r="12" spans="1:3">
      <c r="A12" s="4" t="s">
        <v>1189</v>
      </c>
      <c r="B12" s="6" t="n">
        <v>39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90</v>
      </c>
      <c r="C1" s="2" t="s">
        <v>2</v>
      </c>
      <c r="E1" s="2" t="s">
        <v>32</v>
      </c>
    </row>
    <row r="2" spans="1:5">
      <c r="A2" s="3" t="s">
        <v>1191</v>
      </c>
    </row>
    <row r="3" spans="1:5">
      <c r="A3" s="4" t="s">
        <v>1192</v>
      </c>
      <c r="B3" s="4" t="s">
        <v>41</v>
      </c>
      <c r="C3" s="6" t="n">
        <v>0</v>
      </c>
      <c r="E3" s="6" t="n">
        <v>0</v>
      </c>
    </row>
    <row r="4" spans="1:5">
      <c r="A4" s="4" t="s">
        <v>1193</v>
      </c>
      <c r="C4" s="5" t="n">
        <v>60260</v>
      </c>
      <c r="E4" s="5" t="n">
        <v>0</v>
      </c>
    </row>
    <row r="5" spans="1:5">
      <c r="A5" s="4" t="s">
        <v>1194</v>
      </c>
      <c r="B5" s="4" t="s">
        <v>41</v>
      </c>
      <c r="C5" s="5" t="n">
        <v>446</v>
      </c>
      <c r="E5" s="5" t="n">
        <v>5452</v>
      </c>
    </row>
    <row r="6" spans="1:5">
      <c r="A6" s="4" t="s">
        <v>1195</v>
      </c>
    </row>
    <row r="7" spans="1:5">
      <c r="A7" s="3" t="s">
        <v>1191</v>
      </c>
    </row>
    <row r="8" spans="1:5">
      <c r="A8" s="4" t="s">
        <v>1196</v>
      </c>
      <c r="C8" s="5" t="n">
        <v>3139609</v>
      </c>
      <c r="E8" s="5" t="n">
        <v>3063026</v>
      </c>
    </row>
    <row r="9" spans="1:5">
      <c r="A9" s="4" t="s">
        <v>1194</v>
      </c>
      <c r="B9" s="4" t="s">
        <v>498</v>
      </c>
      <c r="C9" s="5" t="n">
        <v>45189</v>
      </c>
      <c r="E9" s="5" t="n">
        <v>42552</v>
      </c>
    </row>
    <row r="10" spans="1:5">
      <c r="A10" s="4" t="s">
        <v>1197</v>
      </c>
      <c r="C10" s="5" t="n">
        <v>45189</v>
      </c>
      <c r="E10" s="5" t="n">
        <v>48552</v>
      </c>
    </row>
    <row r="11" spans="1:5">
      <c r="A11" s="4" t="s">
        <v>1198</v>
      </c>
    </row>
    <row r="12" spans="1:5">
      <c r="A12" s="3" t="s">
        <v>1191</v>
      </c>
    </row>
    <row r="13" spans="1:5">
      <c r="A13" s="4" t="s">
        <v>1199</v>
      </c>
      <c r="C13" s="5" t="n">
        <v>734</v>
      </c>
      <c r="E13" s="5" t="n">
        <v>924</v>
      </c>
    </row>
    <row r="14" spans="1:5">
      <c r="A14" s="4" t="s">
        <v>1200</v>
      </c>
    </row>
    <row r="15" spans="1:5">
      <c r="A15" s="3" t="s">
        <v>1191</v>
      </c>
    </row>
    <row r="16" spans="1:5">
      <c r="A16" s="4" t="s">
        <v>1199</v>
      </c>
      <c r="C16" s="5" t="n">
        <v>419706</v>
      </c>
      <c r="E16" s="5" t="n">
        <v>548754</v>
      </c>
    </row>
    <row r="17" spans="1:5">
      <c r="A17" s="4" t="s">
        <v>1201</v>
      </c>
    </row>
    <row r="18" spans="1:5">
      <c r="A18" s="3" t="s">
        <v>1191</v>
      </c>
    </row>
    <row r="19" spans="1:5">
      <c r="A19" s="4" t="s">
        <v>1199</v>
      </c>
      <c r="C19" s="5" t="n">
        <v>954349</v>
      </c>
      <c r="E19" s="5" t="n">
        <v>1065109</v>
      </c>
    </row>
    <row r="20" spans="1:5">
      <c r="A20" s="4" t="s">
        <v>1202</v>
      </c>
    </row>
    <row r="21" spans="1:5">
      <c r="A21" s="3" t="s">
        <v>1191</v>
      </c>
    </row>
    <row r="22" spans="1:5">
      <c r="A22" s="4" t="s">
        <v>1199</v>
      </c>
      <c r="C22" s="5" t="n">
        <v>573272</v>
      </c>
      <c r="E22" s="5" t="n">
        <v>215350</v>
      </c>
    </row>
    <row r="23" spans="1:5">
      <c r="A23" s="4" t="s">
        <v>1203</v>
      </c>
    </row>
    <row r="24" spans="1:5">
      <c r="A24" s="3" t="s">
        <v>1191</v>
      </c>
    </row>
    <row r="25" spans="1:5">
      <c r="A25" s="4" t="s">
        <v>1199</v>
      </c>
      <c r="C25" s="5" t="n">
        <v>477365</v>
      </c>
      <c r="E25" s="5" t="n">
        <v>579266</v>
      </c>
    </row>
    <row r="26" spans="1:5">
      <c r="A26" s="4" t="s">
        <v>1204</v>
      </c>
    </row>
    <row r="27" spans="1:5">
      <c r="A27" s="3" t="s">
        <v>1191</v>
      </c>
    </row>
    <row r="28" spans="1:5">
      <c r="A28" s="4" t="s">
        <v>1199</v>
      </c>
      <c r="C28" s="5" t="n">
        <v>427390</v>
      </c>
      <c r="E28" s="5" t="n">
        <v>429159</v>
      </c>
    </row>
    <row r="29" spans="1:5">
      <c r="A29" s="4" t="s">
        <v>1205</v>
      </c>
    </row>
    <row r="30" spans="1:5">
      <c r="A30" s="3" t="s">
        <v>1191</v>
      </c>
    </row>
    <row r="31" spans="1:5">
      <c r="A31" s="4" t="s">
        <v>1199</v>
      </c>
      <c r="C31" s="5" t="n">
        <v>28633</v>
      </c>
      <c r="E31" s="5" t="n">
        <v>37170</v>
      </c>
    </row>
    <row r="32" spans="1:5">
      <c r="A32" s="4" t="s">
        <v>1206</v>
      </c>
    </row>
    <row r="33" spans="1:5">
      <c r="A33" s="3" t="s">
        <v>1191</v>
      </c>
    </row>
    <row r="34" spans="1:5">
      <c r="A34" s="4" t="s">
        <v>1199</v>
      </c>
      <c r="C34" s="5" t="n">
        <v>109642</v>
      </c>
      <c r="E34" s="5" t="n">
        <v>106321</v>
      </c>
    </row>
    <row r="35" spans="1:5">
      <c r="A35" s="4" t="s">
        <v>1207</v>
      </c>
    </row>
    <row r="36" spans="1:5">
      <c r="A36" s="3" t="s">
        <v>1191</v>
      </c>
    </row>
    <row r="37" spans="1:5">
      <c r="A37" s="4" t="s">
        <v>1199</v>
      </c>
      <c r="E37" s="5" t="n">
        <v>2578</v>
      </c>
    </row>
    <row r="38" spans="1:5">
      <c r="A38" s="4" t="s">
        <v>1208</v>
      </c>
    </row>
    <row r="39" spans="1:5">
      <c r="A39" s="3" t="s">
        <v>1191</v>
      </c>
    </row>
    <row r="40" spans="1:5">
      <c r="A40" s="4" t="s">
        <v>1186</v>
      </c>
      <c r="C40" s="5" t="n">
        <v>5119</v>
      </c>
      <c r="E40" s="5" t="n">
        <v>5372</v>
      </c>
    </row>
    <row r="41" spans="1:5">
      <c r="A41" s="4" t="s">
        <v>1209</v>
      </c>
    </row>
    <row r="42" spans="1:5">
      <c r="A42" s="3" t="s">
        <v>1191</v>
      </c>
    </row>
    <row r="43" spans="1:5">
      <c r="A43" s="4" t="s">
        <v>1186</v>
      </c>
      <c r="C43" s="5" t="n">
        <v>5502</v>
      </c>
      <c r="E43" s="5" t="n">
        <v>3471</v>
      </c>
    </row>
    <row r="44" spans="1:5">
      <c r="A44" s="4" t="s">
        <v>1210</v>
      </c>
    </row>
    <row r="45" spans="1:5">
      <c r="A45" s="3" t="s">
        <v>1191</v>
      </c>
    </row>
    <row r="46" spans="1:5">
      <c r="A46" s="4" t="s">
        <v>1193</v>
      </c>
      <c r="B46" s="4" t="s">
        <v>1142</v>
      </c>
      <c r="C46" s="5" t="n">
        <v>60260</v>
      </c>
    </row>
    <row r="47" spans="1:5">
      <c r="A47" s="4" t="s">
        <v>1211</v>
      </c>
    </row>
    <row r="48" spans="1:5">
      <c r="A48" s="3" t="s">
        <v>1191</v>
      </c>
    </row>
    <row r="49" spans="1:5">
      <c r="A49" s="4" t="s">
        <v>1192</v>
      </c>
      <c r="B49" s="4" t="s">
        <v>498</v>
      </c>
      <c r="C49" s="5" t="n">
        <v>77637</v>
      </c>
      <c r="E49" s="5" t="n">
        <v>64221</v>
      </c>
    </row>
    <row r="50" spans="1:5">
      <c r="A50" s="4" t="s">
        <v>1212</v>
      </c>
    </row>
    <row r="51" spans="1:5">
      <c r="A51" s="3" t="s">
        <v>1191</v>
      </c>
    </row>
    <row r="52" spans="1:5">
      <c r="A52" s="4" t="s">
        <v>1196</v>
      </c>
      <c r="C52" s="5" t="n">
        <v>6103</v>
      </c>
      <c r="E52" s="5" t="n">
        <v>9057</v>
      </c>
    </row>
    <row r="53" spans="1:5">
      <c r="A53" s="4" t="s">
        <v>1194</v>
      </c>
      <c r="B53" s="4" t="s">
        <v>498</v>
      </c>
      <c r="C53" s="5" t="n">
        <v>120</v>
      </c>
      <c r="E53" s="5" t="n">
        <v>66</v>
      </c>
    </row>
    <row r="54" spans="1:5">
      <c r="A54" s="4" t="s">
        <v>1197</v>
      </c>
      <c r="C54" s="5" t="n">
        <v>120</v>
      </c>
      <c r="E54" s="5" t="n">
        <v>66</v>
      </c>
    </row>
    <row r="55" spans="1:5">
      <c r="A55" s="4" t="s">
        <v>1213</v>
      </c>
    </row>
    <row r="56" spans="1:5">
      <c r="A56" s="3" t="s">
        <v>1191</v>
      </c>
    </row>
    <row r="57" spans="1:5">
      <c r="A57" s="4" t="s">
        <v>1199</v>
      </c>
      <c r="C57" s="5" t="n">
        <v>734</v>
      </c>
      <c r="E57" s="5" t="n">
        <v>924</v>
      </c>
    </row>
    <row r="58" spans="1:5">
      <c r="A58" s="4" t="s">
        <v>1214</v>
      </c>
    </row>
    <row r="59" spans="1:5">
      <c r="A59" s="3" t="s">
        <v>1191</v>
      </c>
    </row>
    <row r="60" spans="1:5">
      <c r="A60" s="4" t="s">
        <v>1199</v>
      </c>
      <c r="C60" s="5" t="n">
        <v>0</v>
      </c>
      <c r="E60" s="5" t="n">
        <v>0</v>
      </c>
    </row>
    <row r="61" spans="1:5">
      <c r="A61" s="4" t="s">
        <v>1215</v>
      </c>
    </row>
    <row r="62" spans="1:5">
      <c r="A62" s="3" t="s">
        <v>1191</v>
      </c>
    </row>
    <row r="63" spans="1:5">
      <c r="A63" s="4" t="s">
        <v>1199</v>
      </c>
      <c r="C63" s="5" t="n">
        <v>0</v>
      </c>
      <c r="E63" s="5" t="n">
        <v>0</v>
      </c>
    </row>
    <row r="64" spans="1:5">
      <c r="A64" s="4" t="s">
        <v>1216</v>
      </c>
    </row>
    <row r="65" spans="1:5">
      <c r="A65" s="3" t="s">
        <v>1191</v>
      </c>
    </row>
    <row r="66" spans="1:5">
      <c r="A66" s="4" t="s">
        <v>1199</v>
      </c>
      <c r="E66" s="5" t="n">
        <v>2578</v>
      </c>
    </row>
    <row r="67" spans="1:5">
      <c r="A67" s="4" t="s">
        <v>1217</v>
      </c>
    </row>
    <row r="68" spans="1:5">
      <c r="A68" s="3" t="s">
        <v>1191</v>
      </c>
    </row>
    <row r="69" spans="1:5">
      <c r="A69" s="4" t="s">
        <v>1186</v>
      </c>
      <c r="C69" s="5" t="n">
        <v>5119</v>
      </c>
      <c r="E69" s="5" t="n">
        <v>5372</v>
      </c>
    </row>
    <row r="70" spans="1:5">
      <c r="A70" s="4" t="s">
        <v>1218</v>
      </c>
    </row>
    <row r="71" spans="1:5">
      <c r="A71" s="3" t="s">
        <v>1191</v>
      </c>
    </row>
    <row r="72" spans="1:5">
      <c r="A72" s="4" t="s">
        <v>1186</v>
      </c>
      <c r="C72" s="5" t="n">
        <v>0</v>
      </c>
      <c r="E72" s="5" t="n">
        <v>0</v>
      </c>
    </row>
    <row r="73" spans="1:5">
      <c r="A73" s="4" t="s">
        <v>1219</v>
      </c>
    </row>
    <row r="74" spans="1:5">
      <c r="A74" s="3" t="s">
        <v>1191</v>
      </c>
    </row>
    <row r="75" spans="1:5">
      <c r="A75" s="4" t="s">
        <v>1193</v>
      </c>
      <c r="C75" s="5" t="n">
        <v>0</v>
      </c>
      <c r="D75" s="4" t="s">
        <v>1142</v>
      </c>
      <c r="E75" s="5" t="n">
        <v>0</v>
      </c>
    </row>
    <row r="76" spans="1:5">
      <c r="A76" s="4" t="s">
        <v>1220</v>
      </c>
    </row>
    <row r="77" spans="1:5">
      <c r="A77" s="3" t="s">
        <v>1191</v>
      </c>
    </row>
    <row r="78" spans="1:5">
      <c r="A78" s="4" t="s">
        <v>1192</v>
      </c>
      <c r="B78" s="4" t="s">
        <v>498</v>
      </c>
      <c r="C78" s="5" t="n">
        <v>250</v>
      </c>
      <c r="E78" s="5" t="n">
        <v>183</v>
      </c>
    </row>
    <row r="79" spans="1:5">
      <c r="A79" s="4" t="s">
        <v>1221</v>
      </c>
    </row>
    <row r="80" spans="1:5">
      <c r="A80" s="3" t="s">
        <v>1191</v>
      </c>
    </row>
    <row r="81" spans="1:5">
      <c r="A81" s="4" t="s">
        <v>1196</v>
      </c>
      <c r="C81" s="5" t="n">
        <v>3128004</v>
      </c>
      <c r="E81" s="5" t="n">
        <v>3045167</v>
      </c>
    </row>
    <row r="82" spans="1:5">
      <c r="A82" s="4" t="s">
        <v>1194</v>
      </c>
      <c r="B82" s="4" t="s">
        <v>498</v>
      </c>
      <c r="C82" s="5" t="n">
        <v>45069</v>
      </c>
      <c r="E82" s="5" t="n">
        <v>42486</v>
      </c>
    </row>
    <row r="83" spans="1:5">
      <c r="A83" s="4" t="s">
        <v>1197</v>
      </c>
      <c r="C83" s="5" t="n">
        <v>45069</v>
      </c>
      <c r="E83" s="5" t="n">
        <v>42486</v>
      </c>
    </row>
    <row r="84" spans="1:5">
      <c r="A84" s="4" t="s">
        <v>1222</v>
      </c>
    </row>
    <row r="85" spans="1:5">
      <c r="A85" s="3" t="s">
        <v>1191</v>
      </c>
    </row>
    <row r="86" spans="1:5">
      <c r="A86" s="4" t="s">
        <v>1199</v>
      </c>
      <c r="C86" s="5" t="n">
        <v>419706</v>
      </c>
      <c r="E86" s="5" t="n">
        <v>548754</v>
      </c>
    </row>
    <row r="87" spans="1:5">
      <c r="A87" s="4" t="s">
        <v>1223</v>
      </c>
    </row>
    <row r="88" spans="1:5">
      <c r="A88" s="3" t="s">
        <v>1191</v>
      </c>
    </row>
    <row r="89" spans="1:5">
      <c r="A89" s="4" t="s">
        <v>1199</v>
      </c>
      <c r="C89" s="5" t="n">
        <v>954349</v>
      </c>
      <c r="E89" s="5" t="n">
        <v>1065109</v>
      </c>
    </row>
    <row r="90" spans="1:5">
      <c r="A90" s="4" t="s">
        <v>1224</v>
      </c>
    </row>
    <row r="91" spans="1:5">
      <c r="A91" s="3" t="s">
        <v>1191</v>
      </c>
    </row>
    <row r="92" spans="1:5">
      <c r="A92" s="4" t="s">
        <v>1199</v>
      </c>
      <c r="C92" s="5" t="n">
        <v>573272</v>
      </c>
      <c r="E92" s="5" t="n">
        <v>215350</v>
      </c>
    </row>
    <row r="93" spans="1:5">
      <c r="A93" s="4" t="s">
        <v>1225</v>
      </c>
    </row>
    <row r="94" spans="1:5">
      <c r="A94" s="3" t="s">
        <v>1191</v>
      </c>
    </row>
    <row r="95" spans="1:5">
      <c r="A95" s="4" t="s">
        <v>1199</v>
      </c>
      <c r="C95" s="5" t="n">
        <v>477365</v>
      </c>
      <c r="E95" s="5" t="n">
        <v>579266</v>
      </c>
    </row>
    <row r="96" spans="1:5">
      <c r="A96" s="4" t="s">
        <v>1226</v>
      </c>
    </row>
    <row r="97" spans="1:5">
      <c r="A97" s="3" t="s">
        <v>1191</v>
      </c>
    </row>
    <row r="98" spans="1:5">
      <c r="A98" s="4" t="s">
        <v>1199</v>
      </c>
      <c r="C98" s="5" t="n">
        <v>427390</v>
      </c>
      <c r="E98" s="5" t="n">
        <v>429159</v>
      </c>
    </row>
    <row r="99" spans="1:5">
      <c r="A99" s="4" t="s">
        <v>1227</v>
      </c>
    </row>
    <row r="100" spans="1:5">
      <c r="A100" s="3" t="s">
        <v>1191</v>
      </c>
    </row>
    <row r="101" spans="1:5">
      <c r="A101" s="4" t="s">
        <v>1199</v>
      </c>
      <c r="C101" s="5" t="n">
        <v>28633</v>
      </c>
      <c r="E101" s="5" t="n">
        <v>37170</v>
      </c>
    </row>
    <row r="102" spans="1:5">
      <c r="A102" s="4" t="s">
        <v>1228</v>
      </c>
    </row>
    <row r="103" spans="1:5">
      <c r="A103" s="3" t="s">
        <v>1191</v>
      </c>
    </row>
    <row r="104" spans="1:5">
      <c r="A104" s="4" t="s">
        <v>1199</v>
      </c>
      <c r="C104" s="5" t="n">
        <v>109642</v>
      </c>
      <c r="E104" s="5" t="n">
        <v>106321</v>
      </c>
    </row>
    <row r="105" spans="1:5">
      <c r="A105" s="4" t="s">
        <v>1229</v>
      </c>
    </row>
    <row r="106" spans="1:5">
      <c r="A106" s="3" t="s">
        <v>1191</v>
      </c>
    </row>
    <row r="107" spans="1:5">
      <c r="A107" s="4" t="s">
        <v>1186</v>
      </c>
      <c r="C107" s="5" t="n">
        <v>0</v>
      </c>
      <c r="E107" s="5" t="n">
        <v>0</v>
      </c>
    </row>
    <row r="108" spans="1:5">
      <c r="A108" s="4" t="s">
        <v>1230</v>
      </c>
    </row>
    <row r="109" spans="1:5">
      <c r="A109" s="3" t="s">
        <v>1191</v>
      </c>
    </row>
    <row r="110" spans="1:5">
      <c r="A110" s="4" t="s">
        <v>1193</v>
      </c>
      <c r="C110" s="5" t="n">
        <v>60260</v>
      </c>
      <c r="D110" s="4" t="s">
        <v>1142</v>
      </c>
      <c r="E110" s="5" t="n">
        <v>0</v>
      </c>
    </row>
    <row r="111" spans="1:5">
      <c r="A111" s="4" t="s">
        <v>1231</v>
      </c>
    </row>
    <row r="112" spans="1:5">
      <c r="A112" s="3" t="s">
        <v>1191</v>
      </c>
    </row>
    <row r="113" spans="1:5">
      <c r="A113" s="4" t="s">
        <v>1192</v>
      </c>
      <c r="B113" s="4" t="s">
        <v>498</v>
      </c>
      <c r="C113" s="5" t="n">
        <v>77387</v>
      </c>
      <c r="E113" s="5" t="n">
        <v>64038</v>
      </c>
    </row>
    <row r="114" spans="1:5">
      <c r="A114" s="4" t="s">
        <v>1232</v>
      </c>
    </row>
    <row r="115" spans="1:5">
      <c r="A115" s="3" t="s">
        <v>1191</v>
      </c>
    </row>
    <row r="116" spans="1:5">
      <c r="A116" s="4" t="s">
        <v>1196</v>
      </c>
      <c r="C116" s="5" t="n">
        <v>5502</v>
      </c>
      <c r="E116" s="5" t="n">
        <v>8802</v>
      </c>
    </row>
    <row r="117" spans="1:5">
      <c r="A117" s="4" t="s">
        <v>1197</v>
      </c>
      <c r="E117" s="5" t="n">
        <v>6000</v>
      </c>
    </row>
    <row r="118" spans="1:5">
      <c r="A118" s="4" t="s">
        <v>1233</v>
      </c>
    </row>
    <row r="119" spans="1:5">
      <c r="A119" s="3" t="s">
        <v>1191</v>
      </c>
    </row>
    <row r="120" spans="1:5">
      <c r="A120" s="4" t="s">
        <v>1199</v>
      </c>
      <c r="C120" s="5" t="n">
        <v>0</v>
      </c>
      <c r="E120" s="5" t="n">
        <v>0</v>
      </c>
    </row>
    <row r="121" spans="1:5">
      <c r="A121" s="4" t="s">
        <v>1234</v>
      </c>
    </row>
    <row r="122" spans="1:5">
      <c r="A122" s="3" t="s">
        <v>1191</v>
      </c>
    </row>
    <row r="123" spans="1:5">
      <c r="A123" s="4" t="s">
        <v>1199</v>
      </c>
      <c r="C123" s="5" t="n">
        <v>0</v>
      </c>
      <c r="E123" s="5" t="n">
        <v>0</v>
      </c>
    </row>
    <row r="124" spans="1:5">
      <c r="A124" s="4" t="s">
        <v>1235</v>
      </c>
    </row>
    <row r="125" spans="1:5">
      <c r="A125" s="3" t="s">
        <v>1191</v>
      </c>
    </row>
    <row r="126" spans="1:5">
      <c r="A126" s="4" t="s">
        <v>1186</v>
      </c>
      <c r="C126" s="5" t="n">
        <v>5502</v>
      </c>
      <c r="E126" s="5" t="n">
        <v>3471</v>
      </c>
    </row>
    <row r="127" spans="1:5">
      <c r="A127" s="4" t="s">
        <v>1236</v>
      </c>
    </row>
    <row r="128" spans="1:5">
      <c r="A128" s="3" t="s">
        <v>1191</v>
      </c>
    </row>
    <row r="129" spans="1:5">
      <c r="A129" s="4" t="s">
        <v>1192</v>
      </c>
      <c r="B129" s="4" t="s">
        <v>498</v>
      </c>
      <c r="E129" s="5" t="n">
        <v>0</v>
      </c>
    </row>
    <row r="130" spans="1:5">
      <c r="A130" s="4" t="s">
        <v>1237</v>
      </c>
    </row>
    <row r="131" spans="1:5">
      <c r="A131" s="3" t="s">
        <v>1191</v>
      </c>
    </row>
    <row r="132" spans="1:5">
      <c r="A132" s="4" t="s">
        <v>1199</v>
      </c>
      <c r="C132" s="5" t="n">
        <v>2991091</v>
      </c>
      <c r="E132" s="5" t="n">
        <v>2984631</v>
      </c>
    </row>
    <row r="133" spans="1:5">
      <c r="A133" s="4" t="s">
        <v>1238</v>
      </c>
    </row>
    <row r="134" spans="1:5">
      <c r="A134" s="3" t="s">
        <v>1191</v>
      </c>
    </row>
    <row r="135" spans="1:5">
      <c r="A135" s="4" t="s">
        <v>1199</v>
      </c>
      <c r="C135" s="5" t="n">
        <v>734</v>
      </c>
      <c r="E135" s="5" t="n">
        <v>3502</v>
      </c>
    </row>
    <row r="136" spans="1:5">
      <c r="A136" s="4" t="s">
        <v>1239</v>
      </c>
    </row>
    <row r="137" spans="1:5">
      <c r="A137" s="3" t="s">
        <v>1191</v>
      </c>
    </row>
    <row r="138" spans="1:5">
      <c r="A138" s="4" t="s">
        <v>1199</v>
      </c>
      <c r="C138" s="5" t="n">
        <v>2990357</v>
      </c>
      <c r="E138" s="5" t="n">
        <v>2981129</v>
      </c>
    </row>
    <row r="139" spans="1:5">
      <c r="A139" s="4" t="s">
        <v>1240</v>
      </c>
    </row>
    <row r="140" spans="1:5">
      <c r="A140" s="3" t="s">
        <v>1191</v>
      </c>
    </row>
    <row r="141" spans="1:5">
      <c r="A141" s="4" t="s">
        <v>1186</v>
      </c>
      <c r="E141" s="5" t="n">
        <v>5331</v>
      </c>
    </row>
    <row r="142" spans="1:5">
      <c r="A142" s="4" t="s">
        <v>1241</v>
      </c>
    </row>
    <row r="143" spans="1:5">
      <c r="A143" s="3" t="s">
        <v>1191</v>
      </c>
    </row>
    <row r="144" spans="1:5">
      <c r="A144" s="4" t="s">
        <v>1186</v>
      </c>
      <c r="C144" s="5" t="n">
        <v>0</v>
      </c>
      <c r="E144" s="5" t="n">
        <v>0</v>
      </c>
    </row>
    <row r="145" spans="1:5">
      <c r="A145" s="4" t="s">
        <v>1242</v>
      </c>
    </row>
    <row r="146" spans="1:5">
      <c r="A146" s="3" t="s">
        <v>1191</v>
      </c>
    </row>
    <row r="147" spans="1:5">
      <c r="A147" s="4" t="s">
        <v>1186</v>
      </c>
      <c r="C147" s="5" t="n">
        <v>0</v>
      </c>
      <c r="E147" s="5" t="n">
        <v>0</v>
      </c>
    </row>
    <row r="148" spans="1:5">
      <c r="A148" s="4" t="s">
        <v>1243</v>
      </c>
    </row>
    <row r="149" spans="1:5">
      <c r="A149" s="3" t="s">
        <v>1191</v>
      </c>
    </row>
    <row r="150" spans="1:5">
      <c r="A150" s="4" t="s">
        <v>1186</v>
      </c>
      <c r="E150" s="5" t="n">
        <v>5331</v>
      </c>
    </row>
    <row r="151" spans="1:5">
      <c r="A151" s="4" t="s">
        <v>1244</v>
      </c>
    </row>
    <row r="152" spans="1:5">
      <c r="A152" s="3" t="s">
        <v>1191</v>
      </c>
    </row>
    <row r="153" spans="1:5">
      <c r="A153" s="4" t="s">
        <v>1245</v>
      </c>
      <c r="E153" s="5" t="n">
        <v>6000</v>
      </c>
    </row>
    <row r="154" spans="1:5">
      <c r="A154" s="4" t="s">
        <v>1246</v>
      </c>
    </row>
    <row r="155" spans="1:5">
      <c r="A155" s="3" t="s">
        <v>1191</v>
      </c>
    </row>
    <row r="156" spans="1:5">
      <c r="A156" s="4" t="s">
        <v>1245</v>
      </c>
      <c r="C156" s="5" t="n">
        <v>0</v>
      </c>
      <c r="E156" s="5" t="n">
        <v>0</v>
      </c>
    </row>
    <row r="157" spans="1:5">
      <c r="A157" s="4" t="s">
        <v>1247</v>
      </c>
    </row>
    <row r="158" spans="1:5">
      <c r="A158" s="3" t="s">
        <v>1191</v>
      </c>
    </row>
    <row r="159" spans="1:5">
      <c r="A159" s="4" t="s">
        <v>1245</v>
      </c>
      <c r="C159" s="6" t="n">
        <v>0</v>
      </c>
      <c r="E159" s="5" t="n">
        <v>0</v>
      </c>
    </row>
    <row r="160" spans="1:5">
      <c r="A160" s="4" t="s">
        <v>1248</v>
      </c>
    </row>
    <row r="161" spans="1:5">
      <c r="A161" s="3" t="s">
        <v>1191</v>
      </c>
    </row>
    <row r="162" spans="1:5">
      <c r="A162" s="4" t="s">
        <v>1245</v>
      </c>
      <c r="E162" s="6" t="n">
        <v>6000</v>
      </c>
    </row>
    <row r="163" spans="1:5"/>
    <row r="164" spans="1:5">
      <c r="A164" s="4" t="s">
        <v>69</v>
      </c>
      <c r="B164" s="4" t="s">
        <v>1155</v>
      </c>
    </row>
    <row r="165" spans="1:5">
      <c r="A165" s="4" t="s">
        <v>71</v>
      </c>
      <c r="B165" s="4" t="s">
        <v>1156</v>
      </c>
    </row>
    <row r="166" spans="1:5">
      <c r="A166" s="4" t="s">
        <v>498</v>
      </c>
      <c r="B166" s="4" t="s">
        <v>1249</v>
      </c>
    </row>
    <row r="167" spans="1:5">
      <c r="A167" s="4" t="s">
        <v>1142</v>
      </c>
      <c r="B167" s="4" t="s">
        <v>1250</v>
      </c>
    </row>
  </sheetData>
  <mergeCells count="7">
    <mergeCell ref="A1:B1"/>
    <mergeCell ref="C1:D1"/>
    <mergeCell ref="A163:D163"/>
    <mergeCell ref="B164:D164"/>
    <mergeCell ref="B165:D165"/>
    <mergeCell ref="B166:D166"/>
    <mergeCell ref="B167:D16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804</v>
      </c>
    </row>
    <row r="3" spans="1:2">
      <c r="A3" s="3" t="s">
        <v>1252</v>
      </c>
    </row>
    <row r="4" spans="1:2">
      <c r="A4" s="4" t="s">
        <v>1253</v>
      </c>
      <c r="B4" s="6" t="n">
        <v>8802</v>
      </c>
    </row>
    <row r="5" spans="1:2">
      <c r="A5" s="4" t="s">
        <v>1254</v>
      </c>
      <c r="B5" s="5" t="n">
        <v>6000</v>
      </c>
    </row>
    <row r="6" spans="1:2">
      <c r="A6" s="4" t="s">
        <v>1255</v>
      </c>
      <c r="B6" s="5" t="n">
        <v>3039</v>
      </c>
    </row>
    <row r="7" spans="1:2">
      <c r="A7" s="4" t="s">
        <v>1256</v>
      </c>
      <c r="B7" s="5" t="n">
        <v>1682</v>
      </c>
    </row>
    <row r="8" spans="1:2">
      <c r="A8" s="4" t="s">
        <v>1257</v>
      </c>
      <c r="B8" s="5" t="n">
        <v>-8021</v>
      </c>
    </row>
    <row r="9" spans="1:2">
      <c r="A9" s="4" t="s">
        <v>1258</v>
      </c>
      <c r="B9" s="5" t="n">
        <v>-6000</v>
      </c>
    </row>
    <row r="10" spans="1:2">
      <c r="A10" s="4" t="s">
        <v>1259</v>
      </c>
      <c r="B10" s="5" t="n">
        <v>5502</v>
      </c>
    </row>
    <row r="11" spans="1:2">
      <c r="A11" s="4" t="s">
        <v>1260</v>
      </c>
      <c r="B11" s="5" t="n">
        <v>0</v>
      </c>
    </row>
    <row r="12" spans="1:2">
      <c r="A12" s="4" t="s">
        <v>1261</v>
      </c>
    </row>
    <row r="13" spans="1:2">
      <c r="A13" s="3" t="s">
        <v>1252</v>
      </c>
    </row>
    <row r="14" spans="1:2">
      <c r="A14" s="4" t="s">
        <v>1253</v>
      </c>
      <c r="B14" s="5" t="n">
        <v>3471</v>
      </c>
    </row>
    <row r="15" spans="1:2">
      <c r="A15" s="4" t="s">
        <v>1255</v>
      </c>
      <c r="B15" s="5" t="n">
        <v>349</v>
      </c>
    </row>
    <row r="16" spans="1:2">
      <c r="A16" s="4" t="s">
        <v>1256</v>
      </c>
      <c r="B16" s="5" t="n">
        <v>1682</v>
      </c>
    </row>
    <row r="17" spans="1:2">
      <c r="A17" s="4" t="s">
        <v>1259</v>
      </c>
      <c r="B17" s="5" t="n">
        <v>5502</v>
      </c>
    </row>
    <row r="18" spans="1:2">
      <c r="A18" s="4" t="s">
        <v>1262</v>
      </c>
    </row>
    <row r="19" spans="1:2">
      <c r="A19" s="3" t="s">
        <v>1252</v>
      </c>
    </row>
    <row r="20" spans="1:2">
      <c r="A20" s="4" t="s">
        <v>1253</v>
      </c>
      <c r="B20" s="5" t="n">
        <v>5331</v>
      </c>
    </row>
    <row r="21" spans="1:2">
      <c r="A21" s="4" t="s">
        <v>1255</v>
      </c>
      <c r="B21" s="5" t="n">
        <v>2690</v>
      </c>
    </row>
    <row r="22" spans="1:2">
      <c r="A22" s="4" t="s">
        <v>1257</v>
      </c>
      <c r="B22" s="5" t="n">
        <v>-8021</v>
      </c>
    </row>
    <row r="23" spans="1:2">
      <c r="A23" s="4" t="s">
        <v>1259</v>
      </c>
      <c r="B23"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2</v>
      </c>
    </row>
    <row r="3" spans="1:3">
      <c r="A3" s="3" t="s">
        <v>1264</v>
      </c>
    </row>
    <row r="4" spans="1:3">
      <c r="A4" s="4" t="s">
        <v>1017</v>
      </c>
      <c r="B4" s="6" t="n">
        <v>33568</v>
      </c>
      <c r="C4" s="6" t="n">
        <v>28690</v>
      </c>
    </row>
    <row r="5" spans="1:3">
      <c r="A5" s="4" t="s">
        <v>1265</v>
      </c>
      <c r="B5" s="5" t="n">
        <v>11312</v>
      </c>
      <c r="C5" s="5" t="n">
        <v>8027</v>
      </c>
    </row>
    <row r="6" spans="1:3">
      <c r="A6" s="4" t="s">
        <v>1266</v>
      </c>
      <c r="B6" s="5" t="n">
        <v>-2447</v>
      </c>
      <c r="C6" s="5" t="n">
        <v>-2741</v>
      </c>
    </row>
    <row r="7" spans="1:3">
      <c r="A7" s="4" t="s">
        <v>1267</v>
      </c>
      <c r="B7" s="5" t="n">
        <v>9642</v>
      </c>
      <c r="C7" s="5" t="n">
        <v>-408</v>
      </c>
    </row>
    <row r="8" spans="1:3">
      <c r="A8" s="4" t="s">
        <v>1020</v>
      </c>
      <c r="B8" s="6" t="n">
        <v>52075</v>
      </c>
      <c r="C8" s="6" t="n">
        <v>3356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1</v>
      </c>
    </row>
    <row r="2" spans="1:2">
      <c r="B2" s="2" t="s">
        <v>804</v>
      </c>
    </row>
    <row r="3" spans="1:2">
      <c r="A3" s="4" t="s">
        <v>516</v>
      </c>
    </row>
    <row r="4" spans="1:2">
      <c r="A4" s="3" t="s">
        <v>1269</v>
      </c>
    </row>
    <row r="5" spans="1:2">
      <c r="A5" s="4" t="s">
        <v>1270</v>
      </c>
      <c r="B5" s="6" t="n">
        <v>166</v>
      </c>
    </row>
    <row r="6" spans="1:2">
      <c r="A6" s="4" t="s">
        <v>1271</v>
      </c>
    </row>
    <row r="7" spans="1:2">
      <c r="A7" s="3" t="s">
        <v>1269</v>
      </c>
    </row>
    <row r="8" spans="1:2">
      <c r="A8" s="4" t="s">
        <v>1272</v>
      </c>
      <c r="B8" s="4" t="s">
        <v>1070</v>
      </c>
    </row>
    <row r="9" spans="1:2">
      <c r="A9" s="4" t="s">
        <v>1273</v>
      </c>
    </row>
    <row r="10" spans="1:2">
      <c r="A10" s="3" t="s">
        <v>1269</v>
      </c>
    </row>
    <row r="11" spans="1:2">
      <c r="A11" s="4" t="s">
        <v>885</v>
      </c>
      <c r="B11" s="6" t="n">
        <v>52075</v>
      </c>
    </row>
    <row r="12" spans="1:2">
      <c r="A12" s="4" t="s">
        <v>1274</v>
      </c>
    </row>
    <row r="13" spans="1:2">
      <c r="A13" s="3" t="s">
        <v>1269</v>
      </c>
    </row>
    <row r="14" spans="1:2">
      <c r="A14" s="4" t="s">
        <v>1272</v>
      </c>
      <c r="B14" s="4" t="s">
        <v>1275</v>
      </c>
    </row>
    <row r="15" spans="1:2">
      <c r="A15" s="4" t="s">
        <v>1276</v>
      </c>
    </row>
    <row r="16" spans="1:2">
      <c r="A16" s="3" t="s">
        <v>1269</v>
      </c>
    </row>
    <row r="17" spans="1:2">
      <c r="A17" s="4" t="s">
        <v>1272</v>
      </c>
      <c r="B17" s="4" t="s">
        <v>1277</v>
      </c>
    </row>
    <row r="18" spans="1:2">
      <c r="A18" s="4" t="s">
        <v>1278</v>
      </c>
    </row>
    <row r="19" spans="1:2">
      <c r="A19" s="3" t="s">
        <v>1269</v>
      </c>
    </row>
    <row r="20" spans="1:2">
      <c r="A20" s="4" t="s">
        <v>1279</v>
      </c>
      <c r="B20" s="4" t="s">
        <v>1280</v>
      </c>
    </row>
    <row r="21" spans="1:2">
      <c r="A21" s="4" t="s">
        <v>1281</v>
      </c>
    </row>
    <row r="22" spans="1:2">
      <c r="A22" s="3" t="s">
        <v>1269</v>
      </c>
    </row>
    <row r="23" spans="1:2">
      <c r="A23" s="4" t="s">
        <v>1279</v>
      </c>
      <c r="B23" s="4" t="s">
        <v>1282</v>
      </c>
    </row>
    <row r="24" spans="1:2">
      <c r="A24" s="4" t="s">
        <v>718</v>
      </c>
    </row>
    <row r="25" spans="1:2">
      <c r="A25" s="3" t="s">
        <v>1269</v>
      </c>
    </row>
    <row r="26" spans="1:2">
      <c r="A26" s="4" t="s">
        <v>1283</v>
      </c>
      <c r="B26" s="6" t="n">
        <v>7374</v>
      </c>
    </row>
    <row r="27" spans="1:2">
      <c r="A27" s="4" t="s">
        <v>1284</v>
      </c>
    </row>
    <row r="28" spans="1:2">
      <c r="A28" s="3" t="s">
        <v>1269</v>
      </c>
    </row>
    <row r="29" spans="1:2">
      <c r="A29" s="4" t="s">
        <v>1272</v>
      </c>
      <c r="B29" s="4" t="s">
        <v>1070</v>
      </c>
    </row>
    <row r="30" spans="1:2">
      <c r="A30" s="4" t="s">
        <v>1285</v>
      </c>
    </row>
    <row r="31" spans="1:2">
      <c r="A31" s="3" t="s">
        <v>1269</v>
      </c>
    </row>
    <row r="32" spans="1:2">
      <c r="A32" s="4" t="s">
        <v>1272</v>
      </c>
      <c r="B32" s="4" t="s">
        <v>543</v>
      </c>
    </row>
    <row r="33" spans="1:2">
      <c r="A33" s="4" t="s">
        <v>1286</v>
      </c>
    </row>
    <row r="34" spans="1:2">
      <c r="A34" s="3" t="s">
        <v>1269</v>
      </c>
    </row>
    <row r="35" spans="1:2">
      <c r="A35" s="4" t="s">
        <v>1272</v>
      </c>
      <c r="B35" s="4" t="s">
        <v>1287</v>
      </c>
    </row>
    <row r="36" spans="1:2">
      <c r="A36" s="4" t="s">
        <v>1288</v>
      </c>
    </row>
    <row r="37" spans="1:2">
      <c r="A37" s="3" t="s">
        <v>1269</v>
      </c>
    </row>
    <row r="38" spans="1:2">
      <c r="A38" s="4" t="s">
        <v>1272</v>
      </c>
      <c r="B38" s="4" t="s">
        <v>54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89</v>
      </c>
      <c r="C1" s="2" t="s">
        <v>2</v>
      </c>
      <c r="D1" s="2" t="s">
        <v>32</v>
      </c>
      <c r="E1" s="2" t="s">
        <v>85</v>
      </c>
      <c r="F1" s="2" t="s">
        <v>491</v>
      </c>
    </row>
    <row r="2" spans="1:6">
      <c r="A2" s="3" t="s">
        <v>1183</v>
      </c>
    </row>
    <row r="3" spans="1:6">
      <c r="A3" s="4" t="s">
        <v>76</v>
      </c>
      <c r="C3" s="6" t="n">
        <v>60260</v>
      </c>
      <c r="D3" s="6" t="n">
        <v>0</v>
      </c>
    </row>
    <row r="4" spans="1:6">
      <c r="A4" s="4" t="s">
        <v>1290</v>
      </c>
      <c r="C4" s="5" t="n">
        <v>24466</v>
      </c>
      <c r="D4" s="5" t="n">
        <v>20698</v>
      </c>
      <c r="E4" s="6" t="n">
        <v>19379</v>
      </c>
      <c r="F4" s="6" t="n">
        <v>20983</v>
      </c>
    </row>
    <row r="5" spans="1:6">
      <c r="A5" s="4" t="s">
        <v>1291</v>
      </c>
    </row>
    <row r="6" spans="1:6">
      <c r="A6" s="3" t="s">
        <v>1183</v>
      </c>
    </row>
    <row r="7" spans="1:6">
      <c r="A7" s="4" t="s">
        <v>76</v>
      </c>
      <c r="B7" s="4" t="s">
        <v>69</v>
      </c>
      <c r="C7" s="5" t="n">
        <v>7317</v>
      </c>
      <c r="D7" s="5" t="n">
        <v>37091</v>
      </c>
    </row>
    <row r="8" spans="1:6">
      <c r="A8" s="4" t="s">
        <v>43</v>
      </c>
      <c r="C8" s="5" t="n">
        <v>16832268</v>
      </c>
      <c r="D8" s="5" t="n">
        <v>15496745</v>
      </c>
    </row>
    <row r="9" spans="1:6">
      <c r="A9" s="4" t="s">
        <v>55</v>
      </c>
      <c r="C9" s="5" t="n">
        <v>949526</v>
      </c>
      <c r="D9" s="5" t="n">
        <v>1151400</v>
      </c>
    </row>
    <row r="10" spans="1:6">
      <c r="A10" s="4" t="s">
        <v>1292</v>
      </c>
      <c r="B10" s="4" t="s">
        <v>71</v>
      </c>
      <c r="C10" s="5" t="n">
        <v>2842908</v>
      </c>
      <c r="D10" s="5" t="n">
        <v>2664139</v>
      </c>
    </row>
    <row r="11" spans="1:6">
      <c r="A11" s="4" t="s">
        <v>57</v>
      </c>
      <c r="B11" s="4" t="s">
        <v>71</v>
      </c>
      <c r="C11" s="5" t="n">
        <v>225514</v>
      </c>
      <c r="D11" s="5" t="n">
        <v>225260</v>
      </c>
    </row>
    <row r="12" spans="1:6">
      <c r="A12" s="4" t="s">
        <v>1293</v>
      </c>
    </row>
    <row r="13" spans="1:6">
      <c r="A13" s="3" t="s">
        <v>1183</v>
      </c>
    </row>
    <row r="14" spans="1:6">
      <c r="A14" s="4" t="s">
        <v>1294</v>
      </c>
      <c r="C14" s="5" t="n">
        <v>11034</v>
      </c>
      <c r="D14" s="5" t="n">
        <v>12900</v>
      </c>
    </row>
    <row r="15" spans="1:6">
      <c r="A15" s="4" t="s">
        <v>1295</v>
      </c>
    </row>
    <row r="16" spans="1:6">
      <c r="A16" s="3" t="s">
        <v>1183</v>
      </c>
    </row>
    <row r="17" spans="1:6">
      <c r="A17" s="4" t="s">
        <v>1296</v>
      </c>
      <c r="C17" s="5" t="n">
        <v>4160658</v>
      </c>
      <c r="D17" s="5" t="n">
        <v>3923052</v>
      </c>
    </row>
    <row r="18" spans="1:6">
      <c r="A18" s="4" t="s">
        <v>1297</v>
      </c>
    </row>
    <row r="19" spans="1:6">
      <c r="A19" s="3" t="s">
        <v>1183</v>
      </c>
    </row>
    <row r="20" spans="1:6">
      <c r="A20" s="4" t="s">
        <v>76</v>
      </c>
      <c r="B20" s="4" t="s">
        <v>69</v>
      </c>
      <c r="C20" s="5" t="n">
        <v>7444</v>
      </c>
      <c r="D20" s="5" t="n">
        <v>37457</v>
      </c>
    </row>
    <row r="21" spans="1:6">
      <c r="A21" s="4" t="s">
        <v>55</v>
      </c>
      <c r="C21" s="5" t="n">
        <v>955660</v>
      </c>
      <c r="D21" s="5" t="n">
        <v>1163974</v>
      </c>
    </row>
    <row r="22" spans="1:6">
      <c r="A22" s="4" t="s">
        <v>1292</v>
      </c>
      <c r="B22" s="4" t="s">
        <v>71</v>
      </c>
      <c r="C22" s="5" t="n">
        <v>2825101</v>
      </c>
      <c r="D22" s="5" t="n">
        <v>2647872</v>
      </c>
    </row>
    <row r="23" spans="1:6">
      <c r="A23" s="4" t="s">
        <v>57</v>
      </c>
      <c r="B23" s="4" t="s">
        <v>71</v>
      </c>
      <c r="C23" s="5" t="n">
        <v>225514</v>
      </c>
      <c r="D23" s="5" t="n">
        <v>218143</v>
      </c>
    </row>
    <row r="24" spans="1:6">
      <c r="A24" s="4" t="s">
        <v>1298</v>
      </c>
    </row>
    <row r="25" spans="1:6">
      <c r="A25" s="3" t="s">
        <v>1183</v>
      </c>
    </row>
    <row r="26" spans="1:6">
      <c r="A26" s="4" t="s">
        <v>43</v>
      </c>
      <c r="C26" s="5" t="n">
        <v>16678106</v>
      </c>
      <c r="D26" s="5" t="n">
        <v>15453892</v>
      </c>
    </row>
    <row r="27" spans="1:6">
      <c r="A27" s="4" t="s">
        <v>1299</v>
      </c>
    </row>
    <row r="28" spans="1:6">
      <c r="A28" s="3" t="s">
        <v>1183</v>
      </c>
    </row>
    <row r="29" spans="1:6">
      <c r="A29" s="4" t="s">
        <v>1294</v>
      </c>
      <c r="C29" s="5" t="n">
        <v>13189</v>
      </c>
      <c r="D29" s="5" t="n">
        <v>14294</v>
      </c>
    </row>
    <row r="30" spans="1:6">
      <c r="A30" s="4" t="s">
        <v>1300</v>
      </c>
    </row>
    <row r="31" spans="1:6">
      <c r="A31" s="3" t="s">
        <v>1183</v>
      </c>
    </row>
    <row r="32" spans="1:6">
      <c r="A32" s="4" t="s">
        <v>1296</v>
      </c>
      <c r="C32" s="5" t="n">
        <v>4125125</v>
      </c>
      <c r="D32" s="5" t="n">
        <v>3961534</v>
      </c>
    </row>
    <row r="33" spans="1:6">
      <c r="A33" s="4" t="s">
        <v>1301</v>
      </c>
    </row>
    <row r="34" spans="1:6">
      <c r="A34" s="3" t="s">
        <v>1183</v>
      </c>
    </row>
    <row r="35" spans="1:6">
      <c r="A35" s="4" t="s">
        <v>93</v>
      </c>
      <c r="C35" s="5" t="n">
        <v>17279049</v>
      </c>
      <c r="D35" s="5" t="n">
        <v>15866624</v>
      </c>
    </row>
    <row r="36" spans="1:6">
      <c r="A36" s="4" t="s">
        <v>1302</v>
      </c>
    </row>
    <row r="37" spans="1:6">
      <c r="A37" s="3" t="s">
        <v>1183</v>
      </c>
    </row>
    <row r="38" spans="1:6">
      <c r="A38" s="4" t="s">
        <v>93</v>
      </c>
      <c r="C38" s="5" t="n">
        <v>17279049</v>
      </c>
      <c r="D38" s="5" t="n">
        <v>15866624</v>
      </c>
    </row>
    <row r="39" spans="1:6">
      <c r="A39" s="4" t="s">
        <v>1303</v>
      </c>
    </row>
    <row r="40" spans="1:6">
      <c r="A40" s="3" t="s">
        <v>1183</v>
      </c>
    </row>
    <row r="41" spans="1:6">
      <c r="A41" s="4" t="s">
        <v>93</v>
      </c>
      <c r="C41" s="5" t="n">
        <v>2024808</v>
      </c>
      <c r="D41" s="5" t="n">
        <v>2086154</v>
      </c>
    </row>
    <row r="42" spans="1:6">
      <c r="A42" s="4" t="s">
        <v>1304</v>
      </c>
    </row>
    <row r="43" spans="1:6">
      <c r="A43" s="3" t="s">
        <v>1183</v>
      </c>
    </row>
    <row r="44" spans="1:6">
      <c r="A44" s="4" t="s">
        <v>93</v>
      </c>
      <c r="C44" s="5" t="n">
        <v>2024395</v>
      </c>
      <c r="D44" s="5" t="n">
        <v>2095357</v>
      </c>
    </row>
    <row r="45" spans="1:6">
      <c r="A45" s="4" t="s">
        <v>766</v>
      </c>
    </row>
    <row r="46" spans="1:6">
      <c r="A46" s="3" t="s">
        <v>1183</v>
      </c>
    </row>
    <row r="47" spans="1:6">
      <c r="A47" s="4" t="s">
        <v>885</v>
      </c>
      <c r="C47" s="5" t="n">
        <v>52075</v>
      </c>
      <c r="D47" s="5" t="n">
        <v>33568</v>
      </c>
      <c r="E47" s="6" t="n">
        <v>28690</v>
      </c>
    </row>
    <row r="48" spans="1:6">
      <c r="A48" s="4" t="s">
        <v>1305</v>
      </c>
    </row>
    <row r="49" spans="1:6">
      <c r="A49" s="3" t="s">
        <v>1183</v>
      </c>
    </row>
    <row r="50" spans="1:6">
      <c r="A50" s="4" t="s">
        <v>1290</v>
      </c>
      <c r="C50" s="5" t="n">
        <v>24466</v>
      </c>
      <c r="D50" s="5" t="n">
        <v>20698</v>
      </c>
    </row>
    <row r="51" spans="1:6">
      <c r="A51" s="4" t="s">
        <v>1306</v>
      </c>
    </row>
    <row r="52" spans="1:6">
      <c r="A52" s="3" t="s">
        <v>1183</v>
      </c>
    </row>
    <row r="53" spans="1:6">
      <c r="A53" s="4" t="s">
        <v>885</v>
      </c>
      <c r="C53" s="6" t="n">
        <v>52075</v>
      </c>
      <c r="D53" s="6" t="n">
        <v>33568</v>
      </c>
    </row>
    <row r="54" spans="1:6"/>
    <row r="55" spans="1:6">
      <c r="A55" s="4" t="s">
        <v>69</v>
      </c>
      <c r="B55" s="4" t="s">
        <v>1307</v>
      </c>
    </row>
    <row r="56" spans="1:6">
      <c r="A56" s="4" t="s">
        <v>71</v>
      </c>
      <c r="B56" s="4" t="s">
        <v>1308</v>
      </c>
    </row>
  </sheetData>
  <mergeCells count="4">
    <mergeCell ref="A1:B1"/>
    <mergeCell ref="A54:E54"/>
    <mergeCell ref="B55:E55"/>
    <mergeCell ref="B56:E5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9</v>
      </c>
      <c r="B1" s="2" t="s">
        <v>1</v>
      </c>
    </row>
    <row r="2" spans="1:5">
      <c r="B2" s="2" t="s">
        <v>2</v>
      </c>
      <c r="C2" s="2" t="s">
        <v>32</v>
      </c>
      <c r="D2" s="2" t="s">
        <v>85</v>
      </c>
      <c r="E2" s="2" t="s">
        <v>1310</v>
      </c>
    </row>
    <row r="3" spans="1:5">
      <c r="A3" s="3" t="s">
        <v>1311</v>
      </c>
    </row>
    <row r="4" spans="1:5">
      <c r="A4" s="4" t="s">
        <v>1312</v>
      </c>
      <c r="B4" s="6" t="n">
        <v>227200</v>
      </c>
      <c r="C4" s="6" t="n">
        <v>218000</v>
      </c>
    </row>
    <row r="5" spans="1:5">
      <c r="A5" s="4" t="s">
        <v>1313</v>
      </c>
      <c r="B5" s="6" t="n">
        <v>6500</v>
      </c>
    </row>
    <row r="6" spans="1:5">
      <c r="A6" s="4" t="s">
        <v>1314</v>
      </c>
      <c r="B6" s="4" t="s">
        <v>1315</v>
      </c>
    </row>
    <row r="7" spans="1:5">
      <c r="A7" s="4" t="s">
        <v>1316</v>
      </c>
      <c r="B7" s="4" t="s">
        <v>1317</v>
      </c>
    </row>
    <row r="8" spans="1:5">
      <c r="A8" s="4" t="s">
        <v>1318</v>
      </c>
      <c r="B8" s="4" t="s">
        <v>1319</v>
      </c>
    </row>
    <row r="9" spans="1:5">
      <c r="A9" s="4" t="s">
        <v>1320</v>
      </c>
      <c r="B9" s="4" t="s">
        <v>1321</v>
      </c>
    </row>
    <row r="10" spans="1:5">
      <c r="A10" s="4" t="s">
        <v>1322</v>
      </c>
      <c r="B10" s="4" t="s">
        <v>541</v>
      </c>
    </row>
    <row r="11" spans="1:5">
      <c r="A11" s="4" t="s">
        <v>1323</v>
      </c>
      <c r="B11" s="4" t="s">
        <v>1080</v>
      </c>
    </row>
    <row r="12" spans="1:5">
      <c r="A12" s="4" t="s">
        <v>1324</v>
      </c>
      <c r="B12" s="6" t="n">
        <v>11100</v>
      </c>
      <c r="C12" s="5" t="n">
        <v>10900</v>
      </c>
      <c r="D12" s="6" t="n">
        <v>10600</v>
      </c>
    </row>
    <row r="13" spans="1:5">
      <c r="A13" s="4" t="s">
        <v>1325</v>
      </c>
    </row>
    <row r="14" spans="1:5">
      <c r="A14" s="3" t="s">
        <v>1311</v>
      </c>
    </row>
    <row r="15" spans="1:5">
      <c r="A15" s="4" t="s">
        <v>1326</v>
      </c>
      <c r="E15" s="6" t="n">
        <v>-1100</v>
      </c>
    </row>
    <row r="16" spans="1:5">
      <c r="A16" s="4" t="s">
        <v>1327</v>
      </c>
    </row>
    <row r="17" spans="1:5">
      <c r="A17" s="3" t="s">
        <v>1311</v>
      </c>
    </row>
    <row r="18" spans="1:5">
      <c r="A18" s="4" t="s">
        <v>1328</v>
      </c>
      <c r="B18" s="6" t="n">
        <v>20000</v>
      </c>
      <c r="C18" s="6" t="n">
        <v>0</v>
      </c>
    </row>
    <row r="19" spans="1:5">
      <c r="A19" s="4" t="s">
        <v>1329</v>
      </c>
      <c r="B19" s="4" t="s">
        <v>1330</v>
      </c>
      <c r="C19" s="4" t="s">
        <v>1330</v>
      </c>
      <c r="D19" s="4" t="s">
        <v>1331</v>
      </c>
    </row>
    <row r="20" spans="1:5">
      <c r="A20" s="4" t="s">
        <v>1326</v>
      </c>
      <c r="B20" s="6" t="n">
        <v>-18586</v>
      </c>
      <c r="C20" s="6" t="n">
        <v>-42276</v>
      </c>
    </row>
    <row r="21" spans="1:5">
      <c r="A21" s="4" t="s">
        <v>1332</v>
      </c>
    </row>
    <row r="22" spans="1:5">
      <c r="A22" s="3" t="s">
        <v>1311</v>
      </c>
    </row>
    <row r="23" spans="1:5">
      <c r="A23" s="4" t="s">
        <v>1328</v>
      </c>
      <c r="B23" s="5" t="n">
        <v>124</v>
      </c>
      <c r="C23" s="5" t="n">
        <v>241</v>
      </c>
    </row>
    <row r="24" spans="1:5">
      <c r="A24" s="4" t="s">
        <v>1326</v>
      </c>
      <c r="B24" s="5" t="n">
        <v>-11806</v>
      </c>
      <c r="C24" s="5" t="n">
        <v>-10518</v>
      </c>
    </row>
    <row r="25" spans="1:5">
      <c r="A25" s="4" t="s">
        <v>1333</v>
      </c>
    </row>
    <row r="26" spans="1:5">
      <c r="A26" s="3" t="s">
        <v>1311</v>
      </c>
    </row>
    <row r="27" spans="1:5">
      <c r="A27" s="4" t="s">
        <v>1328</v>
      </c>
      <c r="B27" s="6" t="n">
        <v>185</v>
      </c>
      <c r="C27" s="6" t="n">
        <v>225</v>
      </c>
    </row>
    <row r="28" spans="1:5">
      <c r="A28" s="4" t="s">
        <v>1314</v>
      </c>
      <c r="B28" s="4" t="s">
        <v>1315</v>
      </c>
      <c r="C28" s="4" t="s">
        <v>1070</v>
      </c>
    </row>
    <row r="29" spans="1:5">
      <c r="A29" s="4" t="s">
        <v>1334</v>
      </c>
      <c r="B29" s="6" t="n">
        <v>6</v>
      </c>
    </row>
    <row r="30" spans="1:5">
      <c r="A30" s="4" t="s">
        <v>1335</v>
      </c>
      <c r="B30" s="5" t="n">
        <v>205</v>
      </c>
    </row>
    <row r="31" spans="1:5">
      <c r="A31" s="4" t="s">
        <v>1336</v>
      </c>
      <c r="B31" s="5" t="n">
        <v>6</v>
      </c>
    </row>
    <row r="32" spans="1:5">
      <c r="A32" s="4" t="s">
        <v>1337</v>
      </c>
      <c r="B32" s="5" t="n">
        <v>185</v>
      </c>
    </row>
    <row r="33" spans="1:5">
      <c r="A33" s="4" t="s">
        <v>1326</v>
      </c>
      <c r="B33" s="6" t="n">
        <v>-3852</v>
      </c>
      <c r="C33" s="6" t="n">
        <v>-3853</v>
      </c>
    </row>
    <row r="34" spans="1:5">
      <c r="A34" s="4" t="s">
        <v>1338</v>
      </c>
    </row>
    <row r="35" spans="1:5">
      <c r="A35" s="3" t="s">
        <v>1311</v>
      </c>
    </row>
    <row r="36" spans="1:5">
      <c r="A36" s="4" t="s">
        <v>1320</v>
      </c>
      <c r="B36" s="4" t="s">
        <v>133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85</v>
      </c>
    </row>
    <row r="3" spans="1:4">
      <c r="A3" s="3" t="s">
        <v>1341</v>
      </c>
    </row>
    <row r="4" spans="1:4">
      <c r="A4" s="4" t="s">
        <v>759</v>
      </c>
      <c r="B4" s="6" t="n">
        <v>161369</v>
      </c>
    </row>
    <row r="5" spans="1:4">
      <c r="A5" s="4" t="s">
        <v>762</v>
      </c>
      <c r="B5" s="5" t="n">
        <v>192734</v>
      </c>
      <c r="C5" s="6" t="n">
        <v>161369</v>
      </c>
    </row>
    <row r="6" spans="1:4">
      <c r="A6" s="4" t="s">
        <v>1327</v>
      </c>
    </row>
    <row r="7" spans="1:4">
      <c r="A7" s="3" t="s">
        <v>1342</v>
      </c>
    </row>
    <row r="8" spans="1:4">
      <c r="A8" s="4" t="s">
        <v>759</v>
      </c>
      <c r="B8" s="5" t="n">
        <v>203645</v>
      </c>
      <c r="C8" s="5" t="n">
        <v>210548</v>
      </c>
    </row>
    <row r="9" spans="1:4">
      <c r="A9" s="4" t="s">
        <v>1343</v>
      </c>
      <c r="B9" s="5" t="n">
        <v>45</v>
      </c>
      <c r="C9" s="5" t="n">
        <v>45</v>
      </c>
      <c r="D9" s="6" t="n">
        <v>40</v>
      </c>
    </row>
    <row r="10" spans="1:4">
      <c r="A10" s="4" t="s">
        <v>1344</v>
      </c>
      <c r="B10" s="5" t="n">
        <v>8441</v>
      </c>
      <c r="C10" s="5" t="n">
        <v>8008</v>
      </c>
      <c r="D10" s="5" t="n">
        <v>8068</v>
      </c>
    </row>
    <row r="11" spans="1:4">
      <c r="A11" s="4" t="s">
        <v>1345</v>
      </c>
      <c r="B11" s="5" t="n">
        <v>6108</v>
      </c>
      <c r="C11" s="5" t="n">
        <v>-8588</v>
      </c>
    </row>
    <row r="12" spans="1:4">
      <c r="A12" s="4" t="s">
        <v>1346</v>
      </c>
      <c r="B12" s="5" t="n">
        <v>-6731</v>
      </c>
      <c r="C12" s="5" t="n">
        <v>-6368</v>
      </c>
    </row>
    <row r="13" spans="1:4">
      <c r="A13" s="4" t="s">
        <v>762</v>
      </c>
      <c r="B13" s="5" t="n">
        <v>211508</v>
      </c>
      <c r="C13" s="5" t="n">
        <v>203645</v>
      </c>
      <c r="D13" s="5" t="n">
        <v>210548</v>
      </c>
    </row>
    <row r="14" spans="1:4">
      <c r="A14" s="3" t="s">
        <v>1341</v>
      </c>
    </row>
    <row r="15" spans="1:4">
      <c r="A15" s="4" t="s">
        <v>759</v>
      </c>
      <c r="B15" s="5" t="n">
        <v>161369</v>
      </c>
      <c r="C15" s="5" t="n">
        <v>172976</v>
      </c>
    </row>
    <row r="16" spans="1:4">
      <c r="A16" s="4" t="s">
        <v>1347</v>
      </c>
      <c r="B16" s="5" t="n">
        <v>18284</v>
      </c>
      <c r="C16" s="5" t="n">
        <v>-5239</v>
      </c>
    </row>
    <row r="17" spans="1:4">
      <c r="A17" s="4" t="s">
        <v>1328</v>
      </c>
      <c r="B17" s="5" t="n">
        <v>20000</v>
      </c>
      <c r="C17" s="5" t="n">
        <v>0</v>
      </c>
    </row>
    <row r="18" spans="1:4">
      <c r="A18" s="4" t="s">
        <v>1348</v>
      </c>
      <c r="B18" s="5" t="n">
        <v>-6731</v>
      </c>
      <c r="C18" s="5" t="n">
        <v>-6368</v>
      </c>
    </row>
    <row r="19" spans="1:4">
      <c r="A19" s="4" t="s">
        <v>762</v>
      </c>
      <c r="B19" s="5" t="n">
        <v>192922</v>
      </c>
      <c r="C19" s="5" t="n">
        <v>161369</v>
      </c>
      <c r="D19" s="5" t="n">
        <v>172976</v>
      </c>
    </row>
    <row r="20" spans="1:4">
      <c r="A20" s="4" t="s">
        <v>1349</v>
      </c>
      <c r="B20" s="5" t="n">
        <v>-18586</v>
      </c>
      <c r="C20" s="5" t="n">
        <v>-42276</v>
      </c>
    </row>
    <row r="21" spans="1:4">
      <c r="A21" s="4" t="s">
        <v>1332</v>
      </c>
    </row>
    <row r="22" spans="1:4">
      <c r="A22" s="3" t="s">
        <v>1342</v>
      </c>
    </row>
    <row r="23" spans="1:4">
      <c r="A23" s="4" t="s">
        <v>759</v>
      </c>
      <c r="B23" s="5" t="n">
        <v>10518</v>
      </c>
      <c r="C23" s="5" t="n">
        <v>10041</v>
      </c>
    </row>
    <row r="24" spans="1:4">
      <c r="A24" s="4" t="s">
        <v>1343</v>
      </c>
      <c r="B24" s="5" t="n">
        <v>0</v>
      </c>
      <c r="C24" s="5" t="n">
        <v>0</v>
      </c>
      <c r="D24" s="5" t="n">
        <v>0</v>
      </c>
    </row>
    <row r="25" spans="1:4">
      <c r="A25" s="4" t="s">
        <v>1344</v>
      </c>
      <c r="B25" s="5" t="n">
        <v>389</v>
      </c>
      <c r="C25" s="5" t="n">
        <v>345</v>
      </c>
      <c r="D25" s="5" t="n">
        <v>364</v>
      </c>
    </row>
    <row r="26" spans="1:4">
      <c r="A26" s="4" t="s">
        <v>1345</v>
      </c>
      <c r="B26" s="5" t="n">
        <v>1023</v>
      </c>
      <c r="C26" s="5" t="n">
        <v>373</v>
      </c>
    </row>
    <row r="27" spans="1:4">
      <c r="A27" s="4" t="s">
        <v>1346</v>
      </c>
      <c r="B27" s="5" t="n">
        <v>-124</v>
      </c>
      <c r="C27" s="5" t="n">
        <v>-241</v>
      </c>
    </row>
    <row r="28" spans="1:4">
      <c r="A28" s="4" t="s">
        <v>762</v>
      </c>
      <c r="B28" s="5" t="n">
        <v>11806</v>
      </c>
      <c r="C28" s="5" t="n">
        <v>10518</v>
      </c>
      <c r="D28" s="5" t="n">
        <v>10041</v>
      </c>
    </row>
    <row r="29" spans="1:4">
      <c r="A29" s="3" t="s">
        <v>1341</v>
      </c>
    </row>
    <row r="30" spans="1:4">
      <c r="A30" s="4" t="s">
        <v>759</v>
      </c>
      <c r="B30" s="5" t="n">
        <v>0</v>
      </c>
      <c r="C30" s="5" t="n">
        <v>0</v>
      </c>
    </row>
    <row r="31" spans="1:4">
      <c r="A31" s="4" t="s">
        <v>1347</v>
      </c>
      <c r="B31" s="5" t="n">
        <v>0</v>
      </c>
      <c r="C31" s="5" t="n">
        <v>0</v>
      </c>
    </row>
    <row r="32" spans="1:4">
      <c r="A32" s="4" t="s">
        <v>1328</v>
      </c>
      <c r="B32" s="5" t="n">
        <v>124</v>
      </c>
      <c r="C32" s="5" t="n">
        <v>241</v>
      </c>
    </row>
    <row r="33" spans="1:4">
      <c r="A33" s="4" t="s">
        <v>1348</v>
      </c>
      <c r="B33" s="5" t="n">
        <v>-124</v>
      </c>
      <c r="C33" s="5" t="n">
        <v>-241</v>
      </c>
    </row>
    <row r="34" spans="1:4">
      <c r="A34" s="4" t="s">
        <v>762</v>
      </c>
      <c r="B34" s="5" t="n">
        <v>0</v>
      </c>
      <c r="C34" s="5" t="n">
        <v>0</v>
      </c>
      <c r="D34" s="5" t="n">
        <v>0</v>
      </c>
    </row>
    <row r="35" spans="1:4">
      <c r="A35" s="4" t="s">
        <v>1349</v>
      </c>
      <c r="B35" s="5" t="n">
        <v>-11806</v>
      </c>
      <c r="C35" s="5" t="n">
        <v>-10518</v>
      </c>
    </row>
    <row r="36" spans="1:4">
      <c r="A36" s="4" t="s">
        <v>1333</v>
      </c>
    </row>
    <row r="37" spans="1:4">
      <c r="A37" s="3" t="s">
        <v>1342</v>
      </c>
    </row>
    <row r="38" spans="1:4">
      <c r="A38" s="4" t="s">
        <v>759</v>
      </c>
      <c r="B38" s="5" t="n">
        <v>3853</v>
      </c>
      <c r="C38" s="5" t="n">
        <v>4133</v>
      </c>
    </row>
    <row r="39" spans="1:4">
      <c r="A39" s="4" t="s">
        <v>1343</v>
      </c>
      <c r="B39" s="5" t="n">
        <v>0</v>
      </c>
      <c r="C39" s="5" t="n">
        <v>0</v>
      </c>
      <c r="D39" s="5" t="n">
        <v>0</v>
      </c>
    </row>
    <row r="40" spans="1:4">
      <c r="A40" s="4" t="s">
        <v>1344</v>
      </c>
      <c r="B40" s="5" t="n">
        <v>125</v>
      </c>
      <c r="C40" s="5" t="n">
        <v>123</v>
      </c>
      <c r="D40" s="5" t="n">
        <v>139</v>
      </c>
    </row>
    <row r="41" spans="1:4">
      <c r="A41" s="4" t="s">
        <v>1345</v>
      </c>
      <c r="B41" s="5" t="n">
        <v>59</v>
      </c>
      <c r="C41" s="5" t="n">
        <v>-178</v>
      </c>
    </row>
    <row r="42" spans="1:4">
      <c r="A42" s="4" t="s">
        <v>1346</v>
      </c>
      <c r="B42" s="5" t="n">
        <v>-185</v>
      </c>
      <c r="C42" s="5" t="n">
        <v>-225</v>
      </c>
    </row>
    <row r="43" spans="1:4">
      <c r="A43" s="4" t="s">
        <v>762</v>
      </c>
      <c r="B43" s="5" t="n">
        <v>3852</v>
      </c>
      <c r="C43" s="5" t="n">
        <v>3853</v>
      </c>
      <c r="D43" s="5" t="n">
        <v>4133</v>
      </c>
    </row>
    <row r="44" spans="1:4">
      <c r="A44" s="3" t="s">
        <v>1341</v>
      </c>
    </row>
    <row r="45" spans="1:4">
      <c r="A45" s="4" t="s">
        <v>759</v>
      </c>
      <c r="B45" s="5" t="n">
        <v>0</v>
      </c>
      <c r="C45" s="5" t="n">
        <v>0</v>
      </c>
    </row>
    <row r="46" spans="1:4">
      <c r="A46" s="4" t="s">
        <v>1347</v>
      </c>
      <c r="B46" s="5" t="n">
        <v>0</v>
      </c>
      <c r="C46" s="5" t="n">
        <v>0</v>
      </c>
    </row>
    <row r="47" spans="1:4">
      <c r="A47" s="4" t="s">
        <v>1328</v>
      </c>
      <c r="B47" s="5" t="n">
        <v>185</v>
      </c>
      <c r="C47" s="5" t="n">
        <v>225</v>
      </c>
    </row>
    <row r="48" spans="1:4">
      <c r="A48" s="4" t="s">
        <v>1348</v>
      </c>
      <c r="B48" s="5" t="n">
        <v>-185</v>
      </c>
      <c r="C48" s="5" t="n">
        <v>-225</v>
      </c>
    </row>
    <row r="49" spans="1:4">
      <c r="A49" s="4" t="s">
        <v>762</v>
      </c>
      <c r="B49" s="5" t="n">
        <v>0</v>
      </c>
      <c r="C49" s="5" t="n">
        <v>0</v>
      </c>
      <c r="D49" s="6" t="n">
        <v>0</v>
      </c>
    </row>
    <row r="50" spans="1:4">
      <c r="A50" s="4" t="s">
        <v>1349</v>
      </c>
      <c r="B50" s="6" t="n">
        <v>-3852</v>
      </c>
      <c r="C50" s="6" t="n">
        <v>-385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32</v>
      </c>
    </row>
    <row r="2" spans="1:3">
      <c r="A2" s="4" t="s">
        <v>1327</v>
      </c>
    </row>
    <row r="3" spans="1:3">
      <c r="A3" s="3" t="s">
        <v>1311</v>
      </c>
    </row>
    <row r="4" spans="1:3">
      <c r="A4" s="4" t="s">
        <v>58</v>
      </c>
      <c r="B4" s="6" t="n">
        <v>-18586</v>
      </c>
      <c r="C4" s="6" t="n">
        <v>-42276</v>
      </c>
    </row>
    <row r="5" spans="1:3">
      <c r="A5" s="4" t="s">
        <v>1332</v>
      </c>
    </row>
    <row r="6" spans="1:3">
      <c r="A6" s="3" t="s">
        <v>1311</v>
      </c>
    </row>
    <row r="7" spans="1:3">
      <c r="A7" s="4" t="s">
        <v>58</v>
      </c>
      <c r="B7" s="5" t="n">
        <v>-11806</v>
      </c>
      <c r="C7" s="5" t="n">
        <v>-10518</v>
      </c>
    </row>
    <row r="8" spans="1:3">
      <c r="A8" s="4" t="s">
        <v>1333</v>
      </c>
    </row>
    <row r="9" spans="1:3">
      <c r="A9" s="3" t="s">
        <v>1311</v>
      </c>
    </row>
    <row r="10" spans="1:3">
      <c r="A10" s="4" t="s">
        <v>58</v>
      </c>
      <c r="B10" s="6" t="n">
        <v>-3852</v>
      </c>
      <c r="C10" s="6" t="n">
        <v>-38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1</v>
      </c>
      <c r="B1" s="2" t="s">
        <v>127</v>
      </c>
      <c r="C1" s="2" t="s">
        <v>1</v>
      </c>
    </row>
    <row r="2" spans="1:5">
      <c r="B2" s="2" t="s">
        <v>32</v>
      </c>
      <c r="C2" s="2" t="s">
        <v>2</v>
      </c>
      <c r="D2" s="2" t="s">
        <v>32</v>
      </c>
      <c r="E2" s="2" t="s">
        <v>85</v>
      </c>
    </row>
    <row r="3" spans="1:5">
      <c r="A3" s="3" t="s">
        <v>1311</v>
      </c>
    </row>
    <row r="4" spans="1:5">
      <c r="A4" s="4" t="s">
        <v>1352</v>
      </c>
      <c r="C4" s="6" t="n">
        <v>-2502</v>
      </c>
      <c r="D4" s="6" t="n">
        <v>918</v>
      </c>
      <c r="E4" s="6" t="n">
        <v>11147</v>
      </c>
    </row>
    <row r="5" spans="1:5">
      <c r="A5" s="4" t="s">
        <v>1327</v>
      </c>
    </row>
    <row r="6" spans="1:5">
      <c r="A6" s="3" t="s">
        <v>1311</v>
      </c>
    </row>
    <row r="7" spans="1:5">
      <c r="A7" s="4" t="s">
        <v>1313</v>
      </c>
      <c r="B7" s="6" t="n">
        <v>73238</v>
      </c>
      <c r="C7" s="5" t="n">
        <v>65857</v>
      </c>
      <c r="D7" s="5" t="n">
        <v>73238</v>
      </c>
    </row>
    <row r="8" spans="1:5">
      <c r="A8" s="4" t="s">
        <v>1353</v>
      </c>
      <c r="B8" s="5" t="n">
        <v>0</v>
      </c>
      <c r="C8" s="5" t="n">
        <v>0</v>
      </c>
      <c r="D8" s="5" t="n">
        <v>0</v>
      </c>
    </row>
    <row r="9" spans="1:5">
      <c r="A9" s="4" t="s">
        <v>1354</v>
      </c>
      <c r="B9" s="5" t="n">
        <v>73238</v>
      </c>
      <c r="C9" s="5" t="n">
        <v>65857</v>
      </c>
      <c r="D9" s="5" t="n">
        <v>73238</v>
      </c>
    </row>
    <row r="10" spans="1:5">
      <c r="A10" s="4" t="s">
        <v>1352</v>
      </c>
      <c r="B10" s="5" t="n">
        <v>26447</v>
      </c>
      <c r="C10" s="5" t="n">
        <v>23727</v>
      </c>
    </row>
    <row r="11" spans="1:5">
      <c r="A11" s="4" t="s">
        <v>1355</v>
      </c>
      <c r="B11" s="5" t="n">
        <v>46791</v>
      </c>
      <c r="C11" s="5" t="n">
        <v>42130</v>
      </c>
      <c r="D11" s="5" t="n">
        <v>46791</v>
      </c>
    </row>
    <row r="12" spans="1:5">
      <c r="A12" s="4" t="s">
        <v>1332</v>
      </c>
    </row>
    <row r="13" spans="1:5">
      <c r="A13" s="3" t="s">
        <v>1311</v>
      </c>
    </row>
    <row r="14" spans="1:5">
      <c r="A14" s="4" t="s">
        <v>1313</v>
      </c>
      <c r="B14" s="5" t="n">
        <v>2412</v>
      </c>
      <c r="C14" s="5" t="n">
        <v>3009</v>
      </c>
      <c r="D14" s="5" t="n">
        <v>2412</v>
      </c>
    </row>
    <row r="15" spans="1:5">
      <c r="A15" s="4" t="s">
        <v>1353</v>
      </c>
      <c r="B15" s="5" t="n">
        <v>0</v>
      </c>
      <c r="C15" s="5" t="n">
        <v>0</v>
      </c>
      <c r="D15" s="5" t="n">
        <v>0</v>
      </c>
    </row>
    <row r="16" spans="1:5">
      <c r="A16" s="4" t="s">
        <v>1354</v>
      </c>
      <c r="B16" s="5" t="n">
        <v>2412</v>
      </c>
      <c r="C16" s="5" t="n">
        <v>3009</v>
      </c>
      <c r="D16" s="5" t="n">
        <v>2412</v>
      </c>
    </row>
    <row r="17" spans="1:5">
      <c r="A17" s="4" t="s">
        <v>1352</v>
      </c>
      <c r="B17" s="5" t="n">
        <v>871</v>
      </c>
      <c r="C17" s="5" t="n">
        <v>1084</v>
      </c>
    </row>
    <row r="18" spans="1:5">
      <c r="A18" s="4" t="s">
        <v>1355</v>
      </c>
      <c r="B18" s="5" t="n">
        <v>1541</v>
      </c>
      <c r="C18" s="5" t="n">
        <v>1925</v>
      </c>
      <c r="D18" s="5" t="n">
        <v>1541</v>
      </c>
    </row>
    <row r="19" spans="1:5">
      <c r="A19" s="4" t="s">
        <v>1333</v>
      </c>
    </row>
    <row r="20" spans="1:5">
      <c r="A20" s="3" t="s">
        <v>1311</v>
      </c>
    </row>
    <row r="21" spans="1:5">
      <c r="A21" s="4" t="s">
        <v>1313</v>
      </c>
      <c r="B21" s="5" t="n">
        <v>591</v>
      </c>
      <c r="C21" s="5" t="n">
        <v>616</v>
      </c>
      <c r="D21" s="5" t="n">
        <v>591</v>
      </c>
    </row>
    <row r="22" spans="1:5">
      <c r="A22" s="4" t="s">
        <v>1353</v>
      </c>
      <c r="B22" s="5" t="n">
        <v>14</v>
      </c>
      <c r="C22" s="5" t="n">
        <v>0</v>
      </c>
      <c r="D22" s="5" t="n">
        <v>14</v>
      </c>
    </row>
    <row r="23" spans="1:5">
      <c r="A23" s="4" t="s">
        <v>1354</v>
      </c>
      <c r="B23" s="5" t="n">
        <v>605</v>
      </c>
      <c r="C23" s="5" t="n">
        <v>616</v>
      </c>
      <c r="D23" s="5" t="n">
        <v>605</v>
      </c>
    </row>
    <row r="24" spans="1:5">
      <c r="A24" s="4" t="s">
        <v>1352</v>
      </c>
      <c r="B24" s="5" t="n">
        <v>218</v>
      </c>
      <c r="C24" s="5" t="n">
        <v>222</v>
      </c>
    </row>
    <row r="25" spans="1:5">
      <c r="A25" s="4" t="s">
        <v>1355</v>
      </c>
      <c r="B25" s="6" t="n">
        <v>387</v>
      </c>
      <c r="C25" s="6" t="n">
        <v>394</v>
      </c>
      <c r="D25" s="6" t="n">
        <v>387</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56</v>
      </c>
      <c r="B1" s="2" t="s">
        <v>804</v>
      </c>
    </row>
    <row r="2" spans="1:2">
      <c r="A2" s="4" t="s">
        <v>1327</v>
      </c>
    </row>
    <row r="3" spans="1:2">
      <c r="A3" s="3" t="s">
        <v>1311</v>
      </c>
    </row>
    <row r="4" spans="1:2">
      <c r="A4" s="5" t="n">
        <v>2017</v>
      </c>
      <c r="B4" s="6" t="n">
        <v>7786</v>
      </c>
    </row>
    <row r="5" spans="1:2">
      <c r="A5" s="5" t="n">
        <v>2018</v>
      </c>
      <c r="B5" s="5" t="n">
        <v>8604</v>
      </c>
    </row>
    <row r="6" spans="1:2">
      <c r="A6" s="5" t="n">
        <v>2019</v>
      </c>
      <c r="B6" s="5" t="n">
        <v>8654</v>
      </c>
    </row>
    <row r="7" spans="1:2">
      <c r="A7" s="5" t="n">
        <v>2020</v>
      </c>
      <c r="B7" s="5" t="n">
        <v>9072</v>
      </c>
    </row>
    <row r="8" spans="1:2">
      <c r="A8" s="5" t="n">
        <v>2021</v>
      </c>
      <c r="B8" s="5" t="n">
        <v>9828</v>
      </c>
    </row>
    <row r="9" spans="1:2">
      <c r="A9" s="4" t="s">
        <v>1357</v>
      </c>
      <c r="B9" s="5" t="n">
        <v>53711</v>
      </c>
    </row>
    <row r="10" spans="1:2">
      <c r="A10" s="4" t="s">
        <v>1332</v>
      </c>
    </row>
    <row r="11" spans="1:2">
      <c r="A11" s="3" t="s">
        <v>1311</v>
      </c>
    </row>
    <row r="12" spans="1:2">
      <c r="A12" s="5" t="n">
        <v>2017</v>
      </c>
      <c r="B12" s="5" t="n">
        <v>1208</v>
      </c>
    </row>
    <row r="13" spans="1:2">
      <c r="A13" s="5" t="n">
        <v>2018</v>
      </c>
      <c r="B13" s="5" t="n">
        <v>1091</v>
      </c>
    </row>
    <row r="14" spans="1:2">
      <c r="A14" s="5" t="n">
        <v>2019</v>
      </c>
      <c r="B14" s="5" t="n">
        <v>8104</v>
      </c>
    </row>
    <row r="15" spans="1:2">
      <c r="A15" s="5" t="n">
        <v>2020</v>
      </c>
      <c r="B15" s="5" t="n">
        <v>141</v>
      </c>
    </row>
    <row r="16" spans="1:2">
      <c r="A16" s="5" t="n">
        <v>2021</v>
      </c>
      <c r="B16" s="5" t="n">
        <v>140</v>
      </c>
    </row>
    <row r="17" spans="1:2">
      <c r="A17" s="4" t="s">
        <v>1357</v>
      </c>
      <c r="B17" s="5" t="n">
        <v>683</v>
      </c>
    </row>
    <row r="18" spans="1:2">
      <c r="A18" s="4" t="s">
        <v>1333</v>
      </c>
    </row>
    <row r="19" spans="1:2">
      <c r="A19" s="3" t="s">
        <v>1311</v>
      </c>
    </row>
    <row r="20" spans="1:2">
      <c r="A20" s="5" t="n">
        <v>2017</v>
      </c>
      <c r="B20" s="5" t="n">
        <v>404</v>
      </c>
    </row>
    <row r="21" spans="1:2">
      <c r="A21" s="5" t="n">
        <v>2018</v>
      </c>
      <c r="B21" s="5" t="n">
        <v>398</v>
      </c>
    </row>
    <row r="22" spans="1:2">
      <c r="A22" s="5" t="n">
        <v>2019</v>
      </c>
      <c r="B22" s="5" t="n">
        <v>387</v>
      </c>
    </row>
    <row r="23" spans="1:2">
      <c r="A23" s="5" t="n">
        <v>2020</v>
      </c>
      <c r="B23" s="5" t="n">
        <v>375</v>
      </c>
    </row>
    <row r="24" spans="1:2">
      <c r="A24" s="5" t="n">
        <v>2021</v>
      </c>
      <c r="B24" s="5" t="n">
        <v>358</v>
      </c>
    </row>
    <row r="25" spans="1:2">
      <c r="A25" s="4" t="s">
        <v>1357</v>
      </c>
      <c r="B25" s="6" t="n">
        <v>145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85</v>
      </c>
    </row>
    <row r="3" spans="1:4">
      <c r="A3" s="4" t="s">
        <v>1327</v>
      </c>
    </row>
    <row r="4" spans="1:4">
      <c r="A4" s="3" t="s">
        <v>1311</v>
      </c>
    </row>
    <row r="5" spans="1:4">
      <c r="A5" s="4" t="s">
        <v>1343</v>
      </c>
      <c r="B5" s="6" t="n">
        <v>45</v>
      </c>
      <c r="C5" s="6" t="n">
        <v>45</v>
      </c>
      <c r="D5" s="6" t="n">
        <v>40</v>
      </c>
    </row>
    <row r="6" spans="1:4">
      <c r="A6" s="4" t="s">
        <v>1359</v>
      </c>
      <c r="B6" s="5" t="n">
        <v>8441</v>
      </c>
      <c r="C6" s="5" t="n">
        <v>8008</v>
      </c>
      <c r="D6" s="5" t="n">
        <v>8068</v>
      </c>
    </row>
    <row r="7" spans="1:4">
      <c r="A7" s="4" t="s">
        <v>1360</v>
      </c>
      <c r="B7" s="5" t="n">
        <v>-11461</v>
      </c>
      <c r="C7" s="5" t="n">
        <v>-11873</v>
      </c>
      <c r="D7" s="5" t="n">
        <v>-11495</v>
      </c>
    </row>
    <row r="8" spans="1:4">
      <c r="A8" s="4" t="s">
        <v>1361</v>
      </c>
      <c r="B8" s="5" t="n">
        <v>0</v>
      </c>
      <c r="C8" s="5" t="n">
        <v>0</v>
      </c>
      <c r="D8" s="5" t="n">
        <v>0</v>
      </c>
    </row>
    <row r="9" spans="1:4">
      <c r="A9" s="4" t="s">
        <v>1362</v>
      </c>
      <c r="B9" s="5" t="n">
        <v>6665</v>
      </c>
      <c r="C9" s="5" t="n">
        <v>5724</v>
      </c>
      <c r="D9" s="5" t="n">
        <v>2781</v>
      </c>
    </row>
    <row r="10" spans="1:4">
      <c r="A10" s="4" t="s">
        <v>1363</v>
      </c>
      <c r="B10" s="5" t="n">
        <v>3690</v>
      </c>
      <c r="C10" s="5" t="n">
        <v>1904</v>
      </c>
      <c r="D10" s="5" t="n">
        <v>-606</v>
      </c>
    </row>
    <row r="11" spans="1:4">
      <c r="A11" s="4" t="s">
        <v>1332</v>
      </c>
    </row>
    <row r="12" spans="1:4">
      <c r="A12" s="3" t="s">
        <v>1311</v>
      </c>
    </row>
    <row r="13" spans="1:4">
      <c r="A13" s="4" t="s">
        <v>1343</v>
      </c>
      <c r="B13" s="5" t="n">
        <v>0</v>
      </c>
      <c r="C13" s="5" t="n">
        <v>0</v>
      </c>
      <c r="D13" s="5" t="n">
        <v>0</v>
      </c>
    </row>
    <row r="14" spans="1:4">
      <c r="A14" s="4" t="s">
        <v>1359</v>
      </c>
      <c r="B14" s="5" t="n">
        <v>389</v>
      </c>
      <c r="C14" s="5" t="n">
        <v>345</v>
      </c>
      <c r="D14" s="5" t="n">
        <v>364</v>
      </c>
    </row>
    <row r="15" spans="1:4">
      <c r="A15" s="4" t="s">
        <v>1360</v>
      </c>
      <c r="B15" s="5" t="n">
        <v>0</v>
      </c>
      <c r="C15" s="5" t="n">
        <v>0</v>
      </c>
      <c r="D15" s="5" t="n">
        <v>0</v>
      </c>
    </row>
    <row r="16" spans="1:4">
      <c r="A16" s="4" t="s">
        <v>1361</v>
      </c>
      <c r="B16" s="5" t="n">
        <v>0</v>
      </c>
      <c r="C16" s="5" t="n">
        <v>0</v>
      </c>
      <c r="D16" s="5" t="n">
        <v>0</v>
      </c>
    </row>
    <row r="17" spans="1:4">
      <c r="A17" s="4" t="s">
        <v>1362</v>
      </c>
      <c r="B17" s="5" t="n">
        <v>426</v>
      </c>
      <c r="C17" s="5" t="n">
        <v>390</v>
      </c>
      <c r="D17" s="5" t="n">
        <v>135</v>
      </c>
    </row>
    <row r="18" spans="1:4">
      <c r="A18" s="4" t="s">
        <v>1363</v>
      </c>
      <c r="B18" s="5" t="n">
        <v>815</v>
      </c>
      <c r="C18" s="5" t="n">
        <v>735</v>
      </c>
      <c r="D18" s="5" t="n">
        <v>499</v>
      </c>
    </row>
    <row r="19" spans="1:4">
      <c r="A19" s="4" t="s">
        <v>1333</v>
      </c>
    </row>
    <row r="20" spans="1:4">
      <c r="A20" s="3" t="s">
        <v>1311</v>
      </c>
    </row>
    <row r="21" spans="1:4">
      <c r="A21" s="4" t="s">
        <v>1343</v>
      </c>
      <c r="B21" s="5" t="n">
        <v>0</v>
      </c>
      <c r="C21" s="5" t="n">
        <v>0</v>
      </c>
      <c r="D21" s="5" t="n">
        <v>0</v>
      </c>
    </row>
    <row r="22" spans="1:4">
      <c r="A22" s="4" t="s">
        <v>1359</v>
      </c>
      <c r="B22" s="5" t="n">
        <v>125</v>
      </c>
      <c r="C22" s="5" t="n">
        <v>123</v>
      </c>
      <c r="D22" s="5" t="n">
        <v>139</v>
      </c>
    </row>
    <row r="23" spans="1:4">
      <c r="A23" s="4" t="s">
        <v>1360</v>
      </c>
      <c r="B23" s="5" t="n">
        <v>0</v>
      </c>
      <c r="C23" s="5" t="n">
        <v>0</v>
      </c>
      <c r="D23" s="5" t="n">
        <v>0</v>
      </c>
    </row>
    <row r="24" spans="1:4">
      <c r="A24" s="4" t="s">
        <v>1361</v>
      </c>
      <c r="B24" s="5" t="n">
        <v>14</v>
      </c>
      <c r="C24" s="5" t="n">
        <v>73</v>
      </c>
      <c r="D24" s="5" t="n">
        <v>73</v>
      </c>
    </row>
    <row r="25" spans="1:4">
      <c r="A25" s="4" t="s">
        <v>1362</v>
      </c>
      <c r="B25" s="5" t="n">
        <v>35</v>
      </c>
      <c r="C25" s="5" t="n">
        <v>47</v>
      </c>
      <c r="D25" s="5" t="n">
        <v>5</v>
      </c>
    </row>
    <row r="26" spans="1:4">
      <c r="A26" s="4" t="s">
        <v>1363</v>
      </c>
      <c r="B26" s="6" t="n">
        <v>174</v>
      </c>
      <c r="C26" s="6" t="n">
        <v>243</v>
      </c>
      <c r="D26" s="6" t="n">
        <v>2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85</v>
      </c>
    </row>
    <row r="3" spans="1:4">
      <c r="A3" s="3" t="s">
        <v>1365</v>
      </c>
    </row>
    <row r="4" spans="1:4">
      <c r="A4" s="4" t="s">
        <v>1366</v>
      </c>
      <c r="B4" s="6" t="n">
        <v>368</v>
      </c>
      <c r="C4" s="6" t="n">
        <v>8719</v>
      </c>
      <c r="D4" s="6" t="n">
        <v>33567</v>
      </c>
    </row>
    <row r="5" spans="1:4">
      <c r="A5" s="4" t="s">
        <v>1367</v>
      </c>
      <c r="B5" s="5" t="n">
        <v>-7126</v>
      </c>
      <c r="C5" s="5" t="n">
        <v>-6161</v>
      </c>
      <c r="D5" s="5" t="n">
        <v>-2921</v>
      </c>
    </row>
    <row r="6" spans="1:4">
      <c r="A6" s="4" t="s">
        <v>1368</v>
      </c>
      <c r="B6" s="5" t="n">
        <v>-6772</v>
      </c>
      <c r="C6" s="5" t="n">
        <v>2485</v>
      </c>
      <c r="D6" s="5" t="n">
        <v>30573</v>
      </c>
    </row>
    <row r="7" spans="1:4">
      <c r="A7" s="4" t="s">
        <v>1327</v>
      </c>
    </row>
    <row r="8" spans="1:4">
      <c r="A8" s="3" t="s">
        <v>1365</v>
      </c>
    </row>
    <row r="9" spans="1:4">
      <c r="A9" s="4" t="s">
        <v>1366</v>
      </c>
      <c r="B9" s="5" t="n">
        <v>-715</v>
      </c>
      <c r="C9" s="5" t="n">
        <v>8525</v>
      </c>
      <c r="D9" s="5" t="n">
        <v>31951</v>
      </c>
    </row>
    <row r="10" spans="1:4">
      <c r="A10" s="4" t="s">
        <v>1367</v>
      </c>
      <c r="B10" s="5" t="n">
        <v>-6665</v>
      </c>
      <c r="C10" s="5" t="n">
        <v>-5724</v>
      </c>
      <c r="D10" s="5" t="n">
        <v>-2781</v>
      </c>
    </row>
    <row r="11" spans="1:4">
      <c r="A11" s="4" t="s">
        <v>1361</v>
      </c>
      <c r="B11" s="5" t="n">
        <v>0</v>
      </c>
      <c r="C11" s="5" t="n">
        <v>0</v>
      </c>
      <c r="D11" s="5" t="n">
        <v>0</v>
      </c>
    </row>
    <row r="12" spans="1:4">
      <c r="A12" s="4" t="s">
        <v>1368</v>
      </c>
      <c r="B12" s="5" t="n">
        <v>-7380</v>
      </c>
      <c r="C12" s="5" t="n">
        <v>2801</v>
      </c>
      <c r="D12" s="5" t="n">
        <v>29170</v>
      </c>
    </row>
    <row r="13" spans="1:4">
      <c r="A13" s="4" t="s">
        <v>1332</v>
      </c>
    </row>
    <row r="14" spans="1:4">
      <c r="A14" s="3" t="s">
        <v>1365</v>
      </c>
    </row>
    <row r="15" spans="1:4">
      <c r="A15" s="4" t="s">
        <v>1366</v>
      </c>
      <c r="B15" s="5" t="n">
        <v>1023</v>
      </c>
      <c r="C15" s="5" t="n">
        <v>372</v>
      </c>
      <c r="D15" s="5" t="n">
        <v>1145</v>
      </c>
    </row>
    <row r="16" spans="1:4">
      <c r="A16" s="4" t="s">
        <v>1367</v>
      </c>
      <c r="B16" s="5" t="n">
        <v>-426</v>
      </c>
      <c r="C16" s="5" t="n">
        <v>-390</v>
      </c>
      <c r="D16" s="5" t="n">
        <v>-134</v>
      </c>
    </row>
    <row r="17" spans="1:4">
      <c r="A17" s="4" t="s">
        <v>1361</v>
      </c>
      <c r="B17" s="5" t="n">
        <v>0</v>
      </c>
      <c r="C17" s="5" t="n">
        <v>0</v>
      </c>
      <c r="D17" s="5" t="n">
        <v>0</v>
      </c>
    </row>
    <row r="18" spans="1:4">
      <c r="A18" s="4" t="s">
        <v>1368</v>
      </c>
      <c r="B18" s="5" t="n">
        <v>597</v>
      </c>
      <c r="C18" s="5" t="n">
        <v>-18</v>
      </c>
      <c r="D18" s="5" t="n">
        <v>1011</v>
      </c>
    </row>
    <row r="19" spans="1:4">
      <c r="A19" s="4" t="s">
        <v>1333</v>
      </c>
    </row>
    <row r="20" spans="1:4">
      <c r="A20" s="3" t="s">
        <v>1365</v>
      </c>
    </row>
    <row r="21" spans="1:4">
      <c r="A21" s="4" t="s">
        <v>1366</v>
      </c>
      <c r="B21" s="5" t="n">
        <v>60</v>
      </c>
      <c r="C21" s="5" t="n">
        <v>-178</v>
      </c>
      <c r="D21" s="5" t="n">
        <v>470</v>
      </c>
    </row>
    <row r="22" spans="1:4">
      <c r="A22" s="4" t="s">
        <v>1367</v>
      </c>
      <c r="B22" s="5" t="n">
        <v>-35</v>
      </c>
      <c r="C22" s="5" t="n">
        <v>-47</v>
      </c>
      <c r="D22" s="5" t="n">
        <v>-5</v>
      </c>
    </row>
    <row r="23" spans="1:4">
      <c r="A23" s="4" t="s">
        <v>1361</v>
      </c>
      <c r="B23" s="5" t="n">
        <v>-14</v>
      </c>
      <c r="C23" s="5" t="n">
        <v>-73</v>
      </c>
      <c r="D23" s="5" t="n">
        <v>-73</v>
      </c>
    </row>
    <row r="24" spans="1:4">
      <c r="A24" s="4" t="s">
        <v>1368</v>
      </c>
      <c r="B24" s="6" t="n">
        <v>11</v>
      </c>
      <c r="C24" s="6" t="n">
        <v>-298</v>
      </c>
      <c r="D24" s="6" t="n">
        <v>3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9</v>
      </c>
      <c r="B1" s="2" t="s">
        <v>2</v>
      </c>
      <c r="C1" s="2" t="s">
        <v>32</v>
      </c>
      <c r="D1" s="2" t="s">
        <v>85</v>
      </c>
    </row>
    <row r="2" spans="1:4">
      <c r="A2" s="3" t="s">
        <v>1311</v>
      </c>
    </row>
    <row r="3" spans="1:4">
      <c r="A3" s="4" t="s">
        <v>1370</v>
      </c>
      <c r="B3" s="6" t="n">
        <v>192734</v>
      </c>
      <c r="C3" s="6" t="n">
        <v>161369</v>
      </c>
    </row>
    <row r="4" spans="1:4">
      <c r="A4" s="4" t="s">
        <v>1371</v>
      </c>
    </row>
    <row r="5" spans="1:4">
      <c r="A5" s="3" t="s">
        <v>1311</v>
      </c>
    </row>
    <row r="6" spans="1:4">
      <c r="A6" s="4" t="s">
        <v>1370</v>
      </c>
      <c r="B6" s="5" t="n">
        <v>32227</v>
      </c>
      <c r="C6" s="5" t="n">
        <v>28624</v>
      </c>
    </row>
    <row r="7" spans="1:4">
      <c r="A7" s="4" t="s">
        <v>1372</v>
      </c>
    </row>
    <row r="8" spans="1:4">
      <c r="A8" s="3" t="s">
        <v>1311</v>
      </c>
    </row>
    <row r="9" spans="1:4">
      <c r="A9" s="4" t="s">
        <v>1370</v>
      </c>
      <c r="B9" s="5" t="n">
        <v>159714</v>
      </c>
      <c r="C9" s="5" t="n">
        <v>131811</v>
      </c>
    </row>
    <row r="10" spans="1:4">
      <c r="A10" s="4" t="s">
        <v>1373</v>
      </c>
    </row>
    <row r="11" spans="1:4">
      <c r="A11" s="3" t="s">
        <v>1311</v>
      </c>
    </row>
    <row r="12" spans="1:4">
      <c r="A12" s="4" t="s">
        <v>1370</v>
      </c>
      <c r="B12" s="5" t="n">
        <v>793</v>
      </c>
      <c r="C12" s="5" t="n">
        <v>934</v>
      </c>
      <c r="D12" s="6" t="n">
        <v>1077</v>
      </c>
    </row>
    <row r="13" spans="1:4">
      <c r="A13" s="4" t="s">
        <v>1374</v>
      </c>
    </row>
    <row r="14" spans="1:4">
      <c r="A14" s="3" t="s">
        <v>1311</v>
      </c>
    </row>
    <row r="15" spans="1:4">
      <c r="A15" s="4" t="s">
        <v>1370</v>
      </c>
      <c r="B15" s="5" t="n">
        <v>31526</v>
      </c>
      <c r="C15" s="5" t="n">
        <v>28329</v>
      </c>
    </row>
    <row r="16" spans="1:4">
      <c r="A16" s="4" t="s">
        <v>1375</v>
      </c>
    </row>
    <row r="17" spans="1:4">
      <c r="A17" s="3" t="s">
        <v>1311</v>
      </c>
    </row>
    <row r="18" spans="1:4">
      <c r="A18" s="4" t="s">
        <v>1370</v>
      </c>
      <c r="B18" s="5" t="n">
        <v>31526</v>
      </c>
      <c r="C18" s="5" t="n">
        <v>28329</v>
      </c>
    </row>
    <row r="19" spans="1:4">
      <c r="A19" s="4" t="s">
        <v>1376</v>
      </c>
    </row>
    <row r="20" spans="1:4">
      <c r="A20" s="3" t="s">
        <v>1311</v>
      </c>
    </row>
    <row r="21" spans="1:4">
      <c r="A21" s="4" t="s">
        <v>1370</v>
      </c>
      <c r="B21" s="5" t="n">
        <v>0</v>
      </c>
      <c r="C21" s="5" t="n">
        <v>0</v>
      </c>
    </row>
    <row r="22" spans="1:4">
      <c r="A22" s="4" t="s">
        <v>1377</v>
      </c>
    </row>
    <row r="23" spans="1:4">
      <c r="A23" s="3" t="s">
        <v>1311</v>
      </c>
    </row>
    <row r="24" spans="1:4">
      <c r="A24" s="4" t="s">
        <v>1370</v>
      </c>
      <c r="B24" s="5" t="n">
        <v>0</v>
      </c>
      <c r="C24" s="5" t="n">
        <v>0</v>
      </c>
    </row>
    <row r="25" spans="1:4">
      <c r="A25" s="4" t="s">
        <v>1378</v>
      </c>
    </row>
    <row r="26" spans="1:4">
      <c r="A26" s="3" t="s">
        <v>1311</v>
      </c>
    </row>
    <row r="27" spans="1:4">
      <c r="A27" s="4" t="s">
        <v>1370</v>
      </c>
      <c r="B27" s="5" t="n">
        <v>701</v>
      </c>
      <c r="C27" s="5" t="n">
        <v>295</v>
      </c>
    </row>
    <row r="28" spans="1:4">
      <c r="A28" s="4" t="s">
        <v>1379</v>
      </c>
    </row>
    <row r="29" spans="1:4">
      <c r="A29" s="3" t="s">
        <v>1311</v>
      </c>
    </row>
    <row r="30" spans="1:4">
      <c r="A30" s="4" t="s">
        <v>1370</v>
      </c>
      <c r="B30" s="5" t="n">
        <v>701</v>
      </c>
      <c r="C30" s="5" t="n">
        <v>295</v>
      </c>
    </row>
    <row r="31" spans="1:4">
      <c r="A31" s="4" t="s">
        <v>1380</v>
      </c>
    </row>
    <row r="32" spans="1:4">
      <c r="A32" s="3" t="s">
        <v>1311</v>
      </c>
    </row>
    <row r="33" spans="1:4">
      <c r="A33" s="4" t="s">
        <v>1370</v>
      </c>
      <c r="B33" s="5" t="n">
        <v>0</v>
      </c>
      <c r="C33" s="5" t="n">
        <v>0</v>
      </c>
    </row>
    <row r="34" spans="1:4">
      <c r="A34" s="4" t="s">
        <v>1381</v>
      </c>
    </row>
    <row r="35" spans="1:4">
      <c r="A35" s="3" t="s">
        <v>1311</v>
      </c>
    </row>
    <row r="36" spans="1:4">
      <c r="A36" s="4" t="s">
        <v>1370</v>
      </c>
      <c r="B36" s="5" t="n">
        <v>0</v>
      </c>
      <c r="C36" s="5" t="n">
        <v>0</v>
      </c>
    </row>
    <row r="37" spans="1:4">
      <c r="A37" s="4" t="s">
        <v>1382</v>
      </c>
    </row>
    <row r="38" spans="1:4">
      <c r="A38" s="3" t="s">
        <v>1311</v>
      </c>
    </row>
    <row r="39" spans="1:4">
      <c r="A39" s="4" t="s">
        <v>1370</v>
      </c>
      <c r="B39" s="5" t="n">
        <v>96429</v>
      </c>
      <c r="C39" s="5" t="n">
        <v>80783</v>
      </c>
    </row>
    <row r="40" spans="1:4">
      <c r="A40" s="4" t="s">
        <v>1383</v>
      </c>
    </row>
    <row r="41" spans="1:4">
      <c r="A41" s="3" t="s">
        <v>1311</v>
      </c>
    </row>
    <row r="42" spans="1:4">
      <c r="A42" s="4" t="s">
        <v>1370</v>
      </c>
      <c r="B42" s="5" t="n">
        <v>0</v>
      </c>
      <c r="C42" s="5" t="n">
        <v>0</v>
      </c>
    </row>
    <row r="43" spans="1:4">
      <c r="A43" s="4" t="s">
        <v>1384</v>
      </c>
    </row>
    <row r="44" spans="1:4">
      <c r="A44" s="3" t="s">
        <v>1311</v>
      </c>
    </row>
    <row r="45" spans="1:4">
      <c r="A45" s="4" t="s">
        <v>1370</v>
      </c>
      <c r="B45" s="5" t="n">
        <v>96429</v>
      </c>
      <c r="C45" s="5" t="n">
        <v>80783</v>
      </c>
    </row>
    <row r="46" spans="1:4">
      <c r="A46" s="4" t="s">
        <v>1385</v>
      </c>
    </row>
    <row r="47" spans="1:4">
      <c r="A47" s="3" t="s">
        <v>1311</v>
      </c>
    </row>
    <row r="48" spans="1:4">
      <c r="A48" s="4" t="s">
        <v>1370</v>
      </c>
      <c r="B48" s="5" t="n">
        <v>0</v>
      </c>
      <c r="C48" s="5" t="n">
        <v>0</v>
      </c>
    </row>
    <row r="49" spans="1:4">
      <c r="A49" s="4" t="s">
        <v>1386</v>
      </c>
    </row>
    <row r="50" spans="1:4">
      <c r="A50" s="3" t="s">
        <v>1311</v>
      </c>
    </row>
    <row r="51" spans="1:4">
      <c r="A51" s="4" t="s">
        <v>1370</v>
      </c>
      <c r="B51" s="5" t="n">
        <v>63285</v>
      </c>
      <c r="C51" s="5" t="n">
        <v>51028</v>
      </c>
    </row>
    <row r="52" spans="1:4">
      <c r="A52" s="4" t="s">
        <v>1387</v>
      </c>
    </row>
    <row r="53" spans="1:4">
      <c r="A53" s="3" t="s">
        <v>1311</v>
      </c>
    </row>
    <row r="54" spans="1:4">
      <c r="A54" s="4" t="s">
        <v>1370</v>
      </c>
      <c r="B54" s="5" t="n">
        <v>0</v>
      </c>
      <c r="C54" s="5" t="n">
        <v>0</v>
      </c>
    </row>
    <row r="55" spans="1:4">
      <c r="A55" s="4" t="s">
        <v>1388</v>
      </c>
    </row>
    <row r="56" spans="1:4">
      <c r="A56" s="3" t="s">
        <v>1311</v>
      </c>
    </row>
    <row r="57" spans="1:4">
      <c r="A57" s="4" t="s">
        <v>1370</v>
      </c>
      <c r="B57" s="5" t="n">
        <v>63285</v>
      </c>
      <c r="C57" s="5" t="n">
        <v>51028</v>
      </c>
    </row>
    <row r="58" spans="1:4">
      <c r="A58" s="4" t="s">
        <v>1389</v>
      </c>
    </row>
    <row r="59" spans="1:4">
      <c r="A59" s="3" t="s">
        <v>1311</v>
      </c>
    </row>
    <row r="60" spans="1:4">
      <c r="A60" s="4" t="s">
        <v>1370</v>
      </c>
      <c r="B60" s="5" t="n">
        <v>0</v>
      </c>
      <c r="C60" s="5" t="n">
        <v>0</v>
      </c>
    </row>
    <row r="61" spans="1:4">
      <c r="A61" s="4" t="s">
        <v>1390</v>
      </c>
    </row>
    <row r="62" spans="1:4">
      <c r="A62" s="3" t="s">
        <v>1311</v>
      </c>
    </row>
    <row r="63" spans="1:4">
      <c r="A63" s="4" t="s">
        <v>1370</v>
      </c>
      <c r="B63" s="5" t="n">
        <v>793</v>
      </c>
      <c r="C63" s="5" t="n">
        <v>934</v>
      </c>
    </row>
    <row r="64" spans="1:4">
      <c r="A64" s="4" t="s">
        <v>1391</v>
      </c>
    </row>
    <row r="65" spans="1:4">
      <c r="A65" s="3" t="s">
        <v>1311</v>
      </c>
    </row>
    <row r="66" spans="1:4">
      <c r="A66" s="4" t="s">
        <v>1370</v>
      </c>
      <c r="B66" s="5" t="n">
        <v>0</v>
      </c>
      <c r="C66" s="5" t="n">
        <v>0</v>
      </c>
    </row>
    <row r="67" spans="1:4">
      <c r="A67" s="4" t="s">
        <v>1392</v>
      </c>
    </row>
    <row r="68" spans="1:4">
      <c r="A68" s="3" t="s">
        <v>1311</v>
      </c>
    </row>
    <row r="69" spans="1:4">
      <c r="A69" s="4" t="s">
        <v>1370</v>
      </c>
      <c r="B69" s="5" t="n">
        <v>0</v>
      </c>
      <c r="C69" s="5" t="n">
        <v>0</v>
      </c>
    </row>
    <row r="70" spans="1:4">
      <c r="A70" s="4" t="s">
        <v>1393</v>
      </c>
    </row>
    <row r="71" spans="1:4">
      <c r="A71" s="3" t="s">
        <v>1311</v>
      </c>
    </row>
    <row r="72" spans="1:4">
      <c r="A72" s="4" t="s">
        <v>1370</v>
      </c>
      <c r="B72" s="6" t="n">
        <v>793</v>
      </c>
      <c r="C72" s="6" t="n">
        <v>9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2</v>
      </c>
      <c r="C2" s="2" t="s">
        <v>32</v>
      </c>
    </row>
    <row r="3" spans="1:3">
      <c r="A3" s="3" t="s">
        <v>1395</v>
      </c>
    </row>
    <row r="4" spans="1:3">
      <c r="A4" s="4" t="s">
        <v>759</v>
      </c>
      <c r="B4" s="6" t="n">
        <v>161369</v>
      </c>
    </row>
    <row r="5" spans="1:3">
      <c r="A5" s="4" t="s">
        <v>762</v>
      </c>
      <c r="B5" s="5" t="n">
        <v>192734</v>
      </c>
      <c r="C5" s="6" t="n">
        <v>161369</v>
      </c>
    </row>
    <row r="6" spans="1:3">
      <c r="A6" s="4" t="s">
        <v>1373</v>
      </c>
    </row>
    <row r="7" spans="1:3">
      <c r="A7" s="3" t="s">
        <v>1395</v>
      </c>
    </row>
    <row r="8" spans="1:3">
      <c r="A8" s="4" t="s">
        <v>759</v>
      </c>
      <c r="B8" s="5" t="n">
        <v>934</v>
      </c>
      <c r="C8" s="5" t="n">
        <v>1077</v>
      </c>
    </row>
    <row r="9" spans="1:3">
      <c r="A9" s="4" t="s">
        <v>1396</v>
      </c>
      <c r="B9" s="5" t="n">
        <v>-10</v>
      </c>
      <c r="C9" s="5" t="n">
        <v>-28</v>
      </c>
    </row>
    <row r="10" spans="1:3">
      <c r="A10" s="4" t="s">
        <v>1346</v>
      </c>
      <c r="B10" s="5" t="n">
        <v>-131</v>
      </c>
      <c r="C10" s="5" t="n">
        <v>-115</v>
      </c>
    </row>
    <row r="11" spans="1:3">
      <c r="A11" s="4" t="s">
        <v>762</v>
      </c>
      <c r="B11" s="6" t="n">
        <v>793</v>
      </c>
      <c r="C11" s="6" t="n">
        <v>93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85</v>
      </c>
    </row>
    <row r="3" spans="1:3">
      <c r="A3" s="3" t="s">
        <v>1311</v>
      </c>
    </row>
    <row r="4" spans="1:3">
      <c r="A4" s="4" t="s">
        <v>1398</v>
      </c>
      <c r="B4" s="4" t="s">
        <v>1319</v>
      </c>
    </row>
    <row r="5" spans="1:3">
      <c r="A5" s="4" t="s">
        <v>1399</v>
      </c>
      <c r="B5" s="4" t="s">
        <v>1319</v>
      </c>
      <c r="C5" s="4" t="s">
        <v>1319</v>
      </c>
    </row>
    <row r="6" spans="1:3">
      <c r="A6" s="4" t="s">
        <v>1382</v>
      </c>
    </row>
    <row r="7" spans="1:3">
      <c r="A7" s="3" t="s">
        <v>1311</v>
      </c>
    </row>
    <row r="8" spans="1:3">
      <c r="A8" s="4" t="s">
        <v>1398</v>
      </c>
      <c r="B8" s="4" t="s">
        <v>541</v>
      </c>
    </row>
    <row r="9" spans="1:3">
      <c r="A9" s="4" t="s">
        <v>1399</v>
      </c>
      <c r="B9" s="4" t="s">
        <v>1400</v>
      </c>
      <c r="C9" s="4" t="s">
        <v>1400</v>
      </c>
    </row>
    <row r="10" spans="1:3">
      <c r="A10" s="4" t="s">
        <v>1386</v>
      </c>
    </row>
    <row r="11" spans="1:3">
      <c r="A11" s="3" t="s">
        <v>1311</v>
      </c>
    </row>
    <row r="12" spans="1:3">
      <c r="A12" s="4" t="s">
        <v>1398</v>
      </c>
      <c r="B12" s="4" t="s">
        <v>541</v>
      </c>
    </row>
    <row r="13" spans="1:3">
      <c r="A13" s="4" t="s">
        <v>1399</v>
      </c>
      <c r="B13" s="4" t="s">
        <v>1401</v>
      </c>
      <c r="C13" s="4" t="s">
        <v>140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2</v>
      </c>
    </row>
    <row r="2" spans="1:3">
      <c r="A2" s="4" t="s">
        <v>1327</v>
      </c>
    </row>
    <row r="3" spans="1:3">
      <c r="A3" s="3" t="s">
        <v>1311</v>
      </c>
    </row>
    <row r="4" spans="1:3">
      <c r="A4" s="4" t="s">
        <v>1403</v>
      </c>
      <c r="B4" s="4" t="s">
        <v>1404</v>
      </c>
      <c r="C4" s="4" t="s">
        <v>1405</v>
      </c>
    </row>
    <row r="5" spans="1:3">
      <c r="A5" s="4" t="s">
        <v>1332</v>
      </c>
    </row>
    <row r="6" spans="1:3">
      <c r="A6" s="3" t="s">
        <v>1311</v>
      </c>
    </row>
    <row r="7" spans="1:3">
      <c r="A7" s="4" t="s">
        <v>1403</v>
      </c>
      <c r="B7" s="4" t="s">
        <v>1406</v>
      </c>
      <c r="C7" s="4" t="s">
        <v>1407</v>
      </c>
    </row>
    <row r="8" spans="1:3">
      <c r="A8" s="4" t="s">
        <v>1333</v>
      </c>
    </row>
    <row r="9" spans="1:3">
      <c r="A9" s="3" t="s">
        <v>1311</v>
      </c>
    </row>
    <row r="10" spans="1:3">
      <c r="A10" s="4" t="s">
        <v>1403</v>
      </c>
      <c r="B10" s="4" t="s">
        <v>1408</v>
      </c>
      <c r="C10" s="4" t="s">
        <v>14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85</v>
      </c>
    </row>
    <row r="3" spans="1:4">
      <c r="A3" s="3" t="s">
        <v>1311</v>
      </c>
    </row>
    <row r="4" spans="1:4">
      <c r="A4" s="4" t="s">
        <v>1314</v>
      </c>
      <c r="B4" s="4" t="s">
        <v>1315</v>
      </c>
    </row>
    <row r="5" spans="1:4">
      <c r="A5" s="4" t="s">
        <v>1327</v>
      </c>
    </row>
    <row r="6" spans="1:4">
      <c r="A6" s="3" t="s">
        <v>1311</v>
      </c>
    </row>
    <row r="7" spans="1:4">
      <c r="A7" s="4" t="s">
        <v>1403</v>
      </c>
      <c r="B7" s="4" t="s">
        <v>1405</v>
      </c>
      <c r="C7" s="4" t="s">
        <v>1411</v>
      </c>
      <c r="D7" s="4" t="s">
        <v>1412</v>
      </c>
    </row>
    <row r="8" spans="1:4">
      <c r="A8" s="4" t="s">
        <v>1329</v>
      </c>
      <c r="B8" s="4" t="s">
        <v>1330</v>
      </c>
      <c r="C8" s="4" t="s">
        <v>1330</v>
      </c>
      <c r="D8" s="4" t="s">
        <v>1331</v>
      </c>
    </row>
    <row r="9" spans="1:4">
      <c r="A9" s="4" t="s">
        <v>1332</v>
      </c>
    </row>
    <row r="10" spans="1:4">
      <c r="A10" s="3" t="s">
        <v>1311</v>
      </c>
    </row>
    <row r="11" spans="1:4">
      <c r="A11" s="4" t="s">
        <v>1403</v>
      </c>
      <c r="B11" s="4" t="s">
        <v>1407</v>
      </c>
      <c r="C11" s="4" t="s">
        <v>1413</v>
      </c>
      <c r="D11" s="4" t="s">
        <v>1414</v>
      </c>
    </row>
    <row r="12" spans="1:4">
      <c r="A12" s="4" t="s">
        <v>1333</v>
      </c>
    </row>
    <row r="13" spans="1:4">
      <c r="A13" s="3" t="s">
        <v>1311</v>
      </c>
    </row>
    <row r="14" spans="1:4">
      <c r="A14" s="4" t="s">
        <v>1403</v>
      </c>
      <c r="B14" s="4" t="s">
        <v>1409</v>
      </c>
      <c r="C14" s="4" t="s">
        <v>1415</v>
      </c>
      <c r="D14" s="4" t="s">
        <v>1407</v>
      </c>
    </row>
    <row r="15" spans="1:4">
      <c r="A15" s="4" t="s">
        <v>1314</v>
      </c>
      <c r="B15" s="4" t="s">
        <v>1315</v>
      </c>
      <c r="C15" s="4" t="s">
        <v>107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1416</v>
      </c>
      <c r="B1" s="2" t="s">
        <v>1</v>
      </c>
    </row>
    <row r="2" spans="1:4">
      <c r="B2" s="2" t="s">
        <v>2</v>
      </c>
      <c r="C2" s="2" t="s">
        <v>32</v>
      </c>
      <c r="D2" s="2" t="s">
        <v>85</v>
      </c>
    </row>
    <row r="3" spans="1:4">
      <c r="A3" s="3" t="s">
        <v>276</v>
      </c>
    </row>
    <row r="4" spans="1:4">
      <c r="A4" s="4" t="s">
        <v>1417</v>
      </c>
      <c r="B4" s="6" t="n">
        <v>690</v>
      </c>
      <c r="C4" s="6" t="n">
        <v>340</v>
      </c>
      <c r="D4" s="6" t="n">
        <v>765</v>
      </c>
    </row>
    <row r="5" spans="1:4">
      <c r="A5" s="4" t="s">
        <v>1418</v>
      </c>
      <c r="B5" s="4" t="s">
        <v>1419</v>
      </c>
      <c r="C5" s="4" t="s">
        <v>14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420</v>
      </c>
      <c r="B1" s="2" t="s">
        <v>1</v>
      </c>
    </row>
    <row r="2" spans="1:4">
      <c r="B2" s="2" t="s">
        <v>2</v>
      </c>
      <c r="C2" s="2" t="s">
        <v>32</v>
      </c>
      <c r="D2" s="2" t="s">
        <v>85</v>
      </c>
    </row>
    <row r="3" spans="1:4">
      <c r="A3" s="3" t="s">
        <v>535</v>
      </c>
    </row>
    <row r="4" spans="1:4">
      <c r="A4" s="4" t="s">
        <v>1421</v>
      </c>
      <c r="B4" s="5" t="n">
        <v>13400000</v>
      </c>
    </row>
    <row r="5" spans="1:4">
      <c r="A5" s="4" t="s">
        <v>1422</v>
      </c>
      <c r="B5" s="5" t="n">
        <v>3100000</v>
      </c>
    </row>
    <row r="6" spans="1:4">
      <c r="A6" s="4" t="s">
        <v>536</v>
      </c>
      <c r="B6" s="4" t="s">
        <v>537</v>
      </c>
    </row>
    <row r="7" spans="1:4">
      <c r="A7" s="4" t="s">
        <v>1423</v>
      </c>
      <c r="B7" s="5" t="n">
        <v>248603</v>
      </c>
    </row>
    <row r="8" spans="1:4">
      <c r="A8" s="4" t="s">
        <v>1424</v>
      </c>
      <c r="B8" s="9" t="n">
        <v>35.5</v>
      </c>
    </row>
    <row r="9" spans="1:4">
      <c r="A9" s="4" t="s">
        <v>1425</v>
      </c>
      <c r="B9" s="9" t="n">
        <v>6.4</v>
      </c>
      <c r="C9" s="9" t="n">
        <v>4.3</v>
      </c>
      <c r="D9" s="9" t="n">
        <v>1.9</v>
      </c>
    </row>
    <row r="10" spans="1:4">
      <c r="A10" s="4" t="s">
        <v>1426</v>
      </c>
    </row>
    <row r="11" spans="1:4">
      <c r="A11" s="3" t="s">
        <v>535</v>
      </c>
    </row>
    <row r="12" spans="1:4">
      <c r="A12" s="4" t="s">
        <v>1427</v>
      </c>
      <c r="B12" s="5" t="n">
        <v>0</v>
      </c>
    </row>
    <row r="13" spans="1:4">
      <c r="A13" s="4" t="s">
        <v>1121</v>
      </c>
    </row>
    <row r="14" spans="1:4">
      <c r="A14" s="3" t="s">
        <v>535</v>
      </c>
    </row>
    <row r="15" spans="1:4">
      <c r="A15" s="4" t="s">
        <v>1427</v>
      </c>
      <c r="B15" s="5" t="n">
        <v>248418</v>
      </c>
    </row>
    <row r="16" spans="1:4">
      <c r="A16" s="4" t="s">
        <v>1428</v>
      </c>
      <c r="B16" s="9" t="n">
        <v>12.3</v>
      </c>
    </row>
    <row r="17" spans="1:4">
      <c r="A17" s="4" t="s">
        <v>1429</v>
      </c>
      <c r="B17" s="4" t="s">
        <v>1430</v>
      </c>
    </row>
    <row r="18" spans="1:4">
      <c r="A18" s="4" t="s">
        <v>1431</v>
      </c>
      <c r="B18" s="9" t="n">
        <v>11.6</v>
      </c>
      <c r="C18" s="9" t="n">
        <v>11.6</v>
      </c>
      <c r="D18" s="9" t="n">
        <v>9.4</v>
      </c>
    </row>
    <row r="19" spans="1:4">
      <c r="A19" s="4" t="s">
        <v>1432</v>
      </c>
    </row>
    <row r="20" spans="1:4">
      <c r="A20" s="3" t="s">
        <v>535</v>
      </c>
    </row>
    <row r="21" spans="1:4">
      <c r="A21" s="4" t="s">
        <v>1422</v>
      </c>
      <c r="B21" s="5" t="n">
        <v>100000</v>
      </c>
    </row>
    <row r="22" spans="1:4">
      <c r="A22" s="4" t="s">
        <v>1433</v>
      </c>
    </row>
    <row r="23" spans="1:4">
      <c r="A23" s="3" t="s">
        <v>535</v>
      </c>
    </row>
    <row r="24" spans="1:4">
      <c r="A24" s="4" t="s">
        <v>536</v>
      </c>
      <c r="B24" s="4" t="s">
        <v>537</v>
      </c>
    </row>
    <row r="25" spans="1:4">
      <c r="A25" s="4" t="s">
        <v>1434</v>
      </c>
    </row>
    <row r="26" spans="1:4">
      <c r="A26" s="3" t="s">
        <v>535</v>
      </c>
    </row>
    <row r="27" spans="1:4">
      <c r="A27" s="4" t="s">
        <v>536</v>
      </c>
      <c r="B27" s="4" t="s">
        <v>521</v>
      </c>
    </row>
    <row r="28" spans="1:4">
      <c r="A28" s="4" t="s">
        <v>539</v>
      </c>
    </row>
    <row r="29" spans="1:4">
      <c r="A29" s="3" t="s">
        <v>535</v>
      </c>
    </row>
    <row r="30" spans="1:4">
      <c r="A30" s="4" t="s">
        <v>1427</v>
      </c>
      <c r="B30" s="5" t="n">
        <v>150392</v>
      </c>
    </row>
    <row r="31" spans="1:4">
      <c r="A31" s="4" t="s">
        <v>536</v>
      </c>
      <c r="B31" s="4" t="s">
        <v>531</v>
      </c>
    </row>
    <row r="32" spans="1:4">
      <c r="A32" s="4" t="s">
        <v>540</v>
      </c>
      <c r="B32" s="4" t="s">
        <v>541</v>
      </c>
    </row>
    <row r="33" spans="1:4">
      <c r="A33" s="4" t="s">
        <v>1435</v>
      </c>
    </row>
    <row r="34" spans="1:4">
      <c r="A34" s="3" t="s">
        <v>535</v>
      </c>
    </row>
    <row r="35" spans="1:4">
      <c r="A35" s="4" t="s">
        <v>540</v>
      </c>
      <c r="B35" s="4" t="s">
        <v>543</v>
      </c>
    </row>
    <row r="36" spans="1:4">
      <c r="A36" s="4" t="s">
        <v>1436</v>
      </c>
    </row>
    <row r="37" spans="1:4">
      <c r="A37" s="3" t="s">
        <v>535</v>
      </c>
    </row>
    <row r="38" spans="1:4">
      <c r="A38" s="4" t="s">
        <v>540</v>
      </c>
      <c r="B38" s="4" t="s">
        <v>545</v>
      </c>
    </row>
    <row r="39" spans="1:4">
      <c r="A39" s="4" t="s">
        <v>1118</v>
      </c>
    </row>
    <row r="40" spans="1:4">
      <c r="A40" s="3" t="s">
        <v>535</v>
      </c>
    </row>
    <row r="41" spans="1:4">
      <c r="A41" s="4" t="s">
        <v>1423</v>
      </c>
      <c r="B41" s="5" t="n">
        <v>0</v>
      </c>
    </row>
    <row r="42" spans="1:4">
      <c r="A42" s="4" t="s">
        <v>1437</v>
      </c>
      <c r="B42" s="5" t="n">
        <v>1072974</v>
      </c>
      <c r="C42" s="5" t="n">
        <v>1527074</v>
      </c>
    </row>
    <row r="43" spans="1:4">
      <c r="A43" s="4" t="s">
        <v>1438</v>
      </c>
    </row>
    <row r="44" spans="1:4">
      <c r="A44" s="3" t="s">
        <v>535</v>
      </c>
    </row>
    <row r="45" spans="1:4">
      <c r="A45" s="4" t="s">
        <v>1439</v>
      </c>
      <c r="B45" s="4" t="s">
        <v>1440</v>
      </c>
    </row>
    <row r="46" spans="1:4">
      <c r="A46" s="4" t="s">
        <v>1441</v>
      </c>
    </row>
    <row r="47" spans="1:4">
      <c r="A47" s="3" t="s">
        <v>535</v>
      </c>
    </row>
    <row r="48" spans="1:4">
      <c r="A48" s="4" t="s">
        <v>1437</v>
      </c>
      <c r="B48" s="5" t="n">
        <v>998185</v>
      </c>
    </row>
    <row r="49" spans="1:4">
      <c r="A49" s="4" t="s">
        <v>1442</v>
      </c>
    </row>
    <row r="50" spans="1:4">
      <c r="A50" s="3" t="s">
        <v>535</v>
      </c>
    </row>
    <row r="51" spans="1:4">
      <c r="A51" s="4" t="s">
        <v>1437</v>
      </c>
      <c r="B51" s="5" t="n">
        <v>7478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85</v>
      </c>
    </row>
    <row r="3" spans="1:4">
      <c r="A3" s="3" t="s">
        <v>535</v>
      </c>
    </row>
    <row r="4" spans="1:4">
      <c r="A4" s="4" t="s">
        <v>175</v>
      </c>
      <c r="B4" s="6" t="n">
        <v>11438</v>
      </c>
      <c r="C4" s="6" t="n">
        <v>10935</v>
      </c>
      <c r="D4" s="6" t="n">
        <v>10223</v>
      </c>
    </row>
    <row r="5" spans="1:4">
      <c r="A5" s="4" t="s">
        <v>1444</v>
      </c>
      <c r="B5" s="5" t="n">
        <v>4132</v>
      </c>
      <c r="C5" s="5" t="n">
        <v>3903</v>
      </c>
      <c r="D5" s="5" t="n">
        <v>3553</v>
      </c>
    </row>
    <row r="6" spans="1:4">
      <c r="A6" s="4" t="s">
        <v>1118</v>
      </c>
    </row>
    <row r="7" spans="1:4">
      <c r="A7" s="3" t="s">
        <v>535</v>
      </c>
    </row>
    <row r="8" spans="1:4">
      <c r="A8" s="4" t="s">
        <v>175</v>
      </c>
      <c r="B8" s="5" t="n">
        <v>43</v>
      </c>
      <c r="C8" s="5" t="n">
        <v>379</v>
      </c>
      <c r="D8" s="5" t="n">
        <v>1175</v>
      </c>
    </row>
    <row r="9" spans="1:4">
      <c r="A9" s="4" t="s">
        <v>1445</v>
      </c>
    </row>
    <row r="10" spans="1:4">
      <c r="A10" s="3" t="s">
        <v>535</v>
      </c>
    </row>
    <row r="11" spans="1:4">
      <c r="A11" s="4" t="s">
        <v>175</v>
      </c>
      <c r="B11" s="6" t="n">
        <v>11395</v>
      </c>
      <c r="C11" s="6" t="n">
        <v>10556</v>
      </c>
      <c r="D11" s="6" t="n">
        <v>904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1446</v>
      </c>
      <c r="B1" s="2" t="s">
        <v>1</v>
      </c>
    </row>
    <row r="2" spans="1:3">
      <c r="B2" s="2" t="s">
        <v>1447</v>
      </c>
    </row>
    <row r="3" spans="1:3">
      <c r="A3" s="3" t="s">
        <v>1448</v>
      </c>
    </row>
    <row r="4" spans="1:3">
      <c r="A4" s="4" t="s">
        <v>1449</v>
      </c>
      <c r="B4" s="5" t="n">
        <v>248603</v>
      </c>
    </row>
    <row r="5" spans="1:3">
      <c r="A5" s="4" t="s">
        <v>1450</v>
      </c>
      <c r="B5" s="5" t="n">
        <v>292304</v>
      </c>
    </row>
    <row r="6" spans="1:3">
      <c r="A6" s="4" t="s">
        <v>1121</v>
      </c>
    </row>
    <row r="7" spans="1:3">
      <c r="A7" s="3" t="s">
        <v>1451</v>
      </c>
    </row>
    <row r="8" spans="1:3">
      <c r="A8" s="4" t="s">
        <v>1452</v>
      </c>
      <c r="B8" s="5" t="n">
        <v>236145</v>
      </c>
    </row>
    <row r="9" spans="1:3">
      <c r="A9" s="4" t="s">
        <v>1453</v>
      </c>
      <c r="B9" s="5" t="n">
        <v>248418</v>
      </c>
    </row>
    <row r="10" spans="1:3">
      <c r="A10" s="4" t="s">
        <v>1454</v>
      </c>
      <c r="B10" s="5" t="n">
        <v>216933</v>
      </c>
      <c r="C10" s="4" t="s">
        <v>69</v>
      </c>
    </row>
    <row r="11" spans="1:3">
      <c r="A11" s="4" t="s">
        <v>1455</v>
      </c>
      <c r="B11" s="5" t="n">
        <v>14269</v>
      </c>
    </row>
    <row r="12" spans="1:3">
      <c r="A12" s="4" t="s">
        <v>1456</v>
      </c>
      <c r="B12" s="5" t="n">
        <v>253361</v>
      </c>
    </row>
    <row r="13" spans="1:3">
      <c r="A13" s="3" t="s">
        <v>1457</v>
      </c>
    </row>
    <row r="14" spans="1:3">
      <c r="A14" s="4" t="s">
        <v>1458</v>
      </c>
      <c r="B14" s="7" t="n">
        <v>32.58</v>
      </c>
    </row>
    <row r="15" spans="1:3">
      <c r="A15" s="4" t="s">
        <v>1459</v>
      </c>
      <c r="B15" s="8" t="n">
        <v>33.52</v>
      </c>
    </row>
    <row r="16" spans="1:3">
      <c r="A16" s="4" t="s">
        <v>1460</v>
      </c>
      <c r="B16" s="8" t="n">
        <v>30.21</v>
      </c>
      <c r="C16" s="4" t="s">
        <v>69</v>
      </c>
    </row>
    <row r="17" spans="1:3">
      <c r="A17" s="4" t="s">
        <v>1461</v>
      </c>
      <c r="B17" s="8" t="n">
        <v>32.89</v>
      </c>
    </row>
    <row r="18" spans="1:3">
      <c r="A18" s="4" t="s">
        <v>1462</v>
      </c>
      <c r="B18" s="7" t="n">
        <v>32.24</v>
      </c>
    </row>
    <row r="19" spans="1:3">
      <c r="A19" s="4" t="s">
        <v>1463</v>
      </c>
    </row>
    <row r="20" spans="1:3">
      <c r="A20" s="3" t="s">
        <v>1451</v>
      </c>
    </row>
    <row r="21" spans="1:3">
      <c r="A21" s="4" t="s">
        <v>1452</v>
      </c>
      <c r="B21" s="5" t="n">
        <v>2088</v>
      </c>
    </row>
    <row r="22" spans="1:3">
      <c r="A22" s="4" t="s">
        <v>1453</v>
      </c>
      <c r="B22" s="5" t="n">
        <v>12946</v>
      </c>
    </row>
    <row r="23" spans="1:3">
      <c r="A23" s="4" t="s">
        <v>1454</v>
      </c>
      <c r="B23" s="5" t="n">
        <v>12876</v>
      </c>
      <c r="C23" s="4" t="s">
        <v>69</v>
      </c>
    </row>
    <row r="24" spans="1:3">
      <c r="A24" s="4" t="s">
        <v>1455</v>
      </c>
      <c r="B24" s="5" t="n">
        <v>0</v>
      </c>
    </row>
    <row r="25" spans="1:3">
      <c r="A25" s="4" t="s">
        <v>1456</v>
      </c>
      <c r="B25" s="5" t="n">
        <v>2158</v>
      </c>
    </row>
    <row r="26" spans="1:3">
      <c r="A26" s="3" t="s">
        <v>1457</v>
      </c>
    </row>
    <row r="27" spans="1:3">
      <c r="A27" s="4" t="s">
        <v>1458</v>
      </c>
      <c r="B27" s="7" t="n">
        <v>34.45</v>
      </c>
    </row>
    <row r="28" spans="1:3">
      <c r="A28" s="4" t="s">
        <v>1459</v>
      </c>
      <c r="B28" s="8" t="n">
        <v>32.89</v>
      </c>
    </row>
    <row r="29" spans="1:3">
      <c r="A29" s="4" t="s">
        <v>1460</v>
      </c>
      <c r="B29" s="8" t="n">
        <v>33.23</v>
      </c>
      <c r="C29" s="4" t="s">
        <v>69</v>
      </c>
    </row>
    <row r="30" spans="1:3">
      <c r="A30" s="4" t="s">
        <v>1461</v>
      </c>
      <c r="B30" s="5" t="n">
        <v>0</v>
      </c>
    </row>
    <row r="31" spans="1:3">
      <c r="A31" s="4" t="s">
        <v>1462</v>
      </c>
      <c r="B31" s="7" t="n">
        <v>32.89</v>
      </c>
    </row>
    <row r="32" spans="1:3">
      <c r="A32" s="4" t="s">
        <v>539</v>
      </c>
    </row>
    <row r="33" spans="1:3">
      <c r="A33" s="3" t="s">
        <v>1451</v>
      </c>
    </row>
    <row r="34" spans="1:3">
      <c r="A34" s="4" t="s">
        <v>1452</v>
      </c>
      <c r="B34" s="5" t="n">
        <v>115721</v>
      </c>
    </row>
    <row r="35" spans="1:3">
      <c r="A35" s="4" t="s">
        <v>1453</v>
      </c>
      <c r="B35" s="5" t="n">
        <v>150392</v>
      </c>
    </row>
    <row r="36" spans="1:3">
      <c r="A36" s="4" t="s">
        <v>1454</v>
      </c>
      <c r="B36" s="5" t="n">
        <v>140531</v>
      </c>
      <c r="C36" s="4" t="s">
        <v>69</v>
      </c>
    </row>
    <row r="37" spans="1:3">
      <c r="A37" s="4" t="s">
        <v>1455</v>
      </c>
      <c r="B37" s="5" t="n">
        <v>9398</v>
      </c>
    </row>
    <row r="38" spans="1:3">
      <c r="A38" s="4" t="s">
        <v>1456</v>
      </c>
      <c r="B38" s="5" t="n">
        <v>116184</v>
      </c>
    </row>
    <row r="39" spans="1:3">
      <c r="A39" s="3" t="s">
        <v>1457</v>
      </c>
    </row>
    <row r="40" spans="1:3">
      <c r="A40" s="4" t="s">
        <v>1458</v>
      </c>
      <c r="B40" s="7" t="n">
        <v>34.14</v>
      </c>
    </row>
    <row r="41" spans="1:3">
      <c r="A41" s="4" t="s">
        <v>1459</v>
      </c>
      <c r="B41" s="8" t="n">
        <v>32.75</v>
      </c>
    </row>
    <row r="42" spans="1:3">
      <c r="A42" s="4" t="s">
        <v>1460</v>
      </c>
      <c r="B42" s="8" t="n">
        <v>33.12</v>
      </c>
      <c r="C42" s="4" t="s">
        <v>69</v>
      </c>
    </row>
    <row r="43" spans="1:3">
      <c r="A43" s="4" t="s">
        <v>1461</v>
      </c>
      <c r="B43" s="8" t="n">
        <v>33.63</v>
      </c>
    </row>
    <row r="44" spans="1:3">
      <c r="A44" s="4" t="s">
        <v>1462</v>
      </c>
      <c r="B44" s="7" t="n">
        <v>33.62</v>
      </c>
    </row>
    <row r="45" spans="1:3">
      <c r="A45" s="4" t="s">
        <v>1118</v>
      </c>
    </row>
    <row r="46" spans="1:3">
      <c r="A46" s="3" t="s">
        <v>1448</v>
      </c>
    </row>
    <row r="47" spans="1:3">
      <c r="A47" s="4" t="s">
        <v>1464</v>
      </c>
      <c r="B47" s="5" t="n">
        <v>1527074</v>
      </c>
    </row>
    <row r="48" spans="1:3">
      <c r="A48" s="4" t="s">
        <v>1449</v>
      </c>
      <c r="B48" s="5" t="n">
        <v>0</v>
      </c>
    </row>
    <row r="49" spans="1:3">
      <c r="A49" s="4" t="s">
        <v>1450</v>
      </c>
      <c r="B49" s="5" t="n">
        <v>412538</v>
      </c>
    </row>
    <row r="50" spans="1:3">
      <c r="A50" s="4" t="s">
        <v>1465</v>
      </c>
      <c r="B50" s="5" t="n">
        <v>41562</v>
      </c>
    </row>
    <row r="51" spans="1:3">
      <c r="A51" s="4" t="s">
        <v>1466</v>
      </c>
      <c r="B51" s="5" t="n">
        <v>1072974</v>
      </c>
    </row>
    <row r="52" spans="1:3">
      <c r="A52" s="3" t="s">
        <v>1467</v>
      </c>
    </row>
    <row r="53" spans="1:3">
      <c r="A53" s="4" t="s">
        <v>1468</v>
      </c>
      <c r="B53" s="7" t="n">
        <v>23.92</v>
      </c>
    </row>
    <row r="54" spans="1:3">
      <c r="A54" s="4" t="s">
        <v>1469</v>
      </c>
      <c r="B54" s="5" t="n">
        <v>0</v>
      </c>
    </row>
    <row r="55" spans="1:3">
      <c r="A55" s="4" t="s">
        <v>1470</v>
      </c>
      <c r="B55" s="8" t="n">
        <v>28.47</v>
      </c>
    </row>
    <row r="56" spans="1:3">
      <c r="A56" s="4" t="s">
        <v>1471</v>
      </c>
      <c r="B56" s="8" t="n">
        <v>47.92</v>
      </c>
    </row>
    <row r="57" spans="1:3">
      <c r="A57" s="4" t="s">
        <v>1472</v>
      </c>
      <c r="B57" s="7" t="n">
        <v>21.24</v>
      </c>
    </row>
    <row r="58" spans="1:3"/>
    <row r="59" spans="1:3">
      <c r="A59" s="4" t="s">
        <v>69</v>
      </c>
      <c r="B59" s="4" t="s">
        <v>1473</v>
      </c>
    </row>
  </sheetData>
  <mergeCells count="5">
    <mergeCell ref="A1:A2"/>
    <mergeCell ref="B1:C1"/>
    <mergeCell ref="B2:C2"/>
    <mergeCell ref="A58:C58"/>
    <mergeCell ref="B59:C5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1474</v>
      </c>
      <c r="B1" s="2" t="s">
        <v>1</v>
      </c>
    </row>
    <row r="2" spans="1:2">
      <c r="B2" s="2" t="s">
        <v>1447</v>
      </c>
    </row>
    <row r="3" spans="1:2">
      <c r="A3" s="3" t="s">
        <v>1475</v>
      </c>
    </row>
    <row r="4" spans="1:2">
      <c r="A4" s="4" t="s">
        <v>1476</v>
      </c>
      <c r="B4" s="5" t="n">
        <v>1072974</v>
      </c>
    </row>
    <row r="5" spans="1:2">
      <c r="A5" s="4" t="s">
        <v>1477</v>
      </c>
      <c r="B5" s="4" t="s">
        <v>1478</v>
      </c>
    </row>
    <row r="6" spans="1:2">
      <c r="A6" s="4" t="s">
        <v>1479</v>
      </c>
      <c r="B6" s="7" t="n">
        <v>21.24</v>
      </c>
    </row>
    <row r="7" spans="1:2">
      <c r="A7" s="4" t="s">
        <v>1480</v>
      </c>
      <c r="B7" s="5" t="n">
        <v>1072974</v>
      </c>
    </row>
    <row r="8" spans="1:2">
      <c r="A8" s="4" t="s">
        <v>1481</v>
      </c>
      <c r="B8" s="4" t="s">
        <v>1478</v>
      </c>
    </row>
    <row r="9" spans="1:2">
      <c r="A9" s="4" t="s">
        <v>1481</v>
      </c>
      <c r="B9" s="7" t="n">
        <v>21.24</v>
      </c>
    </row>
    <row r="10" spans="1:2">
      <c r="A10" s="4" t="s">
        <v>1482</v>
      </c>
    </row>
    <row r="11" spans="1:2">
      <c r="A11" s="3" t="s">
        <v>1475</v>
      </c>
    </row>
    <row r="12" spans="1:2">
      <c r="A12" s="4" t="s">
        <v>1483</v>
      </c>
      <c r="B12" s="8" t="n">
        <v>5.14</v>
      </c>
    </row>
    <row r="13" spans="1:2">
      <c r="A13" s="4" t="s">
        <v>1484</v>
      </c>
      <c r="B13" s="6" t="n">
        <v>20</v>
      </c>
    </row>
    <row r="14" spans="1:2">
      <c r="A14" s="4" t="s">
        <v>1476</v>
      </c>
      <c r="B14" s="5" t="n">
        <v>317814</v>
      </c>
    </row>
    <row r="15" spans="1:2">
      <c r="A15" s="4" t="s">
        <v>1477</v>
      </c>
      <c r="B15" s="4" t="s">
        <v>1485</v>
      </c>
    </row>
    <row r="16" spans="1:2">
      <c r="A16" s="4" t="s">
        <v>1479</v>
      </c>
      <c r="B16" s="7" t="n">
        <v>8.949999999999999</v>
      </c>
    </row>
    <row r="17" spans="1:2">
      <c r="A17" s="4" t="s">
        <v>1480</v>
      </c>
      <c r="B17" s="5" t="n">
        <v>317814</v>
      </c>
    </row>
    <row r="18" spans="1:2">
      <c r="A18" s="4" t="s">
        <v>1481</v>
      </c>
      <c r="B18" s="4" t="s">
        <v>1485</v>
      </c>
    </row>
    <row r="19" spans="1:2">
      <c r="A19" s="4" t="s">
        <v>1481</v>
      </c>
      <c r="B19" s="7" t="n">
        <v>8.949999999999999</v>
      </c>
    </row>
    <row r="20" spans="1:2">
      <c r="A20" s="4" t="s">
        <v>1486</v>
      </c>
    </row>
    <row r="21" spans="1:2">
      <c r="A21" s="3" t="s">
        <v>1475</v>
      </c>
    </row>
    <row r="22" spans="1:2">
      <c r="A22" s="4" t="s">
        <v>1483</v>
      </c>
      <c r="B22" s="8" t="n">
        <v>20.01</v>
      </c>
    </row>
    <row r="23" spans="1:2">
      <c r="A23" s="4" t="s">
        <v>1484</v>
      </c>
      <c r="B23" s="6" t="n">
        <v>30</v>
      </c>
    </row>
    <row r="24" spans="1:2">
      <c r="A24" s="4" t="s">
        <v>1476</v>
      </c>
      <c r="B24" s="5" t="n">
        <v>562040</v>
      </c>
    </row>
    <row r="25" spans="1:2">
      <c r="A25" s="4" t="s">
        <v>1477</v>
      </c>
      <c r="B25" s="4" t="s">
        <v>1487</v>
      </c>
    </row>
    <row r="26" spans="1:2">
      <c r="A26" s="4" t="s">
        <v>1479</v>
      </c>
      <c r="B26" s="7" t="n">
        <v>23.53</v>
      </c>
    </row>
    <row r="27" spans="1:2">
      <c r="A27" s="4" t="s">
        <v>1480</v>
      </c>
      <c r="B27" s="5" t="n">
        <v>562040</v>
      </c>
    </row>
    <row r="28" spans="1:2">
      <c r="A28" s="4" t="s">
        <v>1481</v>
      </c>
      <c r="B28" s="4" t="s">
        <v>1487</v>
      </c>
    </row>
    <row r="29" spans="1:2">
      <c r="A29" s="4" t="s">
        <v>1481</v>
      </c>
      <c r="B29" s="7" t="n">
        <v>23.53</v>
      </c>
    </row>
    <row r="30" spans="1:2">
      <c r="A30" s="4" t="s">
        <v>1488</v>
      </c>
    </row>
    <row r="31" spans="1:2">
      <c r="A31" s="3" t="s">
        <v>1475</v>
      </c>
    </row>
    <row r="32" spans="1:2">
      <c r="A32" s="4" t="s">
        <v>1483</v>
      </c>
      <c r="B32" s="8" t="n">
        <v>30.01</v>
      </c>
    </row>
    <row r="33" spans="1:2">
      <c r="A33" s="4" t="s">
        <v>1484</v>
      </c>
      <c r="B33" s="6" t="n">
        <v>40</v>
      </c>
    </row>
    <row r="34" spans="1:2">
      <c r="A34" s="4" t="s">
        <v>1476</v>
      </c>
      <c r="B34" s="5" t="n">
        <v>151715</v>
      </c>
    </row>
    <row r="35" spans="1:2">
      <c r="A35" s="4" t="s">
        <v>1477</v>
      </c>
      <c r="B35" s="4" t="s">
        <v>537</v>
      </c>
    </row>
    <row r="36" spans="1:2">
      <c r="A36" s="4" t="s">
        <v>1479</v>
      </c>
      <c r="B36" s="7" t="n">
        <v>32.03</v>
      </c>
    </row>
    <row r="37" spans="1:2">
      <c r="A37" s="4" t="s">
        <v>1480</v>
      </c>
      <c r="B37" s="5" t="n">
        <v>151715</v>
      </c>
    </row>
    <row r="38" spans="1:2">
      <c r="A38" s="4" t="s">
        <v>1481</v>
      </c>
      <c r="B38" s="4" t="s">
        <v>537</v>
      </c>
    </row>
    <row r="39" spans="1:2">
      <c r="A39" s="4" t="s">
        <v>1481</v>
      </c>
      <c r="B39" s="7" t="n">
        <v>32.03</v>
      </c>
    </row>
    <row r="40" spans="1:2">
      <c r="A40" s="4" t="s">
        <v>1489</v>
      </c>
    </row>
    <row r="41" spans="1:2">
      <c r="A41" s="3" t="s">
        <v>1475</v>
      </c>
    </row>
    <row r="42" spans="1:2">
      <c r="A42" s="4" t="s">
        <v>1483</v>
      </c>
      <c r="B42" s="8" t="n">
        <v>40.01</v>
      </c>
    </row>
    <row r="43" spans="1:2">
      <c r="A43" s="4" t="s">
        <v>1484</v>
      </c>
      <c r="B43" s="7" t="n">
        <v>48.88</v>
      </c>
    </row>
    <row r="44" spans="1:2">
      <c r="A44" s="4" t="s">
        <v>1476</v>
      </c>
      <c r="B44" s="5" t="n">
        <v>41405</v>
      </c>
    </row>
    <row r="45" spans="1:2">
      <c r="A45" s="4" t="s">
        <v>1477</v>
      </c>
      <c r="B45" s="4" t="s">
        <v>1490</v>
      </c>
    </row>
    <row r="46" spans="1:2">
      <c r="A46" s="4" t="s">
        <v>1479</v>
      </c>
      <c r="B46" s="7" t="n">
        <v>44.91</v>
      </c>
    </row>
    <row r="47" spans="1:2">
      <c r="A47" s="4" t="s">
        <v>1480</v>
      </c>
      <c r="B47" s="5" t="n">
        <v>41405</v>
      </c>
    </row>
    <row r="48" spans="1:2">
      <c r="A48" s="4" t="s">
        <v>1481</v>
      </c>
      <c r="B48" s="4" t="s">
        <v>1490</v>
      </c>
    </row>
    <row r="49" spans="1:2">
      <c r="A49" s="4" t="s">
        <v>1481</v>
      </c>
      <c r="B49" s="7" t="n">
        <v>44.9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91</v>
      </c>
      <c r="B1" s="2" t="s">
        <v>127</v>
      </c>
      <c r="J1" s="2" t="s">
        <v>1</v>
      </c>
    </row>
    <row r="2" spans="1:12">
      <c r="B2" s="2" t="s">
        <v>804</v>
      </c>
      <c r="C2" s="2" t="s">
        <v>1492</v>
      </c>
      <c r="D2" s="2" t="s">
        <v>1493</v>
      </c>
      <c r="E2" s="2" t="s">
        <v>1494</v>
      </c>
      <c r="F2" s="2" t="s">
        <v>1495</v>
      </c>
      <c r="G2" s="2" t="s">
        <v>1496</v>
      </c>
      <c r="H2" s="2" t="s">
        <v>1497</v>
      </c>
      <c r="I2" s="2" t="s">
        <v>1498</v>
      </c>
      <c r="J2" s="2" t="s">
        <v>1499</v>
      </c>
      <c r="K2" s="2" t="s">
        <v>1495</v>
      </c>
      <c r="L2" s="2" t="s">
        <v>1500</v>
      </c>
    </row>
    <row r="3" spans="1:12">
      <c r="A3" s="3" t="s">
        <v>1501</v>
      </c>
    </row>
    <row r="4" spans="1:12">
      <c r="A4" s="4" t="s">
        <v>1502</v>
      </c>
      <c r="J4" s="5" t="n">
        <v>4</v>
      </c>
    </row>
    <row r="5" spans="1:12">
      <c r="A5" s="4" t="s">
        <v>1503</v>
      </c>
      <c r="B5" s="6" t="n">
        <v>185259</v>
      </c>
      <c r="C5" s="6" t="n">
        <v>180197</v>
      </c>
      <c r="D5" s="6" t="n">
        <v>176905</v>
      </c>
      <c r="E5" s="6" t="n">
        <v>176152</v>
      </c>
      <c r="F5" s="6" t="n">
        <v>173340</v>
      </c>
      <c r="G5" s="6" t="n">
        <v>168010</v>
      </c>
      <c r="H5" s="6" t="n">
        <v>163511</v>
      </c>
      <c r="I5" s="6" t="n">
        <v>159764</v>
      </c>
      <c r="J5" s="6" t="n">
        <v>718513</v>
      </c>
      <c r="K5" s="6" t="n">
        <v>664625</v>
      </c>
      <c r="L5" s="6" t="n">
        <v>628441</v>
      </c>
    </row>
    <row r="6" spans="1:12">
      <c r="A6" s="4" t="s">
        <v>96</v>
      </c>
      <c r="B6" s="5" t="n">
        <v>12500</v>
      </c>
      <c r="C6" s="5" t="n">
        <v>14250</v>
      </c>
      <c r="D6" s="5" t="n">
        <v>14000</v>
      </c>
      <c r="E6" s="5" t="n">
        <v>15600</v>
      </c>
      <c r="F6" s="5" t="n">
        <v>13800</v>
      </c>
      <c r="G6" s="5" t="n">
        <v>13000</v>
      </c>
      <c r="H6" s="5" t="n">
        <v>12750</v>
      </c>
      <c r="I6" s="5" t="n">
        <v>9750</v>
      </c>
      <c r="J6" s="5" t="n">
        <v>56350</v>
      </c>
      <c r="K6" s="5" t="n">
        <v>49300</v>
      </c>
      <c r="L6" s="5" t="n">
        <v>37250</v>
      </c>
    </row>
    <row r="7" spans="1:12">
      <c r="A7" s="4" t="s">
        <v>97</v>
      </c>
      <c r="J7" s="5" t="n">
        <v>662163</v>
      </c>
      <c r="K7" s="5" t="n">
        <v>615325</v>
      </c>
      <c r="L7" s="5" t="n">
        <v>591191</v>
      </c>
    </row>
    <row r="8" spans="1:12">
      <c r="A8" s="4" t="s">
        <v>1504</v>
      </c>
      <c r="J8" s="5" t="n">
        <v>264478</v>
      </c>
      <c r="K8" s="5" t="n">
        <v>237777</v>
      </c>
      <c r="L8" s="5" t="n">
        <v>202108</v>
      </c>
    </row>
    <row r="9" spans="1:12">
      <c r="A9" s="4" t="s">
        <v>1505</v>
      </c>
      <c r="B9" s="5" t="n">
        <v>161871</v>
      </c>
      <c r="C9" s="5" t="n">
        <v>156097</v>
      </c>
      <c r="D9" s="5" t="n">
        <v>152778</v>
      </c>
      <c r="E9" s="5" t="n">
        <v>152445</v>
      </c>
      <c r="F9" s="5" t="n">
        <v>143780</v>
      </c>
      <c r="G9" s="5" t="n">
        <v>139937</v>
      </c>
      <c r="H9" s="5" t="n">
        <v>137537</v>
      </c>
      <c r="I9" s="5" t="n">
        <v>134087</v>
      </c>
      <c r="J9" s="5" t="n">
        <v>623191</v>
      </c>
      <c r="K9" s="5" t="n">
        <v>555341</v>
      </c>
      <c r="L9" s="5" t="n">
        <v>501600</v>
      </c>
    </row>
    <row r="10" spans="1:12">
      <c r="A10" s="4" t="s">
        <v>118</v>
      </c>
      <c r="B10" s="5" t="n">
        <v>81505</v>
      </c>
      <c r="C10" s="5" t="n">
        <v>76262</v>
      </c>
      <c r="D10" s="5" t="n">
        <v>75202</v>
      </c>
      <c r="E10" s="5" t="n">
        <v>70481</v>
      </c>
      <c r="F10" s="5" t="n">
        <v>75439</v>
      </c>
      <c r="G10" s="5" t="n">
        <v>76365</v>
      </c>
      <c r="H10" s="5" t="n">
        <v>72469</v>
      </c>
      <c r="I10" s="5" t="n">
        <v>73488</v>
      </c>
      <c r="J10" s="5" t="n">
        <v>303450</v>
      </c>
      <c r="K10" s="5" t="n">
        <v>297761</v>
      </c>
      <c r="L10" s="5" t="n">
        <v>291699</v>
      </c>
    </row>
    <row r="11" spans="1:12">
      <c r="A11" s="4" t="s">
        <v>1506</v>
      </c>
      <c r="B11" s="5" t="n">
        <v>23845</v>
      </c>
      <c r="C11" s="5" t="n">
        <v>24445</v>
      </c>
      <c r="D11" s="5" t="n">
        <v>24599</v>
      </c>
      <c r="E11" s="5" t="n">
        <v>23434</v>
      </c>
      <c r="F11" s="5" t="n">
        <v>23627</v>
      </c>
      <c r="G11" s="5" t="n">
        <v>24995</v>
      </c>
      <c r="H11" s="5" t="n">
        <v>20426</v>
      </c>
      <c r="I11" s="5" t="n">
        <v>23984</v>
      </c>
      <c r="J11" s="5" t="n">
        <v>96323</v>
      </c>
      <c r="K11" s="5" t="n">
        <v>93032</v>
      </c>
      <c r="L11" s="5" t="n">
        <v>91973</v>
      </c>
    </row>
    <row r="12" spans="1:12">
      <c r="A12" s="4" t="s">
        <v>120</v>
      </c>
      <c r="B12" s="5" t="n">
        <v>57660</v>
      </c>
      <c r="C12" s="6" t="n">
        <v>51817</v>
      </c>
      <c r="D12" s="6" t="n">
        <v>50603</v>
      </c>
      <c r="E12" s="6" t="n">
        <v>47047</v>
      </c>
      <c r="F12" s="5" t="n">
        <v>51812</v>
      </c>
      <c r="G12" s="6" t="n">
        <v>51370</v>
      </c>
      <c r="H12" s="6" t="n">
        <v>52043</v>
      </c>
      <c r="I12" s="6" t="n">
        <v>49504</v>
      </c>
      <c r="J12" s="5" t="n">
        <v>207127</v>
      </c>
      <c r="K12" s="5" t="n">
        <v>204729</v>
      </c>
      <c r="L12" s="5" t="n">
        <v>199726</v>
      </c>
    </row>
    <row r="13" spans="1:12">
      <c r="A13" s="4" t="s">
        <v>1507</v>
      </c>
      <c r="B13" s="5" t="n">
        <v>26072529</v>
      </c>
      <c r="F13" s="5" t="n">
        <v>24641118</v>
      </c>
      <c r="J13" s="5" t="n">
        <v>26072529</v>
      </c>
      <c r="K13" s="5" t="n">
        <v>24641118</v>
      </c>
    </row>
    <row r="14" spans="1:12">
      <c r="A14" s="4" t="s">
        <v>500</v>
      </c>
    </row>
    <row r="15" spans="1:12">
      <c r="A15" s="3" t="s">
        <v>1501</v>
      </c>
    </row>
    <row r="16" spans="1:12">
      <c r="A16" s="4" t="s">
        <v>120</v>
      </c>
      <c r="K16" s="5" t="n">
        <v>37443</v>
      </c>
    </row>
    <row r="17" spans="1:12">
      <c r="A17" s="4" t="s">
        <v>1508</v>
      </c>
    </row>
    <row r="18" spans="1:12">
      <c r="A18" s="3" t="s">
        <v>1501</v>
      </c>
    </row>
    <row r="19" spans="1:12">
      <c r="A19" s="4" t="s">
        <v>1503</v>
      </c>
      <c r="J19" s="5" t="n">
        <v>276246</v>
      </c>
      <c r="K19" s="5" t="n">
        <v>255845</v>
      </c>
      <c r="L19" s="5" t="n">
        <v>238186</v>
      </c>
    </row>
    <row r="20" spans="1:12">
      <c r="A20" s="4" t="s">
        <v>96</v>
      </c>
      <c r="J20" s="5" t="n">
        <v>36594</v>
      </c>
      <c r="K20" s="5" t="n">
        <v>30160</v>
      </c>
      <c r="L20" s="5" t="n">
        <v>13088</v>
      </c>
    </row>
    <row r="21" spans="1:12">
      <c r="A21" s="4" t="s">
        <v>97</v>
      </c>
      <c r="J21" s="5" t="n">
        <v>239652</v>
      </c>
      <c r="K21" s="5" t="n">
        <v>225685</v>
      </c>
      <c r="L21" s="5" t="n">
        <v>225098</v>
      </c>
    </row>
    <row r="22" spans="1:12">
      <c r="A22" s="4" t="s">
        <v>1504</v>
      </c>
      <c r="J22" s="5" t="n">
        <v>47435</v>
      </c>
      <c r="K22" s="5" t="n">
        <v>37784</v>
      </c>
      <c r="L22" s="5" t="n">
        <v>37270</v>
      </c>
    </row>
    <row r="23" spans="1:12">
      <c r="A23" s="4" t="s">
        <v>1505</v>
      </c>
      <c r="J23" s="5" t="n">
        <v>118159</v>
      </c>
      <c r="K23" s="5" t="n">
        <v>109718</v>
      </c>
      <c r="L23" s="5" t="n">
        <v>102374</v>
      </c>
    </row>
    <row r="24" spans="1:12">
      <c r="A24" s="4" t="s">
        <v>118</v>
      </c>
      <c r="J24" s="5" t="n">
        <v>168928</v>
      </c>
      <c r="K24" s="5" t="n">
        <v>153751</v>
      </c>
      <c r="L24" s="5" t="n">
        <v>159994</v>
      </c>
    </row>
    <row r="25" spans="1:12">
      <c r="A25" s="4" t="s">
        <v>1506</v>
      </c>
      <c r="J25" s="5" t="n">
        <v>53622</v>
      </c>
      <c r="K25" s="5" t="n">
        <v>48037</v>
      </c>
      <c r="L25" s="5" t="n">
        <v>50446</v>
      </c>
    </row>
    <row r="26" spans="1:12">
      <c r="A26" s="4" t="s">
        <v>120</v>
      </c>
      <c r="J26" s="5" t="n">
        <v>115306</v>
      </c>
      <c r="K26" s="5" t="n">
        <v>105714</v>
      </c>
      <c r="L26" s="5" t="n">
        <v>109548</v>
      </c>
    </row>
    <row r="27" spans="1:12">
      <c r="A27" s="4" t="s">
        <v>1507</v>
      </c>
      <c r="B27" s="5" t="n">
        <v>8518830</v>
      </c>
      <c r="F27" s="5" t="n">
        <v>7505513</v>
      </c>
      <c r="J27" s="5" t="n">
        <v>8518830</v>
      </c>
      <c r="K27" s="5" t="n">
        <v>7505513</v>
      </c>
    </row>
    <row r="28" spans="1:12">
      <c r="A28" s="4" t="s">
        <v>1509</v>
      </c>
    </row>
    <row r="29" spans="1:12">
      <c r="A29" s="3" t="s">
        <v>1501</v>
      </c>
    </row>
    <row r="30" spans="1:12">
      <c r="A30" s="4" t="s">
        <v>1503</v>
      </c>
      <c r="J30" s="5" t="n">
        <v>365151</v>
      </c>
      <c r="K30" s="5" t="n">
        <v>354709</v>
      </c>
      <c r="L30" s="5" t="n">
        <v>354781</v>
      </c>
    </row>
    <row r="31" spans="1:12">
      <c r="A31" s="4" t="s">
        <v>96</v>
      </c>
      <c r="J31" s="5" t="n">
        <v>21690</v>
      </c>
      <c r="K31" s="5" t="n">
        <v>19603</v>
      </c>
      <c r="L31" s="5" t="n">
        <v>26345</v>
      </c>
    </row>
    <row r="32" spans="1:12">
      <c r="A32" s="4" t="s">
        <v>97</v>
      </c>
      <c r="J32" s="5" t="n">
        <v>343461</v>
      </c>
      <c r="K32" s="5" t="n">
        <v>335106</v>
      </c>
      <c r="L32" s="5" t="n">
        <v>328436</v>
      </c>
    </row>
    <row r="33" spans="1:12">
      <c r="A33" s="4" t="s">
        <v>1504</v>
      </c>
      <c r="J33" s="5" t="n">
        <v>110157</v>
      </c>
      <c r="K33" s="5" t="n">
        <v>108604</v>
      </c>
      <c r="L33" s="5" t="n">
        <v>103543</v>
      </c>
    </row>
    <row r="34" spans="1:12">
      <c r="A34" s="4" t="s">
        <v>1505</v>
      </c>
      <c r="J34" s="5" t="n">
        <v>364549</v>
      </c>
      <c r="K34" s="5" t="n">
        <v>330692</v>
      </c>
      <c r="L34" s="5" t="n">
        <v>324312</v>
      </c>
    </row>
    <row r="35" spans="1:12">
      <c r="A35" s="4" t="s">
        <v>118</v>
      </c>
      <c r="J35" s="5" t="n">
        <v>89069</v>
      </c>
      <c r="K35" s="5" t="n">
        <v>113018</v>
      </c>
      <c r="L35" s="5" t="n">
        <v>107667</v>
      </c>
    </row>
    <row r="36" spans="1:12">
      <c r="A36" s="4" t="s">
        <v>1506</v>
      </c>
      <c r="J36" s="5" t="n">
        <v>28273</v>
      </c>
      <c r="K36" s="5" t="n">
        <v>35310</v>
      </c>
      <c r="L36" s="5" t="n">
        <v>33947</v>
      </c>
    </row>
    <row r="37" spans="1:12">
      <c r="A37" s="4" t="s">
        <v>120</v>
      </c>
      <c r="J37" s="5" t="n">
        <v>60796</v>
      </c>
      <c r="K37" s="5" t="n">
        <v>77708</v>
      </c>
      <c r="L37" s="5" t="n">
        <v>73720</v>
      </c>
    </row>
    <row r="38" spans="1:12">
      <c r="A38" s="4" t="s">
        <v>1507</v>
      </c>
      <c r="B38" s="5" t="n">
        <v>8655789</v>
      </c>
      <c r="F38" s="5" t="n">
        <v>8441950</v>
      </c>
      <c r="J38" s="5" t="n">
        <v>8655789</v>
      </c>
      <c r="K38" s="5" t="n">
        <v>8441950</v>
      </c>
    </row>
    <row r="39" spans="1:12">
      <c r="A39" s="4" t="s">
        <v>1510</v>
      </c>
    </row>
    <row r="40" spans="1:12">
      <c r="A40" s="3" t="s">
        <v>1501</v>
      </c>
    </row>
    <row r="41" spans="1:12">
      <c r="A41" s="4" t="s">
        <v>1503</v>
      </c>
      <c r="J41" s="5" t="n">
        <v>81451</v>
      </c>
      <c r="K41" s="5" t="n">
        <v>73433</v>
      </c>
      <c r="L41" s="5" t="n">
        <v>38822</v>
      </c>
    </row>
    <row r="42" spans="1:12">
      <c r="A42" s="4" t="s">
        <v>96</v>
      </c>
      <c r="J42" s="5" t="n">
        <v>0</v>
      </c>
      <c r="K42" s="5" t="n">
        <v>0</v>
      </c>
      <c r="L42" s="5" t="n">
        <v>0</v>
      </c>
    </row>
    <row r="43" spans="1:12">
      <c r="A43" s="4" t="s">
        <v>97</v>
      </c>
      <c r="J43" s="5" t="n">
        <v>81451</v>
      </c>
      <c r="K43" s="5" t="n">
        <v>73433</v>
      </c>
      <c r="L43" s="5" t="n">
        <v>38822</v>
      </c>
    </row>
    <row r="44" spans="1:12">
      <c r="A44" s="4" t="s">
        <v>1504</v>
      </c>
      <c r="J44" s="5" t="n">
        <v>71710</v>
      </c>
      <c r="K44" s="5" t="n">
        <v>62475</v>
      </c>
      <c r="L44" s="5" t="n">
        <v>28553</v>
      </c>
    </row>
    <row r="45" spans="1:12">
      <c r="A45" s="4" t="s">
        <v>1505</v>
      </c>
      <c r="J45" s="5" t="n">
        <v>97152</v>
      </c>
      <c r="K45" s="5" t="n">
        <v>81449</v>
      </c>
      <c r="L45" s="5" t="n">
        <v>40900</v>
      </c>
    </row>
    <row r="46" spans="1:12">
      <c r="A46" s="4" t="s">
        <v>118</v>
      </c>
      <c r="J46" s="5" t="n">
        <v>56009</v>
      </c>
      <c r="K46" s="5" t="n">
        <v>54459</v>
      </c>
      <c r="L46" s="5" t="n">
        <v>26475</v>
      </c>
    </row>
    <row r="47" spans="1:12">
      <c r="A47" s="4" t="s">
        <v>1506</v>
      </c>
      <c r="J47" s="5" t="n">
        <v>17779</v>
      </c>
      <c r="K47" s="5" t="n">
        <v>17016</v>
      </c>
      <c r="L47" s="5" t="n">
        <v>8311</v>
      </c>
    </row>
    <row r="48" spans="1:12">
      <c r="A48" s="4" t="s">
        <v>120</v>
      </c>
      <c r="J48" s="5" t="n">
        <v>38230</v>
      </c>
      <c r="K48" s="5" t="n">
        <v>37443</v>
      </c>
      <c r="L48" s="5" t="n">
        <v>18164</v>
      </c>
    </row>
    <row r="49" spans="1:12">
      <c r="A49" s="4" t="s">
        <v>1507</v>
      </c>
      <c r="B49" s="5" t="n">
        <v>83987</v>
      </c>
      <c r="F49" s="5" t="n">
        <v>95815</v>
      </c>
      <c r="J49" s="5" t="n">
        <v>83987</v>
      </c>
      <c r="K49" s="5" t="n">
        <v>95815</v>
      </c>
    </row>
    <row r="50" spans="1:12">
      <c r="A50" s="4" t="s">
        <v>1511</v>
      </c>
    </row>
    <row r="51" spans="1:12">
      <c r="A51" s="3" t="s">
        <v>1501</v>
      </c>
    </row>
    <row r="52" spans="1:12">
      <c r="A52" s="4" t="s">
        <v>1503</v>
      </c>
      <c r="J52" s="5" t="n">
        <v>11350</v>
      </c>
      <c r="K52" s="5" t="n">
        <v>10240</v>
      </c>
      <c r="L52" s="5" t="n">
        <v>8877</v>
      </c>
    </row>
    <row r="53" spans="1:12">
      <c r="A53" s="4" t="s">
        <v>96</v>
      </c>
      <c r="J53" s="5" t="n">
        <v>861</v>
      </c>
      <c r="K53" s="5" t="n">
        <v>386</v>
      </c>
      <c r="L53" s="5" t="n">
        <v>765</v>
      </c>
    </row>
    <row r="54" spans="1:12">
      <c r="A54" s="4" t="s">
        <v>97</v>
      </c>
      <c r="J54" s="5" t="n">
        <v>10489</v>
      </c>
      <c r="K54" s="5" t="n">
        <v>9854</v>
      </c>
      <c r="L54" s="5" t="n">
        <v>8112</v>
      </c>
    </row>
    <row r="55" spans="1:12">
      <c r="A55" s="4" t="s">
        <v>1504</v>
      </c>
      <c r="J55" s="5" t="n">
        <v>9818</v>
      </c>
      <c r="K55" s="5" t="n">
        <v>9183</v>
      </c>
      <c r="L55" s="5" t="n">
        <v>9843</v>
      </c>
    </row>
    <row r="56" spans="1:12">
      <c r="A56" s="4" t="s">
        <v>1505</v>
      </c>
      <c r="J56" s="5" t="n">
        <v>20220</v>
      </c>
      <c r="K56" s="5" t="n">
        <v>19781</v>
      </c>
      <c r="L56" s="5" t="n">
        <v>18691</v>
      </c>
    </row>
    <row r="57" spans="1:12">
      <c r="A57" s="4" t="s">
        <v>118</v>
      </c>
      <c r="J57" s="5" t="n">
        <v>87</v>
      </c>
      <c r="K57" s="5" t="n">
        <v>-744</v>
      </c>
      <c r="L57" s="5" t="n">
        <v>-736</v>
      </c>
    </row>
    <row r="58" spans="1:12">
      <c r="A58" s="4" t="s">
        <v>1506</v>
      </c>
      <c r="J58" s="5" t="n">
        <v>27</v>
      </c>
      <c r="K58" s="5" t="n">
        <v>-233</v>
      </c>
      <c r="L58" s="5" t="n">
        <v>-232</v>
      </c>
    </row>
    <row r="59" spans="1:12">
      <c r="A59" s="4" t="s">
        <v>120</v>
      </c>
      <c r="J59" s="5" t="n">
        <v>60</v>
      </c>
      <c r="K59" s="5" t="n">
        <v>-511</v>
      </c>
      <c r="L59" s="5" t="n">
        <v>-504</v>
      </c>
    </row>
    <row r="60" spans="1:12">
      <c r="A60" s="4" t="s">
        <v>1507</v>
      </c>
      <c r="B60" s="5" t="n">
        <v>550615</v>
      </c>
      <c r="F60" s="5" t="n">
        <v>493571</v>
      </c>
      <c r="J60" s="5" t="n">
        <v>550615</v>
      </c>
      <c r="K60" s="5" t="n">
        <v>493571</v>
      </c>
    </row>
    <row r="61" spans="1:12">
      <c r="A61" s="4" t="s">
        <v>1512</v>
      </c>
    </row>
    <row r="62" spans="1:12">
      <c r="A62" s="3" t="s">
        <v>1501</v>
      </c>
    </row>
    <row r="63" spans="1:12">
      <c r="A63" s="4" t="s">
        <v>1503</v>
      </c>
      <c r="J63" s="5" t="n">
        <v>-15685</v>
      </c>
      <c r="K63" s="5" t="n">
        <v>-29602</v>
      </c>
      <c r="L63" s="5" t="n">
        <v>-12225</v>
      </c>
    </row>
    <row r="64" spans="1:12">
      <c r="A64" s="4" t="s">
        <v>96</v>
      </c>
      <c r="J64" s="5" t="n">
        <v>-2795</v>
      </c>
      <c r="K64" s="5" t="n">
        <v>-849</v>
      </c>
      <c r="L64" s="5" t="n">
        <v>-2948</v>
      </c>
    </row>
    <row r="65" spans="1:12">
      <c r="A65" s="4" t="s">
        <v>97</v>
      </c>
      <c r="J65" s="5" t="n">
        <v>-12890</v>
      </c>
      <c r="K65" s="5" t="n">
        <v>-28753</v>
      </c>
      <c r="L65" s="5" t="n">
        <v>-9277</v>
      </c>
    </row>
    <row r="66" spans="1:12">
      <c r="A66" s="4" t="s">
        <v>1504</v>
      </c>
      <c r="J66" s="5" t="n">
        <v>25358</v>
      </c>
      <c r="K66" s="5" t="n">
        <v>19731</v>
      </c>
      <c r="L66" s="5" t="n">
        <v>22899</v>
      </c>
    </row>
    <row r="67" spans="1:12">
      <c r="A67" s="4" t="s">
        <v>1505</v>
      </c>
      <c r="J67" s="5" t="n">
        <v>23111</v>
      </c>
      <c r="K67" s="5" t="n">
        <v>13701</v>
      </c>
      <c r="L67" s="5" t="n">
        <v>15323</v>
      </c>
    </row>
    <row r="68" spans="1:12">
      <c r="A68" s="4" t="s">
        <v>118</v>
      </c>
      <c r="J68" s="5" t="n">
        <v>-10643</v>
      </c>
      <c r="K68" s="5" t="n">
        <v>-22723</v>
      </c>
      <c r="L68" s="5" t="n">
        <v>-1701</v>
      </c>
    </row>
    <row r="69" spans="1:12">
      <c r="A69" s="4" t="s">
        <v>1506</v>
      </c>
      <c r="J69" s="5" t="n">
        <v>-3378</v>
      </c>
      <c r="K69" s="5" t="n">
        <v>-7098</v>
      </c>
      <c r="L69" s="5" t="n">
        <v>-499</v>
      </c>
    </row>
    <row r="70" spans="1:12">
      <c r="A70" s="4" t="s">
        <v>120</v>
      </c>
      <c r="J70" s="5" t="n">
        <v>-7265</v>
      </c>
      <c r="K70" s="5" t="n">
        <v>-15625</v>
      </c>
      <c r="L70" s="6" t="n">
        <v>-1202</v>
      </c>
    </row>
    <row r="71" spans="1:12">
      <c r="A71" s="4" t="s">
        <v>1507</v>
      </c>
      <c r="B71" s="6" t="n">
        <v>8263308</v>
      </c>
      <c r="F71" s="6" t="n">
        <v>8104269</v>
      </c>
      <c r="J71" s="6" t="n">
        <v>8263308</v>
      </c>
      <c r="K71" s="6" t="n">
        <v>810426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13</v>
      </c>
      <c r="B1" s="2" t="s">
        <v>1</v>
      </c>
    </row>
    <row r="2" spans="1:4">
      <c r="B2" s="2" t="s">
        <v>2</v>
      </c>
      <c r="C2" s="2" t="s">
        <v>32</v>
      </c>
      <c r="D2" s="2" t="s">
        <v>85</v>
      </c>
    </row>
    <row r="3" spans="1:4">
      <c r="A3" s="3" t="s">
        <v>285</v>
      </c>
    </row>
    <row r="4" spans="1:4">
      <c r="A4" s="4" t="s">
        <v>1514</v>
      </c>
      <c r="B4" s="9" t="n">
        <v>30.4</v>
      </c>
      <c r="C4" s="9" t="n">
        <v>21.5</v>
      </c>
      <c r="D4" s="9" t="n">
        <v>20.5</v>
      </c>
    </row>
    <row r="5" spans="1:4">
      <c r="A5" s="4" t="s">
        <v>1515</v>
      </c>
      <c r="B5" s="9" t="n">
        <v>0.8</v>
      </c>
      <c r="C5" s="9" t="n">
        <v>0.8</v>
      </c>
      <c r="D5" s="9" t="n">
        <v>0.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16</v>
      </c>
      <c r="B1" s="2" t="s">
        <v>804</v>
      </c>
    </row>
    <row r="2" spans="1:2">
      <c r="A2" s="3" t="s">
        <v>285</v>
      </c>
    </row>
    <row r="3" spans="1:2">
      <c r="A3" s="4" t="s">
        <v>1517</v>
      </c>
      <c r="B3" s="6" t="n">
        <v>28713</v>
      </c>
    </row>
    <row r="4" spans="1:2">
      <c r="A4" s="4" t="s">
        <v>1518</v>
      </c>
      <c r="B4" s="5" t="n">
        <v>27046</v>
      </c>
    </row>
    <row r="5" spans="1:2">
      <c r="A5" s="4" t="s">
        <v>1519</v>
      </c>
      <c r="B5" s="5" t="n">
        <v>25644</v>
      </c>
    </row>
    <row r="6" spans="1:2">
      <c r="A6" s="4" t="s">
        <v>1520</v>
      </c>
      <c r="B6" s="5" t="n">
        <v>23900</v>
      </c>
    </row>
    <row r="7" spans="1:2">
      <c r="A7" s="4" t="s">
        <v>1521</v>
      </c>
      <c r="B7" s="5" t="n">
        <v>21860</v>
      </c>
    </row>
    <row r="8" spans="1:2">
      <c r="A8" s="4" t="s">
        <v>1522</v>
      </c>
      <c r="B8" s="5" t="n">
        <v>88211</v>
      </c>
    </row>
    <row r="9" spans="1:2">
      <c r="A9" s="4" t="s">
        <v>1523</v>
      </c>
      <c r="B9" s="5" t="n">
        <v>215374</v>
      </c>
    </row>
    <row r="10" spans="1:2">
      <c r="A10" s="4" t="s">
        <v>1524</v>
      </c>
      <c r="B10" s="5" t="n">
        <v>601</v>
      </c>
    </row>
    <row r="11" spans="1:2">
      <c r="A11" s="4" t="s">
        <v>1525</v>
      </c>
      <c r="B11" s="5" t="n">
        <v>451</v>
      </c>
    </row>
    <row r="12" spans="1:2">
      <c r="A12" s="4" t="s">
        <v>1526</v>
      </c>
      <c r="B12" s="5" t="n">
        <v>364</v>
      </c>
    </row>
    <row r="13" spans="1:2">
      <c r="A13" s="4" t="s">
        <v>1527</v>
      </c>
      <c r="B13" s="5" t="n">
        <v>293</v>
      </c>
    </row>
    <row r="14" spans="1:2">
      <c r="A14" s="4" t="s">
        <v>1528</v>
      </c>
      <c r="B14" s="5" t="n">
        <v>202</v>
      </c>
    </row>
    <row r="15" spans="1:2">
      <c r="A15" s="4" t="s">
        <v>1529</v>
      </c>
      <c r="B15" s="5" t="n">
        <v>918</v>
      </c>
    </row>
    <row r="16" spans="1:2">
      <c r="A16" s="4" t="s">
        <v>1530</v>
      </c>
      <c r="B16" s="6" t="n">
        <v>28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2</v>
      </c>
    </row>
    <row r="2" spans="1:3">
      <c r="A2" s="3" t="s">
        <v>1532</v>
      </c>
    </row>
    <row r="3" spans="1:3">
      <c r="A3" s="4" t="s">
        <v>1184</v>
      </c>
      <c r="B3" s="6" t="n">
        <v>5399762</v>
      </c>
      <c r="C3" s="6" t="n">
        <v>5031030</v>
      </c>
    </row>
    <row r="4" spans="1:3">
      <c r="A4" s="4" t="s">
        <v>1533</v>
      </c>
    </row>
    <row r="5" spans="1:3">
      <c r="A5" s="3" t="s">
        <v>1532</v>
      </c>
    </row>
    <row r="6" spans="1:3">
      <c r="A6" s="4" t="s">
        <v>1184</v>
      </c>
      <c r="B6" s="5" t="n">
        <v>128985</v>
      </c>
      <c r="C6" s="5" t="n">
        <v>133294</v>
      </c>
    </row>
    <row r="7" spans="1:3">
      <c r="A7" s="4" t="s">
        <v>1534</v>
      </c>
    </row>
    <row r="8" spans="1:3">
      <c r="A8" s="3" t="s">
        <v>1532</v>
      </c>
    </row>
    <row r="9" spans="1:3">
      <c r="A9" s="4" t="s">
        <v>1184</v>
      </c>
      <c r="B9" s="5" t="n">
        <v>46497</v>
      </c>
      <c r="C9" s="5" t="n">
        <v>45742</v>
      </c>
    </row>
    <row r="10" spans="1:3">
      <c r="A10" s="4" t="s">
        <v>1535</v>
      </c>
    </row>
    <row r="11" spans="1:3">
      <c r="A11" s="3" t="s">
        <v>1532</v>
      </c>
    </row>
    <row r="12" spans="1:3">
      <c r="A12" s="4" t="s">
        <v>1184</v>
      </c>
      <c r="B12" s="6" t="n">
        <v>5224280</v>
      </c>
      <c r="C12" s="6" t="n">
        <v>485199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2</v>
      </c>
      <c r="D2" s="2" t="s">
        <v>85</v>
      </c>
    </row>
    <row r="3" spans="1:4">
      <c r="A3" s="3" t="s">
        <v>758</v>
      </c>
    </row>
    <row r="4" spans="1:4">
      <c r="A4" s="4" t="s">
        <v>759</v>
      </c>
      <c r="B4" s="6" t="n">
        <v>2119</v>
      </c>
      <c r="C4" s="6" t="n">
        <v>5151</v>
      </c>
      <c r="D4" s="6" t="n">
        <v>4384</v>
      </c>
    </row>
    <row r="5" spans="1:4">
      <c r="A5" s="4" t="s">
        <v>1537</v>
      </c>
      <c r="B5" s="5" t="n">
        <v>168</v>
      </c>
      <c r="C5" s="5" t="n">
        <v>-3032</v>
      </c>
      <c r="D5" s="5" t="n">
        <v>767</v>
      </c>
    </row>
    <row r="6" spans="1:4">
      <c r="A6" s="4" t="s">
        <v>762</v>
      </c>
      <c r="B6" s="6" t="n">
        <v>2287</v>
      </c>
      <c r="C6" s="6" t="n">
        <v>2119</v>
      </c>
      <c r="D6" s="6" t="n">
        <v>515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8</v>
      </c>
      <c r="B1" s="2" t="s">
        <v>2</v>
      </c>
      <c r="C1" s="2" t="s">
        <v>32</v>
      </c>
      <c r="D1" s="2" t="s">
        <v>85</v>
      </c>
      <c r="E1" s="2" t="s">
        <v>491</v>
      </c>
    </row>
    <row r="2" spans="1:5">
      <c r="A2" s="3" t="s">
        <v>33</v>
      </c>
    </row>
    <row r="3" spans="1:5">
      <c r="A3" s="4" t="s">
        <v>34</v>
      </c>
      <c r="B3" s="6" t="n">
        <v>190663</v>
      </c>
      <c r="C3" s="6" t="n">
        <v>199693</v>
      </c>
      <c r="D3" s="6" t="n">
        <v>213914</v>
      </c>
      <c r="E3" s="6" t="n">
        <v>205921</v>
      </c>
    </row>
    <row r="4" spans="1:5">
      <c r="A4" s="4" t="s">
        <v>36</v>
      </c>
      <c r="B4" s="5" t="n">
        <v>2991091</v>
      </c>
      <c r="C4" s="5" t="n">
        <v>2984631</v>
      </c>
    </row>
    <row r="5" spans="1:5">
      <c r="A5" s="4" t="s">
        <v>1539</v>
      </c>
      <c r="B5" s="5" t="n">
        <v>294462</v>
      </c>
      <c r="C5" s="5" t="n">
        <v>343856</v>
      </c>
    </row>
    <row r="6" spans="1:5">
      <c r="A6" s="4" t="s">
        <v>50</v>
      </c>
      <c r="B6" s="5" t="n">
        <v>26072529</v>
      </c>
      <c r="C6" s="5" t="n">
        <v>24641118</v>
      </c>
    </row>
    <row r="7" spans="1:5">
      <c r="A7" s="3" t="s">
        <v>1540</v>
      </c>
    </row>
    <row r="8" spans="1:5">
      <c r="A8" s="4" t="s">
        <v>59</v>
      </c>
      <c r="B8" s="5" t="n">
        <v>23545517</v>
      </c>
      <c r="C8" s="5" t="n">
        <v>22227158</v>
      </c>
    </row>
    <row r="9" spans="1:5">
      <c r="A9" s="4" t="s">
        <v>68</v>
      </c>
      <c r="B9" s="5" t="n">
        <v>26072529</v>
      </c>
      <c r="C9" s="5" t="n">
        <v>24641118</v>
      </c>
    </row>
    <row r="10" spans="1:5">
      <c r="A10" s="4" t="s">
        <v>1541</v>
      </c>
    </row>
    <row r="11" spans="1:5">
      <c r="A11" s="3" t="s">
        <v>33</v>
      </c>
    </row>
    <row r="12" spans="1:5">
      <c r="A12" s="4" t="s">
        <v>34</v>
      </c>
      <c r="B12" s="5" t="n">
        <v>152947</v>
      </c>
      <c r="C12" s="5" t="n">
        <v>279644</v>
      </c>
      <c r="D12" s="6" t="n">
        <v>272492</v>
      </c>
      <c r="E12" s="6" t="n">
        <v>273573</v>
      </c>
    </row>
    <row r="13" spans="1:5">
      <c r="A13" s="4" t="s">
        <v>36</v>
      </c>
      <c r="B13" s="5" t="n">
        <v>0</v>
      </c>
      <c r="C13" s="5" t="n">
        <v>2578</v>
      </c>
    </row>
    <row r="14" spans="1:5">
      <c r="A14" s="4" t="s">
        <v>1542</v>
      </c>
      <c r="B14" s="5" t="n">
        <v>150000</v>
      </c>
      <c r="C14" s="5" t="n">
        <v>0</v>
      </c>
    </row>
    <row r="15" spans="1:5">
      <c r="A15" s="4" t="s">
        <v>1543</v>
      </c>
      <c r="B15" s="5" t="n">
        <v>2425398</v>
      </c>
      <c r="C15" s="5" t="n">
        <v>2345457</v>
      </c>
    </row>
    <row r="16" spans="1:5">
      <c r="A16" s="4" t="s">
        <v>1294</v>
      </c>
      <c r="B16" s="5" t="n">
        <v>4275</v>
      </c>
      <c r="C16" s="5" t="n">
        <v>6795</v>
      </c>
    </row>
    <row r="17" spans="1:5">
      <c r="A17" s="4" t="s">
        <v>1539</v>
      </c>
      <c r="B17" s="5" t="n">
        <v>24659</v>
      </c>
      <c r="C17" s="5" t="n">
        <v>15263</v>
      </c>
    </row>
    <row r="18" spans="1:5">
      <c r="A18" s="4" t="s">
        <v>50</v>
      </c>
      <c r="B18" s="5" t="n">
        <v>2757279</v>
      </c>
      <c r="C18" s="5" t="n">
        <v>2649737</v>
      </c>
    </row>
    <row r="19" spans="1:5">
      <c r="A19" s="3" t="s">
        <v>1540</v>
      </c>
    </row>
    <row r="20" spans="1:5">
      <c r="A20" s="4" t="s">
        <v>1544</v>
      </c>
      <c r="B20" s="5" t="n">
        <v>148194</v>
      </c>
      <c r="C20" s="5" t="n">
        <v>147940</v>
      </c>
    </row>
    <row r="21" spans="1:5">
      <c r="A21" s="4" t="s">
        <v>1545</v>
      </c>
      <c r="B21" s="5" t="n">
        <v>77320</v>
      </c>
      <c r="C21" s="5" t="n">
        <v>77320</v>
      </c>
    </row>
    <row r="22" spans="1:5">
      <c r="A22" s="4" t="s">
        <v>1546</v>
      </c>
      <c r="B22" s="5" t="n">
        <v>2589</v>
      </c>
      <c r="C22" s="5" t="n">
        <v>2591</v>
      </c>
    </row>
    <row r="23" spans="1:5">
      <c r="A23" s="4" t="s">
        <v>1547</v>
      </c>
      <c r="B23" s="5" t="n">
        <v>365</v>
      </c>
      <c r="C23" s="5" t="n">
        <v>48</v>
      </c>
    </row>
    <row r="24" spans="1:5">
      <c r="A24" s="4" t="s">
        <v>1548</v>
      </c>
      <c r="B24" s="5" t="n">
        <v>1799</v>
      </c>
      <c r="C24" s="5" t="n">
        <v>7878</v>
      </c>
    </row>
    <row r="25" spans="1:5">
      <c r="A25" s="4" t="s">
        <v>59</v>
      </c>
      <c r="B25" s="5" t="n">
        <v>230267</v>
      </c>
      <c r="C25" s="5" t="n">
        <v>235777</v>
      </c>
    </row>
    <row r="26" spans="1:5">
      <c r="A26" s="4" t="s">
        <v>1549</v>
      </c>
      <c r="B26" s="5" t="n">
        <v>2527012</v>
      </c>
      <c r="C26" s="5" t="n">
        <v>2413960</v>
      </c>
    </row>
    <row r="27" spans="1:5">
      <c r="A27" s="4" t="s">
        <v>68</v>
      </c>
      <c r="B27" s="6" t="n">
        <v>2757279</v>
      </c>
      <c r="C27" s="6" t="n">
        <v>264973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0</v>
      </c>
      <c r="B1" s="2" t="s">
        <v>127</v>
      </c>
      <c r="J1" s="2" t="s">
        <v>1</v>
      </c>
    </row>
    <row r="2" spans="1:12">
      <c r="B2" s="2" t="s">
        <v>2</v>
      </c>
      <c r="C2" s="2" t="s">
        <v>128</v>
      </c>
      <c r="D2" s="2" t="s">
        <v>4</v>
      </c>
      <c r="E2" s="2" t="s">
        <v>129</v>
      </c>
      <c r="F2" s="2" t="s">
        <v>32</v>
      </c>
      <c r="G2" s="2" t="s">
        <v>130</v>
      </c>
      <c r="H2" s="2" t="s">
        <v>131</v>
      </c>
      <c r="I2" s="2" t="s">
        <v>132</v>
      </c>
      <c r="J2" s="2" t="s">
        <v>2</v>
      </c>
      <c r="K2" s="2" t="s">
        <v>32</v>
      </c>
      <c r="L2" s="2" t="s">
        <v>85</v>
      </c>
    </row>
    <row r="3" spans="1:12">
      <c r="A3" s="3" t="s">
        <v>1551</v>
      </c>
    </row>
    <row r="4" spans="1:12">
      <c r="A4" s="4" t="s">
        <v>1552</v>
      </c>
      <c r="J4" s="6" t="n">
        <v>414</v>
      </c>
      <c r="K4" s="6" t="n">
        <v>609</v>
      </c>
      <c r="L4" s="6" t="n">
        <v>5499</v>
      </c>
    </row>
    <row r="5" spans="1:12">
      <c r="A5" s="4" t="s">
        <v>1553</v>
      </c>
      <c r="B5" s="6" t="n">
        <v>70617</v>
      </c>
      <c r="C5" s="6" t="n">
        <v>66412</v>
      </c>
      <c r="D5" s="6" t="n">
        <v>65075</v>
      </c>
      <c r="E5" s="6" t="n">
        <v>62374</v>
      </c>
      <c r="F5" s="6" t="n">
        <v>59679</v>
      </c>
      <c r="G5" s="6" t="n">
        <v>61292</v>
      </c>
      <c r="H5" s="6" t="n">
        <v>59245</v>
      </c>
      <c r="I5" s="6" t="n">
        <v>57561</v>
      </c>
    </row>
    <row r="6" spans="1:12">
      <c r="A6" s="3" t="s">
        <v>1554</v>
      </c>
    </row>
    <row r="7" spans="1:12">
      <c r="A7" s="4" t="s">
        <v>109</v>
      </c>
      <c r="J7" s="5" t="n">
        <v>331726</v>
      </c>
      <c r="K7" s="5" t="n">
        <v>297517</v>
      </c>
      <c r="L7" s="5" t="n">
        <v>270151</v>
      </c>
    </row>
    <row r="8" spans="1:12">
      <c r="A8" s="4" t="s">
        <v>1555</v>
      </c>
      <c r="J8" s="5" t="n">
        <v>85127</v>
      </c>
      <c r="K8" s="5" t="n">
        <v>70584</v>
      </c>
      <c r="L8" s="5" t="n">
        <v>73101</v>
      </c>
    </row>
    <row r="9" spans="1:12">
      <c r="A9" s="4" t="s">
        <v>1444</v>
      </c>
      <c r="B9" s="6" t="n">
        <v>-23845</v>
      </c>
      <c r="C9" s="6" t="n">
        <v>-24445</v>
      </c>
      <c r="D9" s="6" t="n">
        <v>-24599</v>
      </c>
      <c r="E9" s="6" t="n">
        <v>-23434</v>
      </c>
      <c r="F9" s="6" t="n">
        <v>-23627</v>
      </c>
      <c r="G9" s="6" t="n">
        <v>-24995</v>
      </c>
      <c r="H9" s="6" t="n">
        <v>-20426</v>
      </c>
      <c r="I9" s="6" t="n">
        <v>-23984</v>
      </c>
      <c r="J9" s="5" t="n">
        <v>-96323</v>
      </c>
      <c r="K9" s="5" t="n">
        <v>-93032</v>
      </c>
      <c r="L9" s="5" t="n">
        <v>-91973</v>
      </c>
    </row>
    <row r="10" spans="1:12">
      <c r="A10" s="4" t="s">
        <v>1541</v>
      </c>
    </row>
    <row r="11" spans="1:12">
      <c r="A11" s="3" t="s">
        <v>1551</v>
      </c>
    </row>
    <row r="12" spans="1:12">
      <c r="A12" s="4" t="s">
        <v>1556</v>
      </c>
      <c r="J12" s="5" t="n">
        <v>145000</v>
      </c>
      <c r="K12" s="5" t="n">
        <v>110000</v>
      </c>
      <c r="L12" s="5" t="n">
        <v>100000</v>
      </c>
    </row>
    <row r="13" spans="1:12">
      <c r="A13" s="4" t="s">
        <v>1557</v>
      </c>
      <c r="J13" s="5" t="n">
        <v>1911</v>
      </c>
      <c r="K13" s="5" t="n">
        <v>546</v>
      </c>
      <c r="L13" s="5" t="n">
        <v>613</v>
      </c>
    </row>
    <row r="14" spans="1:12">
      <c r="A14" s="4" t="s">
        <v>1552</v>
      </c>
      <c r="J14" s="5" t="n">
        <v>-2410</v>
      </c>
      <c r="K14" s="5" t="n">
        <v>0</v>
      </c>
      <c r="L14" s="5" t="n">
        <v>1185</v>
      </c>
    </row>
    <row r="15" spans="1:12">
      <c r="A15" s="4" t="s">
        <v>1558</v>
      </c>
      <c r="J15" s="5" t="n">
        <v>176</v>
      </c>
      <c r="K15" s="5" t="n">
        <v>2274</v>
      </c>
      <c r="L15" s="5" t="n">
        <v>804</v>
      </c>
    </row>
    <row r="16" spans="1:12">
      <c r="A16" s="4" t="s">
        <v>1553</v>
      </c>
      <c r="J16" s="5" t="n">
        <v>7485</v>
      </c>
      <c r="K16" s="5" t="n">
        <v>152</v>
      </c>
      <c r="L16" s="5" t="n">
        <v>151</v>
      </c>
    </row>
    <row r="17" spans="1:12">
      <c r="A17" s="4" t="s">
        <v>1559</v>
      </c>
      <c r="J17" s="5" t="n">
        <v>152162</v>
      </c>
      <c r="K17" s="5" t="n">
        <v>112972</v>
      </c>
      <c r="L17" s="5" t="n">
        <v>102753</v>
      </c>
    </row>
    <row r="18" spans="1:12">
      <c r="A18" s="3" t="s">
        <v>1554</v>
      </c>
    </row>
    <row r="19" spans="1:12">
      <c r="A19" s="4" t="s">
        <v>1560</v>
      </c>
      <c r="J19" s="5" t="n">
        <v>9981</v>
      </c>
      <c r="K19" s="5" t="n">
        <v>9665</v>
      </c>
      <c r="L19" s="5" t="n">
        <v>10041</v>
      </c>
    </row>
    <row r="20" spans="1:12">
      <c r="A20" s="4" t="s">
        <v>109</v>
      </c>
      <c r="J20" s="5" t="n">
        <v>11461</v>
      </c>
      <c r="K20" s="5" t="n">
        <v>10965</v>
      </c>
      <c r="L20" s="5" t="n">
        <v>10290</v>
      </c>
    </row>
    <row r="21" spans="1:12">
      <c r="A21" s="4" t="s">
        <v>1555</v>
      </c>
      <c r="J21" s="5" t="n">
        <v>6278</v>
      </c>
      <c r="K21" s="5" t="n">
        <v>6005</v>
      </c>
      <c r="L21" s="5" t="n">
        <v>4562</v>
      </c>
    </row>
    <row r="22" spans="1:12">
      <c r="A22" s="4" t="s">
        <v>1561</v>
      </c>
      <c r="J22" s="5" t="n">
        <v>27720</v>
      </c>
      <c r="K22" s="5" t="n">
        <v>26635</v>
      </c>
      <c r="L22" s="5" t="n">
        <v>24893</v>
      </c>
    </row>
    <row r="23" spans="1:12">
      <c r="A23" s="4" t="s">
        <v>1562</v>
      </c>
      <c r="J23" s="5" t="n">
        <v>124442</v>
      </c>
      <c r="K23" s="5" t="n">
        <v>86337</v>
      </c>
      <c r="L23" s="5" t="n">
        <v>77860</v>
      </c>
    </row>
    <row r="24" spans="1:12">
      <c r="A24" s="4" t="s">
        <v>1444</v>
      </c>
      <c r="J24" s="5" t="n">
        <v>3086</v>
      </c>
      <c r="K24" s="5" t="n">
        <v>2929</v>
      </c>
      <c r="L24" s="5" t="n">
        <v>8798</v>
      </c>
    </row>
    <row r="25" spans="1:12">
      <c r="A25" s="4" t="s">
        <v>1563</v>
      </c>
      <c r="J25" s="5" t="n">
        <v>79599</v>
      </c>
      <c r="K25" s="5" t="n">
        <v>115463</v>
      </c>
      <c r="L25" s="5" t="n">
        <v>113068</v>
      </c>
    </row>
    <row r="26" spans="1:12">
      <c r="A26" s="4" t="s">
        <v>120</v>
      </c>
      <c r="J26" s="6" t="n">
        <v>207127</v>
      </c>
      <c r="K26" s="6" t="n">
        <v>204729</v>
      </c>
      <c r="L26" s="6" t="n">
        <v>199726</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2</v>
      </c>
      <c r="D2" s="2" t="s">
        <v>85</v>
      </c>
    </row>
    <row r="3" spans="1:4">
      <c r="A3" s="3" t="s">
        <v>134</v>
      </c>
    </row>
    <row r="4" spans="1:4">
      <c r="A4" s="4" t="s">
        <v>1565</v>
      </c>
      <c r="B4" s="6" t="n">
        <v>-9069</v>
      </c>
      <c r="C4" s="6" t="n">
        <v>-22828</v>
      </c>
      <c r="D4" s="6" t="n">
        <v>19038</v>
      </c>
    </row>
    <row r="5" spans="1:4">
      <c r="A5" s="4" t="s">
        <v>1049</v>
      </c>
      <c r="B5" s="5" t="n">
        <v>825</v>
      </c>
      <c r="C5" s="5" t="n">
        <v>-3136</v>
      </c>
      <c r="D5" s="5" t="n">
        <v>-12506</v>
      </c>
    </row>
    <row r="6" spans="1:4">
      <c r="A6" s="4" t="s">
        <v>1566</v>
      </c>
      <c r="B6" s="5" t="n">
        <v>208240</v>
      </c>
      <c r="C6" s="5" t="n">
        <v>182884</v>
      </c>
      <c r="D6" s="5" t="n">
        <v>192014</v>
      </c>
    </row>
    <row r="7" spans="1:4">
      <c r="A7" s="4" t="s">
        <v>138</v>
      </c>
      <c r="B7" s="5" t="n">
        <v>1113</v>
      </c>
      <c r="C7" s="5" t="n">
        <v>-21845</v>
      </c>
      <c r="D7" s="5" t="n">
        <v>-7712</v>
      </c>
    </row>
    <row r="8" spans="1:4">
      <c r="A8" s="4" t="s">
        <v>1541</v>
      </c>
    </row>
    <row r="9" spans="1:4">
      <c r="A9" s="3" t="s">
        <v>1567</v>
      </c>
    </row>
    <row r="10" spans="1:4">
      <c r="A10" s="4" t="s">
        <v>120</v>
      </c>
      <c r="B10" s="5" t="n">
        <v>207127</v>
      </c>
      <c r="C10" s="5" t="n">
        <v>204729</v>
      </c>
      <c r="D10" s="5" t="n">
        <v>199726</v>
      </c>
    </row>
    <row r="11" spans="1:4">
      <c r="A11" s="3" t="s">
        <v>134</v>
      </c>
    </row>
    <row r="12" spans="1:4">
      <c r="A12" s="4" t="s">
        <v>1565</v>
      </c>
      <c r="B12" s="5" t="n">
        <v>584</v>
      </c>
      <c r="C12" s="5" t="n">
        <v>-2109</v>
      </c>
      <c r="D12" s="5" t="n">
        <v>725</v>
      </c>
    </row>
    <row r="13" spans="1:4">
      <c r="A13" s="4" t="s">
        <v>1049</v>
      </c>
      <c r="B13" s="5" t="n">
        <v>1223</v>
      </c>
      <c r="C13" s="5" t="n">
        <v>1223</v>
      </c>
      <c r="D13" s="5" t="n">
        <v>-2932</v>
      </c>
    </row>
    <row r="14" spans="1:4">
      <c r="A14" s="4" t="s">
        <v>1566</v>
      </c>
      <c r="B14" s="5" t="n">
        <v>-694</v>
      </c>
      <c r="C14" s="5" t="n">
        <v>-20959</v>
      </c>
      <c r="D14" s="5" t="n">
        <v>-5505</v>
      </c>
    </row>
    <row r="15" spans="1:4">
      <c r="A15" s="4" t="s">
        <v>138</v>
      </c>
      <c r="B15" s="5" t="n">
        <v>1113</v>
      </c>
      <c r="C15" s="5" t="n">
        <v>-21845</v>
      </c>
      <c r="D15" s="5" t="n">
        <v>-7712</v>
      </c>
    </row>
    <row r="16" spans="1:4">
      <c r="A16" s="4" t="s">
        <v>139</v>
      </c>
      <c r="B16" s="6" t="n">
        <v>208240</v>
      </c>
      <c r="C16" s="6" t="n">
        <v>182884</v>
      </c>
      <c r="D16" s="6" t="n">
        <v>19201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32</v>
      </c>
      <c r="D2" s="2" t="s">
        <v>85</v>
      </c>
    </row>
    <row r="3" spans="1:4">
      <c r="A3" s="3" t="s">
        <v>171</v>
      </c>
    </row>
    <row r="4" spans="1:4">
      <c r="A4" s="4" t="s">
        <v>175</v>
      </c>
      <c r="B4" s="6" t="n">
        <v>11438</v>
      </c>
      <c r="C4" s="6" t="n">
        <v>10935</v>
      </c>
      <c r="D4" s="6" t="n">
        <v>10223</v>
      </c>
    </row>
    <row r="5" spans="1:4">
      <c r="A5" s="4" t="s">
        <v>184</v>
      </c>
      <c r="B5" s="5" t="n">
        <v>-7331</v>
      </c>
      <c r="C5" s="5" t="n">
        <v>0</v>
      </c>
      <c r="D5" s="5" t="n">
        <v>0</v>
      </c>
    </row>
    <row r="6" spans="1:4">
      <c r="A6" s="4" t="s">
        <v>187</v>
      </c>
      <c r="B6" s="5" t="n">
        <v>398145</v>
      </c>
      <c r="C6" s="5" t="n">
        <v>302792</v>
      </c>
      <c r="D6" s="5" t="n">
        <v>242995</v>
      </c>
    </row>
    <row r="7" spans="1:4">
      <c r="A7" s="3" t="s">
        <v>1569</v>
      </c>
    </row>
    <row r="8" spans="1:4">
      <c r="A8" s="4" t="s">
        <v>190</v>
      </c>
      <c r="B8" s="5" t="n">
        <v>-980870</v>
      </c>
      <c r="C8" s="5" t="n">
        <v>-903240</v>
      </c>
      <c r="D8" s="5" t="n">
        <v>-217920</v>
      </c>
    </row>
    <row r="9" spans="1:4">
      <c r="A9" s="4" t="s">
        <v>192</v>
      </c>
      <c r="B9" s="5" t="n">
        <v>259283</v>
      </c>
      <c r="C9" s="5" t="n">
        <v>123270</v>
      </c>
      <c r="D9" s="5" t="n">
        <v>98402</v>
      </c>
    </row>
    <row r="10" spans="1:4">
      <c r="A10" s="4" t="s">
        <v>196</v>
      </c>
      <c r="B10" s="5" t="n">
        <v>-381</v>
      </c>
      <c r="C10" s="5" t="n">
        <v>458</v>
      </c>
      <c r="D10" s="5" t="n">
        <v>-115</v>
      </c>
    </row>
    <row r="11" spans="1:4">
      <c r="A11" s="4" t="s">
        <v>205</v>
      </c>
      <c r="B11" s="5" t="n">
        <v>-1635006</v>
      </c>
      <c r="C11" s="5" t="n">
        <v>-774184</v>
      </c>
      <c r="D11" s="5" t="n">
        <v>-1669785</v>
      </c>
    </row>
    <row r="12" spans="1:4">
      <c r="A12" s="3" t="s">
        <v>1570</v>
      </c>
    </row>
    <row r="13" spans="1:4">
      <c r="A13" s="4" t="s">
        <v>212</v>
      </c>
      <c r="B13" s="5" t="n">
        <v>0</v>
      </c>
      <c r="C13" s="5" t="n">
        <v>0</v>
      </c>
      <c r="D13" s="5" t="n">
        <v>150000</v>
      </c>
    </row>
    <row r="14" spans="1:4">
      <c r="A14" s="4" t="s">
        <v>213</v>
      </c>
      <c r="B14" s="5" t="n">
        <v>0</v>
      </c>
      <c r="C14" s="5" t="n">
        <v>0</v>
      </c>
      <c r="D14" s="5" t="n">
        <v>-150000</v>
      </c>
    </row>
    <row r="15" spans="1:4">
      <c r="A15" s="4" t="s">
        <v>1571</v>
      </c>
      <c r="B15" s="5" t="n">
        <v>-89522</v>
      </c>
      <c r="C15" s="5" t="n">
        <v>-80964</v>
      </c>
      <c r="D15" s="5" t="n">
        <v>-67431</v>
      </c>
    </row>
    <row r="16" spans="1:4">
      <c r="A16" s="4" t="s">
        <v>1572</v>
      </c>
      <c r="B16" s="5" t="n">
        <v>-8096</v>
      </c>
      <c r="C16" s="5" t="n">
        <v>-8711</v>
      </c>
      <c r="D16" s="5" t="n">
        <v>-10556</v>
      </c>
    </row>
    <row r="17" spans="1:4">
      <c r="A17" s="4" t="s">
        <v>158</v>
      </c>
      <c r="B17" s="5" t="n">
        <v>11762</v>
      </c>
      <c r="C17" s="5" t="n">
        <v>3060</v>
      </c>
      <c r="D17" s="5" t="n">
        <v>2221</v>
      </c>
    </row>
    <row r="18" spans="1:4">
      <c r="A18" s="4" t="s">
        <v>217</v>
      </c>
      <c r="B18" s="5" t="n">
        <v>3204</v>
      </c>
      <c r="C18" s="5" t="n">
        <v>2338</v>
      </c>
      <c r="D18" s="5" t="n">
        <v>1161</v>
      </c>
    </row>
    <row r="19" spans="1:4">
      <c r="A19" s="4" t="s">
        <v>156</v>
      </c>
      <c r="B19" s="5" t="n">
        <v>0</v>
      </c>
      <c r="C19" s="5" t="n">
        <v>0</v>
      </c>
      <c r="D19" s="5" t="n">
        <v>435</v>
      </c>
    </row>
    <row r="20" spans="1:4">
      <c r="A20" s="4" t="s">
        <v>1573</v>
      </c>
      <c r="B20" s="5" t="n">
        <v>-11206</v>
      </c>
      <c r="C20" s="5" t="n">
        <v>-12564</v>
      </c>
      <c r="D20" s="5" t="n">
        <v>-10741</v>
      </c>
    </row>
    <row r="21" spans="1:4">
      <c r="A21" s="4" t="s">
        <v>161</v>
      </c>
      <c r="B21" s="5" t="n">
        <v>-163</v>
      </c>
      <c r="C21" s="5" t="n">
        <v>-23</v>
      </c>
      <c r="D21" s="5" t="n">
        <v>-3</v>
      </c>
    </row>
    <row r="22" spans="1:4">
      <c r="A22" s="4" t="s">
        <v>218</v>
      </c>
      <c r="B22" s="5" t="n">
        <v>1227831</v>
      </c>
      <c r="C22" s="5" t="n">
        <v>457171</v>
      </c>
      <c r="D22" s="5" t="n">
        <v>1434783</v>
      </c>
    </row>
    <row r="23" spans="1:4">
      <c r="A23" s="4" t="s">
        <v>219</v>
      </c>
      <c r="B23" s="5" t="n">
        <v>-9030</v>
      </c>
      <c r="C23" s="5" t="n">
        <v>-14221</v>
      </c>
      <c r="D23" s="5" t="n">
        <v>7993</v>
      </c>
    </row>
    <row r="24" spans="1:4">
      <c r="A24" s="4" t="s">
        <v>220</v>
      </c>
      <c r="B24" s="5" t="n">
        <v>199693</v>
      </c>
      <c r="C24" s="5" t="n">
        <v>213914</v>
      </c>
      <c r="D24" s="5" t="n">
        <v>205921</v>
      </c>
    </row>
    <row r="25" spans="1:4">
      <c r="A25" s="4" t="s">
        <v>221</v>
      </c>
      <c r="B25" s="5" t="n">
        <v>190663</v>
      </c>
      <c r="C25" s="5" t="n">
        <v>199693</v>
      </c>
      <c r="D25" s="5" t="n">
        <v>213914</v>
      </c>
    </row>
    <row r="26" spans="1:4">
      <c r="A26" s="4" t="s">
        <v>1541</v>
      </c>
    </row>
    <row r="27" spans="1:4">
      <c r="A27" s="3" t="s">
        <v>1574</v>
      </c>
    </row>
    <row r="28" spans="1:4">
      <c r="A28" s="4" t="s">
        <v>120</v>
      </c>
      <c r="B28" s="5" t="n">
        <v>207127</v>
      </c>
      <c r="C28" s="5" t="n">
        <v>204729</v>
      </c>
      <c r="D28" s="5" t="n">
        <v>199726</v>
      </c>
    </row>
    <row r="29" spans="1:4">
      <c r="A29" s="3" t="s">
        <v>171</v>
      </c>
    </row>
    <row r="30" spans="1:4">
      <c r="A30" s="4" t="s">
        <v>1563</v>
      </c>
      <c r="B30" s="5" t="n">
        <v>-79599</v>
      </c>
      <c r="C30" s="5" t="n">
        <v>-115463</v>
      </c>
      <c r="D30" s="5" t="n">
        <v>-113068</v>
      </c>
    </row>
    <row r="31" spans="1:4">
      <c r="A31" s="4" t="s">
        <v>175</v>
      </c>
      <c r="B31" s="5" t="n">
        <v>11438</v>
      </c>
      <c r="C31" s="5" t="n">
        <v>10935</v>
      </c>
      <c r="D31" s="5" t="n">
        <v>10223</v>
      </c>
    </row>
    <row r="32" spans="1:4">
      <c r="A32" s="4" t="s">
        <v>184</v>
      </c>
      <c r="B32" s="5" t="n">
        <v>-7331</v>
      </c>
      <c r="C32" s="5" t="n">
        <v>0</v>
      </c>
      <c r="D32" s="5" t="n">
        <v>0</v>
      </c>
    </row>
    <row r="33" spans="1:4">
      <c r="A33" s="4" t="s">
        <v>849</v>
      </c>
      <c r="B33" s="5" t="n">
        <v>-3736</v>
      </c>
      <c r="C33" s="5" t="n">
        <v>9066</v>
      </c>
      <c r="D33" s="5" t="n">
        <v>-10721</v>
      </c>
    </row>
    <row r="34" spans="1:4">
      <c r="A34" s="4" t="s">
        <v>187</v>
      </c>
      <c r="B34" s="5" t="n">
        <v>127899</v>
      </c>
      <c r="C34" s="5" t="n">
        <v>109267</v>
      </c>
      <c r="D34" s="5" t="n">
        <v>86160</v>
      </c>
    </row>
    <row r="35" spans="1:4">
      <c r="A35" s="3" t="s">
        <v>1569</v>
      </c>
    </row>
    <row r="36" spans="1:4">
      <c r="A36" s="4" t="s">
        <v>190</v>
      </c>
      <c r="B36" s="5" t="n">
        <v>0</v>
      </c>
      <c r="C36" s="5" t="n">
        <v>0</v>
      </c>
      <c r="D36" s="5" t="n">
        <v>-3500</v>
      </c>
    </row>
    <row r="37" spans="1:4">
      <c r="A37" s="4" t="s">
        <v>192</v>
      </c>
      <c r="B37" s="5" t="n">
        <v>1089</v>
      </c>
      <c r="C37" s="5" t="n">
        <v>0</v>
      </c>
      <c r="D37" s="5" t="n">
        <v>3499</v>
      </c>
    </row>
    <row r="38" spans="1:4">
      <c r="A38" s="4" t="s">
        <v>196</v>
      </c>
      <c r="B38" s="5" t="n">
        <v>-150000</v>
      </c>
      <c r="C38" s="5" t="n">
        <v>0</v>
      </c>
      <c r="D38" s="5" t="n">
        <v>0</v>
      </c>
    </row>
    <row r="39" spans="1:4">
      <c r="A39" s="4" t="s">
        <v>205</v>
      </c>
      <c r="B39" s="5" t="n">
        <v>-148911</v>
      </c>
      <c r="C39" s="5" t="n">
        <v>0</v>
      </c>
      <c r="D39" s="5" t="n">
        <v>-1</v>
      </c>
    </row>
    <row r="40" spans="1:4">
      <c r="A40" s="3" t="s">
        <v>1570</v>
      </c>
    </row>
    <row r="41" spans="1:4">
      <c r="A41" s="4" t="s">
        <v>212</v>
      </c>
      <c r="B41" s="5" t="n">
        <v>0</v>
      </c>
      <c r="C41" s="5" t="n">
        <v>0</v>
      </c>
      <c r="D41" s="5" t="n">
        <v>150000</v>
      </c>
    </row>
    <row r="42" spans="1:4">
      <c r="A42" s="4" t="s">
        <v>213</v>
      </c>
      <c r="B42" s="5" t="n">
        <v>0</v>
      </c>
      <c r="C42" s="5" t="n">
        <v>0</v>
      </c>
      <c r="D42" s="5" t="n">
        <v>-150000</v>
      </c>
    </row>
    <row r="43" spans="1:4">
      <c r="A43" s="4" t="s">
        <v>1571</v>
      </c>
      <c r="B43" s="5" t="n">
        <v>-89522</v>
      </c>
      <c r="C43" s="5" t="n">
        <v>-80964</v>
      </c>
      <c r="D43" s="5" t="n">
        <v>-67431</v>
      </c>
    </row>
    <row r="44" spans="1:4">
      <c r="A44" s="4" t="s">
        <v>1572</v>
      </c>
      <c r="B44" s="5" t="n">
        <v>-8096</v>
      </c>
      <c r="C44" s="5" t="n">
        <v>-8711</v>
      </c>
      <c r="D44" s="5" t="n">
        <v>-10556</v>
      </c>
    </row>
    <row r="45" spans="1:4">
      <c r="A45" s="4" t="s">
        <v>158</v>
      </c>
      <c r="B45" s="5" t="n">
        <v>11762</v>
      </c>
      <c r="C45" s="5" t="n">
        <v>3060</v>
      </c>
      <c r="D45" s="5" t="n">
        <v>2221</v>
      </c>
    </row>
    <row r="46" spans="1:4">
      <c r="A46" s="4" t="s">
        <v>217</v>
      </c>
      <c r="B46" s="5" t="n">
        <v>3204</v>
      </c>
      <c r="C46" s="5" t="n">
        <v>2338</v>
      </c>
      <c r="D46" s="5" t="n">
        <v>1161</v>
      </c>
    </row>
    <row r="47" spans="1:4">
      <c r="A47" s="4" t="s">
        <v>156</v>
      </c>
      <c r="B47" s="5" t="n">
        <v>0</v>
      </c>
      <c r="C47" s="5" t="n">
        <v>0</v>
      </c>
      <c r="D47" s="5" t="n">
        <v>435</v>
      </c>
    </row>
    <row r="48" spans="1:4">
      <c r="A48" s="4" t="s">
        <v>1573</v>
      </c>
      <c r="B48" s="5" t="n">
        <v>-22870</v>
      </c>
      <c r="C48" s="5" t="n">
        <v>-17815</v>
      </c>
      <c r="D48" s="5" t="n">
        <v>-13067</v>
      </c>
    </row>
    <row r="49" spans="1:4">
      <c r="A49" s="4" t="s">
        <v>161</v>
      </c>
      <c r="B49" s="5" t="n">
        <v>-163</v>
      </c>
      <c r="C49" s="5" t="n">
        <v>-23</v>
      </c>
      <c r="D49" s="5" t="n">
        <v>-3</v>
      </c>
    </row>
    <row r="50" spans="1:4">
      <c r="A50" s="4" t="s">
        <v>218</v>
      </c>
      <c r="B50" s="5" t="n">
        <v>-105685</v>
      </c>
      <c r="C50" s="5" t="n">
        <v>-102115</v>
      </c>
      <c r="D50" s="5" t="n">
        <v>-87240</v>
      </c>
    </row>
    <row r="51" spans="1:4">
      <c r="A51" s="4" t="s">
        <v>219</v>
      </c>
      <c r="B51" s="5" t="n">
        <v>-126697</v>
      </c>
      <c r="C51" s="5" t="n">
        <v>7152</v>
      </c>
      <c r="D51" s="5" t="n">
        <v>-1081</v>
      </c>
    </row>
    <row r="52" spans="1:4">
      <c r="A52" s="4" t="s">
        <v>220</v>
      </c>
      <c r="B52" s="5" t="n">
        <v>279644</v>
      </c>
      <c r="C52" s="5" t="n">
        <v>272492</v>
      </c>
      <c r="D52" s="5" t="n">
        <v>273573</v>
      </c>
    </row>
    <row r="53" spans="1:4">
      <c r="A53" s="4" t="s">
        <v>221</v>
      </c>
      <c r="B53" s="6" t="n">
        <v>152947</v>
      </c>
      <c r="C53" s="6" t="n">
        <v>279644</v>
      </c>
      <c r="D53" s="6" t="n">
        <v>27249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5</v>
      </c>
      <c r="B1" s="2" t="s">
        <v>127</v>
      </c>
      <c r="J1" s="2" t="s">
        <v>1</v>
      </c>
    </row>
    <row r="2" spans="1:12">
      <c r="B2" s="2" t="s">
        <v>2</v>
      </c>
      <c r="C2" s="2" t="s">
        <v>128</v>
      </c>
      <c r="D2" s="2" t="s">
        <v>4</v>
      </c>
      <c r="E2" s="2" t="s">
        <v>129</v>
      </c>
      <c r="F2" s="2" t="s">
        <v>32</v>
      </c>
      <c r="G2" s="2" t="s">
        <v>130</v>
      </c>
      <c r="H2" s="2" t="s">
        <v>131</v>
      </c>
      <c r="I2" s="2" t="s">
        <v>132</v>
      </c>
      <c r="J2" s="2" t="s">
        <v>2</v>
      </c>
      <c r="K2" s="2" t="s">
        <v>32</v>
      </c>
      <c r="L2" s="2" t="s">
        <v>85</v>
      </c>
    </row>
    <row r="3" spans="1:12">
      <c r="A3" s="3" t="s">
        <v>291</v>
      </c>
    </row>
    <row r="4" spans="1:12">
      <c r="A4" s="4" t="s">
        <v>1576</v>
      </c>
      <c r="B4" s="6" t="n">
        <v>211432</v>
      </c>
      <c r="C4" s="6" t="n">
        <v>205715</v>
      </c>
      <c r="D4" s="6" t="n">
        <v>202431</v>
      </c>
      <c r="E4" s="6" t="n">
        <v>202335</v>
      </c>
      <c r="F4" s="6" t="n">
        <v>198160</v>
      </c>
      <c r="G4" s="6" t="n">
        <v>191998</v>
      </c>
      <c r="H4" s="6" t="n">
        <v>186970</v>
      </c>
      <c r="I4" s="6" t="n">
        <v>182912</v>
      </c>
      <c r="J4" s="6" t="n">
        <v>821913</v>
      </c>
      <c r="K4" s="6" t="n">
        <v>760040</v>
      </c>
      <c r="L4" s="6" t="n">
        <v>718941</v>
      </c>
    </row>
    <row r="5" spans="1:12">
      <c r="A5" s="4" t="s">
        <v>1577</v>
      </c>
      <c r="B5" s="5" t="n">
        <v>26173</v>
      </c>
      <c r="C5" s="5" t="n">
        <v>25518</v>
      </c>
      <c r="D5" s="5" t="n">
        <v>25526</v>
      </c>
      <c r="E5" s="5" t="n">
        <v>26183</v>
      </c>
      <c r="F5" s="5" t="n">
        <v>24820</v>
      </c>
      <c r="G5" s="5" t="n">
        <v>23988</v>
      </c>
      <c r="H5" s="5" t="n">
        <v>23459</v>
      </c>
      <c r="I5" s="5" t="n">
        <v>23148</v>
      </c>
      <c r="J5" s="5" t="n">
        <v>103400</v>
      </c>
      <c r="K5" s="5" t="n">
        <v>95415</v>
      </c>
      <c r="L5" s="5" t="n">
        <v>90500</v>
      </c>
    </row>
    <row r="6" spans="1:12">
      <c r="A6" s="4" t="s">
        <v>95</v>
      </c>
      <c r="B6" s="5" t="n">
        <v>185259</v>
      </c>
      <c r="C6" s="5" t="n">
        <v>180197</v>
      </c>
      <c r="D6" s="5" t="n">
        <v>176905</v>
      </c>
      <c r="E6" s="5" t="n">
        <v>176152</v>
      </c>
      <c r="F6" s="5" t="n">
        <v>173340</v>
      </c>
      <c r="G6" s="5" t="n">
        <v>168010</v>
      </c>
      <c r="H6" s="5" t="n">
        <v>163511</v>
      </c>
      <c r="I6" s="5" t="n">
        <v>159764</v>
      </c>
      <c r="J6" s="5" t="n">
        <v>718513</v>
      </c>
      <c r="K6" s="5" t="n">
        <v>664625</v>
      </c>
      <c r="L6" s="5" t="n">
        <v>628441</v>
      </c>
    </row>
    <row r="7" spans="1:12">
      <c r="A7" s="4" t="s">
        <v>96</v>
      </c>
      <c r="B7" s="5" t="n">
        <v>12500</v>
      </c>
      <c r="C7" s="5" t="n">
        <v>14250</v>
      </c>
      <c r="D7" s="5" t="n">
        <v>14000</v>
      </c>
      <c r="E7" s="5" t="n">
        <v>15600</v>
      </c>
      <c r="F7" s="5" t="n">
        <v>13800</v>
      </c>
      <c r="G7" s="5" t="n">
        <v>13000</v>
      </c>
      <c r="H7" s="5" t="n">
        <v>12750</v>
      </c>
      <c r="I7" s="5" t="n">
        <v>9750</v>
      </c>
      <c r="J7" s="5" t="n">
        <v>56350</v>
      </c>
      <c r="K7" s="5" t="n">
        <v>49300</v>
      </c>
      <c r="L7" s="5" t="n">
        <v>37250</v>
      </c>
    </row>
    <row r="8" spans="1:12">
      <c r="A8" s="4" t="s">
        <v>1504</v>
      </c>
      <c r="B8" s="5" t="n">
        <v>70617</v>
      </c>
      <c r="C8" s="5" t="n">
        <v>66412</v>
      </c>
      <c r="D8" s="5" t="n">
        <v>65075</v>
      </c>
      <c r="E8" s="5" t="n">
        <v>62374</v>
      </c>
      <c r="F8" s="5" t="n">
        <v>59679</v>
      </c>
      <c r="G8" s="5" t="n">
        <v>61292</v>
      </c>
      <c r="H8" s="5" t="n">
        <v>59245</v>
      </c>
      <c r="I8" s="5" t="n">
        <v>57561</v>
      </c>
    </row>
    <row r="9" spans="1:12">
      <c r="A9" s="4" t="s">
        <v>1505</v>
      </c>
      <c r="B9" s="5" t="n">
        <v>161871</v>
      </c>
      <c r="C9" s="5" t="n">
        <v>156097</v>
      </c>
      <c r="D9" s="5" t="n">
        <v>152778</v>
      </c>
      <c r="E9" s="5" t="n">
        <v>152445</v>
      </c>
      <c r="F9" s="5" t="n">
        <v>143780</v>
      </c>
      <c r="G9" s="5" t="n">
        <v>139937</v>
      </c>
      <c r="H9" s="5" t="n">
        <v>137537</v>
      </c>
      <c r="I9" s="5" t="n">
        <v>134087</v>
      </c>
      <c r="J9" s="5" t="n">
        <v>623191</v>
      </c>
      <c r="K9" s="5" t="n">
        <v>555341</v>
      </c>
      <c r="L9" s="5" t="n">
        <v>501600</v>
      </c>
    </row>
    <row r="10" spans="1:12">
      <c r="A10" s="4" t="s">
        <v>118</v>
      </c>
      <c r="B10" s="5" t="n">
        <v>81505</v>
      </c>
      <c r="C10" s="5" t="n">
        <v>76262</v>
      </c>
      <c r="D10" s="5" t="n">
        <v>75202</v>
      </c>
      <c r="E10" s="5" t="n">
        <v>70481</v>
      </c>
      <c r="F10" s="5" t="n">
        <v>75439</v>
      </c>
      <c r="G10" s="5" t="n">
        <v>76365</v>
      </c>
      <c r="H10" s="5" t="n">
        <v>72469</v>
      </c>
      <c r="I10" s="5" t="n">
        <v>73488</v>
      </c>
      <c r="J10" s="5" t="n">
        <v>303450</v>
      </c>
      <c r="K10" s="5" t="n">
        <v>297761</v>
      </c>
      <c r="L10" s="5" t="n">
        <v>291699</v>
      </c>
    </row>
    <row r="11" spans="1:12">
      <c r="A11" s="4" t="s">
        <v>119</v>
      </c>
      <c r="B11" s="5" t="n">
        <v>23845</v>
      </c>
      <c r="C11" s="5" t="n">
        <v>24445</v>
      </c>
      <c r="D11" s="5" t="n">
        <v>24599</v>
      </c>
      <c r="E11" s="5" t="n">
        <v>23434</v>
      </c>
      <c r="F11" s="5" t="n">
        <v>23627</v>
      </c>
      <c r="G11" s="5" t="n">
        <v>24995</v>
      </c>
      <c r="H11" s="5" t="n">
        <v>20426</v>
      </c>
      <c r="I11" s="5" t="n">
        <v>23984</v>
      </c>
      <c r="J11" s="5" t="n">
        <v>96323</v>
      </c>
      <c r="K11" s="5" t="n">
        <v>93032</v>
      </c>
      <c r="L11" s="5" t="n">
        <v>91973</v>
      </c>
    </row>
    <row r="12" spans="1:12">
      <c r="A12" s="4" t="s">
        <v>120</v>
      </c>
      <c r="B12" s="5" t="n">
        <v>57660</v>
      </c>
      <c r="C12" s="5" t="n">
        <v>51817</v>
      </c>
      <c r="D12" s="5" t="n">
        <v>50603</v>
      </c>
      <c r="E12" s="5" t="n">
        <v>47047</v>
      </c>
      <c r="F12" s="5" t="n">
        <v>51812</v>
      </c>
      <c r="G12" s="5" t="n">
        <v>51370</v>
      </c>
      <c r="H12" s="5" t="n">
        <v>52043</v>
      </c>
      <c r="I12" s="5" t="n">
        <v>49504</v>
      </c>
      <c r="J12" s="5" t="n">
        <v>207127</v>
      </c>
      <c r="K12" s="5" t="n">
        <v>204729</v>
      </c>
      <c r="L12" s="5" t="n">
        <v>199726</v>
      </c>
    </row>
    <row r="13" spans="1:12">
      <c r="A13" s="4" t="s">
        <v>122</v>
      </c>
      <c r="B13" s="6" t="n">
        <v>55501</v>
      </c>
      <c r="C13" s="6" t="n">
        <v>49634</v>
      </c>
      <c r="D13" s="6" t="n">
        <v>48398</v>
      </c>
      <c r="E13" s="6" t="n">
        <v>44921</v>
      </c>
      <c r="F13" s="6" t="n">
        <v>49646</v>
      </c>
      <c r="G13" s="6" t="n">
        <v>49176</v>
      </c>
      <c r="H13" s="6" t="n">
        <v>49819</v>
      </c>
      <c r="I13" s="6" t="n">
        <v>46719</v>
      </c>
      <c r="J13" s="6" t="n">
        <v>199031</v>
      </c>
      <c r="K13" s="6" t="n">
        <v>196018</v>
      </c>
      <c r="L13" s="6" t="n">
        <v>189170</v>
      </c>
    </row>
    <row r="14" spans="1:12">
      <c r="A14" s="3" t="s">
        <v>123</v>
      </c>
    </row>
    <row r="15" spans="1:12">
      <c r="A15" s="4" t="s">
        <v>124</v>
      </c>
      <c r="B15" s="7" t="n">
        <v>0.61</v>
      </c>
      <c r="C15" s="7" t="n">
        <v>0.54</v>
      </c>
      <c r="D15" s="7" t="n">
        <v>0.53</v>
      </c>
      <c r="E15" s="7" t="n">
        <v>0.49</v>
      </c>
      <c r="F15" s="7" t="n">
        <v>0.54</v>
      </c>
      <c r="G15" s="7" t="n">
        <v>0.54</v>
      </c>
      <c r="H15" s="7" t="n">
        <v>0.55</v>
      </c>
      <c r="I15" s="7" t="n">
        <v>0.52</v>
      </c>
      <c r="J15" s="7" t="n">
        <v>2.17</v>
      </c>
      <c r="K15" s="7" t="n">
        <v>2.15</v>
      </c>
      <c r="L15" s="7" t="n">
        <v>2.1</v>
      </c>
    </row>
    <row r="16" spans="1:12">
      <c r="A16" s="4" t="s">
        <v>125</v>
      </c>
      <c r="B16" s="7" t="n">
        <v>0.6</v>
      </c>
      <c r="C16" s="7" t="n">
        <v>0.54</v>
      </c>
      <c r="D16" s="7" t="n">
        <v>0.53</v>
      </c>
      <c r="E16" s="7" t="n">
        <v>0.49</v>
      </c>
      <c r="F16" s="7" t="n">
        <v>0.54</v>
      </c>
      <c r="G16" s="7" t="n">
        <v>0.53</v>
      </c>
      <c r="H16" s="7" t="n">
        <v>0.55</v>
      </c>
      <c r="I16" s="7" t="n">
        <v>0.51</v>
      </c>
      <c r="J16" s="7" t="n">
        <v>2.16</v>
      </c>
      <c r="K16" s="7" t="n">
        <v>2.13</v>
      </c>
      <c r="L16" s="7" t="n">
        <v>2.0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53</v>
      </c>
    </row>
    <row r="4" spans="1:2">
      <c r="A4" s="4" t="s">
        <v>9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90663</v>
      </c>
      <c r="D3" s="6" t="n">
        <v>199693</v>
      </c>
    </row>
    <row r="4" spans="1:4">
      <c r="A4" s="4" t="s">
        <v>35</v>
      </c>
      <c r="C4" s="5" t="n">
        <v>29461</v>
      </c>
      <c r="D4" s="5" t="n">
        <v>155907</v>
      </c>
    </row>
    <row r="5" spans="1:4">
      <c r="A5" s="4" t="s">
        <v>36</v>
      </c>
      <c r="C5" s="5" t="n">
        <v>2991091</v>
      </c>
      <c r="D5" s="5" t="n">
        <v>2984631</v>
      </c>
    </row>
    <row r="6" spans="1:4">
      <c r="A6" s="4" t="s">
        <v>37</v>
      </c>
      <c r="C6" s="5" t="n">
        <v>4160658</v>
      </c>
      <c r="D6" s="5" t="n">
        <v>3923052</v>
      </c>
    </row>
    <row r="7" spans="1:4">
      <c r="A7" s="4" t="s">
        <v>38</v>
      </c>
      <c r="C7" s="5" t="n">
        <v>194646</v>
      </c>
      <c r="D7" s="5" t="n">
        <v>188347</v>
      </c>
    </row>
    <row r="8" spans="1:4">
      <c r="A8" s="4" t="s">
        <v>39</v>
      </c>
      <c r="C8" s="5" t="n">
        <v>67577</v>
      </c>
      <c r="D8" s="5" t="n">
        <v>37091</v>
      </c>
    </row>
    <row r="9" spans="1:4">
      <c r="A9" s="4" t="s">
        <v>40</v>
      </c>
      <c r="B9" s="4" t="s">
        <v>41</v>
      </c>
      <c r="C9" s="5" t="n">
        <v>17026588</v>
      </c>
      <c r="D9" s="5" t="n">
        <v>15671735</v>
      </c>
    </row>
    <row r="10" spans="1:4">
      <c r="A10" s="4" t="s">
        <v>42</v>
      </c>
      <c r="C10" s="5" t="n">
        <v>-194320</v>
      </c>
      <c r="D10" s="5" t="n">
        <v>-174990</v>
      </c>
    </row>
    <row r="11" spans="1:4">
      <c r="A11" s="4" t="s">
        <v>43</v>
      </c>
      <c r="C11" s="5" t="n">
        <v>16832268</v>
      </c>
      <c r="D11" s="5" t="n">
        <v>15496745</v>
      </c>
    </row>
    <row r="12" spans="1:4">
      <c r="A12" s="4" t="s">
        <v>44</v>
      </c>
      <c r="C12" s="5" t="n">
        <v>84391</v>
      </c>
      <c r="D12" s="5" t="n">
        <v>101578</v>
      </c>
    </row>
    <row r="13" spans="1:4">
      <c r="A13" s="4" t="s">
        <v>45</v>
      </c>
      <c r="C13" s="5" t="n">
        <v>137413</v>
      </c>
      <c r="D13" s="5" t="n">
        <v>129426</v>
      </c>
    </row>
    <row r="14" spans="1:4">
      <c r="A14" s="4" t="s">
        <v>46</v>
      </c>
      <c r="C14" s="5" t="n">
        <v>538373</v>
      </c>
      <c r="D14" s="5" t="n">
        <v>538373</v>
      </c>
    </row>
    <row r="15" spans="1:4">
      <c r="A15" s="4" t="s">
        <v>47</v>
      </c>
      <c r="C15" s="5" t="n">
        <v>33674</v>
      </c>
      <c r="D15" s="5" t="n">
        <v>39326</v>
      </c>
    </row>
    <row r="16" spans="1:4">
      <c r="A16" s="4" t="s">
        <v>48</v>
      </c>
      <c r="C16" s="5" t="n">
        <v>517852</v>
      </c>
      <c r="D16" s="5" t="n">
        <v>503093</v>
      </c>
    </row>
    <row r="17" spans="1:4">
      <c r="A17" s="4" t="s">
        <v>49</v>
      </c>
      <c r="C17" s="5" t="n">
        <v>294462</v>
      </c>
      <c r="D17" s="5" t="n">
        <v>343856</v>
      </c>
    </row>
    <row r="18" spans="1:4">
      <c r="A18" s="4" t="s">
        <v>50</v>
      </c>
      <c r="C18" s="5" t="n">
        <v>26072529</v>
      </c>
      <c r="D18" s="5" t="n">
        <v>24641118</v>
      </c>
    </row>
    <row r="19" spans="1:4">
      <c r="A19" s="3" t="s">
        <v>51</v>
      </c>
    </row>
    <row r="20" spans="1:4">
      <c r="A20" s="4" t="s">
        <v>52</v>
      </c>
      <c r="C20" s="5" t="n">
        <v>4021061</v>
      </c>
      <c r="D20" s="5" t="n">
        <v>3713063</v>
      </c>
    </row>
    <row r="21" spans="1:4">
      <c r="A21" s="4" t="s">
        <v>53</v>
      </c>
      <c r="C21" s="5" t="n">
        <v>15282796</v>
      </c>
      <c r="D21" s="5" t="n">
        <v>14239715</v>
      </c>
    </row>
    <row r="22" spans="1:4">
      <c r="A22" s="4" t="s">
        <v>54</v>
      </c>
      <c r="C22" s="5" t="n">
        <v>19303857</v>
      </c>
      <c r="D22" s="5" t="n">
        <v>17952778</v>
      </c>
    </row>
    <row r="23" spans="1:4">
      <c r="A23" s="4" t="s">
        <v>55</v>
      </c>
      <c r="C23" s="5" t="n">
        <v>949526</v>
      </c>
      <c r="D23" s="5" t="n">
        <v>1151400</v>
      </c>
    </row>
    <row r="24" spans="1:4">
      <c r="A24" s="4" t="s">
        <v>56</v>
      </c>
      <c r="C24" s="5" t="n">
        <v>2842908</v>
      </c>
      <c r="D24" s="5" t="n">
        <v>2664139</v>
      </c>
    </row>
    <row r="25" spans="1:4">
      <c r="A25" s="4" t="s">
        <v>57</v>
      </c>
      <c r="C25" s="5" t="n">
        <v>225514</v>
      </c>
      <c r="D25" s="5" t="n">
        <v>225260</v>
      </c>
    </row>
    <row r="26" spans="1:4">
      <c r="A26" s="4" t="s">
        <v>58</v>
      </c>
      <c r="C26" s="5" t="n">
        <v>223712</v>
      </c>
      <c r="D26" s="5" t="n">
        <v>233581</v>
      </c>
    </row>
    <row r="27" spans="1:4">
      <c r="A27" s="4" t="s">
        <v>59</v>
      </c>
      <c r="C27" s="5" t="n">
        <v>23545517</v>
      </c>
      <c r="D27" s="5" t="n">
        <v>22227158</v>
      </c>
    </row>
    <row r="28" spans="1:4">
      <c r="A28" s="3" t="s">
        <v>60</v>
      </c>
    </row>
    <row r="29" spans="1:4">
      <c r="A29" s="4" t="s">
        <v>61</v>
      </c>
      <c r="C29" s="5" t="n">
        <v>122710</v>
      </c>
      <c r="D29" s="5" t="n">
        <v>122710</v>
      </c>
    </row>
    <row r="30" spans="1:4">
      <c r="A30" s="4" t="s">
        <v>62</v>
      </c>
      <c r="C30" s="5" t="n">
        <v>937</v>
      </c>
      <c r="D30" s="5" t="n">
        <v>937</v>
      </c>
    </row>
    <row r="31" spans="1:4">
      <c r="A31" s="4" t="s">
        <v>63</v>
      </c>
      <c r="C31" s="5" t="n">
        <v>1125937</v>
      </c>
      <c r="D31" s="5" t="n">
        <v>1124325</v>
      </c>
    </row>
    <row r="32" spans="1:4">
      <c r="A32" s="4" t="s">
        <v>64</v>
      </c>
      <c r="C32" s="5" t="n">
        <v>1425320</v>
      </c>
      <c r="D32" s="5" t="n">
        <v>1315948</v>
      </c>
    </row>
    <row r="33" spans="1:4">
      <c r="A33" s="4" t="s">
        <v>65</v>
      </c>
      <c r="C33" s="5" t="n">
        <v>-70899</v>
      </c>
      <c r="D33" s="5" t="n">
        <v>-71854</v>
      </c>
    </row>
    <row r="34" spans="1:4">
      <c r="A34" s="4" t="s">
        <v>66</v>
      </c>
      <c r="C34" s="5" t="n">
        <v>-76993</v>
      </c>
      <c r="D34" s="5" t="n">
        <v>-78106</v>
      </c>
    </row>
    <row r="35" spans="1:4">
      <c r="A35" s="4" t="s">
        <v>67</v>
      </c>
      <c r="C35" s="5" t="n">
        <v>2527012</v>
      </c>
      <c r="D35" s="5" t="n">
        <v>2413960</v>
      </c>
    </row>
    <row r="36" spans="1:4">
      <c r="A36" s="4" t="s">
        <v>68</v>
      </c>
      <c r="C36" s="6" t="n">
        <v>26072529</v>
      </c>
      <c r="D36" s="6" t="n">
        <v>24641118</v>
      </c>
    </row>
    <row r="37" spans="1:4"/>
    <row r="38" spans="1:4">
      <c r="A38" s="4" t="s">
        <v>69</v>
      </c>
      <c r="B38" s="4" t="s">
        <v>70</v>
      </c>
    </row>
    <row r="39" spans="1:4">
      <c r="A39" s="4" t="s">
        <v>71</v>
      </c>
      <c r="B39" s="4" t="s">
        <v>72</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4125125</v>
      </c>
      <c r="C3" s="6" t="n">
        <v>3961534</v>
      </c>
    </row>
    <row r="4" spans="1:3">
      <c r="A4" s="4" t="s">
        <v>76</v>
      </c>
      <c r="B4" s="6" t="n">
        <v>60260</v>
      </c>
      <c r="C4" s="6" t="n">
        <v>0</v>
      </c>
    </row>
    <row r="5" spans="1:3">
      <c r="A5" s="4" t="s">
        <v>77</v>
      </c>
      <c r="B5" s="5" t="n">
        <v>3000000</v>
      </c>
      <c r="C5" s="5" t="n">
        <v>3000000</v>
      </c>
    </row>
    <row r="6" spans="1:3">
      <c r="A6" s="4" t="s">
        <v>78</v>
      </c>
      <c r="B6" s="5" t="n">
        <v>5060</v>
      </c>
      <c r="C6" s="5" t="n">
        <v>5060</v>
      </c>
    </row>
    <row r="7" spans="1:3">
      <c r="A7" s="4" t="s">
        <v>79</v>
      </c>
      <c r="B7" s="5" t="n">
        <v>5060</v>
      </c>
      <c r="C7" s="5" t="n">
        <v>5060</v>
      </c>
    </row>
    <row r="8" spans="1:3">
      <c r="A8" s="4" t="s">
        <v>80</v>
      </c>
      <c r="B8" s="7" t="n">
        <v>0.01</v>
      </c>
      <c r="C8" s="7" t="n">
        <v>0.01</v>
      </c>
    </row>
    <row r="9" spans="1:3">
      <c r="A9" s="4" t="s">
        <v>81</v>
      </c>
      <c r="B9" s="5" t="n">
        <v>200000000</v>
      </c>
      <c r="C9" s="5" t="n">
        <v>200000000</v>
      </c>
    </row>
    <row r="10" spans="1:3">
      <c r="A10" s="4" t="s">
        <v>82</v>
      </c>
      <c r="B10" s="5" t="n">
        <v>93651601</v>
      </c>
      <c r="C10" s="5" t="n">
        <v>93651601</v>
      </c>
    </row>
    <row r="11" spans="1:3">
      <c r="A11" s="4" t="s">
        <v>83</v>
      </c>
      <c r="B11" s="5" t="n">
        <v>1899502</v>
      </c>
      <c r="C11" s="5" t="n">
        <v>209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1</v>
      </c>
    </row>
    <row r="4" spans="1:2">
      <c r="A4" s="4" t="s">
        <v>294</v>
      </c>
      <c r="B4" s="4" t="s">
        <v>295</v>
      </c>
    </row>
    <row r="5" spans="1:2">
      <c r="A5" s="4" t="s">
        <v>236</v>
      </c>
      <c r="B5" s="4" t="s">
        <v>296</v>
      </c>
    </row>
    <row r="6" spans="1:2">
      <c r="A6" s="4" t="s">
        <v>297</v>
      </c>
      <c r="B6" s="4" t="s">
        <v>298</v>
      </c>
    </row>
    <row r="7" spans="1:2">
      <c r="A7" s="4" t="s">
        <v>299</v>
      </c>
      <c r="B7" s="4" t="s">
        <v>300</v>
      </c>
    </row>
    <row r="8" spans="1:2">
      <c r="A8" s="4" t="s">
        <v>233</v>
      </c>
      <c r="B8" s="4" t="s">
        <v>301</v>
      </c>
    </row>
    <row r="9" spans="1:2">
      <c r="A9" s="4" t="s">
        <v>302</v>
      </c>
      <c r="B9" s="4" t="s">
        <v>303</v>
      </c>
    </row>
    <row r="10" spans="1:2">
      <c r="A10" s="4" t="s">
        <v>304</v>
      </c>
      <c r="B10" s="4" t="s">
        <v>305</v>
      </c>
    </row>
    <row r="11" spans="1:2">
      <c r="A11" s="4" t="s">
        <v>238</v>
      </c>
      <c r="B11" s="4" t="s">
        <v>306</v>
      </c>
    </row>
    <row r="12" spans="1:2">
      <c r="A12" s="4" t="s">
        <v>307</v>
      </c>
      <c r="B12" s="4" t="s">
        <v>308</v>
      </c>
    </row>
    <row r="13" spans="1:2">
      <c r="A13" s="4" t="s">
        <v>309</v>
      </c>
      <c r="B13" s="4" t="s">
        <v>310</v>
      </c>
    </row>
    <row r="14" spans="1:2">
      <c r="A14" s="4" t="s">
        <v>311</v>
      </c>
      <c r="B14" s="4" t="s">
        <v>312</v>
      </c>
    </row>
    <row r="15" spans="1:2">
      <c r="A15" s="4" t="s">
        <v>244</v>
      </c>
      <c r="B15" s="4" t="s">
        <v>313</v>
      </c>
    </row>
    <row r="16" spans="1:2">
      <c r="A16" s="4" t="s">
        <v>46</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250</v>
      </c>
      <c r="B21" s="4" t="s">
        <v>323</v>
      </c>
    </row>
    <row r="22" spans="1:2">
      <c r="A22" s="4" t="s">
        <v>266</v>
      </c>
      <c r="B22" s="4" t="s">
        <v>324</v>
      </c>
    </row>
    <row r="23" spans="1:2">
      <c r="A23" s="4" t="s">
        <v>325</v>
      </c>
      <c r="B23" s="4" t="s">
        <v>326</v>
      </c>
    </row>
    <row r="24" spans="1:2">
      <c r="A24" s="4" t="s">
        <v>327</v>
      </c>
      <c r="B24" s="4" t="s">
        <v>328</v>
      </c>
    </row>
    <row r="25" spans="1:2">
      <c r="A25" s="4" t="s">
        <v>329</v>
      </c>
      <c r="B25" s="4" t="s">
        <v>330</v>
      </c>
    </row>
    <row r="26" spans="1:2">
      <c r="A26" s="4" t="s">
        <v>272</v>
      </c>
      <c r="B26" s="4" t="s">
        <v>331</v>
      </c>
    </row>
    <row r="27" spans="1:2">
      <c r="A27" s="4" t="s">
        <v>332</v>
      </c>
      <c r="B27" s="4" t="s">
        <v>333</v>
      </c>
    </row>
    <row r="28" spans="1:2">
      <c r="A28" s="4" t="s">
        <v>334</v>
      </c>
      <c r="B28" s="4" t="s">
        <v>335</v>
      </c>
    </row>
    <row r="29" spans="1:2">
      <c r="A29" s="4" t="s">
        <v>336</v>
      </c>
      <c r="B29" s="4" t="s">
        <v>337</v>
      </c>
    </row>
    <row r="30" spans="1:2">
      <c r="A30" s="4" t="s">
        <v>338</v>
      </c>
      <c r="B30"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42</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45</v>
      </c>
    </row>
    <row r="4" spans="1:2">
      <c r="A4" s="4" t="s">
        <v>343</v>
      </c>
      <c r="B4" s="4" t="s">
        <v>344</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621028</v>
      </c>
      <c r="C4" s="6" t="n">
        <v>552441</v>
      </c>
      <c r="D4" s="6" t="n">
        <v>511612</v>
      </c>
    </row>
    <row r="5" spans="1:4">
      <c r="A5" s="4" t="s">
        <v>88</v>
      </c>
      <c r="B5" s="5" t="n">
        <v>180346</v>
      </c>
      <c r="C5" s="5" t="n">
        <v>190061</v>
      </c>
      <c r="D5" s="5" t="n">
        <v>189408</v>
      </c>
    </row>
    <row r="6" spans="1:4">
      <c r="A6" s="4" t="s">
        <v>89</v>
      </c>
      <c r="B6" s="5" t="n">
        <v>19090</v>
      </c>
      <c r="C6" s="5" t="n">
        <v>15948</v>
      </c>
      <c r="D6" s="5" t="n">
        <v>17064</v>
      </c>
    </row>
    <row r="7" spans="1:4">
      <c r="A7" s="4" t="s">
        <v>90</v>
      </c>
      <c r="B7" s="5" t="n">
        <v>1449</v>
      </c>
      <c r="C7" s="5" t="n">
        <v>1590</v>
      </c>
      <c r="D7" s="5" t="n">
        <v>857</v>
      </c>
    </row>
    <row r="8" spans="1:4">
      <c r="A8" s="4" t="s">
        <v>91</v>
      </c>
      <c r="B8" s="5" t="n">
        <v>821913</v>
      </c>
      <c r="C8" s="5" t="n">
        <v>760040</v>
      </c>
      <c r="D8" s="5" t="n">
        <v>718941</v>
      </c>
    </row>
    <row r="9" spans="1:4">
      <c r="A9" s="3" t="s">
        <v>92</v>
      </c>
    </row>
    <row r="10" spans="1:4">
      <c r="A10" s="4" t="s">
        <v>93</v>
      </c>
      <c r="B10" s="5" t="n">
        <v>49858</v>
      </c>
      <c r="C10" s="5" t="n">
        <v>46031</v>
      </c>
      <c r="D10" s="5" t="n">
        <v>44162</v>
      </c>
    </row>
    <row r="11" spans="1:4">
      <c r="A11" s="4" t="s">
        <v>55</v>
      </c>
      <c r="B11" s="5" t="n">
        <v>14528</v>
      </c>
      <c r="C11" s="5" t="n">
        <v>16861</v>
      </c>
      <c r="D11" s="5" t="n">
        <v>19388</v>
      </c>
    </row>
    <row r="12" spans="1:4">
      <c r="A12" s="4" t="s">
        <v>56</v>
      </c>
      <c r="B12" s="5" t="n">
        <v>29033</v>
      </c>
      <c r="C12" s="5" t="n">
        <v>22858</v>
      </c>
      <c r="D12" s="5" t="n">
        <v>16909</v>
      </c>
    </row>
    <row r="13" spans="1:4">
      <c r="A13" s="4" t="s">
        <v>57</v>
      </c>
      <c r="B13" s="5" t="n">
        <v>9981</v>
      </c>
      <c r="C13" s="5" t="n">
        <v>9665</v>
      </c>
      <c r="D13" s="5" t="n">
        <v>10041</v>
      </c>
    </row>
    <row r="14" spans="1:4">
      <c r="A14" s="4" t="s">
        <v>94</v>
      </c>
      <c r="B14" s="5" t="n">
        <v>103400</v>
      </c>
      <c r="C14" s="5" t="n">
        <v>95415</v>
      </c>
      <c r="D14" s="5" t="n">
        <v>90500</v>
      </c>
    </row>
    <row r="15" spans="1:4">
      <c r="A15" s="4" t="s">
        <v>95</v>
      </c>
      <c r="B15" s="5" t="n">
        <v>718513</v>
      </c>
      <c r="C15" s="5" t="n">
        <v>664625</v>
      </c>
      <c r="D15" s="5" t="n">
        <v>628441</v>
      </c>
    </row>
    <row r="16" spans="1:4">
      <c r="A16" s="4" t="s">
        <v>96</v>
      </c>
      <c r="B16" s="5" t="n">
        <v>56350</v>
      </c>
      <c r="C16" s="5" t="n">
        <v>49300</v>
      </c>
      <c r="D16" s="5" t="n">
        <v>37250</v>
      </c>
    </row>
    <row r="17" spans="1:4">
      <c r="A17" s="4" t="s">
        <v>97</v>
      </c>
      <c r="B17" s="5" t="n">
        <v>662163</v>
      </c>
      <c r="C17" s="5" t="n">
        <v>615325</v>
      </c>
      <c r="D17" s="5" t="n">
        <v>591191</v>
      </c>
    </row>
    <row r="18" spans="1:4">
      <c r="A18" s="3" t="s">
        <v>98</v>
      </c>
    </row>
    <row r="19" spans="1:4">
      <c r="A19" s="4" t="s">
        <v>99</v>
      </c>
      <c r="B19" s="5" t="n">
        <v>140685</v>
      </c>
      <c r="C19" s="5" t="n">
        <v>135057</v>
      </c>
      <c r="D19" s="5" t="n">
        <v>103431</v>
      </c>
    </row>
    <row r="20" spans="1:4">
      <c r="A20" s="4" t="s">
        <v>100</v>
      </c>
      <c r="B20" s="5" t="n">
        <v>30113</v>
      </c>
      <c r="C20" s="5" t="n">
        <v>25594</v>
      </c>
      <c r="D20" s="5" t="n">
        <v>23212</v>
      </c>
    </row>
    <row r="21" spans="1:4">
      <c r="A21" s="4" t="s">
        <v>101</v>
      </c>
      <c r="B21" s="5" t="n">
        <v>28962</v>
      </c>
      <c r="C21" s="5" t="n">
        <v>32486</v>
      </c>
      <c r="D21" s="5" t="n">
        <v>34946</v>
      </c>
    </row>
    <row r="22" spans="1:4">
      <c r="A22" s="4" t="s">
        <v>102</v>
      </c>
      <c r="B22" s="5" t="n">
        <v>11103</v>
      </c>
      <c r="C22" s="5" t="n">
        <v>7795</v>
      </c>
      <c r="D22" s="5" t="n">
        <v>4070</v>
      </c>
    </row>
    <row r="23" spans="1:4">
      <c r="A23" s="4" t="s">
        <v>103</v>
      </c>
      <c r="B23" s="5" t="n">
        <v>14759</v>
      </c>
      <c r="C23" s="5" t="n">
        <v>13020</v>
      </c>
      <c r="D23" s="5" t="n">
        <v>13178</v>
      </c>
    </row>
    <row r="24" spans="1:4">
      <c r="A24" s="4" t="s">
        <v>104</v>
      </c>
      <c r="B24" s="5" t="n">
        <v>414</v>
      </c>
      <c r="C24" s="5" t="n">
        <v>609</v>
      </c>
      <c r="D24" s="5" t="n">
        <v>5499</v>
      </c>
    </row>
    <row r="25" spans="1:4">
      <c r="A25" s="4" t="s">
        <v>105</v>
      </c>
      <c r="B25" s="5" t="n">
        <v>-149</v>
      </c>
      <c r="C25" s="5" t="n">
        <v>-110</v>
      </c>
      <c r="D25" s="5" t="n">
        <v>-1145</v>
      </c>
    </row>
    <row r="26" spans="1:4">
      <c r="A26" s="4" t="s">
        <v>106</v>
      </c>
      <c r="B26" s="5" t="n">
        <v>38591</v>
      </c>
      <c r="C26" s="5" t="n">
        <v>23326</v>
      </c>
      <c r="D26" s="5" t="n">
        <v>18917</v>
      </c>
    </row>
    <row r="27" spans="1:4">
      <c r="A27" s="4" t="s">
        <v>107</v>
      </c>
      <c r="B27" s="5" t="n">
        <v>264478</v>
      </c>
      <c r="C27" s="5" t="n">
        <v>237777</v>
      </c>
      <c r="D27" s="5" t="n">
        <v>202108</v>
      </c>
    </row>
    <row r="28" spans="1:4">
      <c r="A28" s="3" t="s">
        <v>108</v>
      </c>
    </row>
    <row r="29" spans="1:4">
      <c r="A29" s="4" t="s">
        <v>109</v>
      </c>
      <c r="B29" s="5" t="n">
        <v>331726</v>
      </c>
      <c r="C29" s="5" t="n">
        <v>297517</v>
      </c>
      <c r="D29" s="5" t="n">
        <v>270151</v>
      </c>
    </row>
    <row r="30" spans="1:4">
      <c r="A30" s="4" t="s">
        <v>110</v>
      </c>
      <c r="B30" s="5" t="n">
        <v>60294</v>
      </c>
      <c r="C30" s="5" t="n">
        <v>48836</v>
      </c>
      <c r="D30" s="5" t="n">
        <v>47325</v>
      </c>
    </row>
    <row r="31" spans="1:4">
      <c r="A31" s="4" t="s">
        <v>111</v>
      </c>
      <c r="B31" s="5" t="n">
        <v>79882</v>
      </c>
      <c r="C31" s="5" t="n">
        <v>80813</v>
      </c>
      <c r="D31" s="5" t="n">
        <v>61993</v>
      </c>
    </row>
    <row r="32" spans="1:4">
      <c r="A32" s="4" t="s">
        <v>112</v>
      </c>
      <c r="B32" s="5" t="n">
        <v>5652</v>
      </c>
      <c r="C32" s="5" t="n">
        <v>6340</v>
      </c>
      <c r="D32" s="5" t="n">
        <v>2685</v>
      </c>
    </row>
    <row r="33" spans="1:4">
      <c r="A33" s="4" t="s">
        <v>113</v>
      </c>
      <c r="B33" s="5" t="n">
        <v>19703</v>
      </c>
      <c r="C33" s="5" t="n">
        <v>16053</v>
      </c>
      <c r="D33" s="5" t="n">
        <v>15379</v>
      </c>
    </row>
    <row r="34" spans="1:4">
      <c r="A34" s="4" t="s">
        <v>114</v>
      </c>
      <c r="B34" s="5" t="n">
        <v>14801</v>
      </c>
      <c r="C34" s="5" t="n">
        <v>11156</v>
      </c>
      <c r="D34" s="5" t="n">
        <v>8296</v>
      </c>
    </row>
    <row r="35" spans="1:4">
      <c r="A35" s="4" t="s">
        <v>115</v>
      </c>
      <c r="B35" s="5" t="n">
        <v>26006</v>
      </c>
      <c r="C35" s="5" t="n">
        <v>24042</v>
      </c>
      <c r="D35" s="5" t="n">
        <v>22670</v>
      </c>
    </row>
    <row r="36" spans="1:4">
      <c r="A36" s="4" t="s">
        <v>116</v>
      </c>
      <c r="B36" s="5" t="n">
        <v>85127</v>
      </c>
      <c r="C36" s="5" t="n">
        <v>70584</v>
      </c>
      <c r="D36" s="5" t="n">
        <v>73101</v>
      </c>
    </row>
    <row r="37" spans="1:4">
      <c r="A37" s="4" t="s">
        <v>117</v>
      </c>
      <c r="B37" s="5" t="n">
        <v>623191</v>
      </c>
      <c r="C37" s="5" t="n">
        <v>555341</v>
      </c>
      <c r="D37" s="5" t="n">
        <v>501600</v>
      </c>
    </row>
    <row r="38" spans="1:4">
      <c r="A38" s="4" t="s">
        <v>118</v>
      </c>
      <c r="B38" s="5" t="n">
        <v>303450</v>
      </c>
      <c r="C38" s="5" t="n">
        <v>297761</v>
      </c>
      <c r="D38" s="5" t="n">
        <v>291699</v>
      </c>
    </row>
    <row r="39" spans="1:4">
      <c r="A39" s="4" t="s">
        <v>119</v>
      </c>
      <c r="B39" s="5" t="n">
        <v>96323</v>
      </c>
      <c r="C39" s="5" t="n">
        <v>93032</v>
      </c>
      <c r="D39" s="5" t="n">
        <v>91973</v>
      </c>
    </row>
    <row r="40" spans="1:4">
      <c r="A40" s="4" t="s">
        <v>120</v>
      </c>
      <c r="B40" s="5" t="n">
        <v>207127</v>
      </c>
      <c r="C40" s="5" t="n">
        <v>204729</v>
      </c>
      <c r="D40" s="5" t="n">
        <v>199726</v>
      </c>
    </row>
    <row r="41" spans="1:4">
      <c r="A41" s="4" t="s">
        <v>121</v>
      </c>
      <c r="B41" s="5" t="n">
        <v>-8704</v>
      </c>
      <c r="C41" s="5" t="n">
        <v>-9368</v>
      </c>
      <c r="D41" s="5" t="n">
        <v>-11230</v>
      </c>
    </row>
    <row r="42" spans="1:4">
      <c r="A42" s="4" t="s">
        <v>122</v>
      </c>
      <c r="B42" s="6" t="n">
        <v>198423</v>
      </c>
      <c r="C42" s="6" t="n">
        <v>195361</v>
      </c>
      <c r="D42" s="6" t="n">
        <v>188496</v>
      </c>
    </row>
    <row r="43" spans="1:4">
      <c r="A43" s="3" t="s">
        <v>123</v>
      </c>
    </row>
    <row r="44" spans="1:4">
      <c r="A44" s="4" t="s">
        <v>124</v>
      </c>
      <c r="B44" s="7" t="n">
        <v>2.17</v>
      </c>
      <c r="C44" s="7" t="n">
        <v>2.15</v>
      </c>
      <c r="D44" s="7" t="n">
        <v>2.1</v>
      </c>
    </row>
    <row r="45" spans="1:4">
      <c r="A45" s="4" t="s">
        <v>125</v>
      </c>
      <c r="B45" s="7" t="n">
        <v>2.16</v>
      </c>
      <c r="C45" s="7" t="n">
        <v>2.13</v>
      </c>
      <c r="D45" s="7" t="n">
        <v>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00</v>
      </c>
      <c r="B1" s="2" t="s">
        <v>1</v>
      </c>
    </row>
    <row r="2" spans="1:2">
      <c r="B2" s="2" t="s">
        <v>2</v>
      </c>
    </row>
    <row r="3" spans="1:2">
      <c r="A3" s="3" t="s">
        <v>25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7</v>
      </c>
      <c r="B1" s="2" t="s">
        <v>1</v>
      </c>
    </row>
    <row r="2" spans="1:2">
      <c r="B2" s="2" t="s">
        <v>2</v>
      </c>
    </row>
    <row r="3" spans="1:2">
      <c r="A3" s="3" t="s">
        <v>259</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5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270</v>
      </c>
    </row>
    <row r="4" spans="1:2">
      <c r="A4" s="4" t="s">
        <v>424</v>
      </c>
      <c r="B4" s="4" t="s">
        <v>425</v>
      </c>
    </row>
    <row r="5" spans="1:2">
      <c r="A5" s="4" t="s">
        <v>426</v>
      </c>
      <c r="B5" s="4" t="s">
        <v>427</v>
      </c>
    </row>
    <row r="6" spans="1:2">
      <c r="A6" s="4" t="s">
        <v>329</v>
      </c>
      <c r="B6"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row r="6" spans="1:2">
      <c r="A6" s="4" t="s">
        <v>374</v>
      </c>
      <c r="B6" s="4" t="s">
        <v>375</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6</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9</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8</v>
      </c>
      <c r="B1" s="2" t="s">
        <v>1</v>
      </c>
    </row>
    <row r="2" spans="1:2">
      <c r="B2" s="2" t="s">
        <v>2</v>
      </c>
    </row>
    <row r="3" spans="1:2">
      <c r="A3" s="3" t="s">
        <v>282</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v>
      </c>
      <c r="B1" s="2" t="s">
        <v>127</v>
      </c>
      <c r="J1" s="2" t="s">
        <v>1</v>
      </c>
    </row>
    <row r="2" spans="1:12">
      <c r="B2" s="2" t="s">
        <v>2</v>
      </c>
      <c r="C2" s="2" t="s">
        <v>128</v>
      </c>
      <c r="D2" s="2" t="s">
        <v>4</v>
      </c>
      <c r="E2" s="2" t="s">
        <v>129</v>
      </c>
      <c r="F2" s="2" t="s">
        <v>32</v>
      </c>
      <c r="G2" s="2" t="s">
        <v>130</v>
      </c>
      <c r="H2" s="2" t="s">
        <v>131</v>
      </c>
      <c r="I2" s="2" t="s">
        <v>132</v>
      </c>
      <c r="J2" s="2" t="s">
        <v>2</v>
      </c>
      <c r="K2" s="2" t="s">
        <v>32</v>
      </c>
      <c r="L2" s="2" t="s">
        <v>85</v>
      </c>
    </row>
    <row r="3" spans="1:12">
      <c r="A3" s="3" t="s">
        <v>133</v>
      </c>
    </row>
    <row r="4" spans="1:12">
      <c r="A4" s="4" t="s">
        <v>120</v>
      </c>
      <c r="B4" s="6" t="n">
        <v>57660</v>
      </c>
      <c r="C4" s="6" t="n">
        <v>51817</v>
      </c>
      <c r="D4" s="6" t="n">
        <v>50603</v>
      </c>
      <c r="E4" s="6" t="n">
        <v>47047</v>
      </c>
      <c r="F4" s="6" t="n">
        <v>51812</v>
      </c>
      <c r="G4" s="6" t="n">
        <v>51370</v>
      </c>
      <c r="H4" s="6" t="n">
        <v>52043</v>
      </c>
      <c r="I4" s="6" t="n">
        <v>49504</v>
      </c>
      <c r="J4" s="6" t="n">
        <v>207127</v>
      </c>
      <c r="K4" s="6" t="n">
        <v>204729</v>
      </c>
      <c r="L4" s="6" t="n">
        <v>199726</v>
      </c>
    </row>
    <row r="5" spans="1:12">
      <c r="A5" s="3" t="s">
        <v>134</v>
      </c>
    </row>
    <row r="6" spans="1:12">
      <c r="A6" s="4" t="s">
        <v>135</v>
      </c>
      <c r="J6" s="5" t="n">
        <v>-9069</v>
      </c>
      <c r="K6" s="5" t="n">
        <v>-22828</v>
      </c>
      <c r="L6" s="5" t="n">
        <v>19038</v>
      </c>
    </row>
    <row r="7" spans="1:12">
      <c r="A7" s="4" t="s">
        <v>136</v>
      </c>
      <c r="J7" s="5" t="n">
        <v>5912</v>
      </c>
      <c r="K7" s="5" t="n">
        <v>2550</v>
      </c>
      <c r="L7" s="5" t="n">
        <v>-7324</v>
      </c>
    </row>
    <row r="8" spans="1:12">
      <c r="A8" s="4" t="s">
        <v>137</v>
      </c>
      <c r="J8" s="5" t="n">
        <v>4270</v>
      </c>
      <c r="K8" s="5" t="n">
        <v>-1567</v>
      </c>
      <c r="L8" s="5" t="n">
        <v>-19426</v>
      </c>
    </row>
    <row r="9" spans="1:12">
      <c r="A9" s="4" t="s">
        <v>138</v>
      </c>
      <c r="J9" s="5" t="n">
        <v>1113</v>
      </c>
      <c r="K9" s="5" t="n">
        <v>-21845</v>
      </c>
      <c r="L9" s="5" t="n">
        <v>-7712</v>
      </c>
    </row>
    <row r="10" spans="1:12">
      <c r="A10" s="4" t="s">
        <v>139</v>
      </c>
      <c r="J10" s="6" t="n">
        <v>208240</v>
      </c>
      <c r="K10" s="6" t="n">
        <v>182884</v>
      </c>
      <c r="L10" s="6" t="n">
        <v>19201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71</v>
      </c>
      <c r="B1" s="2" t="s">
        <v>1</v>
      </c>
    </row>
    <row r="2" spans="1:2">
      <c r="B2" s="2" t="s">
        <v>2</v>
      </c>
    </row>
    <row r="3" spans="1:2">
      <c r="A3" s="3" t="s">
        <v>285</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v>
      </c>
    </row>
    <row r="3" spans="1:2">
      <c r="A3" s="3" t="s">
        <v>288</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7</v>
      </c>
      <c r="B1" s="2" t="s">
        <v>1</v>
      </c>
    </row>
    <row r="2" spans="1:2">
      <c r="B2" s="2" t="s">
        <v>2</v>
      </c>
    </row>
    <row r="3" spans="1:2">
      <c r="A3" s="3" t="s">
        <v>291</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s>
  <sheetData>
    <row r="1" spans="1:16">
      <c r="A1" s="1" t="s">
        <v>490</v>
      </c>
      <c r="C1" s="2" t="s">
        <v>127</v>
      </c>
      <c r="K1" s="2" t="s">
        <v>1</v>
      </c>
    </row>
    <row r="2" spans="1:16">
      <c r="C2" s="2" t="s">
        <v>2</v>
      </c>
      <c r="D2" s="2" t="s">
        <v>128</v>
      </c>
      <c r="E2" s="2" t="s">
        <v>4</v>
      </c>
      <c r="F2" s="2" t="s">
        <v>129</v>
      </c>
      <c r="G2" s="2" t="s">
        <v>32</v>
      </c>
      <c r="H2" s="2" t="s">
        <v>130</v>
      </c>
      <c r="I2" s="2" t="s">
        <v>131</v>
      </c>
      <c r="J2" s="2" t="s">
        <v>132</v>
      </c>
      <c r="K2" s="2" t="s">
        <v>2</v>
      </c>
      <c r="L2" s="2" t="s">
        <v>32</v>
      </c>
      <c r="N2" s="2" t="s">
        <v>85</v>
      </c>
      <c r="P2" s="2" t="s">
        <v>491</v>
      </c>
    </row>
    <row r="3" spans="1:16">
      <c r="A3" s="3" t="s">
        <v>492</v>
      </c>
    </row>
    <row r="4" spans="1:16">
      <c r="A4" s="4" t="s">
        <v>34</v>
      </c>
      <c r="C4" s="6" t="n">
        <v>190663</v>
      </c>
      <c r="G4" s="6" t="n">
        <v>199693</v>
      </c>
      <c r="K4" s="6" t="n">
        <v>190663</v>
      </c>
      <c r="L4" s="6" t="n">
        <v>199693</v>
      </c>
      <c r="N4" s="6" t="n">
        <v>213914</v>
      </c>
      <c r="P4" s="6" t="n">
        <v>205921</v>
      </c>
    </row>
    <row r="5" spans="1:16">
      <c r="A5" s="4" t="s">
        <v>49</v>
      </c>
      <c r="C5" s="5" t="n">
        <v>294462</v>
      </c>
      <c r="G5" s="5" t="n">
        <v>343856</v>
      </c>
      <c r="K5" s="5" t="n">
        <v>294462</v>
      </c>
      <c r="L5" s="5" t="n">
        <v>343856</v>
      </c>
    </row>
    <row r="6" spans="1:16">
      <c r="A6" s="4" t="s">
        <v>58</v>
      </c>
      <c r="C6" s="5" t="n">
        <v>223712</v>
      </c>
      <c r="G6" s="5" t="n">
        <v>233581</v>
      </c>
      <c r="K6" s="5" t="n">
        <v>223712</v>
      </c>
      <c r="L6" s="5" t="n">
        <v>233581</v>
      </c>
    </row>
    <row r="7" spans="1:16">
      <c r="A7" s="4" t="s">
        <v>64</v>
      </c>
      <c r="C7" s="5" t="n">
        <v>1425320</v>
      </c>
      <c r="G7" s="5" t="n">
        <v>1315948</v>
      </c>
      <c r="K7" s="5" t="n">
        <v>1425320</v>
      </c>
      <c r="L7" s="5" t="n">
        <v>1315948</v>
      </c>
    </row>
    <row r="8" spans="1:16">
      <c r="A8" s="4" t="s">
        <v>493</v>
      </c>
      <c r="B8" s="4" t="s">
        <v>69</v>
      </c>
      <c r="C8" s="5" t="n">
        <v>-961</v>
      </c>
      <c r="G8" s="5" t="n">
        <v>-1096</v>
      </c>
      <c r="K8" s="5" t="n">
        <v>-961</v>
      </c>
      <c r="L8" s="5" t="n">
        <v>-1096</v>
      </c>
    </row>
    <row r="9" spans="1:16">
      <c r="A9" s="4" t="s">
        <v>99</v>
      </c>
      <c r="K9" s="5" t="n">
        <v>140685</v>
      </c>
      <c r="L9" s="5" t="n">
        <v>135057</v>
      </c>
      <c r="N9" s="5" t="n">
        <v>103431</v>
      </c>
    </row>
    <row r="10" spans="1:16">
      <c r="A10" s="4" t="s">
        <v>106</v>
      </c>
      <c r="K10" s="5" t="n">
        <v>38591</v>
      </c>
      <c r="L10" s="5" t="n">
        <v>23326</v>
      </c>
      <c r="N10" s="5" t="n">
        <v>18917</v>
      </c>
    </row>
    <row r="11" spans="1:16">
      <c r="A11" s="4" t="s">
        <v>111</v>
      </c>
      <c r="K11" s="5" t="n">
        <v>79882</v>
      </c>
      <c r="L11" s="5" t="n">
        <v>80813</v>
      </c>
      <c r="N11" s="5" t="n">
        <v>61993</v>
      </c>
    </row>
    <row r="12" spans="1:16">
      <c r="A12" s="4" t="s">
        <v>119</v>
      </c>
      <c r="C12" s="5" t="n">
        <v>23845</v>
      </c>
      <c r="D12" s="6" t="n">
        <v>24445</v>
      </c>
      <c r="E12" s="6" t="n">
        <v>24599</v>
      </c>
      <c r="F12" s="6" t="n">
        <v>23434</v>
      </c>
      <c r="G12" s="5" t="n">
        <v>23627</v>
      </c>
      <c r="H12" s="6" t="n">
        <v>24995</v>
      </c>
      <c r="I12" s="6" t="n">
        <v>20426</v>
      </c>
      <c r="J12" s="6" t="n">
        <v>23984</v>
      </c>
      <c r="K12" s="5" t="n">
        <v>96323</v>
      </c>
      <c r="L12" s="5" t="n">
        <v>93032</v>
      </c>
      <c r="N12" s="5" t="n">
        <v>91973</v>
      </c>
    </row>
    <row r="13" spans="1:16">
      <c r="A13" s="4" t="s">
        <v>120</v>
      </c>
      <c r="C13" s="6" t="n">
        <v>57660</v>
      </c>
      <c r="D13" s="6" t="n">
        <v>51817</v>
      </c>
      <c r="E13" s="6" t="n">
        <v>50603</v>
      </c>
      <c r="F13" s="6" t="n">
        <v>47047</v>
      </c>
      <c r="G13" s="6" t="n">
        <v>51812</v>
      </c>
      <c r="H13" s="6" t="n">
        <v>51370</v>
      </c>
      <c r="I13" s="6" t="n">
        <v>52043</v>
      </c>
      <c r="J13" s="6" t="n">
        <v>49504</v>
      </c>
      <c r="K13" s="6" t="n">
        <v>207127</v>
      </c>
      <c r="L13" s="6" t="n">
        <v>204729</v>
      </c>
      <c r="N13" s="6" t="n">
        <v>199726</v>
      </c>
    </row>
    <row r="14" spans="1:16">
      <c r="A14" s="4" t="s">
        <v>124</v>
      </c>
      <c r="C14" s="7" t="n">
        <v>0.61</v>
      </c>
      <c r="D14" s="7" t="n">
        <v>0.54</v>
      </c>
      <c r="E14" s="7" t="n">
        <v>0.53</v>
      </c>
      <c r="F14" s="7" t="n">
        <v>0.49</v>
      </c>
      <c r="G14" s="7" t="n">
        <v>0.54</v>
      </c>
      <c r="H14" s="7" t="n">
        <v>0.54</v>
      </c>
      <c r="I14" s="7" t="n">
        <v>0.55</v>
      </c>
      <c r="J14" s="7" t="n">
        <v>0.52</v>
      </c>
      <c r="K14" s="7" t="n">
        <v>2.17</v>
      </c>
      <c r="L14" s="7" t="n">
        <v>2.15</v>
      </c>
      <c r="N14" s="7" t="n">
        <v>2.1</v>
      </c>
    </row>
    <row r="15" spans="1:16">
      <c r="A15" s="4" t="s">
        <v>125</v>
      </c>
      <c r="C15" s="7" t="n">
        <v>0.6</v>
      </c>
      <c r="D15" s="7" t="n">
        <v>0.54</v>
      </c>
      <c r="E15" s="7" t="n">
        <v>0.53</v>
      </c>
      <c r="F15" s="7" t="n">
        <v>0.49</v>
      </c>
      <c r="G15" s="7" t="n">
        <v>0.54</v>
      </c>
      <c r="H15" s="7" t="n">
        <v>0.53</v>
      </c>
      <c r="I15" s="7" t="n">
        <v>0.55</v>
      </c>
      <c r="J15" s="7" t="n">
        <v>0.51</v>
      </c>
      <c r="K15" s="7" t="n">
        <v>2.16</v>
      </c>
      <c r="L15" s="7" t="n">
        <v>2.13</v>
      </c>
      <c r="N15" s="7" t="n">
        <v>2.08</v>
      </c>
    </row>
    <row r="16" spans="1:16">
      <c r="A16" s="4" t="s">
        <v>494</v>
      </c>
      <c r="K16" s="6" t="n">
        <v>50737</v>
      </c>
      <c r="L16" s="6" t="n">
        <v>-44334</v>
      </c>
      <c r="M16" s="4" t="s">
        <v>71</v>
      </c>
      <c r="N16" s="6" t="n">
        <v>-2552</v>
      </c>
      <c r="O16" s="4" t="s">
        <v>71</v>
      </c>
    </row>
    <row r="17" spans="1:16">
      <c r="A17" s="4" t="s">
        <v>495</v>
      </c>
      <c r="K17" s="5" t="n">
        <v>-18918</v>
      </c>
      <c r="L17" s="5" t="n">
        <v>33478</v>
      </c>
      <c r="M17" s="4" t="s">
        <v>71</v>
      </c>
      <c r="N17" s="5" t="n">
        <v>6601</v>
      </c>
      <c r="O17" s="4" t="s">
        <v>71</v>
      </c>
    </row>
    <row r="18" spans="1:16">
      <c r="A18" s="4" t="s">
        <v>496</v>
      </c>
      <c r="K18" s="6" t="n">
        <v>27929</v>
      </c>
      <c r="L18" s="5" t="n">
        <v>-6489</v>
      </c>
      <c r="N18" s="5" t="n">
        <v>-49158</v>
      </c>
    </row>
    <row r="19" spans="1:16">
      <c r="A19" s="4" t="s">
        <v>497</v>
      </c>
    </row>
    <row r="20" spans="1:16">
      <c r="A20" s="3" t="s">
        <v>492</v>
      </c>
    </row>
    <row r="21" spans="1:16">
      <c r="A21" s="4" t="s">
        <v>34</v>
      </c>
      <c r="G21" s="6" t="n">
        <v>251258</v>
      </c>
      <c r="L21" s="5" t="n">
        <v>251258</v>
      </c>
    </row>
    <row r="22" spans="1:16">
      <c r="A22" s="4" t="s">
        <v>49</v>
      </c>
      <c r="B22" s="4" t="s">
        <v>498</v>
      </c>
      <c r="G22" s="5" t="n">
        <v>328993</v>
      </c>
      <c r="L22" s="5" t="n">
        <v>328993</v>
      </c>
    </row>
    <row r="23" spans="1:16">
      <c r="A23" s="4" t="s">
        <v>58</v>
      </c>
      <c r="G23" s="5" t="n">
        <v>267576</v>
      </c>
      <c r="L23" s="5" t="n">
        <v>267576</v>
      </c>
    </row>
    <row r="24" spans="1:16">
      <c r="A24" s="4" t="s">
        <v>64</v>
      </c>
      <c r="G24" s="5" t="n">
        <v>1317559</v>
      </c>
      <c r="L24" s="5" t="n">
        <v>1317559</v>
      </c>
    </row>
    <row r="25" spans="1:16">
      <c r="A25" s="4" t="s">
        <v>99</v>
      </c>
      <c r="L25" s="5" t="n">
        <v>136578</v>
      </c>
    </row>
    <row r="26" spans="1:16">
      <c r="A26" s="4" t="s">
        <v>106</v>
      </c>
      <c r="L26" s="5" t="n">
        <v>23573</v>
      </c>
    </row>
    <row r="27" spans="1:16">
      <c r="A27" s="4" t="s">
        <v>111</v>
      </c>
      <c r="L27" s="5" t="n">
        <v>80026</v>
      </c>
    </row>
    <row r="28" spans="1:16">
      <c r="A28" s="4" t="s">
        <v>119</v>
      </c>
      <c r="L28" s="5" t="n">
        <v>93976</v>
      </c>
    </row>
    <row r="29" spans="1:16">
      <c r="A29" s="4" t="s">
        <v>120</v>
      </c>
      <c r="L29" s="6" t="n">
        <v>206340</v>
      </c>
    </row>
    <row r="30" spans="1:16">
      <c r="A30" s="4" t="s">
        <v>124</v>
      </c>
      <c r="L30" s="7" t="n">
        <v>2.17</v>
      </c>
    </row>
    <row r="31" spans="1:16">
      <c r="A31" s="4" t="s">
        <v>125</v>
      </c>
      <c r="L31" s="7" t="n">
        <v>2.15</v>
      </c>
    </row>
    <row r="32" spans="1:16">
      <c r="A32" s="4" t="s">
        <v>494</v>
      </c>
      <c r="B32" s="4" t="s">
        <v>71</v>
      </c>
      <c r="L32" s="6" t="n">
        <v>-49899</v>
      </c>
      <c r="N32" s="5" t="n">
        <v>-24502</v>
      </c>
    </row>
    <row r="33" spans="1:16">
      <c r="A33" s="4" t="s">
        <v>495</v>
      </c>
      <c r="B33" s="4" t="s">
        <v>71</v>
      </c>
      <c r="L33" s="5" t="n">
        <v>35336</v>
      </c>
      <c r="N33" s="6" t="n">
        <v>9213</v>
      </c>
    </row>
    <row r="34" spans="1:16">
      <c r="A34" s="4" t="s">
        <v>499</v>
      </c>
    </row>
    <row r="35" spans="1:16">
      <c r="A35" s="3" t="s">
        <v>492</v>
      </c>
    </row>
    <row r="36" spans="1:16">
      <c r="A36" s="4" t="s">
        <v>34</v>
      </c>
      <c r="G36" s="5" t="n">
        <v>199693</v>
      </c>
      <c r="L36" s="5" t="n">
        <v>199693</v>
      </c>
    </row>
    <row r="37" spans="1:16">
      <c r="A37" s="4" t="s">
        <v>49</v>
      </c>
      <c r="B37" s="4" t="s">
        <v>498</v>
      </c>
      <c r="G37" s="5" t="n">
        <v>343856</v>
      </c>
      <c r="L37" s="5" t="n">
        <v>343856</v>
      </c>
    </row>
    <row r="38" spans="1:16">
      <c r="A38" s="4" t="s">
        <v>58</v>
      </c>
      <c r="G38" s="5" t="n">
        <v>233581</v>
      </c>
      <c r="L38" s="5" t="n">
        <v>233581</v>
      </c>
    </row>
    <row r="39" spans="1:16">
      <c r="A39" s="4" t="s">
        <v>64</v>
      </c>
      <c r="G39" s="6" t="n">
        <v>1315948</v>
      </c>
      <c r="L39" s="5" t="n">
        <v>1315948</v>
      </c>
    </row>
    <row r="40" spans="1:16">
      <c r="A40" s="4" t="s">
        <v>500</v>
      </c>
    </row>
    <row r="41" spans="1:16">
      <c r="A41" s="3" t="s">
        <v>492</v>
      </c>
    </row>
    <row r="42" spans="1:16">
      <c r="A42" s="4" t="s">
        <v>120</v>
      </c>
      <c r="L42" s="5" t="n">
        <v>37443</v>
      </c>
    </row>
    <row r="43" spans="1:16">
      <c r="A43" s="4" t="s">
        <v>501</v>
      </c>
    </row>
    <row r="44" spans="1:16">
      <c r="A44" s="3" t="s">
        <v>492</v>
      </c>
    </row>
    <row r="45" spans="1:16">
      <c r="A45" s="4" t="s">
        <v>120</v>
      </c>
      <c r="L45" s="6" t="n">
        <v>39173</v>
      </c>
    </row>
    <row r="46" spans="1:16"/>
    <row r="47" spans="1:16">
      <c r="A47" s="4" t="s">
        <v>69</v>
      </c>
      <c r="B47" s="4" t="s">
        <v>502</v>
      </c>
    </row>
    <row r="48" spans="1:16">
      <c r="A48" s="4" t="s">
        <v>71</v>
      </c>
      <c r="B48" s="4" t="s">
        <v>229</v>
      </c>
    </row>
    <row r="49" spans="1:16">
      <c r="A49" s="4" t="s">
        <v>498</v>
      </c>
      <c r="B49" s="4" t="s">
        <v>503</v>
      </c>
    </row>
  </sheetData>
  <mergeCells count="9">
    <mergeCell ref="A1:B2"/>
    <mergeCell ref="C1:J1"/>
    <mergeCell ref="K1:O1"/>
    <mergeCell ref="L2:M2"/>
    <mergeCell ref="N2:O2"/>
    <mergeCell ref="A46:O46"/>
    <mergeCell ref="B47:O47"/>
    <mergeCell ref="B48:O48"/>
    <mergeCell ref="B49:O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3" t="s">
        <v>505</v>
      </c>
    </row>
    <row r="4" spans="1:2">
      <c r="A4" s="4" t="s">
        <v>506</v>
      </c>
      <c r="B4" s="4" t="s">
        <v>507</v>
      </c>
    </row>
    <row r="5" spans="1:2">
      <c r="A5" s="4" t="s">
        <v>508</v>
      </c>
      <c r="B5" s="4" t="s">
        <v>509</v>
      </c>
    </row>
    <row r="6" spans="1:2">
      <c r="A6" s="4" t="s">
        <v>510</v>
      </c>
      <c r="B6" s="4" t="s">
        <v>507</v>
      </c>
    </row>
    <row r="7" spans="1:2">
      <c r="A7" s="4" t="s">
        <v>511</v>
      </c>
      <c r="B7" s="4" t="s">
        <v>512</v>
      </c>
    </row>
    <row r="8" spans="1:2">
      <c r="A8" s="4" t="s">
        <v>513</v>
      </c>
      <c r="B8" s="4" t="s">
        <v>512</v>
      </c>
    </row>
    <row r="9" spans="1:2">
      <c r="A9" s="4" t="s">
        <v>514</v>
      </c>
    </row>
    <row r="10" spans="1:2">
      <c r="A10" s="3" t="s">
        <v>505</v>
      </c>
    </row>
    <row r="11" spans="1:2">
      <c r="A11" s="4" t="s">
        <v>506</v>
      </c>
      <c r="B11" s="4" t="s">
        <v>507</v>
      </c>
    </row>
    <row r="12" spans="1:2">
      <c r="A12" s="4" t="s">
        <v>515</v>
      </c>
    </row>
    <row r="13" spans="1:2">
      <c r="A13" s="3" t="s">
        <v>505</v>
      </c>
    </row>
    <row r="14" spans="1:2">
      <c r="A14" s="4" t="s">
        <v>506</v>
      </c>
      <c r="B14" s="4" t="s">
        <v>507</v>
      </c>
    </row>
    <row r="15" spans="1:2">
      <c r="A15" s="4" t="s">
        <v>516</v>
      </c>
    </row>
    <row r="16" spans="1:2">
      <c r="A16" s="3" t="s">
        <v>505</v>
      </c>
    </row>
    <row r="17" spans="1:2">
      <c r="A17" s="4" t="s">
        <v>508</v>
      </c>
      <c r="B17"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523</v>
      </c>
    </row>
    <row r="9" spans="1:2">
      <c r="A9" s="4" t="s">
        <v>524</v>
      </c>
    </row>
    <row r="10" spans="1:2">
      <c r="A10" s="3" t="s">
        <v>519</v>
      </c>
    </row>
    <row r="11" spans="1:2">
      <c r="A11" s="4" t="s">
        <v>520</v>
      </c>
      <c r="B11" s="4" t="s">
        <v>521</v>
      </c>
    </row>
    <row r="12" spans="1:2">
      <c r="A12" s="4" t="s">
        <v>525</v>
      </c>
    </row>
    <row r="13" spans="1:2">
      <c r="A13" s="3" t="s">
        <v>519</v>
      </c>
    </row>
    <row r="14" spans="1:2">
      <c r="A14" s="4" t="s">
        <v>520</v>
      </c>
      <c r="B14" s="4" t="s">
        <v>526</v>
      </c>
    </row>
    <row r="15" spans="1:2">
      <c r="A15" s="4" t="s">
        <v>527</v>
      </c>
    </row>
    <row r="16" spans="1:2">
      <c r="A16" s="3" t="s">
        <v>519</v>
      </c>
    </row>
    <row r="17" spans="1:2">
      <c r="A17" s="4" t="s">
        <v>520</v>
      </c>
      <c r="B17" s="4" t="s">
        <v>521</v>
      </c>
    </row>
    <row r="18" spans="1:2">
      <c r="A18" s="4" t="s">
        <v>528</v>
      </c>
    </row>
    <row r="19" spans="1:2">
      <c r="A19" s="3" t="s">
        <v>519</v>
      </c>
    </row>
    <row r="20" spans="1:2">
      <c r="A20" s="4" t="s">
        <v>520</v>
      </c>
      <c r="B20" s="4" t="s">
        <v>529</v>
      </c>
    </row>
    <row r="21" spans="1:2">
      <c r="A21" s="4" t="s">
        <v>530</v>
      </c>
    </row>
    <row r="22" spans="1:2">
      <c r="A22" s="3" t="s">
        <v>519</v>
      </c>
    </row>
    <row r="23" spans="1:2">
      <c r="A23" s="4" t="s">
        <v>520</v>
      </c>
      <c r="B23" s="4" t="s">
        <v>531</v>
      </c>
    </row>
    <row r="24" spans="1:2">
      <c r="A24" s="4" t="s">
        <v>532</v>
      </c>
    </row>
    <row r="25" spans="1:2">
      <c r="A25" s="3" t="s">
        <v>519</v>
      </c>
    </row>
    <row r="26" spans="1:2">
      <c r="A26" s="4" t="s">
        <v>520</v>
      </c>
      <c r="B26"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3" t="s">
        <v>535</v>
      </c>
    </row>
    <row r="4" spans="1:2">
      <c r="A4" s="4" t="s">
        <v>536</v>
      </c>
      <c r="B4" s="4" t="s">
        <v>537</v>
      </c>
    </row>
    <row r="5" spans="1:2">
      <c r="A5" s="4" t="s">
        <v>538</v>
      </c>
    </row>
    <row r="6" spans="1:2">
      <c r="A6" s="3" t="s">
        <v>535</v>
      </c>
    </row>
    <row r="7" spans="1:2">
      <c r="A7" s="4" t="s">
        <v>536</v>
      </c>
      <c r="B7" s="4" t="s">
        <v>531</v>
      </c>
    </row>
    <row r="8" spans="1:2">
      <c r="A8" s="4" t="s">
        <v>539</v>
      </c>
    </row>
    <row r="9" spans="1:2">
      <c r="A9" s="3" t="s">
        <v>535</v>
      </c>
    </row>
    <row r="10" spans="1:2">
      <c r="A10" s="4" t="s">
        <v>536</v>
      </c>
      <c r="B10" s="4" t="s">
        <v>531</v>
      </c>
    </row>
    <row r="11" spans="1:2">
      <c r="A11" s="4" t="s">
        <v>540</v>
      </c>
      <c r="B11" s="4" t="s">
        <v>541</v>
      </c>
    </row>
    <row r="12" spans="1:2">
      <c r="A12" s="4" t="s">
        <v>542</v>
      </c>
    </row>
    <row r="13" spans="1:2">
      <c r="A13" s="3" t="s">
        <v>535</v>
      </c>
    </row>
    <row r="14" spans="1:2">
      <c r="A14" s="4" t="s">
        <v>540</v>
      </c>
      <c r="B14" s="4" t="s">
        <v>543</v>
      </c>
    </row>
    <row r="15" spans="1:2">
      <c r="A15" s="4" t="s">
        <v>544</v>
      </c>
    </row>
    <row r="16" spans="1:2">
      <c r="A16" s="3" t="s">
        <v>535</v>
      </c>
    </row>
    <row r="17" spans="1:2">
      <c r="A17" s="4" t="s">
        <v>540</v>
      </c>
      <c r="B17" s="4" t="s">
        <v>5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6" t="n">
        <v>3015763</v>
      </c>
      <c r="C3" s="6" t="n">
        <v>2994924</v>
      </c>
    </row>
    <row r="4" spans="1:3">
      <c r="A4" s="4" t="s">
        <v>549</v>
      </c>
      <c r="B4" s="5" t="n">
        <v>16226</v>
      </c>
      <c r="C4" s="5" t="n">
        <v>22997</v>
      </c>
    </row>
    <row r="5" spans="1:3">
      <c r="A5" s="4" t="s">
        <v>550</v>
      </c>
      <c r="B5" s="5" t="n">
        <v>-40898</v>
      </c>
      <c r="C5" s="5" t="n">
        <v>-33290</v>
      </c>
    </row>
    <row r="6" spans="1:3">
      <c r="A6" s="4" t="s">
        <v>551</v>
      </c>
      <c r="B6" s="5" t="n">
        <v>2991091</v>
      </c>
      <c r="C6" s="5" t="n">
        <v>2984631</v>
      </c>
    </row>
    <row r="7" spans="1:3">
      <c r="A7" s="3" t="s">
        <v>552</v>
      </c>
    </row>
    <row r="8" spans="1:3">
      <c r="A8" s="4" t="s">
        <v>548</v>
      </c>
      <c r="B8" s="5" t="n">
        <v>4160658</v>
      </c>
      <c r="C8" s="5" t="n">
        <v>3923052</v>
      </c>
    </row>
    <row r="9" spans="1:3">
      <c r="A9" s="4" t="s">
        <v>549</v>
      </c>
      <c r="B9" s="5" t="n">
        <v>37567</v>
      </c>
      <c r="C9" s="5" t="n">
        <v>63894</v>
      </c>
    </row>
    <row r="10" spans="1:3">
      <c r="A10" s="4" t="s">
        <v>550</v>
      </c>
      <c r="B10" s="5" t="n">
        <v>-73100</v>
      </c>
      <c r="C10" s="5" t="n">
        <v>-25412</v>
      </c>
    </row>
    <row r="11" spans="1:3">
      <c r="A11" s="4" t="s">
        <v>551</v>
      </c>
      <c r="B11" s="5" t="n">
        <v>4125125</v>
      </c>
      <c r="C11" s="5" t="n">
        <v>3961534</v>
      </c>
    </row>
    <row r="12" spans="1:3">
      <c r="A12" s="4" t="s">
        <v>553</v>
      </c>
    </row>
    <row r="13" spans="1:3">
      <c r="A13" s="3" t="s">
        <v>547</v>
      </c>
    </row>
    <row r="14" spans="1:3">
      <c r="A14" s="4" t="s">
        <v>548</v>
      </c>
      <c r="B14" s="5" t="n">
        <v>734</v>
      </c>
      <c r="C14" s="5" t="n">
        <v>924</v>
      </c>
    </row>
    <row r="15" spans="1:3">
      <c r="A15" s="4" t="s">
        <v>549</v>
      </c>
      <c r="B15" s="5" t="n">
        <v>0</v>
      </c>
      <c r="C15" s="5" t="n">
        <v>0</v>
      </c>
    </row>
    <row r="16" spans="1:3">
      <c r="A16" s="4" t="s">
        <v>550</v>
      </c>
      <c r="B16" s="5" t="n">
        <v>0</v>
      </c>
      <c r="C16" s="5" t="n">
        <v>0</v>
      </c>
    </row>
    <row r="17" spans="1:3">
      <c r="A17" s="4" t="s">
        <v>551</v>
      </c>
      <c r="B17" s="5" t="n">
        <v>734</v>
      </c>
      <c r="C17" s="5" t="n">
        <v>924</v>
      </c>
    </row>
    <row r="18" spans="1:3">
      <c r="A18" s="4" t="s">
        <v>554</v>
      </c>
    </row>
    <row r="19" spans="1:3">
      <c r="A19" s="3" t="s">
        <v>547</v>
      </c>
    </row>
    <row r="20" spans="1:3">
      <c r="A20" s="4" t="s">
        <v>548</v>
      </c>
      <c r="B20" s="5" t="n">
        <v>419865</v>
      </c>
      <c r="C20" s="5" t="n">
        <v>546168</v>
      </c>
    </row>
    <row r="21" spans="1:3">
      <c r="A21" s="4" t="s">
        <v>549</v>
      </c>
      <c r="B21" s="5" t="n">
        <v>3344</v>
      </c>
      <c r="C21" s="5" t="n">
        <v>5532</v>
      </c>
    </row>
    <row r="22" spans="1:3">
      <c r="A22" s="4" t="s">
        <v>550</v>
      </c>
      <c r="B22" s="5" t="n">
        <v>-3503</v>
      </c>
      <c r="C22" s="5" t="n">
        <v>-2946</v>
      </c>
    </row>
    <row r="23" spans="1:3">
      <c r="A23" s="4" t="s">
        <v>551</v>
      </c>
      <c r="B23" s="5" t="n">
        <v>419706</v>
      </c>
      <c r="C23" s="5" t="n">
        <v>548754</v>
      </c>
    </row>
    <row r="24" spans="1:3">
      <c r="A24" s="3" t="s">
        <v>552</v>
      </c>
    </row>
    <row r="25" spans="1:3">
      <c r="A25" s="4" t="s">
        <v>548</v>
      </c>
      <c r="B25" s="5" t="n">
        <v>339455</v>
      </c>
      <c r="C25" s="5" t="n">
        <v>407494</v>
      </c>
    </row>
    <row r="26" spans="1:3">
      <c r="A26" s="4" t="s">
        <v>549</v>
      </c>
      <c r="B26" s="5" t="n">
        <v>1977</v>
      </c>
      <c r="C26" s="5" t="n">
        <v>3717</v>
      </c>
    </row>
    <row r="27" spans="1:3">
      <c r="A27" s="4" t="s">
        <v>550</v>
      </c>
      <c r="B27" s="5" t="n">
        <v>-3824</v>
      </c>
      <c r="C27" s="5" t="n">
        <v>-2058</v>
      </c>
    </row>
    <row r="28" spans="1:3">
      <c r="A28" s="4" t="s">
        <v>551</v>
      </c>
      <c r="B28" s="5" t="n">
        <v>337608</v>
      </c>
      <c r="C28" s="5" t="n">
        <v>409153</v>
      </c>
    </row>
    <row r="29" spans="1:3">
      <c r="A29" s="4" t="s">
        <v>555</v>
      </c>
    </row>
    <row r="30" spans="1:3">
      <c r="A30" s="3" t="s">
        <v>547</v>
      </c>
    </row>
    <row r="31" spans="1:3">
      <c r="A31" s="4" t="s">
        <v>548</v>
      </c>
      <c r="B31" s="5" t="n">
        <v>969460</v>
      </c>
      <c r="C31" s="5" t="n">
        <v>1075941</v>
      </c>
    </row>
    <row r="32" spans="1:3">
      <c r="A32" s="4" t="s">
        <v>549</v>
      </c>
      <c r="B32" s="5" t="n">
        <v>4398</v>
      </c>
      <c r="C32" s="5" t="n">
        <v>6459</v>
      </c>
    </row>
    <row r="33" spans="1:3">
      <c r="A33" s="4" t="s">
        <v>550</v>
      </c>
      <c r="B33" s="5" t="n">
        <v>-19509</v>
      </c>
      <c r="C33" s="5" t="n">
        <v>-17291</v>
      </c>
    </row>
    <row r="34" spans="1:3">
      <c r="A34" s="4" t="s">
        <v>551</v>
      </c>
      <c r="B34" s="5" t="n">
        <v>954349</v>
      </c>
      <c r="C34" s="5" t="n">
        <v>1065109</v>
      </c>
    </row>
    <row r="35" spans="1:3">
      <c r="A35" s="3" t="s">
        <v>552</v>
      </c>
    </row>
    <row r="36" spans="1:3">
      <c r="A36" s="4" t="s">
        <v>548</v>
      </c>
      <c r="B36" s="5" t="n">
        <v>2317449</v>
      </c>
      <c r="C36" s="5" t="n">
        <v>2030176</v>
      </c>
    </row>
    <row r="37" spans="1:3">
      <c r="A37" s="4" t="s">
        <v>549</v>
      </c>
      <c r="B37" s="5" t="n">
        <v>26388</v>
      </c>
      <c r="C37" s="5" t="n">
        <v>38813</v>
      </c>
    </row>
    <row r="38" spans="1:3">
      <c r="A38" s="4" t="s">
        <v>550</v>
      </c>
      <c r="B38" s="5" t="n">
        <v>-41768</v>
      </c>
      <c r="C38" s="5" t="n">
        <v>-19908</v>
      </c>
    </row>
    <row r="39" spans="1:3">
      <c r="A39" s="4" t="s">
        <v>551</v>
      </c>
      <c r="B39" s="5" t="n">
        <v>2302069</v>
      </c>
      <c r="C39" s="5" t="n">
        <v>2049081</v>
      </c>
    </row>
    <row r="40" spans="1:3">
      <c r="A40" s="4" t="s">
        <v>556</v>
      </c>
    </row>
    <row r="41" spans="1:3">
      <c r="A41" s="3" t="s">
        <v>547</v>
      </c>
    </row>
    <row r="42" spans="1:3">
      <c r="A42" s="4" t="s">
        <v>548</v>
      </c>
      <c r="B42" s="5" t="n">
        <v>587776</v>
      </c>
      <c r="C42" s="5" t="n">
        <v>215670</v>
      </c>
    </row>
    <row r="43" spans="1:3">
      <c r="A43" s="4" t="s">
        <v>549</v>
      </c>
      <c r="B43" s="5" t="n">
        <v>63</v>
      </c>
      <c r="C43" s="5" t="n">
        <v>639</v>
      </c>
    </row>
    <row r="44" spans="1:3">
      <c r="A44" s="4" t="s">
        <v>550</v>
      </c>
      <c r="B44" s="5" t="n">
        <v>-14567</v>
      </c>
      <c r="C44" s="5" t="n">
        <v>-959</v>
      </c>
    </row>
    <row r="45" spans="1:3">
      <c r="A45" s="4" t="s">
        <v>551</v>
      </c>
      <c r="B45" s="5" t="n">
        <v>573272</v>
      </c>
      <c r="C45" s="5" t="n">
        <v>215350</v>
      </c>
    </row>
    <row r="46" spans="1:3">
      <c r="A46" s="3" t="s">
        <v>552</v>
      </c>
    </row>
    <row r="47" spans="1:3">
      <c r="A47" s="4" t="s">
        <v>548</v>
      </c>
      <c r="B47" s="5" t="n">
        <v>547726</v>
      </c>
      <c r="C47" s="5" t="n">
        <v>686086</v>
      </c>
    </row>
    <row r="48" spans="1:3">
      <c r="A48" s="4" t="s">
        <v>549</v>
      </c>
      <c r="B48" s="5" t="n">
        <v>694</v>
      </c>
      <c r="C48" s="5" t="n">
        <v>4253</v>
      </c>
    </row>
    <row r="49" spans="1:3">
      <c r="A49" s="4" t="s">
        <v>550</v>
      </c>
      <c r="B49" s="5" t="n">
        <v>-1348</v>
      </c>
      <c r="C49" s="5" t="n">
        <v>-325</v>
      </c>
    </row>
    <row r="50" spans="1:3">
      <c r="A50" s="4" t="s">
        <v>551</v>
      </c>
      <c r="B50" s="5" t="n">
        <v>547072</v>
      </c>
      <c r="C50" s="5" t="n">
        <v>690014</v>
      </c>
    </row>
    <row r="51" spans="1:3">
      <c r="A51" s="4" t="s">
        <v>557</v>
      </c>
    </row>
    <row r="52" spans="1:3">
      <c r="A52" s="3" t="s">
        <v>547</v>
      </c>
    </row>
    <row r="53" spans="1:3">
      <c r="A53" s="4" t="s">
        <v>548</v>
      </c>
      <c r="B53" s="5" t="n">
        <v>473974</v>
      </c>
      <c r="C53" s="5" t="n">
        <v>574686</v>
      </c>
    </row>
    <row r="54" spans="1:3">
      <c r="A54" s="4" t="s">
        <v>549</v>
      </c>
      <c r="B54" s="5" t="n">
        <v>4093</v>
      </c>
      <c r="C54" s="5" t="n">
        <v>7485</v>
      </c>
    </row>
    <row r="55" spans="1:3">
      <c r="A55" s="4" t="s">
        <v>550</v>
      </c>
      <c r="B55" s="5" t="n">
        <v>-702</v>
      </c>
      <c r="C55" s="5" t="n">
        <v>-2905</v>
      </c>
    </row>
    <row r="56" spans="1:3">
      <c r="A56" s="4" t="s">
        <v>551</v>
      </c>
      <c r="B56" s="5" t="n">
        <v>477365</v>
      </c>
      <c r="C56" s="5" t="n">
        <v>579266</v>
      </c>
    </row>
    <row r="57" spans="1:3">
      <c r="A57" s="3" t="s">
        <v>552</v>
      </c>
    </row>
    <row r="58" spans="1:3">
      <c r="A58" s="4" t="s">
        <v>548</v>
      </c>
      <c r="B58" s="5" t="n">
        <v>298538</v>
      </c>
      <c r="C58" s="5" t="n">
        <v>360018</v>
      </c>
    </row>
    <row r="59" spans="1:3">
      <c r="A59" s="4" t="s">
        <v>549</v>
      </c>
      <c r="B59" s="5" t="n">
        <v>4107</v>
      </c>
      <c r="C59" s="5" t="n">
        <v>5046</v>
      </c>
    </row>
    <row r="60" spans="1:3">
      <c r="A60" s="4" t="s">
        <v>550</v>
      </c>
      <c r="B60" s="5" t="n">
        <v>-411</v>
      </c>
      <c r="C60" s="5" t="n">
        <v>-2704</v>
      </c>
    </row>
    <row r="61" spans="1:3">
      <c r="A61" s="4" t="s">
        <v>551</v>
      </c>
      <c r="B61" s="5" t="n">
        <v>302234</v>
      </c>
      <c r="C61" s="5" t="n">
        <v>362360</v>
      </c>
    </row>
    <row r="62" spans="1:3">
      <c r="A62" s="4" t="s">
        <v>558</v>
      </c>
    </row>
    <row r="63" spans="1:3">
      <c r="A63" s="3" t="s">
        <v>547</v>
      </c>
    </row>
    <row r="64" spans="1:3">
      <c r="A64" s="4" t="s">
        <v>548</v>
      </c>
      <c r="B64" s="5" t="n">
        <v>425083</v>
      </c>
      <c r="C64" s="5" t="n">
        <v>431837</v>
      </c>
    </row>
    <row r="65" spans="1:3">
      <c r="A65" s="4" t="s">
        <v>549</v>
      </c>
      <c r="B65" s="5" t="n">
        <v>2826</v>
      </c>
      <c r="C65" s="5" t="n">
        <v>592</v>
      </c>
    </row>
    <row r="66" spans="1:3">
      <c r="A66" s="4" t="s">
        <v>550</v>
      </c>
      <c r="B66" s="5" t="n">
        <v>-519</v>
      </c>
      <c r="C66" s="5" t="n">
        <v>-3270</v>
      </c>
    </row>
    <row r="67" spans="1:3">
      <c r="A67" s="4" t="s">
        <v>551</v>
      </c>
      <c r="B67" s="5" t="n">
        <v>427390</v>
      </c>
      <c r="C67" s="5" t="n">
        <v>429159</v>
      </c>
    </row>
    <row r="68" spans="1:3">
      <c r="A68" s="4" t="s">
        <v>559</v>
      </c>
    </row>
    <row r="69" spans="1:3">
      <c r="A69" s="3" t="s">
        <v>547</v>
      </c>
    </row>
    <row r="70" spans="1:3">
      <c r="A70" s="4" t="s">
        <v>548</v>
      </c>
      <c r="B70" s="5" t="n">
        <v>30381</v>
      </c>
      <c r="C70" s="5" t="n">
        <v>42168</v>
      </c>
    </row>
    <row r="71" spans="1:3">
      <c r="A71" s="4" t="s">
        <v>549</v>
      </c>
      <c r="B71" s="5" t="n">
        <v>0</v>
      </c>
      <c r="C71" s="5" t="n">
        <v>0</v>
      </c>
    </row>
    <row r="72" spans="1:3">
      <c r="A72" s="4" t="s">
        <v>550</v>
      </c>
      <c r="B72" s="5" t="n">
        <v>-1748</v>
      </c>
      <c r="C72" s="5" t="n">
        <v>-4998</v>
      </c>
    </row>
    <row r="73" spans="1:3">
      <c r="A73" s="4" t="s">
        <v>551</v>
      </c>
      <c r="B73" s="5" t="n">
        <v>28633</v>
      </c>
      <c r="C73" s="5" t="n">
        <v>37170</v>
      </c>
    </row>
    <row r="74" spans="1:3">
      <c r="A74" s="4" t="s">
        <v>560</v>
      </c>
    </row>
    <row r="75" spans="1:3">
      <c r="A75" s="3" t="s">
        <v>547</v>
      </c>
    </row>
    <row r="76" spans="1:3">
      <c r="A76" s="4" t="s">
        <v>548</v>
      </c>
      <c r="B76" s="5" t="n">
        <v>108490</v>
      </c>
      <c r="C76" s="5" t="n">
        <v>104031</v>
      </c>
    </row>
    <row r="77" spans="1:3">
      <c r="A77" s="4" t="s">
        <v>549</v>
      </c>
      <c r="B77" s="5" t="n">
        <v>1502</v>
      </c>
      <c r="C77" s="5" t="n">
        <v>2290</v>
      </c>
    </row>
    <row r="78" spans="1:3">
      <c r="A78" s="4" t="s">
        <v>550</v>
      </c>
      <c r="B78" s="5" t="n">
        <v>-350</v>
      </c>
      <c r="C78" s="5" t="n">
        <v>0</v>
      </c>
    </row>
    <row r="79" spans="1:3">
      <c r="A79" s="4" t="s">
        <v>551</v>
      </c>
      <c r="B79" s="5" t="n">
        <v>109642</v>
      </c>
      <c r="C79" s="5" t="n">
        <v>106321</v>
      </c>
    </row>
    <row r="80" spans="1:3">
      <c r="A80" s="4" t="s">
        <v>561</v>
      </c>
    </row>
    <row r="81" spans="1:3">
      <c r="A81" s="3" t="s">
        <v>547</v>
      </c>
    </row>
    <row r="82" spans="1:3">
      <c r="A82" s="4" t="s">
        <v>548</v>
      </c>
      <c r="B82" s="5" t="n">
        <v>0</v>
      </c>
      <c r="C82" s="5" t="n">
        <v>3499</v>
      </c>
    </row>
    <row r="83" spans="1:3">
      <c r="A83" s="4" t="s">
        <v>549</v>
      </c>
      <c r="B83" s="5" t="n">
        <v>0</v>
      </c>
      <c r="C83" s="5" t="n">
        <v>0</v>
      </c>
    </row>
    <row r="84" spans="1:3">
      <c r="A84" s="4" t="s">
        <v>550</v>
      </c>
      <c r="B84" s="5" t="n">
        <v>0</v>
      </c>
      <c r="C84" s="5" t="n">
        <v>-921</v>
      </c>
    </row>
    <row r="85" spans="1:3">
      <c r="A85" s="4" t="s">
        <v>551</v>
      </c>
      <c r="B85" s="5" t="n">
        <v>0</v>
      </c>
      <c r="C85" s="5" t="n">
        <v>2578</v>
      </c>
    </row>
    <row r="86" spans="1:3">
      <c r="A86" s="4" t="s">
        <v>562</v>
      </c>
    </row>
    <row r="87" spans="1:3">
      <c r="A87" s="3" t="s">
        <v>552</v>
      </c>
    </row>
    <row r="88" spans="1:3">
      <c r="A88" s="4" t="s">
        <v>548</v>
      </c>
      <c r="B88" s="5" t="n">
        <v>655813</v>
      </c>
      <c r="C88" s="5" t="n">
        <v>435905</v>
      </c>
    </row>
    <row r="89" spans="1:3">
      <c r="A89" s="4" t="s">
        <v>549</v>
      </c>
      <c r="B89" s="5" t="n">
        <v>4389</v>
      </c>
      <c r="C89" s="5" t="n">
        <v>12019</v>
      </c>
    </row>
    <row r="90" spans="1:3">
      <c r="A90" s="4" t="s">
        <v>550</v>
      </c>
      <c r="B90" s="5" t="n">
        <v>-25749</v>
      </c>
      <c r="C90" s="5" t="n">
        <v>-417</v>
      </c>
    </row>
    <row r="91" spans="1:3">
      <c r="A91" s="4" t="s">
        <v>551</v>
      </c>
      <c r="B91" s="5" t="n">
        <v>634453</v>
      </c>
      <c r="C91" s="5" t="n">
        <v>447507</v>
      </c>
    </row>
    <row r="92" spans="1:3">
      <c r="A92" s="4" t="s">
        <v>563</v>
      </c>
    </row>
    <row r="93" spans="1:3">
      <c r="A93" s="3" t="s">
        <v>552</v>
      </c>
    </row>
    <row r="94" spans="1:3">
      <c r="A94" s="4" t="s">
        <v>548</v>
      </c>
      <c r="B94" s="5" t="n">
        <v>1677</v>
      </c>
      <c r="C94" s="5" t="n">
        <v>3373</v>
      </c>
    </row>
    <row r="95" spans="1:3">
      <c r="A95" s="4" t="s">
        <v>549</v>
      </c>
      <c r="B95" s="5" t="n">
        <v>12</v>
      </c>
      <c r="C95" s="5" t="n">
        <v>46</v>
      </c>
    </row>
    <row r="96" spans="1:3">
      <c r="A96" s="4" t="s">
        <v>550</v>
      </c>
      <c r="B96" s="5" t="n">
        <v>0</v>
      </c>
      <c r="C96" s="5" t="n">
        <v>0</v>
      </c>
    </row>
    <row r="97" spans="1:3">
      <c r="A97" s="4" t="s">
        <v>551</v>
      </c>
      <c r="B97" s="6" t="n">
        <v>1689</v>
      </c>
      <c r="C97" s="6" t="n">
        <v>3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5</v>
      </c>
    </row>
    <row r="3" spans="1:4">
      <c r="A3" s="3" t="s">
        <v>565</v>
      </c>
    </row>
    <row r="4" spans="1:4">
      <c r="A4" s="4" t="s">
        <v>566</v>
      </c>
      <c r="B4" s="6" t="n">
        <v>3288</v>
      </c>
      <c r="C4" s="6" t="n">
        <v>3696</v>
      </c>
      <c r="D4" s="6" t="n">
        <v>16633</v>
      </c>
    </row>
    <row r="5" spans="1:4">
      <c r="A5" s="4" t="s">
        <v>567</v>
      </c>
      <c r="B5" s="5" t="n">
        <v>-194</v>
      </c>
      <c r="C5" s="5" t="n">
        <v>-518</v>
      </c>
      <c r="D5" s="5" t="n">
        <v>-14082</v>
      </c>
    </row>
    <row r="6" spans="1:4">
      <c r="A6" s="4" t="s">
        <v>568</v>
      </c>
      <c r="B6" s="5" t="n">
        <v>149</v>
      </c>
      <c r="C6" s="5" t="n">
        <v>110</v>
      </c>
      <c r="D6" s="5" t="n">
        <v>1145</v>
      </c>
    </row>
    <row r="7" spans="1:4">
      <c r="A7" s="4" t="s">
        <v>569</v>
      </c>
      <c r="B7" s="6" t="n">
        <v>3243</v>
      </c>
      <c r="C7" s="6" t="n">
        <v>3288</v>
      </c>
      <c r="D7" s="6" t="n">
        <v>36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70</v>
      </c>
      <c r="B1" s="2" t="s">
        <v>571</v>
      </c>
      <c r="C1" s="2" t="s">
        <v>572</v>
      </c>
    </row>
    <row r="2" spans="1:3">
      <c r="A2" s="3" t="s">
        <v>573</v>
      </c>
    </row>
    <row r="3" spans="1:3">
      <c r="A3" s="4" t="s">
        <v>574</v>
      </c>
      <c r="B3" s="6" t="n">
        <v>1236547</v>
      </c>
      <c r="C3" s="6" t="n">
        <v>1295959</v>
      </c>
    </row>
    <row r="4" spans="1:3">
      <c r="A4" s="4" t="s">
        <v>575</v>
      </c>
      <c r="B4" s="5" t="n">
        <v>-27316</v>
      </c>
      <c r="C4" s="5" t="n">
        <v>-16177</v>
      </c>
    </row>
    <row r="5" spans="1:3">
      <c r="A5" s="4" t="s">
        <v>576</v>
      </c>
      <c r="B5" s="5" t="n">
        <v>470314</v>
      </c>
      <c r="C5" s="5" t="n">
        <v>446123</v>
      </c>
    </row>
    <row r="6" spans="1:3">
      <c r="A6" s="4" t="s">
        <v>577</v>
      </c>
      <c r="B6" s="6" t="n">
        <v>-13582</v>
      </c>
      <c r="C6" s="6" t="n">
        <v>-17113</v>
      </c>
    </row>
    <row r="7" spans="1:3">
      <c r="A7" s="4" t="s">
        <v>578</v>
      </c>
      <c r="B7" s="5" t="n">
        <v>168</v>
      </c>
      <c r="C7" s="5" t="n">
        <v>156</v>
      </c>
    </row>
    <row r="8" spans="1:3">
      <c r="A8" s="4" t="s">
        <v>579</v>
      </c>
      <c r="B8" s="6" t="n">
        <v>1706861</v>
      </c>
      <c r="C8" s="6" t="n">
        <v>1742082</v>
      </c>
    </row>
    <row r="9" spans="1:3">
      <c r="A9" s="4" t="s">
        <v>580</v>
      </c>
      <c r="B9" s="5" t="n">
        <v>-40898</v>
      </c>
      <c r="C9" s="5" t="n">
        <v>-33290</v>
      </c>
    </row>
    <row r="10" spans="1:3">
      <c r="A10" s="4" t="s">
        <v>581</v>
      </c>
      <c r="B10" s="5" t="n">
        <v>2351350</v>
      </c>
      <c r="C10" s="5" t="n">
        <v>977562</v>
      </c>
    </row>
    <row r="11" spans="1:3">
      <c r="A11" s="4" t="s">
        <v>582</v>
      </c>
      <c r="B11" s="5" t="n">
        <v>-63785</v>
      </c>
      <c r="C11" s="5" t="n">
        <v>-10831</v>
      </c>
    </row>
    <row r="12" spans="1:3">
      <c r="A12" s="4" t="s">
        <v>583</v>
      </c>
      <c r="B12" s="5" t="n">
        <v>292225</v>
      </c>
      <c r="C12" s="5" t="n">
        <v>542714</v>
      </c>
    </row>
    <row r="13" spans="1:3">
      <c r="A13" s="4" t="s">
        <v>584</v>
      </c>
      <c r="B13" s="6" t="n">
        <v>-9315</v>
      </c>
      <c r="C13" s="6" t="n">
        <v>-14581</v>
      </c>
    </row>
    <row r="14" spans="1:3">
      <c r="A14" s="4" t="s">
        <v>585</v>
      </c>
      <c r="B14" s="5" t="n">
        <v>395</v>
      </c>
      <c r="C14" s="5" t="n">
        <v>152</v>
      </c>
    </row>
    <row r="15" spans="1:3">
      <c r="A15" s="4" t="s">
        <v>586</v>
      </c>
      <c r="B15" s="6" t="n">
        <v>2643575</v>
      </c>
      <c r="C15" s="6" t="n">
        <v>1520276</v>
      </c>
    </row>
    <row r="16" spans="1:3">
      <c r="A16" s="4" t="s">
        <v>587</v>
      </c>
      <c r="B16" s="5" t="n">
        <v>-73100</v>
      </c>
      <c r="C16" s="5" t="n">
        <v>-25412</v>
      </c>
    </row>
    <row r="17" spans="1:3">
      <c r="A17" s="4" t="s">
        <v>554</v>
      </c>
    </row>
    <row r="18" spans="1:3">
      <c r="A18" s="3" t="s">
        <v>573</v>
      </c>
    </row>
    <row r="19" spans="1:3">
      <c r="A19" s="4" t="s">
        <v>574</v>
      </c>
      <c r="B19" s="5" t="n">
        <v>107853</v>
      </c>
      <c r="C19" s="5" t="n">
        <v>195369</v>
      </c>
    </row>
    <row r="20" spans="1:3">
      <c r="A20" s="4" t="s">
        <v>575</v>
      </c>
      <c r="B20" s="5" t="n">
        <v>-2168</v>
      </c>
      <c r="C20" s="5" t="n">
        <v>-2195</v>
      </c>
    </row>
    <row r="21" spans="1:3">
      <c r="A21" s="4" t="s">
        <v>576</v>
      </c>
      <c r="B21" s="5" t="n">
        <v>67351</v>
      </c>
      <c r="C21" s="5" t="n">
        <v>26039</v>
      </c>
    </row>
    <row r="22" spans="1:3">
      <c r="A22" s="4" t="s">
        <v>577</v>
      </c>
      <c r="B22" s="6" t="n">
        <v>-1335</v>
      </c>
      <c r="C22" s="6" t="n">
        <v>-751</v>
      </c>
    </row>
    <row r="23" spans="1:3">
      <c r="A23" s="4" t="s">
        <v>578</v>
      </c>
      <c r="B23" s="5" t="n">
        <v>15</v>
      </c>
      <c r="C23" s="5" t="n">
        <v>14</v>
      </c>
    </row>
    <row r="24" spans="1:3">
      <c r="A24" s="4" t="s">
        <v>579</v>
      </c>
      <c r="B24" s="6" t="n">
        <v>175204</v>
      </c>
      <c r="C24" s="6" t="n">
        <v>221408</v>
      </c>
    </row>
    <row r="25" spans="1:3">
      <c r="A25" s="4" t="s">
        <v>580</v>
      </c>
      <c r="B25" s="5" t="n">
        <v>-3503</v>
      </c>
      <c r="C25" s="5" t="n">
        <v>-2946</v>
      </c>
    </row>
    <row r="26" spans="1:3">
      <c r="A26" s="4" t="s">
        <v>581</v>
      </c>
      <c r="B26" s="5" t="n">
        <v>163439</v>
      </c>
      <c r="C26" s="5" t="n">
        <v>143364</v>
      </c>
    </row>
    <row r="27" spans="1:3">
      <c r="A27" s="4" t="s">
        <v>582</v>
      </c>
      <c r="B27" s="5" t="n">
        <v>-3339</v>
      </c>
      <c r="C27" s="5" t="n">
        <v>-1304</v>
      </c>
    </row>
    <row r="28" spans="1:3">
      <c r="A28" s="4" t="s">
        <v>583</v>
      </c>
      <c r="B28" s="5" t="n">
        <v>17254</v>
      </c>
      <c r="C28" s="5" t="n">
        <v>27928</v>
      </c>
    </row>
    <row r="29" spans="1:3">
      <c r="A29" s="4" t="s">
        <v>584</v>
      </c>
      <c r="B29" s="6" t="n">
        <v>-485</v>
      </c>
      <c r="C29" s="6" t="n">
        <v>-754</v>
      </c>
    </row>
    <row r="30" spans="1:3">
      <c r="A30" s="4" t="s">
        <v>585</v>
      </c>
      <c r="B30" s="5" t="n">
        <v>16</v>
      </c>
      <c r="C30" s="5" t="n">
        <v>13</v>
      </c>
    </row>
    <row r="31" spans="1:3">
      <c r="A31" s="4" t="s">
        <v>586</v>
      </c>
      <c r="B31" s="6" t="n">
        <v>180693</v>
      </c>
      <c r="C31" s="6" t="n">
        <v>171292</v>
      </c>
    </row>
    <row r="32" spans="1:3">
      <c r="A32" s="4" t="s">
        <v>587</v>
      </c>
      <c r="B32" s="5" t="n">
        <v>-3824</v>
      </c>
      <c r="C32" s="5" t="n">
        <v>-2058</v>
      </c>
    </row>
    <row r="33" spans="1:3">
      <c r="A33" s="4" t="s">
        <v>555</v>
      </c>
    </row>
    <row r="34" spans="1:3">
      <c r="A34" s="3" t="s">
        <v>573</v>
      </c>
    </row>
    <row r="35" spans="1:3">
      <c r="A35" s="4" t="s">
        <v>574</v>
      </c>
      <c r="B35" s="5" t="n">
        <v>512075</v>
      </c>
      <c r="C35" s="5" t="n">
        <v>481839</v>
      </c>
    </row>
    <row r="36" spans="1:3">
      <c r="A36" s="4" t="s">
        <v>575</v>
      </c>
      <c r="B36" s="5" t="n">
        <v>-10503</v>
      </c>
      <c r="C36" s="5" t="n">
        <v>-6386</v>
      </c>
    </row>
    <row r="37" spans="1:3">
      <c r="A37" s="4" t="s">
        <v>576</v>
      </c>
      <c r="B37" s="5" t="n">
        <v>252779</v>
      </c>
      <c r="C37" s="5" t="n">
        <v>351911</v>
      </c>
    </row>
    <row r="38" spans="1:3">
      <c r="A38" s="4" t="s">
        <v>577</v>
      </c>
      <c r="B38" s="6" t="n">
        <v>-9006</v>
      </c>
      <c r="C38" s="6" t="n">
        <v>-10905</v>
      </c>
    </row>
    <row r="39" spans="1:3">
      <c r="A39" s="4" t="s">
        <v>578</v>
      </c>
      <c r="B39" s="5" t="n">
        <v>97</v>
      </c>
      <c r="C39" s="5" t="n">
        <v>84</v>
      </c>
    </row>
    <row r="40" spans="1:3">
      <c r="A40" s="4" t="s">
        <v>579</v>
      </c>
      <c r="B40" s="6" t="n">
        <v>764854</v>
      </c>
      <c r="C40" s="6" t="n">
        <v>833750</v>
      </c>
    </row>
    <row r="41" spans="1:3">
      <c r="A41" s="4" t="s">
        <v>580</v>
      </c>
      <c r="B41" s="5" t="n">
        <v>-19509</v>
      </c>
      <c r="C41" s="5" t="n">
        <v>-17291</v>
      </c>
    </row>
    <row r="42" spans="1:3">
      <c r="A42" s="4" t="s">
        <v>581</v>
      </c>
      <c r="B42" s="5" t="n">
        <v>1394623</v>
      </c>
      <c r="C42" s="5" t="n">
        <v>551918</v>
      </c>
    </row>
    <row r="43" spans="1:3">
      <c r="A43" s="4" t="s">
        <v>582</v>
      </c>
      <c r="B43" s="5" t="n">
        <v>-32942</v>
      </c>
      <c r="C43" s="5" t="n">
        <v>-7089</v>
      </c>
    </row>
    <row r="44" spans="1:3">
      <c r="A44" s="4" t="s">
        <v>583</v>
      </c>
      <c r="B44" s="5" t="n">
        <v>273779</v>
      </c>
      <c r="C44" s="5" t="n">
        <v>470828</v>
      </c>
    </row>
    <row r="45" spans="1:3">
      <c r="A45" s="4" t="s">
        <v>584</v>
      </c>
      <c r="B45" s="6" t="n">
        <v>-8826</v>
      </c>
      <c r="C45" s="6" t="n">
        <v>-12819</v>
      </c>
    </row>
    <row r="46" spans="1:3">
      <c r="A46" s="4" t="s">
        <v>585</v>
      </c>
      <c r="B46" s="5" t="n">
        <v>150</v>
      </c>
      <c r="C46" s="5" t="n">
        <v>87</v>
      </c>
    </row>
    <row r="47" spans="1:3">
      <c r="A47" s="4" t="s">
        <v>586</v>
      </c>
      <c r="B47" s="6" t="n">
        <v>1668402</v>
      </c>
      <c r="C47" s="6" t="n">
        <v>1022746</v>
      </c>
    </row>
    <row r="48" spans="1:3">
      <c r="A48" s="4" t="s">
        <v>587</v>
      </c>
      <c r="B48" s="5" t="n">
        <v>-41768</v>
      </c>
      <c r="C48" s="5" t="n">
        <v>-19908</v>
      </c>
    </row>
    <row r="49" spans="1:3">
      <c r="A49" s="4" t="s">
        <v>556</v>
      </c>
    </row>
    <row r="50" spans="1:3">
      <c r="A50" s="3" t="s">
        <v>573</v>
      </c>
    </row>
    <row r="51" spans="1:3">
      <c r="A51" s="4" t="s">
        <v>574</v>
      </c>
      <c r="B51" s="5" t="n">
        <v>554246</v>
      </c>
      <c r="C51" s="5" t="n">
        <v>124241</v>
      </c>
    </row>
    <row r="52" spans="1:3">
      <c r="A52" s="4" t="s">
        <v>575</v>
      </c>
      <c r="B52" s="6" t="n">
        <v>-14567</v>
      </c>
      <c r="C52" s="6" t="n">
        <v>-959</v>
      </c>
    </row>
    <row r="53" spans="1:3">
      <c r="A53" s="4" t="s">
        <v>578</v>
      </c>
      <c r="B53" s="5" t="n">
        <v>32</v>
      </c>
      <c r="C53" s="5" t="n">
        <v>7</v>
      </c>
    </row>
    <row r="54" spans="1:3">
      <c r="A54" s="4" t="s">
        <v>579</v>
      </c>
      <c r="B54" s="6" t="n">
        <v>554246</v>
      </c>
      <c r="C54" s="6" t="n">
        <v>124241</v>
      </c>
    </row>
    <row r="55" spans="1:3">
      <c r="A55" s="4" t="s">
        <v>580</v>
      </c>
      <c r="B55" s="5" t="n">
        <v>-14567</v>
      </c>
      <c r="C55" s="5" t="n">
        <v>-959</v>
      </c>
    </row>
    <row r="56" spans="1:3">
      <c r="A56" s="4" t="s">
        <v>581</v>
      </c>
      <c r="B56" s="5" t="n">
        <v>347725</v>
      </c>
      <c r="C56" s="5" t="n">
        <v>110864</v>
      </c>
    </row>
    <row r="57" spans="1:3">
      <c r="A57" s="4" t="s">
        <v>582</v>
      </c>
      <c r="B57" s="6" t="n">
        <v>-1348</v>
      </c>
      <c r="C57" s="6" t="n">
        <v>-325</v>
      </c>
    </row>
    <row r="58" spans="1:3">
      <c r="A58" s="4" t="s">
        <v>585</v>
      </c>
      <c r="B58" s="5" t="n">
        <v>25</v>
      </c>
      <c r="C58" s="5" t="n">
        <v>7</v>
      </c>
    </row>
    <row r="59" spans="1:3">
      <c r="A59" s="4" t="s">
        <v>586</v>
      </c>
      <c r="B59" s="6" t="n">
        <v>347725</v>
      </c>
      <c r="C59" s="6" t="n">
        <v>110864</v>
      </c>
    </row>
    <row r="60" spans="1:3">
      <c r="A60" s="4" t="s">
        <v>587</v>
      </c>
      <c r="B60" s="5" t="n">
        <v>-1348</v>
      </c>
      <c r="C60" s="5" t="n">
        <v>-325</v>
      </c>
    </row>
    <row r="61" spans="1:3">
      <c r="A61" s="4" t="s">
        <v>557</v>
      </c>
    </row>
    <row r="62" spans="1:3">
      <c r="A62" s="3" t="s">
        <v>573</v>
      </c>
    </row>
    <row r="63" spans="1:3">
      <c r="A63" s="4" t="s">
        <v>574</v>
      </c>
      <c r="B63" s="5" t="n">
        <v>12427</v>
      </c>
      <c r="C63" s="5" t="n">
        <v>276330</v>
      </c>
    </row>
    <row r="64" spans="1:3">
      <c r="A64" s="4" t="s">
        <v>575</v>
      </c>
      <c r="B64" s="5" t="n">
        <v>-24</v>
      </c>
      <c r="C64" s="5" t="n">
        <v>-2879</v>
      </c>
    </row>
    <row r="65" spans="1:3">
      <c r="A65" s="4" t="s">
        <v>576</v>
      </c>
      <c r="B65" s="5" t="n">
        <v>63930</v>
      </c>
      <c r="C65" s="5" t="n">
        <v>19382</v>
      </c>
    </row>
    <row r="66" spans="1:3">
      <c r="A66" s="4" t="s">
        <v>577</v>
      </c>
      <c r="B66" s="6" t="n">
        <v>-678</v>
      </c>
      <c r="C66" s="6" t="n">
        <v>-26</v>
      </c>
    </row>
    <row r="67" spans="1:3">
      <c r="A67" s="4" t="s">
        <v>578</v>
      </c>
      <c r="B67" s="5" t="n">
        <v>12</v>
      </c>
      <c r="C67" s="5" t="n">
        <v>29</v>
      </c>
    </row>
    <row r="68" spans="1:3">
      <c r="A68" s="4" t="s">
        <v>579</v>
      </c>
      <c r="B68" s="6" t="n">
        <v>76357</v>
      </c>
      <c r="C68" s="6" t="n">
        <v>295712</v>
      </c>
    </row>
    <row r="69" spans="1:3">
      <c r="A69" s="4" t="s">
        <v>580</v>
      </c>
      <c r="B69" s="5" t="n">
        <v>-702</v>
      </c>
      <c r="C69" s="5" t="n">
        <v>-2905</v>
      </c>
    </row>
    <row r="70" spans="1:3">
      <c r="A70" s="4" t="s">
        <v>581</v>
      </c>
      <c r="B70" s="5" t="n">
        <v>60768</v>
      </c>
      <c r="C70" s="5" t="n">
        <v>142382</v>
      </c>
    </row>
    <row r="71" spans="1:3">
      <c r="A71" s="4" t="s">
        <v>582</v>
      </c>
      <c r="B71" s="6" t="n">
        <v>-411</v>
      </c>
      <c r="C71" s="5" t="n">
        <v>-1983</v>
      </c>
    </row>
    <row r="72" spans="1:3">
      <c r="A72" s="4" t="s">
        <v>583</v>
      </c>
      <c r="C72" s="5" t="n">
        <v>30129</v>
      </c>
    </row>
    <row r="73" spans="1:3">
      <c r="A73" s="4" t="s">
        <v>584</v>
      </c>
      <c r="C73" s="6" t="n">
        <v>-721</v>
      </c>
    </row>
    <row r="74" spans="1:3">
      <c r="A74" s="4" t="s">
        <v>585</v>
      </c>
      <c r="B74" s="5" t="n">
        <v>8</v>
      </c>
      <c r="C74" s="5" t="n">
        <v>18</v>
      </c>
    </row>
    <row r="75" spans="1:3">
      <c r="A75" s="4" t="s">
        <v>586</v>
      </c>
      <c r="B75" s="6" t="n">
        <v>60768</v>
      </c>
      <c r="C75" s="6" t="n">
        <v>172511</v>
      </c>
    </row>
    <row r="76" spans="1:3">
      <c r="A76" s="4" t="s">
        <v>587</v>
      </c>
      <c r="B76" s="5" t="n">
        <v>-411</v>
      </c>
      <c r="C76" s="5" t="n">
        <v>-2704</v>
      </c>
    </row>
    <row r="77" spans="1:3">
      <c r="A77" s="4" t="s">
        <v>558</v>
      </c>
    </row>
    <row r="78" spans="1:3">
      <c r="A78" s="3" t="s">
        <v>573</v>
      </c>
    </row>
    <row r="79" spans="1:3">
      <c r="A79" s="4" t="s">
        <v>574</v>
      </c>
      <c r="B79" s="5" t="n">
        <v>49946</v>
      </c>
      <c r="C79" s="5" t="n">
        <v>211515</v>
      </c>
    </row>
    <row r="80" spans="1:3">
      <c r="A80" s="4" t="s">
        <v>575</v>
      </c>
      <c r="B80" s="5" t="n">
        <v>-54</v>
      </c>
      <c r="C80" s="5" t="n">
        <v>-2709</v>
      </c>
    </row>
    <row r="81" spans="1:3">
      <c r="A81" s="4" t="s">
        <v>576</v>
      </c>
      <c r="B81" s="5" t="n">
        <v>50237</v>
      </c>
      <c r="C81" s="5" t="n">
        <v>15708</v>
      </c>
    </row>
    <row r="82" spans="1:3">
      <c r="A82" s="4" t="s">
        <v>577</v>
      </c>
      <c r="B82" s="6" t="n">
        <v>-465</v>
      </c>
      <c r="C82" s="6" t="n">
        <v>-561</v>
      </c>
    </row>
    <row r="83" spans="1:3">
      <c r="A83" s="4" t="s">
        <v>578</v>
      </c>
      <c r="B83" s="5" t="n">
        <v>5</v>
      </c>
      <c r="C83" s="5" t="n">
        <v>13</v>
      </c>
    </row>
    <row r="84" spans="1:3">
      <c r="A84" s="4" t="s">
        <v>579</v>
      </c>
      <c r="B84" s="6" t="n">
        <v>100183</v>
      </c>
      <c r="C84" s="6" t="n">
        <v>227223</v>
      </c>
    </row>
    <row r="85" spans="1:3">
      <c r="A85" s="4" t="s">
        <v>580</v>
      </c>
      <c r="B85" s="5" t="n">
        <v>-519</v>
      </c>
      <c r="C85" s="5" t="n">
        <v>-3270</v>
      </c>
    </row>
    <row r="86" spans="1:3">
      <c r="A86" s="4" t="s">
        <v>559</v>
      </c>
    </row>
    <row r="87" spans="1:3">
      <c r="A87" s="3" t="s">
        <v>573</v>
      </c>
    </row>
    <row r="88" spans="1:3">
      <c r="A88" s="4" t="s">
        <v>574</v>
      </c>
      <c r="C88" s="5" t="n">
        <v>4087</v>
      </c>
    </row>
    <row r="89" spans="1:3">
      <c r="A89" s="4" t="s">
        <v>575</v>
      </c>
      <c r="C89" s="5" t="n">
        <v>-128</v>
      </c>
    </row>
    <row r="90" spans="1:3">
      <c r="A90" s="4" t="s">
        <v>576</v>
      </c>
      <c r="B90" s="5" t="n">
        <v>28633</v>
      </c>
      <c r="C90" s="5" t="n">
        <v>33083</v>
      </c>
    </row>
    <row r="91" spans="1:3">
      <c r="A91" s="4" t="s">
        <v>577</v>
      </c>
      <c r="B91" s="6" t="n">
        <v>-1748</v>
      </c>
      <c r="C91" s="6" t="n">
        <v>-4870</v>
      </c>
    </row>
    <row r="92" spans="1:3">
      <c r="A92" s="4" t="s">
        <v>578</v>
      </c>
      <c r="B92" s="5" t="n">
        <v>5</v>
      </c>
      <c r="C92" s="5" t="n">
        <v>8</v>
      </c>
    </row>
    <row r="93" spans="1:3">
      <c r="A93" s="4" t="s">
        <v>579</v>
      </c>
      <c r="B93" s="6" t="n">
        <v>28633</v>
      </c>
      <c r="C93" s="6" t="n">
        <v>37170</v>
      </c>
    </row>
    <row r="94" spans="1:3">
      <c r="A94" s="4" t="s">
        <v>580</v>
      </c>
      <c r="B94" s="5" t="n">
        <v>-1748</v>
      </c>
      <c r="C94" s="5" t="n">
        <v>-4998</v>
      </c>
    </row>
    <row r="95" spans="1:3">
      <c r="A95" s="4" t="s">
        <v>588</v>
      </c>
    </row>
    <row r="96" spans="1:3">
      <c r="A96" s="3" t="s">
        <v>573</v>
      </c>
    </row>
    <row r="97" spans="1:3">
      <c r="A97" s="4" t="s">
        <v>576</v>
      </c>
      <c r="B97" s="5" t="n">
        <v>7384</v>
      </c>
    </row>
    <row r="98" spans="1:3">
      <c r="A98" s="4" t="s">
        <v>577</v>
      </c>
      <c r="B98" s="6" t="n">
        <v>-350</v>
      </c>
    </row>
    <row r="99" spans="1:3">
      <c r="A99" s="4" t="s">
        <v>578</v>
      </c>
      <c r="B99" s="5" t="n">
        <v>2</v>
      </c>
    </row>
    <row r="100" spans="1:3">
      <c r="A100" s="4" t="s">
        <v>579</v>
      </c>
      <c r="B100" s="6" t="n">
        <v>7384</v>
      </c>
    </row>
    <row r="101" spans="1:3">
      <c r="A101" s="4" t="s">
        <v>580</v>
      </c>
      <c r="B101" s="5" t="n">
        <v>-350</v>
      </c>
      <c r="C101" s="5" t="n">
        <v>0</v>
      </c>
    </row>
    <row r="102" spans="1:3">
      <c r="A102" s="4" t="s">
        <v>589</v>
      </c>
    </row>
    <row r="103" spans="1:3">
      <c r="A103" s="3" t="s">
        <v>573</v>
      </c>
    </row>
    <row r="104" spans="1:3">
      <c r="A104" s="4" t="s">
        <v>574</v>
      </c>
      <c r="C104" s="5" t="n">
        <v>2578</v>
      </c>
    </row>
    <row r="105" spans="1:3">
      <c r="A105" s="4" t="s">
        <v>575</v>
      </c>
      <c r="C105" s="6" t="n">
        <v>-921</v>
      </c>
    </row>
    <row r="106" spans="1:3">
      <c r="A106" s="4" t="s">
        <v>578</v>
      </c>
      <c r="C106" s="5" t="n">
        <v>1</v>
      </c>
    </row>
    <row r="107" spans="1:3">
      <c r="A107" s="4" t="s">
        <v>579</v>
      </c>
      <c r="C107" s="6" t="n">
        <v>2578</v>
      </c>
    </row>
    <row r="108" spans="1:3">
      <c r="A108" s="4" t="s">
        <v>580</v>
      </c>
      <c r="C108" s="5" t="n">
        <v>-921</v>
      </c>
    </row>
    <row r="109" spans="1:3">
      <c r="A109" s="4" t="s">
        <v>562</v>
      </c>
    </row>
    <row r="110" spans="1:3">
      <c r="A110" s="3" t="s">
        <v>573</v>
      </c>
    </row>
    <row r="111" spans="1:3">
      <c r="A111" s="4" t="s">
        <v>581</v>
      </c>
      <c r="B111" s="5" t="n">
        <v>384795</v>
      </c>
      <c r="C111" s="5" t="n">
        <v>29034</v>
      </c>
    </row>
    <row r="112" spans="1:3">
      <c r="A112" s="4" t="s">
        <v>582</v>
      </c>
      <c r="B112" s="5" t="n">
        <v>-25745</v>
      </c>
      <c r="C112" s="5" t="n">
        <v>-130</v>
      </c>
    </row>
    <row r="113" spans="1:3">
      <c r="A113" s="4" t="s">
        <v>583</v>
      </c>
      <c r="B113" s="5" t="n">
        <v>1192</v>
      </c>
      <c r="C113" s="5" t="n">
        <v>13829</v>
      </c>
    </row>
    <row r="114" spans="1:3">
      <c r="A114" s="4" t="s">
        <v>584</v>
      </c>
      <c r="B114" s="6" t="n">
        <v>-4</v>
      </c>
      <c r="C114" s="6" t="n">
        <v>-287</v>
      </c>
    </row>
    <row r="115" spans="1:3">
      <c r="A115" s="4" t="s">
        <v>585</v>
      </c>
      <c r="B115" s="5" t="n">
        <v>196</v>
      </c>
      <c r="C115" s="5" t="n">
        <v>27</v>
      </c>
    </row>
    <row r="116" spans="1:3">
      <c r="A116" s="4" t="s">
        <v>586</v>
      </c>
      <c r="B116" s="6" t="n">
        <v>385987</v>
      </c>
      <c r="C116" s="6" t="n">
        <v>42863</v>
      </c>
    </row>
    <row r="117" spans="1:3">
      <c r="A117" s="4" t="s">
        <v>587</v>
      </c>
      <c r="B117" s="6" t="n">
        <v>-25749</v>
      </c>
      <c r="C117" s="6" t="n">
        <v>-4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5"/>
    <col customWidth="1" max="6" min="6" width="22"/>
    <col customWidth="1" max="7" min="7" width="25"/>
    <col customWidth="1" max="8" min="8" width="27"/>
    <col customWidth="1" max="9" min="9" width="60"/>
    <col customWidth="1" max="10" min="10" width="60"/>
    <col customWidth="1" max="11" min="11" width="33"/>
    <col customWidth="1" max="12" min="12" width="58"/>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4" t="s">
        <v>152</v>
      </c>
      <c r="B2" s="6" t="n">
        <v>2209348</v>
      </c>
      <c r="E2" s="6" t="n">
        <v>151649</v>
      </c>
      <c r="F2" s="6" t="n">
        <v>934</v>
      </c>
      <c r="G2" s="6" t="n">
        <v>1125584</v>
      </c>
      <c r="H2" s="6" t="n">
        <v>1080648</v>
      </c>
      <c r="K2" s="6" t="n">
        <v>-100918</v>
      </c>
      <c r="L2" s="6" t="n">
        <v>-48549</v>
      </c>
    </row>
    <row r="3" spans="1:12">
      <c r="A3" s="3" t="s">
        <v>153</v>
      </c>
    </row>
    <row r="4" spans="1:12">
      <c r="A4" s="4" t="s">
        <v>120</v>
      </c>
      <c r="B4" s="5" t="n">
        <v>199726</v>
      </c>
      <c r="H4" s="5" t="n">
        <v>199726</v>
      </c>
    </row>
    <row r="5" spans="1:12">
      <c r="A5" s="4" t="s">
        <v>138</v>
      </c>
      <c r="B5" s="5" t="n">
        <v>-7712</v>
      </c>
      <c r="L5" s="5" t="n">
        <v>-7712</v>
      </c>
    </row>
    <row r="6" spans="1:12">
      <c r="A6" s="4" t="s">
        <v>154</v>
      </c>
      <c r="B6" s="5" t="n">
        <v>-67690</v>
      </c>
      <c r="G6" s="5" t="n">
        <v>57</v>
      </c>
      <c r="H6" s="5" t="n">
        <v>-67747</v>
      </c>
    </row>
    <row r="7" spans="1:12">
      <c r="A7" s="4" t="s">
        <v>155</v>
      </c>
      <c r="C7" s="6" t="n">
        <v>-2460</v>
      </c>
      <c r="D7" s="6" t="n">
        <v>-8096</v>
      </c>
      <c r="I7" s="6" t="n">
        <v>-2460</v>
      </c>
      <c r="J7" s="6" t="n">
        <v>-8096</v>
      </c>
    </row>
    <row r="8" spans="1:12">
      <c r="A8" s="4" t="s">
        <v>156</v>
      </c>
      <c r="B8" s="5" t="n">
        <v>435</v>
      </c>
      <c r="F8" s="5" t="n">
        <v>2</v>
      </c>
      <c r="G8" s="5" t="n">
        <v>433</v>
      </c>
      <c r="H8" s="5" t="n">
        <v>0</v>
      </c>
      <c r="K8" s="5" t="n">
        <v>0</v>
      </c>
    </row>
    <row r="9" spans="1:12">
      <c r="A9" s="4" t="s">
        <v>157</v>
      </c>
      <c r="B9" s="5" t="n">
        <v>10113</v>
      </c>
      <c r="G9" s="5" t="n">
        <v>3223</v>
      </c>
      <c r="H9" s="5" t="n">
        <v>180</v>
      </c>
      <c r="K9" s="5" t="n">
        <v>6710</v>
      </c>
    </row>
    <row r="10" spans="1:12">
      <c r="A10" s="4" t="s">
        <v>158</v>
      </c>
      <c r="B10" s="5" t="n">
        <v>2221</v>
      </c>
      <c r="G10" s="5" t="n">
        <v>-1760</v>
      </c>
      <c r="K10" s="5" t="n">
        <v>3981</v>
      </c>
    </row>
    <row r="11" spans="1:12">
      <c r="A11" s="4" t="s">
        <v>159</v>
      </c>
      <c r="B11" s="5" t="n">
        <v>-2326</v>
      </c>
      <c r="K11" s="5" t="n">
        <v>-2326</v>
      </c>
    </row>
    <row r="12" spans="1:12">
      <c r="A12" s="4" t="s">
        <v>160</v>
      </c>
      <c r="B12" s="5" t="n">
        <v>-10741</v>
      </c>
      <c r="K12" s="5" t="n">
        <v>-10741</v>
      </c>
    </row>
    <row r="13" spans="1:12">
      <c r="A13" s="4" t="s">
        <v>161</v>
      </c>
      <c r="B13" s="5" t="n">
        <v>-3</v>
      </c>
      <c r="G13" s="5" t="n">
        <v>-3</v>
      </c>
    </row>
    <row r="14" spans="1:12">
      <c r="A14" s="4" t="s">
        <v>162</v>
      </c>
      <c r="B14" s="5" t="n">
        <v>2322815</v>
      </c>
      <c r="E14" s="5" t="n">
        <v>151649</v>
      </c>
      <c r="F14" s="5" t="n">
        <v>936</v>
      </c>
      <c r="G14" s="5" t="n">
        <v>1127534</v>
      </c>
      <c r="H14" s="5" t="n">
        <v>1202251</v>
      </c>
      <c r="K14" s="5" t="n">
        <v>-103294</v>
      </c>
      <c r="L14" s="5" t="n">
        <v>-56261</v>
      </c>
    </row>
    <row r="15" spans="1:12">
      <c r="A15" s="3" t="s">
        <v>153</v>
      </c>
    </row>
    <row r="16" spans="1:12">
      <c r="A16" s="4" t="s">
        <v>120</v>
      </c>
      <c r="B16" s="5" t="n">
        <v>204729</v>
      </c>
      <c r="H16" s="5" t="n">
        <v>204729</v>
      </c>
    </row>
    <row r="17" spans="1:12">
      <c r="A17" s="4" t="s">
        <v>138</v>
      </c>
      <c r="B17" s="5" t="n">
        <v>-21845</v>
      </c>
      <c r="L17" s="5" t="n">
        <v>-21845</v>
      </c>
    </row>
    <row r="18" spans="1:12">
      <c r="A18" s="4" t="s">
        <v>154</v>
      </c>
      <c r="B18" s="5" t="n">
        <v>-81197</v>
      </c>
      <c r="G18" s="5" t="n">
        <v>119</v>
      </c>
      <c r="H18" s="5" t="n">
        <v>-81316</v>
      </c>
    </row>
    <row r="19" spans="1:12">
      <c r="A19" s="4" t="s">
        <v>155</v>
      </c>
      <c r="C19" s="6" t="n">
        <v>-615</v>
      </c>
      <c r="D19" s="5" t="n">
        <v>-8096</v>
      </c>
      <c r="I19" s="6" t="n">
        <v>-615</v>
      </c>
      <c r="J19" s="5" t="n">
        <v>-8096</v>
      </c>
    </row>
    <row r="20" spans="1:12">
      <c r="A20" s="4" t="s">
        <v>156</v>
      </c>
      <c r="B20" s="5" t="n">
        <v>0</v>
      </c>
      <c r="F20" s="5" t="n">
        <v>1</v>
      </c>
      <c r="G20" s="5" t="n">
        <v>-1</v>
      </c>
    </row>
    <row r="21" spans="1:12">
      <c r="A21" s="4" t="s">
        <v>163</v>
      </c>
      <c r="B21" s="5" t="n">
        <v>0</v>
      </c>
      <c r="E21" s="5" t="n">
        <v>-28939</v>
      </c>
      <c r="G21" s="5" t="n">
        <v>-3429</v>
      </c>
      <c r="K21" s="5" t="n">
        <v>32368</v>
      </c>
    </row>
    <row r="22" spans="1:12">
      <c r="A22" s="4" t="s">
        <v>157</v>
      </c>
      <c r="B22" s="5" t="n">
        <v>12947</v>
      </c>
      <c r="G22" s="5" t="n">
        <v>2906</v>
      </c>
      <c r="H22" s="5" t="n">
        <v>-1005</v>
      </c>
      <c r="K22" s="5" t="n">
        <v>11046</v>
      </c>
    </row>
    <row r="23" spans="1:12">
      <c r="A23" s="4" t="s">
        <v>158</v>
      </c>
      <c r="B23" s="5" t="n">
        <v>3060</v>
      </c>
      <c r="G23" s="5" t="n">
        <v>-2781</v>
      </c>
      <c r="K23" s="5" t="n">
        <v>5841</v>
      </c>
    </row>
    <row r="24" spans="1:12">
      <c r="A24" s="4" t="s">
        <v>159</v>
      </c>
      <c r="B24" s="5" t="n">
        <v>-5251</v>
      </c>
      <c r="K24" s="5" t="n">
        <v>-5251</v>
      </c>
    </row>
    <row r="25" spans="1:12">
      <c r="A25" s="4" t="s">
        <v>160</v>
      </c>
      <c r="B25" s="5" t="n">
        <v>-12564</v>
      </c>
      <c r="K25" s="5" t="n">
        <v>-12564</v>
      </c>
    </row>
    <row r="26" spans="1:12">
      <c r="A26" s="4" t="s">
        <v>161</v>
      </c>
      <c r="B26" s="5" t="n">
        <v>-23</v>
      </c>
      <c r="G26" s="5" t="n">
        <v>-23</v>
      </c>
    </row>
    <row r="27" spans="1:12">
      <c r="A27" s="4" t="s">
        <v>164</v>
      </c>
      <c r="B27" s="5" t="n">
        <v>2413960</v>
      </c>
      <c r="E27" s="5" t="n">
        <v>122710</v>
      </c>
      <c r="F27" s="5" t="n">
        <v>937</v>
      </c>
      <c r="G27" s="5" t="n">
        <v>1124325</v>
      </c>
      <c r="H27" s="5" t="n">
        <v>1315948</v>
      </c>
      <c r="K27" s="5" t="n">
        <v>-71854</v>
      </c>
      <c r="L27" s="5" t="n">
        <v>-78106</v>
      </c>
    </row>
    <row r="28" spans="1:12">
      <c r="A28" s="3" t="s">
        <v>153</v>
      </c>
    </row>
    <row r="29" spans="1:12">
      <c r="A29" s="4" t="s">
        <v>120</v>
      </c>
      <c r="B29" s="5" t="n">
        <v>207127</v>
      </c>
      <c r="H29" s="5" t="n">
        <v>207127</v>
      </c>
    </row>
    <row r="30" spans="1:12">
      <c r="A30" s="4" t="s">
        <v>138</v>
      </c>
      <c r="B30" s="5" t="n">
        <v>1113</v>
      </c>
      <c r="L30" s="5" t="n">
        <v>1113</v>
      </c>
    </row>
    <row r="31" spans="1:12">
      <c r="A31" s="4" t="s">
        <v>154</v>
      </c>
      <c r="B31" s="5" t="n">
        <v>-89913</v>
      </c>
      <c r="G31" s="5" t="n">
        <v>149</v>
      </c>
      <c r="H31" s="5" t="n">
        <v>-90062</v>
      </c>
    </row>
    <row r="32" spans="1:12">
      <c r="A32" s="4" t="s">
        <v>155</v>
      </c>
      <c r="D32" s="6" t="n">
        <v>-8096</v>
      </c>
      <c r="J32" s="6" t="n">
        <v>-8096</v>
      </c>
    </row>
    <row r="33" spans="1:12">
      <c r="A33" s="4" t="s">
        <v>157</v>
      </c>
      <c r="B33" s="5" t="n">
        <v>14092</v>
      </c>
      <c r="G33" s="5" t="n">
        <v>2976</v>
      </c>
      <c r="H33" s="5" t="n">
        <v>403</v>
      </c>
      <c r="K33" s="5" t="n">
        <v>10713</v>
      </c>
    </row>
    <row r="34" spans="1:12">
      <c r="A34" s="4" t="s">
        <v>158</v>
      </c>
      <c r="B34" s="5" t="n">
        <v>11762</v>
      </c>
      <c r="G34" s="5" t="n">
        <v>-1350</v>
      </c>
      <c r="K34" s="5" t="n">
        <v>13112</v>
      </c>
    </row>
    <row r="35" spans="1:12">
      <c r="A35" s="4" t="s">
        <v>159</v>
      </c>
      <c r="B35" s="5" t="n">
        <v>-11664</v>
      </c>
      <c r="K35" s="5" t="n">
        <v>-11664</v>
      </c>
    </row>
    <row r="36" spans="1:12">
      <c r="A36" s="4" t="s">
        <v>160</v>
      </c>
      <c r="B36" s="5" t="n">
        <v>-11206</v>
      </c>
      <c r="K36" s="5" t="n">
        <v>-11206</v>
      </c>
    </row>
    <row r="37" spans="1:12">
      <c r="A37" s="4" t="s">
        <v>161</v>
      </c>
      <c r="B37" s="5" t="n">
        <v>-163</v>
      </c>
      <c r="G37" s="5" t="n">
        <v>-163</v>
      </c>
    </row>
    <row r="38" spans="1:12">
      <c r="A38" s="4" t="s">
        <v>165</v>
      </c>
      <c r="B38" s="6" t="n">
        <v>2527012</v>
      </c>
      <c r="E38" s="6" t="n">
        <v>122710</v>
      </c>
      <c r="F38" s="6" t="n">
        <v>937</v>
      </c>
      <c r="G38" s="6" t="n">
        <v>1125937</v>
      </c>
      <c r="H38" s="6" t="n">
        <v>1425320</v>
      </c>
      <c r="K38" s="6" t="n">
        <v>-70899</v>
      </c>
      <c r="L38" s="6" t="n">
        <v>-76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0</v>
      </c>
      <c r="B1" s="2" t="s">
        <v>2</v>
      </c>
      <c r="C1" s="2" t="s">
        <v>32</v>
      </c>
    </row>
    <row r="2" spans="1:3">
      <c r="A2" s="3" t="s">
        <v>573</v>
      </c>
    </row>
    <row r="3" spans="1:3">
      <c r="A3" s="4" t="s">
        <v>591</v>
      </c>
      <c r="B3" s="6" t="n">
        <v>-40898</v>
      </c>
      <c r="C3" s="6" t="n">
        <v>-33290</v>
      </c>
    </row>
    <row r="4" spans="1:3">
      <c r="A4" s="4" t="s">
        <v>592</v>
      </c>
      <c r="B4" s="5" t="n">
        <v>40898</v>
      </c>
      <c r="C4" s="5" t="n">
        <v>33290</v>
      </c>
    </row>
    <row r="5" spans="1:3">
      <c r="A5" s="4" t="s">
        <v>593</v>
      </c>
      <c r="B5" s="5" t="n">
        <v>-73100</v>
      </c>
      <c r="C5" s="5" t="n">
        <v>-25412</v>
      </c>
    </row>
    <row r="6" spans="1:3">
      <c r="A6" s="4" t="s">
        <v>36</v>
      </c>
      <c r="B6" s="5" t="n">
        <v>2991091</v>
      </c>
      <c r="C6" s="5" t="n">
        <v>2984631</v>
      </c>
    </row>
    <row r="7" spans="1:3">
      <c r="A7" s="4" t="s">
        <v>594</v>
      </c>
      <c r="B7" s="5" t="n">
        <v>2500000</v>
      </c>
      <c r="C7" s="5" t="n">
        <v>2600000</v>
      </c>
    </row>
    <row r="8" spans="1:3">
      <c r="A8" s="4" t="s">
        <v>554</v>
      </c>
    </row>
    <row r="9" spans="1:3">
      <c r="A9" s="3" t="s">
        <v>573</v>
      </c>
    </row>
    <row r="10" spans="1:3">
      <c r="A10" s="4" t="s">
        <v>591</v>
      </c>
      <c r="B10" s="5" t="n">
        <v>-3503</v>
      </c>
      <c r="C10" s="5" t="n">
        <v>-2946</v>
      </c>
    </row>
    <row r="11" spans="1:3">
      <c r="A11" s="4" t="s">
        <v>592</v>
      </c>
      <c r="B11" s="5" t="n">
        <v>3503</v>
      </c>
      <c r="C11" s="5" t="n">
        <v>2946</v>
      </c>
    </row>
    <row r="12" spans="1:3">
      <c r="A12" s="4" t="s">
        <v>593</v>
      </c>
      <c r="B12" s="5" t="n">
        <v>-3824</v>
      </c>
      <c r="C12" s="5" t="n">
        <v>-2058</v>
      </c>
    </row>
    <row r="13" spans="1:3">
      <c r="A13" s="4" t="s">
        <v>36</v>
      </c>
      <c r="B13" s="5" t="n">
        <v>419706</v>
      </c>
      <c r="C13" s="5" t="n">
        <v>548754</v>
      </c>
    </row>
    <row r="14" spans="1:3">
      <c r="A14" s="4" t="s">
        <v>555</v>
      </c>
    </row>
    <row r="15" spans="1:3">
      <c r="A15" s="3" t="s">
        <v>573</v>
      </c>
    </row>
    <row r="16" spans="1:3">
      <c r="A16" s="4" t="s">
        <v>591</v>
      </c>
      <c r="B16" s="5" t="n">
        <v>-19509</v>
      </c>
      <c r="C16" s="5" t="n">
        <v>-17291</v>
      </c>
    </row>
    <row r="17" spans="1:3">
      <c r="A17" s="4" t="s">
        <v>592</v>
      </c>
      <c r="B17" s="5" t="n">
        <v>19509</v>
      </c>
      <c r="C17" s="5" t="n">
        <v>17291</v>
      </c>
    </row>
    <row r="18" spans="1:3">
      <c r="A18" s="4" t="s">
        <v>593</v>
      </c>
      <c r="B18" s="5" t="n">
        <v>-41768</v>
      </c>
      <c r="C18" s="5" t="n">
        <v>-19908</v>
      </c>
    </row>
    <row r="19" spans="1:3">
      <c r="A19" s="4" t="s">
        <v>36</v>
      </c>
      <c r="B19" s="5" t="n">
        <v>954349</v>
      </c>
      <c r="C19" s="5" t="n">
        <v>1065109</v>
      </c>
    </row>
    <row r="20" spans="1:3">
      <c r="A20" s="4" t="s">
        <v>556</v>
      </c>
    </row>
    <row r="21" spans="1:3">
      <c r="A21" s="3" t="s">
        <v>573</v>
      </c>
    </row>
    <row r="22" spans="1:3">
      <c r="A22" s="4" t="s">
        <v>591</v>
      </c>
      <c r="B22" s="5" t="n">
        <v>-14567</v>
      </c>
      <c r="C22" s="5" t="n">
        <v>-959</v>
      </c>
    </row>
    <row r="23" spans="1:3">
      <c r="A23" s="4" t="s">
        <v>592</v>
      </c>
      <c r="B23" s="5" t="n">
        <v>14567</v>
      </c>
      <c r="C23" s="5" t="n">
        <v>959</v>
      </c>
    </row>
    <row r="24" spans="1:3">
      <c r="A24" s="4" t="s">
        <v>593</v>
      </c>
      <c r="B24" s="5" t="n">
        <v>-1348</v>
      </c>
      <c r="C24" s="5" t="n">
        <v>-325</v>
      </c>
    </row>
    <row r="25" spans="1:3">
      <c r="A25" s="4" t="s">
        <v>36</v>
      </c>
      <c r="B25" s="5" t="n">
        <v>573272</v>
      </c>
      <c r="C25" s="5" t="n">
        <v>215350</v>
      </c>
    </row>
    <row r="26" spans="1:3">
      <c r="A26" s="4" t="s">
        <v>557</v>
      </c>
    </row>
    <row r="27" spans="1:3">
      <c r="A27" s="3" t="s">
        <v>573</v>
      </c>
    </row>
    <row r="28" spans="1:3">
      <c r="A28" s="4" t="s">
        <v>591</v>
      </c>
      <c r="B28" s="5" t="n">
        <v>-702</v>
      </c>
      <c r="C28" s="5" t="n">
        <v>-2905</v>
      </c>
    </row>
    <row r="29" spans="1:3">
      <c r="A29" s="4" t="s">
        <v>592</v>
      </c>
      <c r="B29" s="5" t="n">
        <v>702</v>
      </c>
      <c r="C29" s="5" t="n">
        <v>2905</v>
      </c>
    </row>
    <row r="30" spans="1:3">
      <c r="A30" s="4" t="s">
        <v>593</v>
      </c>
      <c r="B30" s="5" t="n">
        <v>-411</v>
      </c>
      <c r="C30" s="5" t="n">
        <v>-2704</v>
      </c>
    </row>
    <row r="31" spans="1:3">
      <c r="A31" s="4" t="s">
        <v>36</v>
      </c>
      <c r="B31" s="5" t="n">
        <v>477365</v>
      </c>
      <c r="C31" s="5" t="n">
        <v>579266</v>
      </c>
    </row>
    <row r="32" spans="1:3">
      <c r="A32" s="4" t="s">
        <v>558</v>
      </c>
    </row>
    <row r="33" spans="1:3">
      <c r="A33" s="3" t="s">
        <v>573</v>
      </c>
    </row>
    <row r="34" spans="1:3">
      <c r="A34" s="4" t="s">
        <v>591</v>
      </c>
      <c r="B34" s="5" t="n">
        <v>-519</v>
      </c>
      <c r="C34" s="5" t="n">
        <v>-3270</v>
      </c>
    </row>
    <row r="35" spans="1:3">
      <c r="A35" s="4" t="s">
        <v>592</v>
      </c>
      <c r="B35" s="5" t="n">
        <v>519</v>
      </c>
      <c r="C35" s="5" t="n">
        <v>3270</v>
      </c>
    </row>
    <row r="36" spans="1:3">
      <c r="A36" s="4" t="s">
        <v>36</v>
      </c>
      <c r="B36" s="5" t="n">
        <v>427390</v>
      </c>
      <c r="C36" s="5" t="n">
        <v>429159</v>
      </c>
    </row>
    <row r="37" spans="1:3">
      <c r="A37" s="4" t="s">
        <v>559</v>
      </c>
    </row>
    <row r="38" spans="1:3">
      <c r="A38" s="3" t="s">
        <v>573</v>
      </c>
    </row>
    <row r="39" spans="1:3">
      <c r="A39" s="4" t="s">
        <v>591</v>
      </c>
      <c r="B39" s="5" t="n">
        <v>-1748</v>
      </c>
      <c r="C39" s="5" t="n">
        <v>-4998</v>
      </c>
    </row>
    <row r="40" spans="1:3">
      <c r="A40" s="4" t="s">
        <v>592</v>
      </c>
      <c r="B40" s="5" t="n">
        <v>1748</v>
      </c>
      <c r="C40" s="5" t="n">
        <v>4998</v>
      </c>
    </row>
    <row r="41" spans="1:3">
      <c r="A41" s="4" t="s">
        <v>36</v>
      </c>
      <c r="B41" s="5" t="n">
        <v>28633</v>
      </c>
      <c r="C41" s="5" t="n">
        <v>37170</v>
      </c>
    </row>
    <row r="42" spans="1:3">
      <c r="A42" s="4" t="s">
        <v>588</v>
      </c>
    </row>
    <row r="43" spans="1:3">
      <c r="A43" s="3" t="s">
        <v>573</v>
      </c>
    </row>
    <row r="44" spans="1:3">
      <c r="A44" s="4" t="s">
        <v>591</v>
      </c>
      <c r="B44" s="5" t="n">
        <v>-350</v>
      </c>
      <c r="C44" s="5" t="n">
        <v>0</v>
      </c>
    </row>
    <row r="45" spans="1:3">
      <c r="A45" s="4" t="s">
        <v>592</v>
      </c>
      <c r="B45" s="5" t="n">
        <v>350</v>
      </c>
      <c r="C45" s="5" t="n">
        <v>0</v>
      </c>
    </row>
    <row r="46" spans="1:3">
      <c r="A46" s="4" t="s">
        <v>36</v>
      </c>
      <c r="B46" s="5" t="n">
        <v>109642</v>
      </c>
      <c r="C46" s="5" t="n">
        <v>106321</v>
      </c>
    </row>
    <row r="47" spans="1:3">
      <c r="A47" s="4" t="s">
        <v>562</v>
      </c>
    </row>
    <row r="48" spans="1:3">
      <c r="A48" s="3" t="s">
        <v>573</v>
      </c>
    </row>
    <row r="49" spans="1:3">
      <c r="A49" s="4" t="s">
        <v>593</v>
      </c>
      <c r="B49" s="5" t="n">
        <v>-25749</v>
      </c>
      <c r="C49" s="6" t="n">
        <v>-417</v>
      </c>
    </row>
    <row r="50" spans="1:3">
      <c r="A50" s="4" t="s">
        <v>595</v>
      </c>
    </row>
    <row r="51" spans="1:3">
      <c r="A51" s="3" t="s">
        <v>573</v>
      </c>
    </row>
    <row r="52" spans="1:3">
      <c r="A52" s="4" t="s">
        <v>36</v>
      </c>
      <c r="B52" s="6" t="n">
        <v>1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85</v>
      </c>
    </row>
    <row r="3" spans="1:4">
      <c r="A3" s="3" t="s">
        <v>234</v>
      </c>
    </row>
    <row r="4" spans="1:4">
      <c r="A4" s="4" t="s">
        <v>597</v>
      </c>
      <c r="B4" s="6" t="n">
        <v>259273</v>
      </c>
      <c r="C4" s="6" t="n">
        <v>95101</v>
      </c>
      <c r="D4" s="6" t="n">
        <v>126580</v>
      </c>
    </row>
    <row r="5" spans="1:4">
      <c r="A5" s="4" t="s">
        <v>598</v>
      </c>
      <c r="B5" s="5" t="n">
        <v>2891</v>
      </c>
      <c r="C5" s="5" t="n">
        <v>1029</v>
      </c>
      <c r="D5" s="5" t="n">
        <v>7268</v>
      </c>
    </row>
    <row r="6" spans="1:4">
      <c r="A6" s="4" t="s">
        <v>599</v>
      </c>
      <c r="B6" s="5" t="n">
        <v>2477</v>
      </c>
      <c r="C6" s="5" t="n">
        <v>420</v>
      </c>
      <c r="D6" s="5" t="n">
        <v>1769</v>
      </c>
    </row>
    <row r="7" spans="1:4">
      <c r="A7" s="4" t="s">
        <v>600</v>
      </c>
      <c r="B7" s="6" t="n">
        <v>414</v>
      </c>
      <c r="C7" s="6" t="n">
        <v>609</v>
      </c>
      <c r="D7" s="6" t="n">
        <v>54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603</v>
      </c>
      <c r="B3" s="6" t="n">
        <v>75466</v>
      </c>
    </row>
    <row r="4" spans="1:3">
      <c r="A4" s="4" t="s">
        <v>604</v>
      </c>
      <c r="B4" s="5" t="n">
        <v>21781</v>
      </c>
    </row>
    <row r="5" spans="1:3">
      <c r="A5" s="4" t="s">
        <v>605</v>
      </c>
      <c r="B5" s="5" t="n">
        <v>529247</v>
      </c>
    </row>
    <row r="6" spans="1:3">
      <c r="A6" s="4" t="s">
        <v>606</v>
      </c>
      <c r="B6" s="5" t="n">
        <v>2389269</v>
      </c>
    </row>
    <row r="7" spans="1:3">
      <c r="A7" s="4" t="s">
        <v>607</v>
      </c>
      <c r="B7" s="5" t="n">
        <v>3015763</v>
      </c>
    </row>
    <row r="8" spans="1:3">
      <c r="A8" s="3" t="s">
        <v>608</v>
      </c>
    </row>
    <row r="9" spans="1:3">
      <c r="A9" s="4" t="s">
        <v>609</v>
      </c>
      <c r="B9" s="5" t="n">
        <v>76383</v>
      </c>
    </row>
    <row r="10" spans="1:3">
      <c r="A10" s="4" t="s">
        <v>610</v>
      </c>
      <c r="B10" s="5" t="n">
        <v>22190</v>
      </c>
    </row>
    <row r="11" spans="1:3">
      <c r="A11" s="4" t="s">
        <v>611</v>
      </c>
      <c r="B11" s="5" t="n">
        <v>532352</v>
      </c>
    </row>
    <row r="12" spans="1:3">
      <c r="A12" s="4" t="s">
        <v>612</v>
      </c>
      <c r="B12" s="5" t="n">
        <v>2360166</v>
      </c>
    </row>
    <row r="13" spans="1:3">
      <c r="A13" s="4" t="s">
        <v>613</v>
      </c>
      <c r="B13" s="5" t="n">
        <v>2991091</v>
      </c>
    </row>
    <row r="14" spans="1:3">
      <c r="A14" s="3" t="s">
        <v>614</v>
      </c>
    </row>
    <row r="15" spans="1:3">
      <c r="A15" s="4" t="s">
        <v>615</v>
      </c>
      <c r="B15" s="5" t="n">
        <v>13612</v>
      </c>
    </row>
    <row r="16" spans="1:3">
      <c r="A16" s="4" t="s">
        <v>616</v>
      </c>
      <c r="B16" s="5" t="n">
        <v>17313</v>
      </c>
    </row>
    <row r="17" spans="1:3">
      <c r="A17" s="4" t="s">
        <v>617</v>
      </c>
      <c r="B17" s="5" t="n">
        <v>46835</v>
      </c>
    </row>
    <row r="18" spans="1:3">
      <c r="A18" s="4" t="s">
        <v>618</v>
      </c>
      <c r="B18" s="5" t="n">
        <v>4082898</v>
      </c>
    </row>
    <row r="19" spans="1:3">
      <c r="A19" s="4" t="s">
        <v>548</v>
      </c>
      <c r="B19" s="5" t="n">
        <v>4160658</v>
      </c>
      <c r="C19" s="6" t="n">
        <v>3923052</v>
      </c>
    </row>
    <row r="20" spans="1:3">
      <c r="A20" s="3" t="s">
        <v>619</v>
      </c>
    </row>
    <row r="21" spans="1:3">
      <c r="A21" s="4" t="s">
        <v>620</v>
      </c>
      <c r="B21" s="5" t="n">
        <v>13721</v>
      </c>
    </row>
    <row r="22" spans="1:3">
      <c r="A22" s="4" t="s">
        <v>621</v>
      </c>
      <c r="B22" s="5" t="n">
        <v>17611</v>
      </c>
    </row>
    <row r="23" spans="1:3">
      <c r="A23" s="4" t="s">
        <v>622</v>
      </c>
      <c r="B23" s="5" t="n">
        <v>47780</v>
      </c>
    </row>
    <row r="24" spans="1:3">
      <c r="A24" s="4" t="s">
        <v>623</v>
      </c>
      <c r="B24" s="5" t="n">
        <v>4046013</v>
      </c>
    </row>
    <row r="25" spans="1:3">
      <c r="A25" s="4" t="s">
        <v>624</v>
      </c>
      <c r="B25" s="6" t="n">
        <v>4125125</v>
      </c>
      <c r="C25" s="6" t="n">
        <v>39615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4" t="s">
        <v>626</v>
      </c>
    </row>
    <row r="3" spans="1:3">
      <c r="A3" s="3" t="s">
        <v>627</v>
      </c>
    </row>
    <row r="4" spans="1:3">
      <c r="A4" s="4" t="s">
        <v>628</v>
      </c>
      <c r="B4" s="9" t="n">
        <v>22.8</v>
      </c>
      <c r="C4" s="9" t="n">
        <v>25.9</v>
      </c>
    </row>
    <row r="5" spans="1:3">
      <c r="A5" s="4" t="s">
        <v>629</v>
      </c>
    </row>
    <row r="6" spans="1:3">
      <c r="A6" s="3" t="s">
        <v>627</v>
      </c>
    </row>
    <row r="7" spans="1:3">
      <c r="A7" s="4" t="s">
        <v>630</v>
      </c>
      <c r="B7" s="5" t="n">
        <v>14</v>
      </c>
      <c r="C7" s="10" t="n">
        <v>16.5</v>
      </c>
    </row>
    <row r="8" spans="1:3">
      <c r="A8" s="4" t="s">
        <v>631</v>
      </c>
    </row>
    <row r="9" spans="1:3">
      <c r="A9" s="3" t="s">
        <v>627</v>
      </c>
    </row>
    <row r="10" spans="1:3">
      <c r="A10" s="4" t="s">
        <v>628</v>
      </c>
      <c r="B10" s="10" t="n">
        <v>12.3</v>
      </c>
      <c r="C10" s="10" t="n">
        <v>12.1</v>
      </c>
    </row>
    <row r="11" spans="1:3">
      <c r="A11" s="4" t="s">
        <v>632</v>
      </c>
    </row>
    <row r="12" spans="1:3">
      <c r="A12" s="3" t="s">
        <v>627</v>
      </c>
    </row>
    <row r="13" spans="1:3">
      <c r="A13" s="4" t="s">
        <v>633</v>
      </c>
      <c r="B13" s="9" t="n">
        <v>19.9</v>
      </c>
      <c r="C13" s="6"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80"/>
    <col customWidth="1" max="3" min="3" width="8"/>
    <col customWidth="1" max="4" min="4" width="14"/>
    <col customWidth="1" max="5" min="5" width="8"/>
    <col customWidth="1" max="6" min="6" width="14"/>
  </cols>
  <sheetData>
    <row r="1" spans="1:6">
      <c r="A1" s="1" t="s">
        <v>634</v>
      </c>
      <c r="B1" s="2" t="s">
        <v>2</v>
      </c>
      <c r="D1" s="2" t="s">
        <v>32</v>
      </c>
      <c r="F1" s="2" t="s">
        <v>85</v>
      </c>
    </row>
    <row r="2" spans="1:6">
      <c r="A2" s="3" t="s">
        <v>635</v>
      </c>
    </row>
    <row r="3" spans="1:6">
      <c r="A3" s="4" t="s">
        <v>636</v>
      </c>
      <c r="B3" s="6" t="n">
        <v>17026588</v>
      </c>
      <c r="C3" s="4" t="s">
        <v>41</v>
      </c>
      <c r="D3" s="6" t="n">
        <v>15671735</v>
      </c>
      <c r="E3" s="4" t="s">
        <v>41</v>
      </c>
      <c r="F3" s="6" t="n">
        <v>13900025</v>
      </c>
    </row>
    <row r="4" spans="1:6">
      <c r="A4" s="4" t="s">
        <v>637</v>
      </c>
      <c r="B4" s="5" t="n">
        <v>17300</v>
      </c>
      <c r="D4" s="5" t="n">
        <v>18000</v>
      </c>
    </row>
    <row r="5" spans="1:6">
      <c r="A5" s="4" t="s">
        <v>638</v>
      </c>
      <c r="B5" s="5" t="n">
        <v>6400000</v>
      </c>
    </row>
    <row r="6" spans="1:6">
      <c r="A6" s="4" t="s">
        <v>514</v>
      </c>
    </row>
    <row r="7" spans="1:6">
      <c r="A7" s="3" t="s">
        <v>635</v>
      </c>
    </row>
    <row r="8" spans="1:6">
      <c r="A8" s="4" t="s">
        <v>636</v>
      </c>
      <c r="B8" s="5" t="n">
        <v>4254682</v>
      </c>
      <c r="D8" s="5" t="n">
        <v>4061001</v>
      </c>
      <c r="F8" s="5" t="n">
        <v>3509175</v>
      </c>
    </row>
    <row r="9" spans="1:6">
      <c r="A9" s="4" t="s">
        <v>639</v>
      </c>
    </row>
    <row r="10" spans="1:6">
      <c r="A10" s="3" t="s">
        <v>635</v>
      </c>
    </row>
    <row r="11" spans="1:6">
      <c r="A11" s="4" t="s">
        <v>636</v>
      </c>
      <c r="B11" s="5" t="n">
        <v>2684500</v>
      </c>
      <c r="D11" s="5" t="n">
        <v>2702560</v>
      </c>
      <c r="F11" s="5" t="n">
        <v>2549401</v>
      </c>
    </row>
    <row r="12" spans="1:6">
      <c r="A12" s="4" t="s">
        <v>515</v>
      </c>
    </row>
    <row r="13" spans="1:6">
      <c r="A13" s="3" t="s">
        <v>635</v>
      </c>
    </row>
    <row r="14" spans="1:6">
      <c r="A14" s="4" t="s">
        <v>636</v>
      </c>
      <c r="B14" s="5" t="n">
        <v>4940931</v>
      </c>
      <c r="D14" s="5" t="n">
        <v>4315999</v>
      </c>
      <c r="F14" s="5" t="n">
        <v>3749270</v>
      </c>
    </row>
    <row r="15" spans="1:6">
      <c r="A15" s="4" t="s">
        <v>640</v>
      </c>
    </row>
    <row r="16" spans="1:6">
      <c r="A16" s="3" t="s">
        <v>635</v>
      </c>
    </row>
    <row r="17" spans="1:6">
      <c r="A17" s="4" t="s">
        <v>636</v>
      </c>
      <c r="B17" s="5" t="n">
        <v>4510846</v>
      </c>
      <c r="D17" s="5" t="n">
        <v>3991649</v>
      </c>
      <c r="F17" s="5" t="n">
        <v>3554428</v>
      </c>
    </row>
    <row r="18" spans="1:6">
      <c r="A18" s="4" t="s">
        <v>641</v>
      </c>
    </row>
    <row r="19" spans="1:6">
      <c r="A19" s="3" t="s">
        <v>635</v>
      </c>
    </row>
    <row r="20" spans="1:6">
      <c r="A20" s="4" t="s">
        <v>636</v>
      </c>
      <c r="B20" s="6" t="n">
        <v>635629</v>
      </c>
      <c r="D20" s="6" t="n">
        <v>600526</v>
      </c>
      <c r="F20" s="6" t="n">
        <v>537751</v>
      </c>
    </row>
    <row r="21" spans="1:6"/>
    <row r="22" spans="1:6">
      <c r="A22" s="4" t="s">
        <v>69</v>
      </c>
      <c r="B22" s="4" t="s">
        <v>70</v>
      </c>
    </row>
    <row r="23" spans="1:6">
      <c r="A23" s="4" t="s">
        <v>71</v>
      </c>
      <c r="B23" s="4" t="s">
        <v>72</v>
      </c>
    </row>
  </sheetData>
  <mergeCells count="5">
    <mergeCell ref="B1:C1"/>
    <mergeCell ref="D1:E1"/>
    <mergeCell ref="A21:F21"/>
    <mergeCell ref="B22:F22"/>
    <mergeCell ref="B23:F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642</v>
      </c>
      <c r="B1" s="2" t="s">
        <v>2</v>
      </c>
      <c r="D1" s="2" t="s">
        <v>32</v>
      </c>
      <c r="F1" s="2" t="s">
        <v>85</v>
      </c>
    </row>
    <row r="2" spans="1:6">
      <c r="A2" s="3" t="s">
        <v>505</v>
      </c>
    </row>
    <row r="3" spans="1:6">
      <c r="A3" s="4" t="s">
        <v>643</v>
      </c>
      <c r="B3" s="6" t="n">
        <v>175864</v>
      </c>
      <c r="D3" s="6" t="n">
        <v>179403</v>
      </c>
    </row>
    <row r="4" spans="1:6">
      <c r="A4" s="4" t="s">
        <v>644</v>
      </c>
      <c r="B4" s="5" t="n">
        <v>749</v>
      </c>
      <c r="D4" s="5" t="n">
        <v>2051</v>
      </c>
    </row>
    <row r="5" spans="1:6">
      <c r="A5" s="4" t="s">
        <v>645</v>
      </c>
      <c r="B5" s="5" t="n">
        <v>133816</v>
      </c>
      <c r="D5" s="5" t="n">
        <v>140069</v>
      </c>
    </row>
    <row r="6" spans="1:6">
      <c r="A6" s="4" t="s">
        <v>646</v>
      </c>
      <c r="B6" s="5" t="n">
        <v>16850724</v>
      </c>
      <c r="D6" s="5" t="n">
        <v>15492332</v>
      </c>
    </row>
    <row r="7" spans="1:6">
      <c r="A7" s="4" t="s">
        <v>636</v>
      </c>
      <c r="B7" s="5" t="n">
        <v>17026588</v>
      </c>
      <c r="C7" s="4" t="s">
        <v>41</v>
      </c>
      <c r="D7" s="5" t="n">
        <v>15671735</v>
      </c>
      <c r="E7" s="4" t="s">
        <v>41</v>
      </c>
      <c r="F7" s="6" t="n">
        <v>13900025</v>
      </c>
    </row>
    <row r="8" spans="1:6">
      <c r="A8" s="4" t="s">
        <v>514</v>
      </c>
    </row>
    <row r="9" spans="1:6">
      <c r="A9" s="3" t="s">
        <v>505</v>
      </c>
    </row>
    <row r="10" spans="1:6">
      <c r="A10" s="4" t="s">
        <v>643</v>
      </c>
      <c r="B10" s="5" t="n">
        <v>58519</v>
      </c>
      <c r="D10" s="5" t="n">
        <v>71298</v>
      </c>
    </row>
    <row r="11" spans="1:6">
      <c r="A11" s="4" t="s">
        <v>644</v>
      </c>
      <c r="B11" s="5" t="n">
        <v>0</v>
      </c>
      <c r="D11" s="5" t="n">
        <v>2029</v>
      </c>
    </row>
    <row r="12" spans="1:6">
      <c r="A12" s="4" t="s">
        <v>645</v>
      </c>
      <c r="B12" s="5" t="n">
        <v>47279</v>
      </c>
      <c r="D12" s="5" t="n">
        <v>54201</v>
      </c>
    </row>
    <row r="13" spans="1:6">
      <c r="A13" s="4" t="s">
        <v>646</v>
      </c>
      <c r="B13" s="5" t="n">
        <v>4196163</v>
      </c>
      <c r="D13" s="5" t="n">
        <v>3989703</v>
      </c>
    </row>
    <row r="14" spans="1:6">
      <c r="A14" s="4" t="s">
        <v>636</v>
      </c>
      <c r="B14" s="5" t="n">
        <v>4254682</v>
      </c>
      <c r="D14" s="5" t="n">
        <v>4061001</v>
      </c>
      <c r="F14" s="5" t="n">
        <v>3509175</v>
      </c>
    </row>
    <row r="15" spans="1:6">
      <c r="A15" s="4" t="s">
        <v>639</v>
      </c>
    </row>
    <row r="16" spans="1:6">
      <c r="A16" s="3" t="s">
        <v>505</v>
      </c>
    </row>
    <row r="17" spans="1:6">
      <c r="A17" s="4" t="s">
        <v>636</v>
      </c>
      <c r="B17" s="5" t="n">
        <v>2684500</v>
      </c>
      <c r="D17" s="5" t="n">
        <v>2702560</v>
      </c>
      <c r="F17" s="5" t="n">
        <v>2549401</v>
      </c>
    </row>
    <row r="18" spans="1:6">
      <c r="A18" s="4" t="s">
        <v>647</v>
      </c>
    </row>
    <row r="19" spans="1:6">
      <c r="A19" s="3" t="s">
        <v>505</v>
      </c>
    </row>
    <row r="20" spans="1:6">
      <c r="A20" s="4" t="s">
        <v>643</v>
      </c>
      <c r="B20" s="5" t="n">
        <v>5381</v>
      </c>
      <c r="D20" s="5" t="n">
        <v>2565</v>
      </c>
    </row>
    <row r="21" spans="1:6">
      <c r="A21" s="4" t="s">
        <v>644</v>
      </c>
      <c r="B21" s="5" t="n">
        <v>0</v>
      </c>
      <c r="D21" s="5" t="n">
        <v>0</v>
      </c>
    </row>
    <row r="22" spans="1:6">
      <c r="A22" s="4" t="s">
        <v>645</v>
      </c>
      <c r="B22" s="5" t="n">
        <v>1663</v>
      </c>
      <c r="D22" s="5" t="n">
        <v>560</v>
      </c>
    </row>
    <row r="23" spans="1:6">
      <c r="A23" s="4" t="s">
        <v>646</v>
      </c>
      <c r="B23" s="5" t="n">
        <v>269226</v>
      </c>
      <c r="D23" s="5" t="n">
        <v>246597</v>
      </c>
    </row>
    <row r="24" spans="1:6">
      <c r="A24" s="4" t="s">
        <v>636</v>
      </c>
      <c r="B24" s="5" t="n">
        <v>274607</v>
      </c>
      <c r="D24" s="5" t="n">
        <v>249162</v>
      </c>
    </row>
    <row r="25" spans="1:6">
      <c r="A25" s="4" t="s">
        <v>648</v>
      </c>
    </row>
    <row r="26" spans="1:6">
      <c r="A26" s="3" t="s">
        <v>505</v>
      </c>
    </row>
    <row r="27" spans="1:6">
      <c r="A27" s="4" t="s">
        <v>643</v>
      </c>
      <c r="B27" s="5" t="n">
        <v>50539</v>
      </c>
      <c r="D27" s="5" t="n">
        <v>50640</v>
      </c>
    </row>
    <row r="28" spans="1:6">
      <c r="A28" s="4" t="s">
        <v>644</v>
      </c>
      <c r="B28" s="5" t="n">
        <v>0</v>
      </c>
      <c r="D28" s="5" t="n">
        <v>0</v>
      </c>
    </row>
    <row r="29" spans="1:6">
      <c r="A29" s="4" t="s">
        <v>645</v>
      </c>
      <c r="B29" s="5" t="n">
        <v>35926</v>
      </c>
      <c r="D29" s="5" t="n">
        <v>37337</v>
      </c>
    </row>
    <row r="30" spans="1:6">
      <c r="A30" s="4" t="s">
        <v>646</v>
      </c>
      <c r="B30" s="5" t="n">
        <v>2359354</v>
      </c>
      <c r="D30" s="5" t="n">
        <v>2402758</v>
      </c>
    </row>
    <row r="31" spans="1:6">
      <c r="A31" s="4" t="s">
        <v>636</v>
      </c>
      <c r="B31" s="5" t="n">
        <v>2409893</v>
      </c>
      <c r="D31" s="5" t="n">
        <v>2453398</v>
      </c>
    </row>
    <row r="32" spans="1:6">
      <c r="A32" s="4" t="s">
        <v>515</v>
      </c>
    </row>
    <row r="33" spans="1:6">
      <c r="A33" s="3" t="s">
        <v>505</v>
      </c>
    </row>
    <row r="34" spans="1:6">
      <c r="A34" s="4" t="s">
        <v>636</v>
      </c>
      <c r="B34" s="5" t="n">
        <v>4940931</v>
      </c>
      <c r="D34" s="5" t="n">
        <v>4315999</v>
      </c>
      <c r="F34" s="5" t="n">
        <v>3749270</v>
      </c>
    </row>
    <row r="35" spans="1:6">
      <c r="A35" s="4" t="s">
        <v>649</v>
      </c>
    </row>
    <row r="36" spans="1:6">
      <c r="A36" s="3" t="s">
        <v>505</v>
      </c>
    </row>
    <row r="37" spans="1:6">
      <c r="A37" s="4" t="s">
        <v>643</v>
      </c>
      <c r="B37" s="5" t="n">
        <v>40898</v>
      </c>
      <c r="D37" s="5" t="n">
        <v>31115</v>
      </c>
    </row>
    <row r="38" spans="1:6">
      <c r="A38" s="4" t="s">
        <v>644</v>
      </c>
      <c r="B38" s="5" t="n">
        <v>749</v>
      </c>
      <c r="D38" s="5" t="n">
        <v>22</v>
      </c>
    </row>
    <row r="39" spans="1:6">
      <c r="A39" s="4" t="s">
        <v>645</v>
      </c>
      <c r="B39" s="5" t="n">
        <v>38190</v>
      </c>
      <c r="D39" s="5" t="n">
        <v>27037</v>
      </c>
    </row>
    <row r="40" spans="1:6">
      <c r="A40" s="4" t="s">
        <v>646</v>
      </c>
      <c r="B40" s="5" t="n">
        <v>4094727</v>
      </c>
      <c r="D40" s="5" t="n">
        <v>3531669</v>
      </c>
    </row>
    <row r="41" spans="1:6">
      <c r="A41" s="4" t="s">
        <v>636</v>
      </c>
      <c r="B41" s="5" t="n">
        <v>4135625</v>
      </c>
      <c r="D41" s="5" t="n">
        <v>3562784</v>
      </c>
    </row>
    <row r="42" spans="1:6">
      <c r="A42" s="4" t="s">
        <v>650</v>
      </c>
    </row>
    <row r="43" spans="1:6">
      <c r="A43" s="3" t="s">
        <v>505</v>
      </c>
    </row>
    <row r="44" spans="1:6">
      <c r="A44" s="4" t="s">
        <v>643</v>
      </c>
      <c r="B44" s="5" t="n">
        <v>0</v>
      </c>
      <c r="D44" s="5" t="n">
        <v>0</v>
      </c>
    </row>
    <row r="45" spans="1:6">
      <c r="A45" s="4" t="s">
        <v>644</v>
      </c>
      <c r="B45" s="5" t="n">
        <v>0</v>
      </c>
      <c r="D45" s="5" t="n">
        <v>0</v>
      </c>
    </row>
    <row r="46" spans="1:6">
      <c r="A46" s="4" t="s">
        <v>645</v>
      </c>
      <c r="B46" s="5" t="n">
        <v>0</v>
      </c>
      <c r="D46" s="5" t="n">
        <v>0</v>
      </c>
    </row>
    <row r="47" spans="1:6">
      <c r="A47" s="4" t="s">
        <v>646</v>
      </c>
      <c r="B47" s="5" t="n">
        <v>805306</v>
      </c>
      <c r="D47" s="5" t="n">
        <v>753215</v>
      </c>
    </row>
    <row r="48" spans="1:6">
      <c r="A48" s="4" t="s">
        <v>636</v>
      </c>
      <c r="B48" s="5" t="n">
        <v>805306</v>
      </c>
      <c r="D48" s="5" t="n">
        <v>753215</v>
      </c>
    </row>
    <row r="49" spans="1:6">
      <c r="A49" s="4" t="s">
        <v>640</v>
      </c>
    </row>
    <row r="50" spans="1:6">
      <c r="A50" s="3" t="s">
        <v>505</v>
      </c>
    </row>
    <row r="51" spans="1:6">
      <c r="A51" s="4" t="s">
        <v>636</v>
      </c>
      <c r="B51" s="5" t="n">
        <v>4510846</v>
      </c>
      <c r="D51" s="5" t="n">
        <v>3991649</v>
      </c>
      <c r="F51" s="5" t="n">
        <v>3554428</v>
      </c>
    </row>
    <row r="52" spans="1:6">
      <c r="A52" s="4" t="s">
        <v>651</v>
      </c>
    </row>
    <row r="53" spans="1:6">
      <c r="A53" s="3" t="s">
        <v>505</v>
      </c>
    </row>
    <row r="54" spans="1:6">
      <c r="A54" s="4" t="s">
        <v>643</v>
      </c>
      <c r="B54" s="5" t="n">
        <v>18044</v>
      </c>
      <c r="D54" s="5" t="n">
        <v>19016</v>
      </c>
    </row>
    <row r="55" spans="1:6">
      <c r="A55" s="4" t="s">
        <v>644</v>
      </c>
      <c r="B55" s="5" t="n">
        <v>0</v>
      </c>
      <c r="D55" s="5" t="n">
        <v>0</v>
      </c>
    </row>
    <row r="56" spans="1:6">
      <c r="A56" s="4" t="s">
        <v>645</v>
      </c>
      <c r="B56" s="5" t="n">
        <v>9871</v>
      </c>
      <c r="D56" s="5" t="n">
        <v>16767</v>
      </c>
    </row>
    <row r="57" spans="1:6">
      <c r="A57" s="4" t="s">
        <v>646</v>
      </c>
      <c r="B57" s="5" t="n">
        <v>4117742</v>
      </c>
      <c r="D57" s="5" t="n">
        <v>3673408</v>
      </c>
    </row>
    <row r="58" spans="1:6">
      <c r="A58" s="4" t="s">
        <v>636</v>
      </c>
      <c r="B58" s="5" t="n">
        <v>4135786</v>
      </c>
      <c r="D58" s="5" t="n">
        <v>3692424</v>
      </c>
    </row>
    <row r="59" spans="1:6">
      <c r="A59" s="4" t="s">
        <v>652</v>
      </c>
    </row>
    <row r="60" spans="1:6">
      <c r="A60" s="3" t="s">
        <v>505</v>
      </c>
    </row>
    <row r="61" spans="1:6">
      <c r="A61" s="4" t="s">
        <v>643</v>
      </c>
      <c r="B61" s="5" t="n">
        <v>662</v>
      </c>
      <c r="D61" s="5" t="n">
        <v>3461</v>
      </c>
    </row>
    <row r="62" spans="1:6">
      <c r="A62" s="4" t="s">
        <v>644</v>
      </c>
      <c r="B62" s="5" t="n">
        <v>0</v>
      </c>
      <c r="D62" s="5" t="n">
        <v>0</v>
      </c>
    </row>
    <row r="63" spans="1:6">
      <c r="A63" s="4" t="s">
        <v>645</v>
      </c>
      <c r="B63" s="5" t="n">
        <v>662</v>
      </c>
      <c r="D63" s="5" t="n">
        <v>3461</v>
      </c>
    </row>
    <row r="64" spans="1:6">
      <c r="A64" s="4" t="s">
        <v>646</v>
      </c>
      <c r="B64" s="5" t="n">
        <v>374398</v>
      </c>
      <c r="D64" s="5" t="n">
        <v>295764</v>
      </c>
    </row>
    <row r="65" spans="1:6">
      <c r="A65" s="4" t="s">
        <v>636</v>
      </c>
      <c r="B65" s="5" t="n">
        <v>375060</v>
      </c>
      <c r="D65" s="5" t="n">
        <v>299225</v>
      </c>
    </row>
    <row r="66" spans="1:6">
      <c r="A66" s="4" t="s">
        <v>641</v>
      </c>
    </row>
    <row r="67" spans="1:6">
      <c r="A67" s="3" t="s">
        <v>505</v>
      </c>
    </row>
    <row r="68" spans="1:6">
      <c r="A68" s="4" t="s">
        <v>643</v>
      </c>
      <c r="B68" s="5" t="n">
        <v>1821</v>
      </c>
      <c r="D68" s="5" t="n">
        <v>1308</v>
      </c>
    </row>
    <row r="69" spans="1:6">
      <c r="A69" s="4" t="s">
        <v>644</v>
      </c>
      <c r="B69" s="5" t="n">
        <v>0</v>
      </c>
      <c r="D69" s="5" t="n">
        <v>0</v>
      </c>
    </row>
    <row r="70" spans="1:6">
      <c r="A70" s="4" t="s">
        <v>645</v>
      </c>
      <c r="B70" s="5" t="n">
        <v>225</v>
      </c>
      <c r="D70" s="5" t="n">
        <v>706</v>
      </c>
    </row>
    <row r="71" spans="1:6">
      <c r="A71" s="4" t="s">
        <v>646</v>
      </c>
      <c r="B71" s="5" t="n">
        <v>633808</v>
      </c>
      <c r="D71" s="5" t="n">
        <v>599218</v>
      </c>
    </row>
    <row r="72" spans="1:6">
      <c r="A72" s="4" t="s">
        <v>636</v>
      </c>
      <c r="B72" s="5" t="n">
        <v>635629</v>
      </c>
      <c r="D72" s="5" t="n">
        <v>600526</v>
      </c>
      <c r="F72" s="6" t="n">
        <v>537751</v>
      </c>
    </row>
    <row r="73" spans="1:6">
      <c r="A73" s="4" t="s">
        <v>653</v>
      </c>
    </row>
    <row r="74" spans="1:6">
      <c r="A74" s="3" t="s">
        <v>505</v>
      </c>
    </row>
    <row r="75" spans="1:6">
      <c r="A75" s="4" t="s">
        <v>643</v>
      </c>
      <c r="B75" s="5" t="n">
        <v>28337</v>
      </c>
      <c r="D75" s="5" t="n">
        <v>23751</v>
      </c>
    </row>
    <row r="76" spans="1:6">
      <c r="A76" s="4" t="s">
        <v>654</v>
      </c>
    </row>
    <row r="77" spans="1:6">
      <c r="A77" s="3" t="s">
        <v>505</v>
      </c>
    </row>
    <row r="78" spans="1:6">
      <c r="A78" s="4" t="s">
        <v>643</v>
      </c>
      <c r="B78" s="5" t="n">
        <v>8631</v>
      </c>
      <c r="D78" s="5" t="n">
        <v>10365</v>
      </c>
    </row>
    <row r="79" spans="1:6">
      <c r="A79" s="4" t="s">
        <v>655</v>
      </c>
    </row>
    <row r="80" spans="1:6">
      <c r="A80" s="3" t="s">
        <v>505</v>
      </c>
    </row>
    <row r="81" spans="1:6">
      <c r="A81" s="4" t="s">
        <v>643</v>
      </c>
      <c r="B81" s="5" t="n">
        <v>2233</v>
      </c>
      <c r="D81" s="5" t="n">
        <v>1390</v>
      </c>
    </row>
    <row r="82" spans="1:6">
      <c r="A82" s="4" t="s">
        <v>656</v>
      </c>
    </row>
    <row r="83" spans="1:6">
      <c r="A83" s="3" t="s">
        <v>505</v>
      </c>
    </row>
    <row r="84" spans="1:6">
      <c r="A84" s="4" t="s">
        <v>643</v>
      </c>
      <c r="B84" s="5" t="n">
        <v>8831</v>
      </c>
      <c r="D84" s="5" t="n">
        <v>9061</v>
      </c>
    </row>
    <row r="85" spans="1:6">
      <c r="A85" s="4" t="s">
        <v>657</v>
      </c>
    </row>
    <row r="86" spans="1:6">
      <c r="A86" s="3" t="s">
        <v>505</v>
      </c>
    </row>
    <row r="87" spans="1:6">
      <c r="A87" s="4" t="s">
        <v>643</v>
      </c>
      <c r="B87" s="5" t="n">
        <v>1382</v>
      </c>
      <c r="D87" s="5" t="n">
        <v>768</v>
      </c>
    </row>
    <row r="88" spans="1:6">
      <c r="A88" s="4" t="s">
        <v>658</v>
      </c>
    </row>
    <row r="89" spans="1:6">
      <c r="A89" s="3" t="s">
        <v>505</v>
      </c>
    </row>
    <row r="90" spans="1:6">
      <c r="A90" s="4" t="s">
        <v>643</v>
      </c>
      <c r="B90" s="5" t="n">
        <v>0</v>
      </c>
      <c r="D90" s="5" t="n">
        <v>0</v>
      </c>
    </row>
    <row r="91" spans="1:6">
      <c r="A91" s="4" t="s">
        <v>659</v>
      </c>
    </row>
    <row r="92" spans="1:6">
      <c r="A92" s="3" t="s">
        <v>505</v>
      </c>
    </row>
    <row r="93" spans="1:6">
      <c r="A93" s="4" t="s">
        <v>643</v>
      </c>
      <c r="B93" s="5" t="n">
        <v>6357</v>
      </c>
      <c r="D93" s="5" t="n">
        <v>1624</v>
      </c>
    </row>
    <row r="94" spans="1:6">
      <c r="A94" s="4" t="s">
        <v>660</v>
      </c>
    </row>
    <row r="95" spans="1:6">
      <c r="A95" s="3" t="s">
        <v>505</v>
      </c>
    </row>
    <row r="96" spans="1:6">
      <c r="A96" s="4" t="s">
        <v>643</v>
      </c>
      <c r="B96" s="5" t="n">
        <v>0</v>
      </c>
      <c r="D96" s="5" t="n">
        <v>0</v>
      </c>
    </row>
    <row r="97" spans="1:6">
      <c r="A97" s="4" t="s">
        <v>661</v>
      </c>
    </row>
    <row r="98" spans="1:6">
      <c r="A98" s="3" t="s">
        <v>505</v>
      </c>
    </row>
    <row r="99" spans="1:6">
      <c r="A99" s="4" t="s">
        <v>643</v>
      </c>
      <c r="B99" s="5" t="n">
        <v>903</v>
      </c>
      <c r="D99" s="5" t="n">
        <v>543</v>
      </c>
    </row>
    <row r="100" spans="1:6">
      <c r="A100" s="4" t="s">
        <v>662</v>
      </c>
    </row>
    <row r="101" spans="1:6">
      <c r="A101" s="3" t="s">
        <v>505</v>
      </c>
    </row>
    <row r="102" spans="1:6">
      <c r="A102" s="4" t="s">
        <v>643</v>
      </c>
      <c r="B102" s="5" t="n">
        <v>12962</v>
      </c>
      <c r="D102" s="5" t="n">
        <v>13532</v>
      </c>
    </row>
    <row r="103" spans="1:6">
      <c r="A103" s="4" t="s">
        <v>663</v>
      </c>
    </row>
    <row r="104" spans="1:6">
      <c r="A104" s="3" t="s">
        <v>505</v>
      </c>
    </row>
    <row r="105" spans="1:6">
      <c r="A105" s="4" t="s">
        <v>643</v>
      </c>
      <c r="B105" s="5" t="n">
        <v>2609</v>
      </c>
      <c r="D105" s="5" t="n">
        <v>4703</v>
      </c>
    </row>
    <row r="106" spans="1:6">
      <c r="A106" s="4" t="s">
        <v>664</v>
      </c>
    </row>
    <row r="107" spans="1:6">
      <c r="A107" s="3" t="s">
        <v>505</v>
      </c>
    </row>
    <row r="108" spans="1:6">
      <c r="A108" s="4" t="s">
        <v>643</v>
      </c>
      <c r="B108" s="5" t="n">
        <v>1485</v>
      </c>
      <c r="D108" s="5" t="n">
        <v>615</v>
      </c>
    </row>
    <row r="109" spans="1:6">
      <c r="A109" s="4" t="s">
        <v>665</v>
      </c>
    </row>
    <row r="110" spans="1:6">
      <c r="A110" s="3" t="s">
        <v>505</v>
      </c>
    </row>
    <row r="111" spans="1:6">
      <c r="A111" s="4" t="s">
        <v>643</v>
      </c>
      <c r="B111" s="5" t="n">
        <v>5782</v>
      </c>
      <c r="D111" s="5" t="n">
        <v>4242</v>
      </c>
    </row>
    <row r="112" spans="1:6">
      <c r="A112" s="4" t="s">
        <v>666</v>
      </c>
    </row>
    <row r="113" spans="1:6">
      <c r="A113" s="3" t="s">
        <v>505</v>
      </c>
    </row>
    <row r="114" spans="1:6">
      <c r="A114" s="4" t="s">
        <v>643</v>
      </c>
      <c r="B114" s="5" t="n">
        <v>577</v>
      </c>
      <c r="D114" s="5" t="n">
        <v>3288</v>
      </c>
    </row>
    <row r="115" spans="1:6">
      <c r="A115" s="4" t="s">
        <v>667</v>
      </c>
    </row>
    <row r="116" spans="1:6">
      <c r="A116" s="3" t="s">
        <v>505</v>
      </c>
    </row>
    <row r="117" spans="1:6">
      <c r="A117" s="4" t="s">
        <v>643</v>
      </c>
      <c r="B117" s="5" t="n">
        <v>0</v>
      </c>
      <c r="D117" s="5" t="n">
        <v>0</v>
      </c>
    </row>
    <row r="118" spans="1:6">
      <c r="A118" s="4" t="s">
        <v>668</v>
      </c>
    </row>
    <row r="119" spans="1:6">
      <c r="A119" s="3" t="s">
        <v>505</v>
      </c>
    </row>
    <row r="120" spans="1:6">
      <c r="A120" s="4" t="s">
        <v>643</v>
      </c>
      <c r="B120" s="5" t="n">
        <v>1816</v>
      </c>
      <c r="D120" s="5" t="n">
        <v>625</v>
      </c>
    </row>
    <row r="121" spans="1:6">
      <c r="A121" s="4" t="s">
        <v>669</v>
      </c>
    </row>
    <row r="122" spans="1:6">
      <c r="A122" s="3" t="s">
        <v>505</v>
      </c>
    </row>
    <row r="123" spans="1:6">
      <c r="A123" s="4" t="s">
        <v>643</v>
      </c>
      <c r="B123" s="5" t="n">
        <v>0</v>
      </c>
      <c r="D123" s="5" t="n">
        <v>0</v>
      </c>
    </row>
    <row r="124" spans="1:6">
      <c r="A124" s="4" t="s">
        <v>670</v>
      </c>
    </row>
    <row r="125" spans="1:6">
      <c r="A125" s="3" t="s">
        <v>505</v>
      </c>
    </row>
    <row r="126" spans="1:6">
      <c r="A126" s="4" t="s">
        <v>643</v>
      </c>
      <c r="B126" s="6" t="n">
        <v>693</v>
      </c>
      <c r="D126" s="6" t="n">
        <v>59</v>
      </c>
    </row>
    <row r="127" spans="1:6"/>
    <row r="128" spans="1:6">
      <c r="A128" s="4" t="s">
        <v>69</v>
      </c>
      <c r="B128" s="4" t="s">
        <v>70</v>
      </c>
    </row>
    <row r="129" spans="1:6">
      <c r="A129" s="4" t="s">
        <v>71</v>
      </c>
      <c r="B129" s="4" t="s">
        <v>72</v>
      </c>
    </row>
  </sheetData>
  <mergeCells count="5">
    <mergeCell ref="B1:C1"/>
    <mergeCell ref="D1:E1"/>
    <mergeCell ref="A127:F127"/>
    <mergeCell ref="B128:F128"/>
    <mergeCell ref="B129:F1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5</v>
      </c>
    </row>
    <row r="3" spans="1:4">
      <c r="A3" s="3" t="s">
        <v>239</v>
      </c>
    </row>
    <row r="4" spans="1:4">
      <c r="A4" s="4" t="s">
        <v>672</v>
      </c>
      <c r="B4" s="6" t="n">
        <v>11</v>
      </c>
      <c r="C4" s="9" t="n">
        <v>8.199999999999999</v>
      </c>
      <c r="D4" s="9" t="n">
        <v>9.300000000000001</v>
      </c>
    </row>
    <row r="5" spans="1:4">
      <c r="A5" s="4" t="s">
        <v>673</v>
      </c>
      <c r="B5" s="9" t="n">
        <v>-18.6</v>
      </c>
      <c r="C5" s="9" t="n">
        <v>-11.8</v>
      </c>
      <c r="D5" s="9" t="n">
        <v>-1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8"/>
    <col customWidth="1" max="9" min="9" width="14"/>
    <col customWidth="1" max="10" min="10" width="14"/>
    <col customWidth="1" max="11" min="11" width="14"/>
    <col customWidth="1" max="12" min="12" width="16"/>
    <col customWidth="1" max="13" min="13" width="8"/>
    <col customWidth="1" max="14" min="14" width="14"/>
    <col customWidth="1" max="15" min="15" width="8"/>
    <col customWidth="1" max="16" min="16" width="14"/>
  </cols>
  <sheetData>
    <row r="1" spans="1:16">
      <c r="A1" s="1" t="s">
        <v>674</v>
      </c>
      <c r="B1" s="2" t="s">
        <v>127</v>
      </c>
      <c r="L1" s="2" t="s">
        <v>1</v>
      </c>
    </row>
    <row r="2" spans="1:16">
      <c r="B2" s="2" t="s">
        <v>2</v>
      </c>
      <c r="D2" s="2" t="s">
        <v>128</v>
      </c>
      <c r="E2" s="2" t="s">
        <v>4</v>
      </c>
      <c r="F2" s="2" t="s">
        <v>129</v>
      </c>
      <c r="G2" s="2" t="s">
        <v>32</v>
      </c>
      <c r="I2" s="2" t="s">
        <v>130</v>
      </c>
      <c r="J2" s="2" t="s">
        <v>131</v>
      </c>
      <c r="K2" s="2" t="s">
        <v>132</v>
      </c>
      <c r="L2" s="2" t="s">
        <v>2</v>
      </c>
      <c r="N2" s="2" t="s">
        <v>32</v>
      </c>
      <c r="P2" s="2" t="s">
        <v>85</v>
      </c>
    </row>
    <row r="3" spans="1:16">
      <c r="A3" s="3" t="s">
        <v>675</v>
      </c>
    </row>
    <row r="4" spans="1:16">
      <c r="A4" s="4" t="s">
        <v>676</v>
      </c>
      <c r="F4" s="6" t="n">
        <v>174990</v>
      </c>
      <c r="K4" s="6" t="n">
        <v>159264</v>
      </c>
      <c r="L4" s="6" t="n">
        <v>174990</v>
      </c>
      <c r="N4" s="6" t="n">
        <v>159264</v>
      </c>
      <c r="P4" s="6" t="n">
        <v>152573</v>
      </c>
    </row>
    <row r="5" spans="1:16">
      <c r="A5" s="4" t="s">
        <v>677</v>
      </c>
      <c r="B5" s="6" t="n">
        <v>12500</v>
      </c>
      <c r="D5" s="6" t="n">
        <v>14250</v>
      </c>
      <c r="E5" s="6" t="n">
        <v>14000</v>
      </c>
      <c r="F5" s="5" t="n">
        <v>15600</v>
      </c>
      <c r="G5" s="6" t="n">
        <v>13800</v>
      </c>
      <c r="I5" s="6" t="n">
        <v>13000</v>
      </c>
      <c r="J5" s="6" t="n">
        <v>12750</v>
      </c>
      <c r="K5" s="5" t="n">
        <v>9750</v>
      </c>
      <c r="L5" s="5" t="n">
        <v>56350</v>
      </c>
      <c r="N5" s="5" t="n">
        <v>49300</v>
      </c>
      <c r="P5" s="5" t="n">
        <v>37250</v>
      </c>
    </row>
    <row r="6" spans="1:16">
      <c r="A6" s="4" t="s">
        <v>678</v>
      </c>
      <c r="L6" s="5" t="n">
        <v>-46912</v>
      </c>
      <c r="N6" s="5" t="n">
        <v>-43560</v>
      </c>
      <c r="P6" s="5" t="n">
        <v>-44426</v>
      </c>
    </row>
    <row r="7" spans="1:16">
      <c r="A7" s="4" t="s">
        <v>679</v>
      </c>
      <c r="L7" s="5" t="n">
        <v>9892</v>
      </c>
      <c r="N7" s="5" t="n">
        <v>9986</v>
      </c>
      <c r="P7" s="5" t="n">
        <v>13867</v>
      </c>
    </row>
    <row r="8" spans="1:16">
      <c r="A8" s="4" t="s">
        <v>680</v>
      </c>
      <c r="B8" s="5" t="n">
        <v>194320</v>
      </c>
      <c r="G8" s="5" t="n">
        <v>174990</v>
      </c>
      <c r="L8" s="5" t="n">
        <v>194320</v>
      </c>
      <c r="N8" s="5" t="n">
        <v>174990</v>
      </c>
      <c r="P8" s="5" t="n">
        <v>159264</v>
      </c>
    </row>
    <row r="9" spans="1:16">
      <c r="A9" s="4" t="s">
        <v>681</v>
      </c>
      <c r="B9" s="5" t="n">
        <v>18593</v>
      </c>
      <c r="G9" s="5" t="n">
        <v>22204</v>
      </c>
      <c r="L9" s="5" t="n">
        <v>18593</v>
      </c>
      <c r="N9" s="5" t="n">
        <v>22204</v>
      </c>
      <c r="P9" s="5" t="n">
        <v>25301</v>
      </c>
    </row>
    <row r="10" spans="1:16">
      <c r="A10" s="4" t="s">
        <v>682</v>
      </c>
      <c r="B10" s="5" t="n">
        <v>175727</v>
      </c>
      <c r="G10" s="5" t="n">
        <v>152786</v>
      </c>
      <c r="L10" s="5" t="n">
        <v>175727</v>
      </c>
      <c r="N10" s="5" t="n">
        <v>152786</v>
      </c>
      <c r="P10" s="5" t="n">
        <v>133963</v>
      </c>
    </row>
    <row r="11" spans="1:16">
      <c r="A11" s="4" t="s">
        <v>681</v>
      </c>
      <c r="B11" s="5" t="n">
        <v>249355</v>
      </c>
      <c r="G11" s="5" t="n">
        <v>279171</v>
      </c>
      <c r="L11" s="5" t="n">
        <v>249355</v>
      </c>
      <c r="N11" s="5" t="n">
        <v>279171</v>
      </c>
      <c r="P11" s="5" t="n">
        <v>330856</v>
      </c>
    </row>
    <row r="12" spans="1:16">
      <c r="A12" s="4" t="s">
        <v>682</v>
      </c>
      <c r="B12" s="5" t="n">
        <v>16777233</v>
      </c>
      <c r="G12" s="5" t="n">
        <v>15392564</v>
      </c>
      <c r="L12" s="5" t="n">
        <v>16777233</v>
      </c>
      <c r="N12" s="5" t="n">
        <v>15392564</v>
      </c>
      <c r="P12" s="5" t="n">
        <v>13569169</v>
      </c>
    </row>
    <row r="13" spans="1:16">
      <c r="A13" s="4" t="s">
        <v>636</v>
      </c>
      <c r="B13" s="5" t="n">
        <v>17026588</v>
      </c>
      <c r="C13" s="4" t="s">
        <v>41</v>
      </c>
      <c r="G13" s="5" t="n">
        <v>15671735</v>
      </c>
      <c r="H13" s="4" t="s">
        <v>41</v>
      </c>
      <c r="L13" s="5" t="n">
        <v>17026588</v>
      </c>
      <c r="M13" s="4" t="s">
        <v>41</v>
      </c>
      <c r="N13" s="5" t="n">
        <v>15671735</v>
      </c>
      <c r="O13" s="4" t="s">
        <v>41</v>
      </c>
      <c r="P13" s="5" t="n">
        <v>13900025</v>
      </c>
    </row>
    <row r="14" spans="1:16">
      <c r="A14" s="4" t="s">
        <v>514</v>
      </c>
    </row>
    <row r="15" spans="1:16">
      <c r="A15" s="3" t="s">
        <v>675</v>
      </c>
    </row>
    <row r="16" spans="1:16">
      <c r="A16" s="4" t="s">
        <v>676</v>
      </c>
      <c r="F16" s="5" t="n">
        <v>25876</v>
      </c>
      <c r="K16" s="5" t="n">
        <v>25452</v>
      </c>
      <c r="L16" s="5" t="n">
        <v>25876</v>
      </c>
      <c r="N16" s="5" t="n">
        <v>25452</v>
      </c>
      <c r="P16" s="5" t="n">
        <v>23027</v>
      </c>
    </row>
    <row r="17" spans="1:16">
      <c r="A17" s="4" t="s">
        <v>677</v>
      </c>
      <c r="L17" s="5" t="n">
        <v>230</v>
      </c>
      <c r="N17" s="5" t="n">
        <v>6057</v>
      </c>
      <c r="P17" s="5" t="n">
        <v>7315</v>
      </c>
    </row>
    <row r="18" spans="1:16">
      <c r="A18" s="4" t="s">
        <v>678</v>
      </c>
      <c r="L18" s="5" t="n">
        <v>-4636</v>
      </c>
      <c r="N18" s="5" t="n">
        <v>-6508</v>
      </c>
      <c r="P18" s="5" t="n">
        <v>-6214</v>
      </c>
    </row>
    <row r="19" spans="1:16">
      <c r="A19" s="4" t="s">
        <v>679</v>
      </c>
      <c r="L19" s="5" t="n">
        <v>1756</v>
      </c>
      <c r="N19" s="5" t="n">
        <v>875</v>
      </c>
      <c r="P19" s="5" t="n">
        <v>1324</v>
      </c>
    </row>
    <row r="20" spans="1:16">
      <c r="A20" s="4" t="s">
        <v>680</v>
      </c>
      <c r="B20" s="5" t="n">
        <v>23226</v>
      </c>
      <c r="G20" s="5" t="n">
        <v>25876</v>
      </c>
      <c r="L20" s="5" t="n">
        <v>23226</v>
      </c>
      <c r="N20" s="5" t="n">
        <v>25876</v>
      </c>
      <c r="P20" s="5" t="n">
        <v>25452</v>
      </c>
    </row>
    <row r="21" spans="1:16">
      <c r="A21" s="4" t="s">
        <v>681</v>
      </c>
      <c r="B21" s="5" t="n">
        <v>8090</v>
      </c>
      <c r="G21" s="5" t="n">
        <v>10364</v>
      </c>
      <c r="L21" s="5" t="n">
        <v>8090</v>
      </c>
      <c r="N21" s="5" t="n">
        <v>10364</v>
      </c>
      <c r="P21" s="5" t="n">
        <v>12094</v>
      </c>
    </row>
    <row r="22" spans="1:16">
      <c r="A22" s="4" t="s">
        <v>682</v>
      </c>
      <c r="B22" s="5" t="n">
        <v>15136</v>
      </c>
      <c r="G22" s="5" t="n">
        <v>15512</v>
      </c>
      <c r="L22" s="5" t="n">
        <v>15136</v>
      </c>
      <c r="N22" s="5" t="n">
        <v>15512</v>
      </c>
      <c r="P22" s="5" t="n">
        <v>13358</v>
      </c>
    </row>
    <row r="23" spans="1:16">
      <c r="A23" s="4" t="s">
        <v>681</v>
      </c>
      <c r="B23" s="5" t="n">
        <v>119424</v>
      </c>
      <c r="G23" s="5" t="n">
        <v>134448</v>
      </c>
      <c r="L23" s="5" t="n">
        <v>119424</v>
      </c>
      <c r="N23" s="5" t="n">
        <v>134448</v>
      </c>
      <c r="P23" s="5" t="n">
        <v>141982</v>
      </c>
    </row>
    <row r="24" spans="1:16">
      <c r="A24" s="4" t="s">
        <v>682</v>
      </c>
      <c r="B24" s="5" t="n">
        <v>4135258</v>
      </c>
      <c r="G24" s="5" t="n">
        <v>3926553</v>
      </c>
      <c r="L24" s="5" t="n">
        <v>4135258</v>
      </c>
      <c r="N24" s="5" t="n">
        <v>3926553</v>
      </c>
      <c r="P24" s="5" t="n">
        <v>3367193</v>
      </c>
    </row>
    <row r="25" spans="1:16">
      <c r="A25" s="4" t="s">
        <v>636</v>
      </c>
      <c r="B25" s="5" t="n">
        <v>4254682</v>
      </c>
      <c r="G25" s="5" t="n">
        <v>4061001</v>
      </c>
      <c r="L25" s="5" t="n">
        <v>4254682</v>
      </c>
      <c r="N25" s="5" t="n">
        <v>4061001</v>
      </c>
      <c r="P25" s="5" t="n">
        <v>3509175</v>
      </c>
    </row>
    <row r="26" spans="1:16">
      <c r="A26" s="4" t="s">
        <v>639</v>
      </c>
    </row>
    <row r="27" spans="1:16">
      <c r="A27" s="3" t="s">
        <v>675</v>
      </c>
    </row>
    <row r="28" spans="1:16">
      <c r="A28" s="4" t="s">
        <v>676</v>
      </c>
      <c r="F28" s="5" t="n">
        <v>42052</v>
      </c>
      <c r="K28" s="5" t="n">
        <v>43518</v>
      </c>
      <c r="L28" s="5" t="n">
        <v>42052</v>
      </c>
      <c r="N28" s="5" t="n">
        <v>43518</v>
      </c>
      <c r="P28" s="5" t="n">
        <v>41951</v>
      </c>
    </row>
    <row r="29" spans="1:16">
      <c r="A29" s="4" t="s">
        <v>677</v>
      </c>
      <c r="L29" s="5" t="n">
        <v>18507</v>
      </c>
      <c r="N29" s="5" t="n">
        <v>11847</v>
      </c>
      <c r="P29" s="5" t="n">
        <v>17224</v>
      </c>
    </row>
    <row r="30" spans="1:16">
      <c r="A30" s="4" t="s">
        <v>678</v>
      </c>
      <c r="L30" s="5" t="n">
        <v>-20669</v>
      </c>
      <c r="N30" s="5" t="n">
        <v>-17679</v>
      </c>
      <c r="P30" s="5" t="n">
        <v>-20712</v>
      </c>
    </row>
    <row r="31" spans="1:16">
      <c r="A31" s="4" t="s">
        <v>679</v>
      </c>
      <c r="L31" s="5" t="n">
        <v>5343</v>
      </c>
      <c r="N31" s="5" t="n">
        <v>4366</v>
      </c>
      <c r="P31" s="5" t="n">
        <v>5055</v>
      </c>
    </row>
    <row r="32" spans="1:16">
      <c r="A32" s="4" t="s">
        <v>680</v>
      </c>
      <c r="B32" s="5" t="n">
        <v>45233</v>
      </c>
      <c r="G32" s="5" t="n">
        <v>42052</v>
      </c>
      <c r="L32" s="5" t="n">
        <v>45233</v>
      </c>
      <c r="N32" s="5" t="n">
        <v>42052</v>
      </c>
      <c r="P32" s="5" t="n">
        <v>43518</v>
      </c>
    </row>
    <row r="33" spans="1:16">
      <c r="A33" s="4" t="s">
        <v>681</v>
      </c>
      <c r="B33" s="5" t="n">
        <v>2903</v>
      </c>
      <c r="G33" s="5" t="n">
        <v>3477</v>
      </c>
      <c r="L33" s="5" t="n">
        <v>2903</v>
      </c>
      <c r="N33" s="5" t="n">
        <v>3477</v>
      </c>
      <c r="P33" s="5" t="n">
        <v>4237</v>
      </c>
    </row>
    <row r="34" spans="1:16">
      <c r="A34" s="4" t="s">
        <v>682</v>
      </c>
      <c r="B34" s="5" t="n">
        <v>42330</v>
      </c>
      <c r="G34" s="5" t="n">
        <v>38575</v>
      </c>
      <c r="L34" s="5" t="n">
        <v>42330</v>
      </c>
      <c r="N34" s="5" t="n">
        <v>38575</v>
      </c>
      <c r="P34" s="5" t="n">
        <v>39281</v>
      </c>
    </row>
    <row r="35" spans="1:16">
      <c r="A35" s="4" t="s">
        <v>681</v>
      </c>
      <c r="B35" s="5" t="n">
        <v>45719</v>
      </c>
      <c r="G35" s="5" t="n">
        <v>48425</v>
      </c>
      <c r="L35" s="5" t="n">
        <v>45719</v>
      </c>
      <c r="N35" s="5" t="n">
        <v>48425</v>
      </c>
      <c r="P35" s="5" t="n">
        <v>50249</v>
      </c>
    </row>
    <row r="36" spans="1:16">
      <c r="A36" s="4" t="s">
        <v>682</v>
      </c>
      <c r="B36" s="5" t="n">
        <v>2638781</v>
      </c>
      <c r="G36" s="5" t="n">
        <v>2654135</v>
      </c>
      <c r="L36" s="5" t="n">
        <v>2638781</v>
      </c>
      <c r="N36" s="5" t="n">
        <v>2654135</v>
      </c>
      <c r="P36" s="5" t="n">
        <v>2499152</v>
      </c>
    </row>
    <row r="37" spans="1:16">
      <c r="A37" s="4" t="s">
        <v>636</v>
      </c>
      <c r="B37" s="5" t="n">
        <v>2684500</v>
      </c>
      <c r="G37" s="5" t="n">
        <v>2702560</v>
      </c>
      <c r="L37" s="5" t="n">
        <v>2684500</v>
      </c>
      <c r="N37" s="5" t="n">
        <v>2702560</v>
      </c>
      <c r="P37" s="5" t="n">
        <v>2549401</v>
      </c>
    </row>
    <row r="38" spans="1:16">
      <c r="A38" s="4" t="s">
        <v>515</v>
      </c>
    </row>
    <row r="39" spans="1:16">
      <c r="A39" s="3" t="s">
        <v>675</v>
      </c>
    </row>
    <row r="40" spans="1:16">
      <c r="A40" s="4" t="s">
        <v>676</v>
      </c>
      <c r="F40" s="5" t="n">
        <v>59977</v>
      </c>
      <c r="K40" s="5" t="n">
        <v>47068</v>
      </c>
      <c r="L40" s="5" t="n">
        <v>59977</v>
      </c>
      <c r="N40" s="5" t="n">
        <v>47068</v>
      </c>
      <c r="P40" s="5" t="n">
        <v>46655</v>
      </c>
    </row>
    <row r="41" spans="1:16">
      <c r="A41" s="4" t="s">
        <v>677</v>
      </c>
      <c r="L41" s="5" t="n">
        <v>28662</v>
      </c>
      <c r="N41" s="5" t="n">
        <v>21693</v>
      </c>
      <c r="P41" s="5" t="n">
        <v>9712</v>
      </c>
    </row>
    <row r="42" spans="1:16">
      <c r="A42" s="4" t="s">
        <v>678</v>
      </c>
      <c r="L42" s="5" t="n">
        <v>-18360</v>
      </c>
      <c r="N42" s="5" t="n">
        <v>-11522</v>
      </c>
      <c r="P42" s="5" t="n">
        <v>-13668</v>
      </c>
    </row>
    <row r="43" spans="1:16">
      <c r="A43" s="4" t="s">
        <v>679</v>
      </c>
      <c r="L43" s="5" t="n">
        <v>1626</v>
      </c>
      <c r="N43" s="5" t="n">
        <v>2738</v>
      </c>
      <c r="P43" s="5" t="n">
        <v>4369</v>
      </c>
    </row>
    <row r="44" spans="1:16">
      <c r="A44" s="4" t="s">
        <v>680</v>
      </c>
      <c r="B44" s="5" t="n">
        <v>71905</v>
      </c>
      <c r="G44" s="5" t="n">
        <v>59977</v>
      </c>
      <c r="L44" s="5" t="n">
        <v>71905</v>
      </c>
      <c r="N44" s="5" t="n">
        <v>59977</v>
      </c>
      <c r="P44" s="5" t="n">
        <v>47068</v>
      </c>
    </row>
    <row r="45" spans="1:16">
      <c r="A45" s="4" t="s">
        <v>681</v>
      </c>
      <c r="B45" s="5" t="n">
        <v>7422</v>
      </c>
      <c r="G45" s="5" t="n">
        <v>5197</v>
      </c>
      <c r="L45" s="5" t="n">
        <v>7422</v>
      </c>
      <c r="N45" s="5" t="n">
        <v>5197</v>
      </c>
      <c r="P45" s="5" t="n">
        <v>2710</v>
      </c>
    </row>
    <row r="46" spans="1:16">
      <c r="A46" s="4" t="s">
        <v>682</v>
      </c>
      <c r="B46" s="5" t="n">
        <v>64483</v>
      </c>
      <c r="G46" s="5" t="n">
        <v>54780</v>
      </c>
      <c r="L46" s="5" t="n">
        <v>64483</v>
      </c>
      <c r="N46" s="5" t="n">
        <v>54780</v>
      </c>
      <c r="P46" s="5" t="n">
        <v>44358</v>
      </c>
    </row>
    <row r="47" spans="1:16">
      <c r="A47" s="4" t="s">
        <v>681</v>
      </c>
      <c r="B47" s="5" t="n">
        <v>53037</v>
      </c>
      <c r="G47" s="5" t="n">
        <v>56581</v>
      </c>
      <c r="L47" s="5" t="n">
        <v>53037</v>
      </c>
      <c r="N47" s="5" t="n">
        <v>56581</v>
      </c>
      <c r="P47" s="5" t="n">
        <v>36176</v>
      </c>
    </row>
    <row r="48" spans="1:16">
      <c r="A48" s="4" t="s">
        <v>682</v>
      </c>
      <c r="B48" s="5" t="n">
        <v>4887894</v>
      </c>
      <c r="G48" s="5" t="n">
        <v>4259418</v>
      </c>
      <c r="L48" s="5" t="n">
        <v>4887894</v>
      </c>
      <c r="N48" s="5" t="n">
        <v>4259418</v>
      </c>
      <c r="P48" s="5" t="n">
        <v>3713094</v>
      </c>
    </row>
    <row r="49" spans="1:16">
      <c r="A49" s="4" t="s">
        <v>636</v>
      </c>
      <c r="B49" s="5" t="n">
        <v>4940931</v>
      </c>
      <c r="G49" s="5" t="n">
        <v>4315999</v>
      </c>
      <c r="L49" s="5" t="n">
        <v>4940931</v>
      </c>
      <c r="N49" s="5" t="n">
        <v>4315999</v>
      </c>
      <c r="P49" s="5" t="n">
        <v>3749270</v>
      </c>
    </row>
    <row r="50" spans="1:16">
      <c r="A50" s="4" t="s">
        <v>640</v>
      </c>
    </row>
    <row r="51" spans="1:16">
      <c r="A51" s="3" t="s">
        <v>675</v>
      </c>
    </row>
    <row r="52" spans="1:16">
      <c r="A52" s="4" t="s">
        <v>676</v>
      </c>
      <c r="F52" s="5" t="n">
        <v>41598</v>
      </c>
      <c r="K52" s="5" t="n">
        <v>37148</v>
      </c>
      <c r="L52" s="5" t="n">
        <v>41598</v>
      </c>
      <c r="N52" s="5" t="n">
        <v>37148</v>
      </c>
      <c r="P52" s="5" t="n">
        <v>36754</v>
      </c>
    </row>
    <row r="53" spans="1:16">
      <c r="A53" s="4" t="s">
        <v>677</v>
      </c>
      <c r="L53" s="5" t="n">
        <v>7930</v>
      </c>
      <c r="N53" s="5" t="n">
        <v>11381</v>
      </c>
      <c r="P53" s="5" t="n">
        <v>2746</v>
      </c>
    </row>
    <row r="54" spans="1:16">
      <c r="A54" s="4" t="s">
        <v>678</v>
      </c>
      <c r="L54" s="5" t="n">
        <v>-2682</v>
      </c>
      <c r="N54" s="5" t="n">
        <v>-7578</v>
      </c>
      <c r="P54" s="5" t="n">
        <v>-3237</v>
      </c>
    </row>
    <row r="55" spans="1:16">
      <c r="A55" s="4" t="s">
        <v>679</v>
      </c>
      <c r="L55" s="5" t="n">
        <v>631</v>
      </c>
      <c r="N55" s="5" t="n">
        <v>647</v>
      </c>
      <c r="P55" s="5" t="n">
        <v>885</v>
      </c>
    </row>
    <row r="56" spans="1:16">
      <c r="A56" s="4" t="s">
        <v>680</v>
      </c>
      <c r="B56" s="5" t="n">
        <v>47477</v>
      </c>
      <c r="G56" s="5" t="n">
        <v>41598</v>
      </c>
      <c r="L56" s="5" t="n">
        <v>47477</v>
      </c>
      <c r="N56" s="5" t="n">
        <v>41598</v>
      </c>
      <c r="P56" s="5" t="n">
        <v>37148</v>
      </c>
    </row>
    <row r="57" spans="1:16">
      <c r="A57" s="4" t="s">
        <v>681</v>
      </c>
      <c r="B57" s="5" t="n">
        <v>169</v>
      </c>
      <c r="G57" s="5" t="n">
        <v>3163</v>
      </c>
      <c r="L57" s="5" t="n">
        <v>169</v>
      </c>
      <c r="N57" s="5" t="n">
        <v>3163</v>
      </c>
      <c r="P57" s="5" t="n">
        <v>6232</v>
      </c>
    </row>
    <row r="58" spans="1:16">
      <c r="A58" s="4" t="s">
        <v>682</v>
      </c>
      <c r="B58" s="5" t="n">
        <v>47308</v>
      </c>
      <c r="G58" s="5" t="n">
        <v>38435</v>
      </c>
      <c r="L58" s="5" t="n">
        <v>47308</v>
      </c>
      <c r="N58" s="5" t="n">
        <v>38435</v>
      </c>
      <c r="P58" s="5" t="n">
        <v>30916</v>
      </c>
    </row>
    <row r="59" spans="1:16">
      <c r="A59" s="4" t="s">
        <v>681</v>
      </c>
      <c r="B59" s="5" t="n">
        <v>24755</v>
      </c>
      <c r="G59" s="5" t="n">
        <v>39295</v>
      </c>
      <c r="L59" s="5" t="n">
        <v>24755</v>
      </c>
      <c r="N59" s="5" t="n">
        <v>39295</v>
      </c>
      <c r="P59" s="5" t="n">
        <v>101817</v>
      </c>
    </row>
    <row r="60" spans="1:16">
      <c r="A60" s="4" t="s">
        <v>682</v>
      </c>
      <c r="B60" s="5" t="n">
        <v>4486091</v>
      </c>
      <c r="G60" s="5" t="n">
        <v>3952354</v>
      </c>
      <c r="L60" s="5" t="n">
        <v>4486091</v>
      </c>
      <c r="N60" s="5" t="n">
        <v>3952354</v>
      </c>
      <c r="P60" s="5" t="n">
        <v>3452611</v>
      </c>
    </row>
    <row r="61" spans="1:16">
      <c r="A61" s="4" t="s">
        <v>636</v>
      </c>
      <c r="B61" s="5" t="n">
        <v>4510846</v>
      </c>
      <c r="G61" s="5" t="n">
        <v>3991649</v>
      </c>
      <c r="L61" s="5" t="n">
        <v>4510846</v>
      </c>
      <c r="N61" s="5" t="n">
        <v>3991649</v>
      </c>
      <c r="P61" s="5" t="n">
        <v>3554428</v>
      </c>
    </row>
    <row r="62" spans="1:16">
      <c r="A62" s="4" t="s">
        <v>641</v>
      </c>
    </row>
    <row r="63" spans="1:16">
      <c r="A63" s="3" t="s">
        <v>675</v>
      </c>
    </row>
    <row r="64" spans="1:16">
      <c r="A64" s="4" t="s">
        <v>676</v>
      </c>
      <c r="F64" s="6" t="n">
        <v>5487</v>
      </c>
      <c r="K64" s="6" t="n">
        <v>6078</v>
      </c>
      <c r="L64" s="5" t="n">
        <v>5487</v>
      </c>
      <c r="N64" s="5" t="n">
        <v>6078</v>
      </c>
      <c r="P64" s="5" t="n">
        <v>4186</v>
      </c>
    </row>
    <row r="65" spans="1:16">
      <c r="A65" s="4" t="s">
        <v>677</v>
      </c>
      <c r="L65" s="5" t="n">
        <v>1021</v>
      </c>
      <c r="N65" s="5" t="n">
        <v>-1678</v>
      </c>
      <c r="P65" s="5" t="n">
        <v>253</v>
      </c>
    </row>
    <row r="66" spans="1:16">
      <c r="A66" s="4" t="s">
        <v>678</v>
      </c>
      <c r="L66" s="5" t="n">
        <v>-565</v>
      </c>
      <c r="N66" s="5" t="n">
        <v>-273</v>
      </c>
      <c r="P66" s="5" t="n">
        <v>-595</v>
      </c>
    </row>
    <row r="67" spans="1:16">
      <c r="A67" s="4" t="s">
        <v>679</v>
      </c>
      <c r="L67" s="5" t="n">
        <v>536</v>
      </c>
      <c r="N67" s="5" t="n">
        <v>1360</v>
      </c>
      <c r="P67" s="5" t="n">
        <v>2234</v>
      </c>
    </row>
    <row r="68" spans="1:16">
      <c r="A68" s="4" t="s">
        <v>680</v>
      </c>
      <c r="B68" s="5" t="n">
        <v>6479</v>
      </c>
      <c r="G68" s="5" t="n">
        <v>5487</v>
      </c>
      <c r="L68" s="5" t="n">
        <v>6479</v>
      </c>
      <c r="N68" s="5" t="n">
        <v>5487</v>
      </c>
      <c r="P68" s="5" t="n">
        <v>6078</v>
      </c>
    </row>
    <row r="69" spans="1:16">
      <c r="A69" s="4" t="s">
        <v>681</v>
      </c>
      <c r="B69" s="5" t="n">
        <v>9</v>
      </c>
      <c r="G69" s="5" t="n">
        <v>3</v>
      </c>
      <c r="L69" s="5" t="n">
        <v>9</v>
      </c>
      <c r="N69" s="5" t="n">
        <v>3</v>
      </c>
      <c r="P69" s="5" t="n">
        <v>28</v>
      </c>
    </row>
    <row r="70" spans="1:16">
      <c r="A70" s="4" t="s">
        <v>682</v>
      </c>
      <c r="B70" s="5" t="n">
        <v>6470</v>
      </c>
      <c r="G70" s="5" t="n">
        <v>5484</v>
      </c>
      <c r="L70" s="5" t="n">
        <v>6470</v>
      </c>
      <c r="N70" s="5" t="n">
        <v>5484</v>
      </c>
      <c r="P70" s="5" t="n">
        <v>6050</v>
      </c>
    </row>
    <row r="71" spans="1:16">
      <c r="A71" s="4" t="s">
        <v>681</v>
      </c>
      <c r="B71" s="5" t="n">
        <v>6420</v>
      </c>
      <c r="G71" s="5" t="n">
        <v>422</v>
      </c>
      <c r="L71" s="5" t="n">
        <v>6420</v>
      </c>
      <c r="N71" s="5" t="n">
        <v>422</v>
      </c>
      <c r="P71" s="5" t="n">
        <v>632</v>
      </c>
    </row>
    <row r="72" spans="1:16">
      <c r="A72" s="4" t="s">
        <v>682</v>
      </c>
      <c r="B72" s="5" t="n">
        <v>629209</v>
      </c>
      <c r="G72" s="5" t="n">
        <v>600104</v>
      </c>
      <c r="L72" s="5" t="n">
        <v>629209</v>
      </c>
      <c r="N72" s="5" t="n">
        <v>600104</v>
      </c>
      <c r="P72" s="5" t="n">
        <v>537119</v>
      </c>
    </row>
    <row r="73" spans="1:16">
      <c r="A73" s="4" t="s">
        <v>636</v>
      </c>
      <c r="B73" s="6" t="n">
        <v>635629</v>
      </c>
      <c r="G73" s="6" t="n">
        <v>600526</v>
      </c>
      <c r="L73" s="6" t="n">
        <v>635629</v>
      </c>
      <c r="N73" s="6" t="n">
        <v>600526</v>
      </c>
      <c r="P73" s="6" t="n">
        <v>537751</v>
      </c>
    </row>
    <row r="74" spans="1:16"/>
    <row r="75" spans="1:16">
      <c r="A75" s="4" t="s">
        <v>69</v>
      </c>
      <c r="B75" s="4" t="s">
        <v>70</v>
      </c>
    </row>
    <row r="76" spans="1:16">
      <c r="A76" s="4" t="s">
        <v>71</v>
      </c>
      <c r="B76" s="4" t="s">
        <v>72</v>
      </c>
    </row>
  </sheetData>
  <mergeCells count="10">
    <mergeCell ref="A1:A2"/>
    <mergeCell ref="B1:K1"/>
    <mergeCell ref="L1:P1"/>
    <mergeCell ref="B2:C2"/>
    <mergeCell ref="G2:H2"/>
    <mergeCell ref="L2:M2"/>
    <mergeCell ref="N2:O2"/>
    <mergeCell ref="A74:P74"/>
    <mergeCell ref="B75:P75"/>
    <mergeCell ref="B76:P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685</v>
      </c>
      <c r="B3" s="6" t="n">
        <v>273364</v>
      </c>
      <c r="C3" s="6" t="n">
        <v>316542</v>
      </c>
    </row>
    <row r="4" spans="1:3">
      <c r="A4" s="4" t="s">
        <v>686</v>
      </c>
      <c r="B4" s="5" t="n">
        <v>249355</v>
      </c>
      <c r="C4" s="5" t="n">
        <v>279171</v>
      </c>
    </row>
    <row r="5" spans="1:3">
      <c r="A5" s="4" t="s">
        <v>687</v>
      </c>
      <c r="B5" s="5" t="n">
        <v>96795</v>
      </c>
      <c r="C5" s="5" t="n">
        <v>95225</v>
      </c>
    </row>
    <row r="6" spans="1:3">
      <c r="A6" s="4" t="s">
        <v>688</v>
      </c>
      <c r="B6" s="5" t="n">
        <v>152560</v>
      </c>
      <c r="C6" s="5" t="n">
        <v>183946</v>
      </c>
    </row>
    <row r="7" spans="1:3">
      <c r="A7" s="4" t="s">
        <v>689</v>
      </c>
      <c r="B7" s="5" t="n">
        <v>18593</v>
      </c>
      <c r="C7" s="5" t="n">
        <v>22204</v>
      </c>
    </row>
    <row r="8" spans="1:3">
      <c r="A8" s="4" t="s">
        <v>514</v>
      </c>
    </row>
    <row r="9" spans="1:3">
      <c r="A9" s="3" t="s">
        <v>684</v>
      </c>
    </row>
    <row r="10" spans="1:3">
      <c r="A10" s="4" t="s">
        <v>685</v>
      </c>
      <c r="B10" s="5" t="n">
        <v>131468</v>
      </c>
      <c r="C10" s="5" t="n">
        <v>148144</v>
      </c>
    </row>
    <row r="11" spans="1:3">
      <c r="A11" s="4" t="s">
        <v>686</v>
      </c>
      <c r="B11" s="5" t="n">
        <v>119424</v>
      </c>
      <c r="C11" s="5" t="n">
        <v>134448</v>
      </c>
    </row>
    <row r="12" spans="1:3">
      <c r="A12" s="4" t="s">
        <v>687</v>
      </c>
      <c r="B12" s="5" t="n">
        <v>21068</v>
      </c>
      <c r="C12" s="5" t="n">
        <v>23024</v>
      </c>
    </row>
    <row r="13" spans="1:3">
      <c r="A13" s="4" t="s">
        <v>688</v>
      </c>
      <c r="B13" s="5" t="n">
        <v>98356</v>
      </c>
      <c r="C13" s="5" t="n">
        <v>111424</v>
      </c>
    </row>
    <row r="14" spans="1:3">
      <c r="A14" s="4" t="s">
        <v>689</v>
      </c>
      <c r="B14" s="5" t="n">
        <v>8090</v>
      </c>
      <c r="C14" s="5" t="n">
        <v>10364</v>
      </c>
    </row>
    <row r="15" spans="1:3">
      <c r="A15" s="4" t="s">
        <v>648</v>
      </c>
    </row>
    <row r="16" spans="1:3">
      <c r="A16" s="3" t="s">
        <v>684</v>
      </c>
    </row>
    <row r="17" spans="1:3">
      <c r="A17" s="4" t="s">
        <v>685</v>
      </c>
      <c r="B17" s="5" t="n">
        <v>52432</v>
      </c>
      <c r="C17" s="5" t="n">
        <v>56680</v>
      </c>
    </row>
    <row r="18" spans="1:3">
      <c r="A18" s="4" t="s">
        <v>686</v>
      </c>
      <c r="B18" s="5" t="n">
        <v>45719</v>
      </c>
      <c r="C18" s="5" t="n">
        <v>48425</v>
      </c>
    </row>
    <row r="19" spans="1:3">
      <c r="A19" s="4" t="s">
        <v>687</v>
      </c>
      <c r="B19" s="5" t="n">
        <v>22746</v>
      </c>
      <c r="C19" s="5" t="n">
        <v>25130</v>
      </c>
    </row>
    <row r="20" spans="1:3">
      <c r="A20" s="4" t="s">
        <v>688</v>
      </c>
      <c r="B20" s="5" t="n">
        <v>22973</v>
      </c>
      <c r="C20" s="5" t="n">
        <v>23295</v>
      </c>
    </row>
    <row r="21" spans="1:3">
      <c r="A21" s="4" t="s">
        <v>689</v>
      </c>
      <c r="B21" s="5" t="n">
        <v>2903</v>
      </c>
      <c r="C21" s="5" t="n">
        <v>3477</v>
      </c>
    </row>
    <row r="22" spans="1:3">
      <c r="A22" s="4" t="s">
        <v>652</v>
      </c>
    </row>
    <row r="23" spans="1:3">
      <c r="A23" s="3" t="s">
        <v>684</v>
      </c>
    </row>
    <row r="24" spans="1:3">
      <c r="A24" s="4" t="s">
        <v>685</v>
      </c>
      <c r="B24" s="5" t="n">
        <v>1188</v>
      </c>
      <c r="C24" s="5" t="n">
        <v>7010</v>
      </c>
    </row>
    <row r="25" spans="1:3">
      <c r="A25" s="4" t="s">
        <v>686</v>
      </c>
      <c r="B25" s="5" t="n">
        <v>1187</v>
      </c>
      <c r="C25" s="5" t="n">
        <v>5962</v>
      </c>
    </row>
    <row r="26" spans="1:3">
      <c r="A26" s="4" t="s">
        <v>687</v>
      </c>
      <c r="B26" s="5" t="n">
        <v>1187</v>
      </c>
      <c r="C26" s="5" t="n">
        <v>5939</v>
      </c>
    </row>
    <row r="27" spans="1:3">
      <c r="A27" s="4" t="s">
        <v>688</v>
      </c>
      <c r="B27" s="5" t="n">
        <v>0</v>
      </c>
      <c r="C27" s="5" t="n">
        <v>23</v>
      </c>
    </row>
    <row r="28" spans="1:3">
      <c r="A28" s="4" t="s">
        <v>689</v>
      </c>
      <c r="B28" s="5" t="n">
        <v>0</v>
      </c>
      <c r="C28" s="5" t="n">
        <v>3</v>
      </c>
    </row>
    <row r="29" spans="1:3">
      <c r="A29" s="4" t="s">
        <v>641</v>
      </c>
    </row>
    <row r="30" spans="1:3">
      <c r="A30" s="3" t="s">
        <v>684</v>
      </c>
    </row>
    <row r="31" spans="1:3">
      <c r="A31" s="4" t="s">
        <v>685</v>
      </c>
      <c r="B31" s="5" t="n">
        <v>6398</v>
      </c>
      <c r="C31" s="5" t="n">
        <v>612</v>
      </c>
    </row>
    <row r="32" spans="1:3">
      <c r="A32" s="4" t="s">
        <v>686</v>
      </c>
      <c r="B32" s="5" t="n">
        <v>6420</v>
      </c>
      <c r="C32" s="5" t="n">
        <v>422</v>
      </c>
    </row>
    <row r="33" spans="1:3">
      <c r="A33" s="4" t="s">
        <v>687</v>
      </c>
      <c r="B33" s="5" t="n">
        <v>6197</v>
      </c>
      <c r="C33" s="5" t="n">
        <v>328</v>
      </c>
    </row>
    <row r="34" spans="1:3">
      <c r="A34" s="4" t="s">
        <v>688</v>
      </c>
      <c r="B34" s="5" t="n">
        <v>223</v>
      </c>
      <c r="C34" s="5" t="n">
        <v>94</v>
      </c>
    </row>
    <row r="35" spans="1:3">
      <c r="A35" s="4" t="s">
        <v>689</v>
      </c>
      <c r="B35" s="5" t="n">
        <v>9</v>
      </c>
      <c r="C35" s="5" t="n">
        <v>3</v>
      </c>
    </row>
    <row r="36" spans="1:3">
      <c r="A36" s="4" t="s">
        <v>690</v>
      </c>
    </row>
    <row r="37" spans="1:3">
      <c r="A37" s="3" t="s">
        <v>684</v>
      </c>
    </row>
    <row r="38" spans="1:3">
      <c r="A38" s="4" t="s">
        <v>685</v>
      </c>
      <c r="B38" s="5" t="n">
        <v>57732</v>
      </c>
      <c r="C38" s="5" t="n">
        <v>67116</v>
      </c>
    </row>
    <row r="39" spans="1:3">
      <c r="A39" s="4" t="s">
        <v>686</v>
      </c>
      <c r="B39" s="5" t="n">
        <v>53037</v>
      </c>
      <c r="C39" s="5" t="n">
        <v>56581</v>
      </c>
    </row>
    <row r="40" spans="1:3">
      <c r="A40" s="4" t="s">
        <v>687</v>
      </c>
      <c r="B40" s="5" t="n">
        <v>26006</v>
      </c>
      <c r="C40" s="5" t="n">
        <v>31600</v>
      </c>
    </row>
    <row r="41" spans="1:3">
      <c r="A41" s="4" t="s">
        <v>688</v>
      </c>
      <c r="B41" s="5" t="n">
        <v>27031</v>
      </c>
      <c r="C41" s="5" t="n">
        <v>24981</v>
      </c>
    </row>
    <row r="42" spans="1:3">
      <c r="A42" s="4" t="s">
        <v>689</v>
      </c>
      <c r="B42" s="5" t="n">
        <v>7422</v>
      </c>
      <c r="C42" s="5" t="n">
        <v>5197</v>
      </c>
    </row>
    <row r="43" spans="1:3">
      <c r="A43" s="4" t="s">
        <v>691</v>
      </c>
    </row>
    <row r="44" spans="1:3">
      <c r="A44" s="3" t="s">
        <v>684</v>
      </c>
    </row>
    <row r="45" spans="1:3">
      <c r="A45" s="4" t="s">
        <v>685</v>
      </c>
      <c r="B45" s="5" t="n">
        <v>24146</v>
      </c>
      <c r="C45" s="5" t="n">
        <v>36980</v>
      </c>
    </row>
    <row r="46" spans="1:3">
      <c r="A46" s="4" t="s">
        <v>686</v>
      </c>
      <c r="B46" s="5" t="n">
        <v>23568</v>
      </c>
      <c r="C46" s="5" t="n">
        <v>33333</v>
      </c>
    </row>
    <row r="47" spans="1:3">
      <c r="A47" s="4" t="s">
        <v>687</v>
      </c>
      <c r="B47" s="5" t="n">
        <v>19591</v>
      </c>
      <c r="C47" s="5" t="n">
        <v>9204</v>
      </c>
    </row>
    <row r="48" spans="1:3">
      <c r="A48" s="4" t="s">
        <v>688</v>
      </c>
      <c r="B48" s="5" t="n">
        <v>3977</v>
      </c>
      <c r="C48" s="5" t="n">
        <v>24129</v>
      </c>
    </row>
    <row r="49" spans="1:3">
      <c r="A49" s="4" t="s">
        <v>689</v>
      </c>
      <c r="B49" s="6" t="n">
        <v>169</v>
      </c>
      <c r="C49" s="6" t="n">
        <v>3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5</v>
      </c>
    </row>
    <row r="3" spans="1:4">
      <c r="A3" s="3" t="s">
        <v>684</v>
      </c>
    </row>
    <row r="4" spans="1:4">
      <c r="A4" s="4" t="s">
        <v>693</v>
      </c>
      <c r="B4" s="6" t="n">
        <v>264162</v>
      </c>
      <c r="C4" s="6" t="n">
        <v>305015</v>
      </c>
      <c r="D4" s="6" t="n">
        <v>339477</v>
      </c>
    </row>
    <row r="5" spans="1:4">
      <c r="A5" s="4" t="s">
        <v>694</v>
      </c>
      <c r="B5" s="5" t="n">
        <v>8065</v>
      </c>
      <c r="C5" s="5" t="n">
        <v>8557</v>
      </c>
      <c r="D5" s="5" t="n">
        <v>12180</v>
      </c>
    </row>
    <row r="6" spans="1:4">
      <c r="A6" s="4" t="s">
        <v>695</v>
      </c>
      <c r="B6" s="5" t="n">
        <v>2185</v>
      </c>
      <c r="C6" s="5" t="n">
        <v>2238</v>
      </c>
      <c r="D6" s="5" t="n">
        <v>2424</v>
      </c>
    </row>
    <row r="7" spans="1:4">
      <c r="A7" s="4" t="s">
        <v>514</v>
      </c>
    </row>
    <row r="8" spans="1:4">
      <c r="A8" s="3" t="s">
        <v>684</v>
      </c>
    </row>
    <row r="9" spans="1:4">
      <c r="A9" s="4" t="s">
        <v>693</v>
      </c>
      <c r="B9" s="5" t="n">
        <v>126936</v>
      </c>
      <c r="C9" s="5" t="n">
        <v>138215</v>
      </c>
      <c r="D9" s="5" t="n">
        <v>142198</v>
      </c>
    </row>
    <row r="10" spans="1:4">
      <c r="A10" s="4" t="s">
        <v>694</v>
      </c>
      <c r="B10" s="5" t="n">
        <v>4377</v>
      </c>
      <c r="C10" s="5" t="n">
        <v>4473</v>
      </c>
      <c r="D10" s="5" t="n">
        <v>4644</v>
      </c>
    </row>
    <row r="11" spans="1:4">
      <c r="A11" s="4" t="s">
        <v>695</v>
      </c>
      <c r="B11" s="5" t="n">
        <v>1200</v>
      </c>
      <c r="C11" s="5" t="n">
        <v>1139</v>
      </c>
      <c r="D11" s="5" t="n">
        <v>1221</v>
      </c>
    </row>
    <row r="12" spans="1:4">
      <c r="A12" s="4" t="s">
        <v>648</v>
      </c>
    </row>
    <row r="13" spans="1:4">
      <c r="A13" s="3" t="s">
        <v>684</v>
      </c>
    </row>
    <row r="14" spans="1:4">
      <c r="A14" s="4" t="s">
        <v>693</v>
      </c>
      <c r="B14" s="5" t="n">
        <v>47072</v>
      </c>
      <c r="C14" s="5" t="n">
        <v>49337</v>
      </c>
      <c r="D14" s="5" t="n">
        <v>51171</v>
      </c>
    </row>
    <row r="15" spans="1:4">
      <c r="A15" s="4" t="s">
        <v>694</v>
      </c>
      <c r="B15" s="5" t="n">
        <v>1361</v>
      </c>
      <c r="C15" s="5" t="n">
        <v>1451</v>
      </c>
      <c r="D15" s="5" t="n">
        <v>1484</v>
      </c>
    </row>
    <row r="16" spans="1:4">
      <c r="A16" s="4" t="s">
        <v>695</v>
      </c>
      <c r="B16" s="5" t="n">
        <v>985</v>
      </c>
      <c r="C16" s="5" t="n">
        <v>1099</v>
      </c>
      <c r="D16" s="5" t="n">
        <v>1203</v>
      </c>
    </row>
    <row r="17" spans="1:4">
      <c r="A17" s="4" t="s">
        <v>652</v>
      </c>
    </row>
    <row r="18" spans="1:4">
      <c r="A18" s="3" t="s">
        <v>684</v>
      </c>
    </row>
    <row r="19" spans="1:4">
      <c r="A19" s="4" t="s">
        <v>693</v>
      </c>
      <c r="B19" s="5" t="n">
        <v>3574</v>
      </c>
      <c r="C19" s="5" t="n">
        <v>6062</v>
      </c>
      <c r="D19" s="5" t="n">
        <v>8381</v>
      </c>
    </row>
    <row r="20" spans="1:4">
      <c r="A20" s="4" t="s">
        <v>694</v>
      </c>
      <c r="B20" s="5" t="n">
        <v>92</v>
      </c>
      <c r="C20" s="5" t="n">
        <v>133</v>
      </c>
      <c r="D20" s="5" t="n">
        <v>269</v>
      </c>
    </row>
    <row r="21" spans="1:4">
      <c r="A21" s="4" t="s">
        <v>695</v>
      </c>
      <c r="B21" s="5" t="n">
        <v>0</v>
      </c>
      <c r="C21" s="5" t="n">
        <v>0</v>
      </c>
      <c r="D21" s="5" t="n">
        <v>0</v>
      </c>
    </row>
    <row r="22" spans="1:4">
      <c r="A22" s="4" t="s">
        <v>641</v>
      </c>
    </row>
    <row r="23" spans="1:4">
      <c r="A23" s="3" t="s">
        <v>684</v>
      </c>
    </row>
    <row r="24" spans="1:4">
      <c r="A24" s="4" t="s">
        <v>693</v>
      </c>
      <c r="B24" s="5" t="n">
        <v>3421</v>
      </c>
      <c r="C24" s="5" t="n">
        <v>527</v>
      </c>
      <c r="D24" s="5" t="n">
        <v>421</v>
      </c>
    </row>
    <row r="25" spans="1:4">
      <c r="A25" s="4" t="s">
        <v>694</v>
      </c>
      <c r="B25" s="5" t="n">
        <v>184</v>
      </c>
      <c r="C25" s="5" t="n">
        <v>16</v>
      </c>
      <c r="D25" s="5" t="n">
        <v>28</v>
      </c>
    </row>
    <row r="26" spans="1:4">
      <c r="A26" s="4" t="s">
        <v>695</v>
      </c>
      <c r="B26" s="5" t="n">
        <v>0</v>
      </c>
      <c r="C26" s="5" t="n">
        <v>0</v>
      </c>
      <c r="D26" s="5" t="n">
        <v>0</v>
      </c>
    </row>
    <row r="27" spans="1:4">
      <c r="A27" s="4" t="s">
        <v>690</v>
      </c>
    </row>
    <row r="28" spans="1:4">
      <c r="A28" s="3" t="s">
        <v>684</v>
      </c>
    </row>
    <row r="29" spans="1:4">
      <c r="A29" s="4" t="s">
        <v>693</v>
      </c>
      <c r="B29" s="5" t="n">
        <v>54708</v>
      </c>
      <c r="C29" s="5" t="n">
        <v>46379</v>
      </c>
      <c r="D29" s="5" t="n">
        <v>44097</v>
      </c>
    </row>
    <row r="30" spans="1:4">
      <c r="A30" s="4" t="s">
        <v>694</v>
      </c>
      <c r="B30" s="5" t="n">
        <v>1540</v>
      </c>
      <c r="C30" s="5" t="n">
        <v>1319</v>
      </c>
      <c r="D30" s="5" t="n">
        <v>2326</v>
      </c>
    </row>
    <row r="31" spans="1:4">
      <c r="A31" s="4" t="s">
        <v>695</v>
      </c>
      <c r="B31" s="5" t="n">
        <v>0</v>
      </c>
      <c r="C31" s="5" t="n">
        <v>0</v>
      </c>
      <c r="D31" s="5" t="n">
        <v>0</v>
      </c>
    </row>
    <row r="32" spans="1:4">
      <c r="A32" s="4" t="s">
        <v>691</v>
      </c>
    </row>
    <row r="33" spans="1:4">
      <c r="A33" s="3" t="s">
        <v>684</v>
      </c>
    </row>
    <row r="34" spans="1:4">
      <c r="A34" s="4" t="s">
        <v>693</v>
      </c>
      <c r="B34" s="5" t="n">
        <v>28451</v>
      </c>
      <c r="C34" s="5" t="n">
        <v>64495</v>
      </c>
      <c r="D34" s="5" t="n">
        <v>93209</v>
      </c>
    </row>
    <row r="35" spans="1:4">
      <c r="A35" s="4" t="s">
        <v>694</v>
      </c>
      <c r="B35" s="5" t="n">
        <v>511</v>
      </c>
      <c r="C35" s="5" t="n">
        <v>1165</v>
      </c>
      <c r="D35" s="5" t="n">
        <v>3429</v>
      </c>
    </row>
    <row r="36" spans="1:4">
      <c r="A36" s="4" t="s">
        <v>695</v>
      </c>
      <c r="B36" s="6" t="n">
        <v>0</v>
      </c>
      <c r="C36" s="6" t="n">
        <v>0</v>
      </c>
      <c r="D3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2</v>
      </c>
      <c r="D2" s="2" t="s">
        <v>85</v>
      </c>
    </row>
    <row r="3" spans="1:4">
      <c r="A3" s="4" t="s">
        <v>167</v>
      </c>
      <c r="B3" s="7" t="n">
        <v>0.98</v>
      </c>
      <c r="C3" s="7" t="n">
        <v>0.89</v>
      </c>
      <c r="D3" s="7" t="n">
        <v>0.75</v>
      </c>
    </row>
    <row r="4" spans="1:4">
      <c r="A4" s="4" t="s">
        <v>142</v>
      </c>
    </row>
    <row r="5" spans="1:4">
      <c r="A5" s="4" t="s">
        <v>168</v>
      </c>
      <c r="C5" s="8" t="n">
        <v>21.25</v>
      </c>
      <c r="D5" s="5" t="n">
        <v>85</v>
      </c>
    </row>
    <row r="6" spans="1:4">
      <c r="A6" s="4" t="s">
        <v>143</v>
      </c>
    </row>
    <row r="7" spans="1:4">
      <c r="A7" s="4" t="s">
        <v>168</v>
      </c>
      <c r="B7" s="6" t="n">
        <v>1600</v>
      </c>
      <c r="C7" s="6" t="n">
        <v>1600</v>
      </c>
      <c r="D7" s="6" t="n">
        <v>16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696</v>
      </c>
      <c r="B1" s="2" t="s">
        <v>2</v>
      </c>
      <c r="D1" s="2" t="s">
        <v>32</v>
      </c>
      <c r="F1" s="2" t="s">
        <v>85</v>
      </c>
    </row>
    <row r="2" spans="1:6">
      <c r="A2" s="3" t="s">
        <v>684</v>
      </c>
    </row>
    <row r="3" spans="1:6">
      <c r="A3" s="4" t="s">
        <v>636</v>
      </c>
      <c r="B3" s="6" t="n">
        <v>17026588</v>
      </c>
      <c r="C3" s="4" t="s">
        <v>41</v>
      </c>
      <c r="D3" s="6" t="n">
        <v>15671735</v>
      </c>
      <c r="E3" s="4" t="s">
        <v>41</v>
      </c>
      <c r="F3" s="6" t="n">
        <v>13900025</v>
      </c>
    </row>
    <row r="4" spans="1:6">
      <c r="A4" s="4" t="s">
        <v>515</v>
      </c>
    </row>
    <row r="5" spans="1:6">
      <c r="A5" s="3" t="s">
        <v>684</v>
      </c>
    </row>
    <row r="6" spans="1:6">
      <c r="A6" s="4" t="s">
        <v>636</v>
      </c>
      <c r="B6" s="5" t="n">
        <v>4940931</v>
      </c>
      <c r="D6" s="5" t="n">
        <v>4315999</v>
      </c>
      <c r="F6" s="5" t="n">
        <v>3749270</v>
      </c>
    </row>
    <row r="7" spans="1:6">
      <c r="A7" s="4" t="s">
        <v>697</v>
      </c>
    </row>
    <row r="8" spans="1:6">
      <c r="A8" s="3" t="s">
        <v>684</v>
      </c>
    </row>
    <row r="9" spans="1:6">
      <c r="A9" s="4" t="s">
        <v>636</v>
      </c>
      <c r="B9" s="5" t="n">
        <v>4655007</v>
      </c>
      <c r="D9" s="5" t="n">
        <v>4023255</v>
      </c>
    </row>
    <row r="10" spans="1:6">
      <c r="A10" s="4" t="s">
        <v>698</v>
      </c>
    </row>
    <row r="11" spans="1:6">
      <c r="A11" s="3" t="s">
        <v>684</v>
      </c>
    </row>
    <row r="12" spans="1:6">
      <c r="A12" s="4" t="s">
        <v>636</v>
      </c>
      <c r="B12" s="5" t="n">
        <v>56240</v>
      </c>
      <c r="D12" s="5" t="n">
        <v>70904</v>
      </c>
    </row>
    <row r="13" spans="1:6">
      <c r="A13" s="4" t="s">
        <v>699</v>
      </c>
    </row>
    <row r="14" spans="1:6">
      <c r="A14" s="3" t="s">
        <v>684</v>
      </c>
    </row>
    <row r="15" spans="1:6">
      <c r="A15" s="4" t="s">
        <v>636</v>
      </c>
      <c r="B15" s="5" t="n">
        <v>226603</v>
      </c>
      <c r="D15" s="5" t="n">
        <v>220389</v>
      </c>
    </row>
    <row r="16" spans="1:6">
      <c r="A16" s="4" t="s">
        <v>700</v>
      </c>
    </row>
    <row r="17" spans="1:6">
      <c r="A17" s="3" t="s">
        <v>684</v>
      </c>
    </row>
    <row r="18" spans="1:6">
      <c r="A18" s="4" t="s">
        <v>636</v>
      </c>
      <c r="B18" s="5" t="n">
        <v>3081</v>
      </c>
      <c r="D18" s="5" t="n">
        <v>1451</v>
      </c>
    </row>
    <row r="19" spans="1:6">
      <c r="A19" s="4" t="s">
        <v>640</v>
      </c>
    </row>
    <row r="20" spans="1:6">
      <c r="A20" s="3" t="s">
        <v>684</v>
      </c>
    </row>
    <row r="21" spans="1:6">
      <c r="A21" s="4" t="s">
        <v>636</v>
      </c>
      <c r="B21" s="5" t="n">
        <v>4510846</v>
      </c>
      <c r="D21" s="5" t="n">
        <v>3991649</v>
      </c>
      <c r="F21" s="5" t="n">
        <v>3554428</v>
      </c>
    </row>
    <row r="22" spans="1:6">
      <c r="A22" s="4" t="s">
        <v>701</v>
      </c>
    </row>
    <row r="23" spans="1:6">
      <c r="A23" s="3" t="s">
        <v>684</v>
      </c>
    </row>
    <row r="24" spans="1:6">
      <c r="A24" s="4" t="s">
        <v>636</v>
      </c>
      <c r="B24" s="5" t="n">
        <v>4357458</v>
      </c>
      <c r="D24" s="5" t="n">
        <v>3857019</v>
      </c>
    </row>
    <row r="25" spans="1:6">
      <c r="A25" s="4" t="s">
        <v>702</v>
      </c>
    </row>
    <row r="26" spans="1:6">
      <c r="A26" s="3" t="s">
        <v>684</v>
      </c>
    </row>
    <row r="27" spans="1:6">
      <c r="A27" s="4" t="s">
        <v>636</v>
      </c>
      <c r="B27" s="5" t="n">
        <v>69023</v>
      </c>
      <c r="D27" s="5" t="n">
        <v>55030</v>
      </c>
    </row>
    <row r="28" spans="1:6">
      <c r="A28" s="4" t="s">
        <v>703</v>
      </c>
    </row>
    <row r="29" spans="1:6">
      <c r="A29" s="3" t="s">
        <v>684</v>
      </c>
    </row>
    <row r="30" spans="1:6">
      <c r="A30" s="4" t="s">
        <v>636</v>
      </c>
      <c r="B30" s="5" t="n">
        <v>84365</v>
      </c>
      <c r="D30" s="5" t="n">
        <v>79289</v>
      </c>
    </row>
    <row r="31" spans="1:6">
      <c r="A31" s="4" t="s">
        <v>704</v>
      </c>
    </row>
    <row r="32" spans="1:6">
      <c r="A32" s="3" t="s">
        <v>684</v>
      </c>
    </row>
    <row r="33" spans="1:6">
      <c r="A33" s="4" t="s">
        <v>636</v>
      </c>
      <c r="B33" s="5" t="n">
        <v>0</v>
      </c>
      <c r="D33" s="5" t="n">
        <v>311</v>
      </c>
    </row>
    <row r="34" spans="1:6">
      <c r="A34" s="4" t="s">
        <v>641</v>
      </c>
    </row>
    <row r="35" spans="1:6">
      <c r="A35" s="3" t="s">
        <v>684</v>
      </c>
    </row>
    <row r="36" spans="1:6">
      <c r="A36" s="4" t="s">
        <v>636</v>
      </c>
      <c r="B36" s="5" t="n">
        <v>635629</v>
      </c>
      <c r="D36" s="5" t="n">
        <v>600526</v>
      </c>
      <c r="F36" s="6" t="n">
        <v>537751</v>
      </c>
    </row>
    <row r="37" spans="1:6">
      <c r="A37" s="4" t="s">
        <v>705</v>
      </c>
    </row>
    <row r="38" spans="1:6">
      <c r="A38" s="3" t="s">
        <v>684</v>
      </c>
    </row>
    <row r="39" spans="1:6">
      <c r="A39" s="4" t="s">
        <v>636</v>
      </c>
      <c r="B39" s="5" t="n">
        <v>618084</v>
      </c>
      <c r="D39" s="5" t="n">
        <v>586445</v>
      </c>
    </row>
    <row r="40" spans="1:6">
      <c r="A40" s="4" t="s">
        <v>706</v>
      </c>
    </row>
    <row r="41" spans="1:6">
      <c r="A41" s="3" t="s">
        <v>684</v>
      </c>
    </row>
    <row r="42" spans="1:6">
      <c r="A42" s="4" t="s">
        <v>636</v>
      </c>
      <c r="B42" s="5" t="n">
        <v>1324</v>
      </c>
      <c r="D42" s="5" t="n">
        <v>1628</v>
      </c>
    </row>
    <row r="43" spans="1:6">
      <c r="A43" s="4" t="s">
        <v>707</v>
      </c>
    </row>
    <row r="44" spans="1:6">
      <c r="A44" s="3" t="s">
        <v>684</v>
      </c>
    </row>
    <row r="45" spans="1:6">
      <c r="A45" s="4" t="s">
        <v>636</v>
      </c>
      <c r="B45" s="5" t="n">
        <v>16221</v>
      </c>
      <c r="D45" s="5" t="n">
        <v>12453</v>
      </c>
    </row>
    <row r="46" spans="1:6">
      <c r="A46" s="4" t="s">
        <v>708</v>
      </c>
    </row>
    <row r="47" spans="1:6">
      <c r="A47" s="3" t="s">
        <v>684</v>
      </c>
    </row>
    <row r="48" spans="1:6">
      <c r="A48" s="4" t="s">
        <v>636</v>
      </c>
      <c r="B48" s="6" t="n">
        <v>0</v>
      </c>
      <c r="D48" s="6" t="n">
        <v>0</v>
      </c>
    </row>
    <row r="49" spans="1:6"/>
    <row r="50" spans="1:6">
      <c r="A50" s="4" t="s">
        <v>69</v>
      </c>
      <c r="B50" s="4" t="s">
        <v>70</v>
      </c>
    </row>
    <row r="51" spans="1:6">
      <c r="A51" s="4" t="s">
        <v>71</v>
      </c>
      <c r="B51" s="4" t="s">
        <v>72</v>
      </c>
    </row>
  </sheetData>
  <mergeCells count="5">
    <mergeCell ref="B1:C1"/>
    <mergeCell ref="D1:E1"/>
    <mergeCell ref="A49:F49"/>
    <mergeCell ref="B50:F50"/>
    <mergeCell ref="B51:F5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9</v>
      </c>
      <c r="C1" s="2" t="s">
        <v>2</v>
      </c>
      <c r="D1" s="2" t="s">
        <v>32</v>
      </c>
      <c r="E1" s="2" t="s">
        <v>85</v>
      </c>
      <c r="F1" s="2" t="s">
        <v>491</v>
      </c>
    </row>
    <row r="2" spans="1:6">
      <c r="A2" s="3" t="s">
        <v>710</v>
      </c>
    </row>
    <row r="3" spans="1:6">
      <c r="A3" s="4" t="s">
        <v>711</v>
      </c>
      <c r="B3" s="4" t="s">
        <v>69</v>
      </c>
      <c r="C3" s="6" t="n">
        <v>223528</v>
      </c>
      <c r="D3" s="6" t="n">
        <v>272690</v>
      </c>
    </row>
    <row r="4" spans="1:6">
      <c r="A4" s="4" t="s">
        <v>712</v>
      </c>
      <c r="C4" s="4" t="s">
        <v>713</v>
      </c>
      <c r="D4" s="4" t="s">
        <v>714</v>
      </c>
    </row>
    <row r="5" spans="1:6">
      <c r="A5" s="4" t="s">
        <v>715</v>
      </c>
      <c r="C5" s="6" t="n">
        <v>194320</v>
      </c>
      <c r="D5" s="6" t="n">
        <v>174990</v>
      </c>
      <c r="E5" s="6" t="n">
        <v>159264</v>
      </c>
      <c r="F5" s="6" t="n">
        <v>152573</v>
      </c>
    </row>
    <row r="6" spans="1:6">
      <c r="A6" s="4" t="s">
        <v>716</v>
      </c>
      <c r="C6" s="5" t="n">
        <v>459</v>
      </c>
      <c r="D6" s="5" t="n">
        <v>1133</v>
      </c>
    </row>
    <row r="7" spans="1:6">
      <c r="A7" s="4" t="s">
        <v>717</v>
      </c>
    </row>
    <row r="8" spans="1:6">
      <c r="A8" s="3" t="s">
        <v>710</v>
      </c>
    </row>
    <row r="9" spans="1:6">
      <c r="A9" s="4" t="s">
        <v>711</v>
      </c>
      <c r="C9" s="5" t="n">
        <v>147809</v>
      </c>
      <c r="D9" s="5" t="n">
        <v>171784</v>
      </c>
    </row>
    <row r="10" spans="1:6">
      <c r="A10" s="4" t="s">
        <v>718</v>
      </c>
    </row>
    <row r="11" spans="1:6">
      <c r="A11" s="3" t="s">
        <v>710</v>
      </c>
    </row>
    <row r="12" spans="1:6">
      <c r="A12" s="4" t="s">
        <v>711</v>
      </c>
      <c r="C12" s="5" t="n">
        <v>75719</v>
      </c>
      <c r="D12" s="5" t="n">
        <v>100906</v>
      </c>
    </row>
    <row r="13" spans="1:6">
      <c r="A13" s="4" t="s">
        <v>719</v>
      </c>
    </row>
    <row r="14" spans="1:6">
      <c r="A14" s="3" t="s">
        <v>710</v>
      </c>
    </row>
    <row r="15" spans="1:6">
      <c r="A15" s="4" t="s">
        <v>720</v>
      </c>
      <c r="C15" s="5" t="n">
        <v>700</v>
      </c>
      <c r="D15" s="5" t="n">
        <v>1100</v>
      </c>
    </row>
    <row r="16" spans="1:6">
      <c r="A16" s="4" t="s">
        <v>721</v>
      </c>
    </row>
    <row r="17" spans="1:6">
      <c r="A17" s="3" t="s">
        <v>710</v>
      </c>
    </row>
    <row r="18" spans="1:6">
      <c r="A18" s="4" t="s">
        <v>715</v>
      </c>
      <c r="C18" s="6" t="n">
        <v>14583</v>
      </c>
      <c r="D18" s="6" t="n">
        <v>21405</v>
      </c>
    </row>
    <row r="19" spans="1:6"/>
    <row r="20" spans="1:6">
      <c r="A20" s="4" t="s">
        <v>69</v>
      </c>
      <c r="B20" s="4" t="s">
        <v>722</v>
      </c>
    </row>
  </sheetData>
  <mergeCells count="3">
    <mergeCell ref="A1:B1"/>
    <mergeCell ref="A19:E19"/>
    <mergeCell ref="B20:E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723</v>
      </c>
      <c r="C1" s="2" t="s">
        <v>1</v>
      </c>
    </row>
    <row r="2" spans="1:5">
      <c r="C2" s="2" t="s">
        <v>724</v>
      </c>
      <c r="D2" s="2" t="s">
        <v>725</v>
      </c>
      <c r="E2" s="2" t="s">
        <v>726</v>
      </c>
    </row>
    <row r="3" spans="1:5">
      <c r="A3" s="3" t="s">
        <v>710</v>
      </c>
    </row>
    <row r="4" spans="1:5">
      <c r="A4" s="4" t="s">
        <v>727</v>
      </c>
      <c r="C4" s="5" t="n">
        <v>175</v>
      </c>
      <c r="D4" s="5" t="n">
        <v>212</v>
      </c>
      <c r="E4" s="5" t="n">
        <v>262</v>
      </c>
    </row>
    <row r="5" spans="1:5">
      <c r="A5" s="4" t="s">
        <v>728</v>
      </c>
      <c r="B5" s="4" t="s">
        <v>69</v>
      </c>
      <c r="C5" s="6" t="n">
        <v>43669</v>
      </c>
      <c r="D5" s="6" t="n">
        <v>49215</v>
      </c>
      <c r="E5" s="6" t="n">
        <v>47031</v>
      </c>
    </row>
    <row r="6" spans="1:5">
      <c r="A6" s="4" t="s">
        <v>729</v>
      </c>
    </row>
    <row r="7" spans="1:5">
      <c r="A7" s="3" t="s">
        <v>710</v>
      </c>
    </row>
    <row r="8" spans="1:5">
      <c r="A8" s="4" t="s">
        <v>727</v>
      </c>
      <c r="C8" s="5" t="n">
        <v>17</v>
      </c>
      <c r="D8" s="5" t="n">
        <v>27</v>
      </c>
      <c r="E8" s="5" t="n">
        <v>27</v>
      </c>
    </row>
    <row r="9" spans="1:5">
      <c r="A9" s="4" t="s">
        <v>728</v>
      </c>
      <c r="B9" s="4" t="s">
        <v>69</v>
      </c>
      <c r="C9" s="6" t="n">
        <v>2801</v>
      </c>
      <c r="D9" s="6" t="n">
        <v>4909</v>
      </c>
      <c r="E9" s="6" t="n">
        <v>3547</v>
      </c>
    </row>
    <row r="10" spans="1:5">
      <c r="A10" s="4" t="s">
        <v>730</v>
      </c>
    </row>
    <row r="11" spans="1:5">
      <c r="A11" s="3" t="s">
        <v>710</v>
      </c>
    </row>
    <row r="12" spans="1:5">
      <c r="A12" s="4" t="s">
        <v>727</v>
      </c>
      <c r="C12" s="5" t="n">
        <v>2</v>
      </c>
      <c r="D12" s="5" t="n">
        <v>3</v>
      </c>
      <c r="E12" s="5" t="n">
        <v>3</v>
      </c>
    </row>
    <row r="13" spans="1:5">
      <c r="A13" s="4" t="s">
        <v>728</v>
      </c>
      <c r="B13" s="4" t="s">
        <v>69</v>
      </c>
      <c r="C13" s="6" t="n">
        <v>528</v>
      </c>
      <c r="D13" s="6" t="n">
        <v>573</v>
      </c>
      <c r="E13" s="6" t="n">
        <v>448</v>
      </c>
    </row>
    <row r="14" spans="1:5">
      <c r="A14" s="4" t="s">
        <v>731</v>
      </c>
    </row>
    <row r="15" spans="1:5">
      <c r="A15" s="3" t="s">
        <v>710</v>
      </c>
    </row>
    <row r="16" spans="1:5">
      <c r="A16" s="4" t="s">
        <v>727</v>
      </c>
      <c r="C16" s="5" t="n">
        <v>13</v>
      </c>
      <c r="D16" s="5" t="n">
        <v>26</v>
      </c>
      <c r="E16" s="5" t="n">
        <v>22</v>
      </c>
    </row>
    <row r="17" spans="1:5">
      <c r="A17" s="4" t="s">
        <v>728</v>
      </c>
      <c r="B17" s="4" t="s">
        <v>69</v>
      </c>
      <c r="C17" s="6" t="n">
        <v>1537</v>
      </c>
      <c r="D17" s="6" t="n">
        <v>5315</v>
      </c>
      <c r="E17" s="6" t="n">
        <v>4220</v>
      </c>
    </row>
    <row r="18" spans="1:5">
      <c r="A18" s="4" t="s">
        <v>732</v>
      </c>
    </row>
    <row r="19" spans="1:5">
      <c r="A19" s="3" t="s">
        <v>710</v>
      </c>
    </row>
    <row r="20" spans="1:5">
      <c r="A20" s="4" t="s">
        <v>727</v>
      </c>
      <c r="B20" s="4" t="s">
        <v>71</v>
      </c>
      <c r="C20" s="5" t="n">
        <v>24</v>
      </c>
      <c r="D20" s="5" t="n">
        <v>30</v>
      </c>
      <c r="E20" s="5" t="n">
        <v>55</v>
      </c>
    </row>
    <row r="21" spans="1:5">
      <c r="A21" s="4" t="s">
        <v>728</v>
      </c>
      <c r="B21" s="4" t="s">
        <v>41</v>
      </c>
      <c r="C21" s="6" t="n">
        <v>4090</v>
      </c>
      <c r="D21" s="6" t="n">
        <v>4366</v>
      </c>
      <c r="E21" s="6" t="n">
        <v>11791</v>
      </c>
    </row>
    <row r="22" spans="1:5">
      <c r="A22" s="4" t="s">
        <v>733</v>
      </c>
    </row>
    <row r="23" spans="1:5">
      <c r="A23" s="3" t="s">
        <v>710</v>
      </c>
    </row>
    <row r="24" spans="1:5">
      <c r="A24" s="4" t="s">
        <v>727</v>
      </c>
      <c r="C24" s="5" t="n">
        <v>11</v>
      </c>
      <c r="D24" s="5" t="n">
        <v>12</v>
      </c>
      <c r="E24" s="5" t="n">
        <v>19</v>
      </c>
    </row>
    <row r="25" spans="1:5">
      <c r="A25" s="4" t="s">
        <v>728</v>
      </c>
      <c r="B25" s="4" t="s">
        <v>69</v>
      </c>
      <c r="C25" s="6" t="n">
        <v>484</v>
      </c>
      <c r="D25" s="6" t="n">
        <v>1012</v>
      </c>
      <c r="E25" s="6" t="n">
        <v>944</v>
      </c>
    </row>
    <row r="26" spans="1:5">
      <c r="A26" s="4" t="s">
        <v>734</v>
      </c>
    </row>
    <row r="27" spans="1:5">
      <c r="A27" s="3" t="s">
        <v>710</v>
      </c>
    </row>
    <row r="28" spans="1:5">
      <c r="A28" s="4" t="s">
        <v>727</v>
      </c>
      <c r="C28" s="5" t="n">
        <v>0</v>
      </c>
      <c r="D28" s="5" t="n">
        <v>0</v>
      </c>
      <c r="E28" s="5" t="n">
        <v>1</v>
      </c>
    </row>
    <row r="29" spans="1:5">
      <c r="A29" s="4" t="s">
        <v>728</v>
      </c>
      <c r="B29" s="4" t="s">
        <v>69</v>
      </c>
      <c r="C29" s="6" t="n">
        <v>0</v>
      </c>
      <c r="D29" s="6" t="n">
        <v>0</v>
      </c>
      <c r="E29" s="6" t="n">
        <v>51</v>
      </c>
    </row>
    <row r="30" spans="1:5">
      <c r="A30" s="4" t="s">
        <v>735</v>
      </c>
    </row>
    <row r="31" spans="1:5">
      <c r="A31" s="3" t="s">
        <v>710</v>
      </c>
    </row>
    <row r="32" spans="1:5">
      <c r="A32" s="4" t="s">
        <v>727</v>
      </c>
      <c r="C32" s="5" t="n">
        <v>15</v>
      </c>
      <c r="D32" s="5" t="n">
        <v>12</v>
      </c>
      <c r="E32" s="5" t="n">
        <v>6</v>
      </c>
    </row>
    <row r="33" spans="1:5">
      <c r="A33" s="4" t="s">
        <v>728</v>
      </c>
      <c r="B33" s="4" t="s">
        <v>69</v>
      </c>
      <c r="C33" s="6" t="n">
        <v>1156</v>
      </c>
      <c r="D33" s="6" t="n">
        <v>945</v>
      </c>
      <c r="E33" s="6" t="n">
        <v>411</v>
      </c>
    </row>
    <row r="34" spans="1:5">
      <c r="A34" s="4" t="s">
        <v>736</v>
      </c>
    </row>
    <row r="35" spans="1:5">
      <c r="A35" s="3" t="s">
        <v>710</v>
      </c>
    </row>
    <row r="36" spans="1:5">
      <c r="A36" s="4" t="s">
        <v>727</v>
      </c>
      <c r="B36" s="4" t="s">
        <v>71</v>
      </c>
      <c r="C36" s="5" t="n">
        <v>52</v>
      </c>
      <c r="D36" s="5" t="n">
        <v>68</v>
      </c>
      <c r="E36" s="5" t="n">
        <v>90</v>
      </c>
    </row>
    <row r="37" spans="1:5">
      <c r="A37" s="4" t="s">
        <v>728</v>
      </c>
      <c r="B37" s="4" t="s">
        <v>41</v>
      </c>
      <c r="C37" s="6" t="n">
        <v>3131</v>
      </c>
      <c r="D37" s="6" t="n">
        <v>3646</v>
      </c>
      <c r="E37" s="6" t="n">
        <v>4931</v>
      </c>
    </row>
    <row r="38" spans="1:5">
      <c r="A38" s="4" t="s">
        <v>737</v>
      </c>
    </row>
    <row r="39" spans="1:5">
      <c r="A39" s="3" t="s">
        <v>710</v>
      </c>
    </row>
    <row r="40" spans="1:5">
      <c r="A40" s="4" t="s">
        <v>727</v>
      </c>
      <c r="C40" s="5" t="n">
        <v>12</v>
      </c>
      <c r="D40" s="5" t="n">
        <v>3</v>
      </c>
      <c r="E40" s="5" t="n">
        <v>7</v>
      </c>
    </row>
    <row r="41" spans="1:5">
      <c r="A41" s="4" t="s">
        <v>728</v>
      </c>
      <c r="B41" s="4" t="s">
        <v>69</v>
      </c>
      <c r="C41" s="6" t="n">
        <v>14883</v>
      </c>
      <c r="D41" s="6" t="n">
        <v>254</v>
      </c>
      <c r="E41" s="6" t="n">
        <v>422</v>
      </c>
    </row>
    <row r="42" spans="1:5">
      <c r="A42" s="4" t="s">
        <v>738</v>
      </c>
    </row>
    <row r="43" spans="1:5">
      <c r="A43" s="3" t="s">
        <v>710</v>
      </c>
    </row>
    <row r="44" spans="1:5">
      <c r="A44" s="4" t="s">
        <v>727</v>
      </c>
      <c r="C44" s="5" t="n">
        <v>0</v>
      </c>
      <c r="D44" s="5" t="n">
        <v>1</v>
      </c>
      <c r="E44" s="5" t="n">
        <v>1</v>
      </c>
    </row>
    <row r="45" spans="1:5">
      <c r="A45" s="4" t="s">
        <v>728</v>
      </c>
      <c r="B45" s="4" t="s">
        <v>69</v>
      </c>
      <c r="C45" s="6" t="n">
        <v>0</v>
      </c>
      <c r="D45" s="6" t="n">
        <v>24</v>
      </c>
      <c r="E45" s="6" t="n">
        <v>25</v>
      </c>
    </row>
    <row r="46" spans="1:5">
      <c r="A46" s="4" t="s">
        <v>739</v>
      </c>
    </row>
    <row r="47" spans="1:5">
      <c r="A47" s="3" t="s">
        <v>710</v>
      </c>
    </row>
    <row r="48" spans="1:5">
      <c r="A48" s="4" t="s">
        <v>727</v>
      </c>
      <c r="C48" s="5" t="n">
        <v>2</v>
      </c>
      <c r="D48" s="5" t="n">
        <v>7</v>
      </c>
      <c r="E48" s="5" t="n">
        <v>22</v>
      </c>
    </row>
    <row r="49" spans="1:5">
      <c r="A49" s="4" t="s">
        <v>728</v>
      </c>
      <c r="B49" s="4" t="s">
        <v>69</v>
      </c>
      <c r="C49" s="6" t="n">
        <v>648</v>
      </c>
      <c r="D49" s="6" t="n">
        <v>5361</v>
      </c>
      <c r="E49" s="6" t="n">
        <v>1212</v>
      </c>
    </row>
    <row r="50" spans="1:5">
      <c r="A50" s="4" t="s">
        <v>740</v>
      </c>
    </row>
    <row r="51" spans="1:5">
      <c r="A51" s="3" t="s">
        <v>710</v>
      </c>
    </row>
    <row r="52" spans="1:5">
      <c r="A52" s="4" t="s">
        <v>727</v>
      </c>
      <c r="B52" s="4" t="s">
        <v>71</v>
      </c>
      <c r="C52" s="5" t="n">
        <v>13</v>
      </c>
      <c r="D52" s="5" t="n">
        <v>20</v>
      </c>
      <c r="E52" s="5" t="n">
        <v>6</v>
      </c>
    </row>
    <row r="53" spans="1:5">
      <c r="A53" s="4" t="s">
        <v>728</v>
      </c>
      <c r="B53" s="4" t="s">
        <v>41</v>
      </c>
      <c r="C53" s="6" t="n">
        <v>1767</v>
      </c>
      <c r="D53" s="6" t="n">
        <v>22048</v>
      </c>
      <c r="E53" s="6" t="n">
        <v>7431</v>
      </c>
    </row>
    <row r="54" spans="1:5">
      <c r="A54" s="4" t="s">
        <v>741</v>
      </c>
    </row>
    <row r="55" spans="1:5">
      <c r="A55" s="3" t="s">
        <v>710</v>
      </c>
    </row>
    <row r="56" spans="1:5">
      <c r="A56" s="4" t="s">
        <v>727</v>
      </c>
      <c r="C56" s="5" t="n">
        <v>3</v>
      </c>
      <c r="D56" s="5" t="n">
        <v>1</v>
      </c>
      <c r="E56" s="5" t="n">
        <v>0</v>
      </c>
    </row>
    <row r="57" spans="1:5">
      <c r="A57" s="4" t="s">
        <v>728</v>
      </c>
      <c r="B57" s="4" t="s">
        <v>69</v>
      </c>
      <c r="C57" s="6" t="n">
        <v>4921</v>
      </c>
      <c r="D57" s="6" t="n">
        <v>315</v>
      </c>
      <c r="E57" s="6" t="n">
        <v>0</v>
      </c>
    </row>
    <row r="58" spans="1:5">
      <c r="A58" s="4" t="s">
        <v>742</v>
      </c>
    </row>
    <row r="59" spans="1:5">
      <c r="A59" s="3" t="s">
        <v>710</v>
      </c>
    </row>
    <row r="60" spans="1:5">
      <c r="A60" s="4" t="s">
        <v>727</v>
      </c>
      <c r="C60" s="5" t="n">
        <v>1</v>
      </c>
      <c r="D60" s="5" t="n">
        <v>0</v>
      </c>
      <c r="E60" s="5" t="n">
        <v>0</v>
      </c>
    </row>
    <row r="61" spans="1:5">
      <c r="A61" s="4" t="s">
        <v>728</v>
      </c>
      <c r="B61" s="4" t="s">
        <v>69</v>
      </c>
      <c r="C61" s="6" t="n">
        <v>237</v>
      </c>
      <c r="D61" s="6" t="n">
        <v>0</v>
      </c>
      <c r="E61" s="6" t="n">
        <v>0</v>
      </c>
    </row>
    <row r="62" spans="1:5">
      <c r="A62" s="4" t="s">
        <v>743</v>
      </c>
    </row>
    <row r="63" spans="1:5">
      <c r="A63" s="3" t="s">
        <v>710</v>
      </c>
    </row>
    <row r="64" spans="1:5">
      <c r="A64" s="4" t="s">
        <v>727</v>
      </c>
      <c r="C64" s="5" t="n">
        <v>2</v>
      </c>
      <c r="D64" s="5" t="n">
        <v>1</v>
      </c>
      <c r="E64" s="5" t="n">
        <v>2</v>
      </c>
    </row>
    <row r="65" spans="1:5">
      <c r="A65" s="4" t="s">
        <v>728</v>
      </c>
      <c r="B65" s="4" t="s">
        <v>69</v>
      </c>
      <c r="C65" s="6" t="n">
        <v>335</v>
      </c>
      <c r="D65" s="6" t="n">
        <v>42</v>
      </c>
      <c r="E65" s="6" t="n">
        <v>11106</v>
      </c>
    </row>
    <row r="66" spans="1:5">
      <c r="A66" s="4" t="s">
        <v>744</v>
      </c>
    </row>
    <row r="67" spans="1:5">
      <c r="A67" s="3" t="s">
        <v>710</v>
      </c>
    </row>
    <row r="68" spans="1:5">
      <c r="A68" s="4" t="s">
        <v>727</v>
      </c>
      <c r="B68" s="4" t="s">
        <v>71</v>
      </c>
      <c r="C68" s="5" t="n">
        <v>1</v>
      </c>
      <c r="D68" s="5" t="n">
        <v>1</v>
      </c>
      <c r="E68" s="5" t="n">
        <v>0</v>
      </c>
    </row>
    <row r="69" spans="1:5">
      <c r="A69" s="4" t="s">
        <v>728</v>
      </c>
      <c r="B69" s="4" t="s">
        <v>41</v>
      </c>
      <c r="C69" s="6" t="n">
        <v>509</v>
      </c>
      <c r="D69" s="6" t="n">
        <v>405</v>
      </c>
      <c r="E69" s="6" t="n">
        <v>0</v>
      </c>
    </row>
    <row r="70" spans="1:5">
      <c r="A70" s="4" t="s">
        <v>745</v>
      </c>
    </row>
    <row r="71" spans="1:5">
      <c r="A71" s="3" t="s">
        <v>710</v>
      </c>
    </row>
    <row r="72" spans="1:5">
      <c r="A72" s="4" t="s">
        <v>727</v>
      </c>
      <c r="C72" s="5" t="n">
        <v>7</v>
      </c>
      <c r="D72" s="5" t="n">
        <v>0</v>
      </c>
      <c r="E72" s="5" t="n">
        <v>1</v>
      </c>
    </row>
    <row r="73" spans="1:5">
      <c r="A73" s="4" t="s">
        <v>728</v>
      </c>
      <c r="B73" s="4" t="s">
        <v>69</v>
      </c>
      <c r="C73" s="6" t="n">
        <v>6642</v>
      </c>
      <c r="D73" s="6" t="n">
        <v>0</v>
      </c>
      <c r="E73" s="6" t="n">
        <v>492</v>
      </c>
    </row>
    <row r="74" spans="1:5"/>
    <row r="75" spans="1:5">
      <c r="A75" s="4" t="s">
        <v>69</v>
      </c>
      <c r="B75" s="4" t="s">
        <v>746</v>
      </c>
    </row>
    <row r="76" spans="1:5">
      <c r="A76" s="4" t="s">
        <v>71</v>
      </c>
      <c r="B76" s="4" t="s">
        <v>747</v>
      </c>
    </row>
  </sheetData>
  <mergeCells count="5">
    <mergeCell ref="A1:B2"/>
    <mergeCell ref="C1:E1"/>
    <mergeCell ref="A74:D74"/>
    <mergeCell ref="B75:D75"/>
    <mergeCell ref="B76:D7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8</v>
      </c>
      <c r="B1" s="2" t="s">
        <v>1</v>
      </c>
    </row>
    <row r="2" spans="1:4">
      <c r="B2" s="2" t="s">
        <v>724</v>
      </c>
      <c r="C2" s="2" t="s">
        <v>725</v>
      </c>
      <c r="D2" s="2" t="s">
        <v>726</v>
      </c>
    </row>
    <row r="3" spans="1:4">
      <c r="A3" s="3" t="s">
        <v>710</v>
      </c>
    </row>
    <row r="4" spans="1:4">
      <c r="A4" s="4" t="s">
        <v>727</v>
      </c>
      <c r="B4" s="5" t="n">
        <v>0</v>
      </c>
      <c r="C4" s="5" t="n">
        <v>2</v>
      </c>
      <c r="D4" s="5" t="n">
        <v>9</v>
      </c>
    </row>
    <row r="5" spans="1:4">
      <c r="A5" s="4" t="s">
        <v>749</v>
      </c>
      <c r="B5" s="6" t="n">
        <v>0</v>
      </c>
      <c r="C5" s="6" t="n">
        <v>58</v>
      </c>
      <c r="D5" s="6" t="n">
        <v>1518</v>
      </c>
    </row>
    <row r="6" spans="1:4">
      <c r="A6" s="4" t="s">
        <v>514</v>
      </c>
    </row>
    <row r="7" spans="1:4">
      <c r="A7" s="3" t="s">
        <v>710</v>
      </c>
    </row>
    <row r="8" spans="1:4">
      <c r="A8" s="4" t="s">
        <v>727</v>
      </c>
      <c r="B8" s="5" t="n">
        <v>0</v>
      </c>
      <c r="C8" s="5" t="n">
        <v>1</v>
      </c>
      <c r="D8" s="5" t="n">
        <v>7</v>
      </c>
    </row>
    <row r="9" spans="1:4">
      <c r="A9" s="4" t="s">
        <v>749</v>
      </c>
      <c r="B9" s="6" t="n">
        <v>0</v>
      </c>
      <c r="C9" s="6" t="n">
        <v>55</v>
      </c>
      <c r="D9" s="6" t="n">
        <v>1494</v>
      </c>
    </row>
    <row r="10" spans="1:4">
      <c r="A10" s="4" t="s">
        <v>639</v>
      </c>
    </row>
    <row r="11" spans="1:4">
      <c r="A11" s="3" t="s">
        <v>710</v>
      </c>
    </row>
    <row r="12" spans="1:4">
      <c r="A12" s="4" t="s">
        <v>727</v>
      </c>
      <c r="B12" s="5" t="n">
        <v>0</v>
      </c>
      <c r="C12" s="5" t="n">
        <v>1</v>
      </c>
      <c r="D12" s="5" t="n">
        <v>2</v>
      </c>
    </row>
    <row r="13" spans="1:4">
      <c r="A13" s="4" t="s">
        <v>749</v>
      </c>
      <c r="B13" s="6" t="n">
        <v>0</v>
      </c>
      <c r="C13" s="6" t="n">
        <v>3</v>
      </c>
      <c r="D13" s="6" t="n">
        <v>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32</v>
      </c>
    </row>
    <row r="2" spans="1:4">
      <c r="A2" s="3" t="s">
        <v>710</v>
      </c>
    </row>
    <row r="3" spans="1:4">
      <c r="A3" s="4" t="s">
        <v>751</v>
      </c>
      <c r="B3" s="4" t="s">
        <v>69</v>
      </c>
      <c r="C3" s="6" t="n">
        <v>223528</v>
      </c>
      <c r="D3" s="6" t="n">
        <v>272690</v>
      </c>
    </row>
    <row r="4" spans="1:4">
      <c r="A4" s="4" t="s">
        <v>752</v>
      </c>
    </row>
    <row r="5" spans="1:4">
      <c r="A5" s="3" t="s">
        <v>710</v>
      </c>
    </row>
    <row r="6" spans="1:4">
      <c r="A6" s="4" t="s">
        <v>751</v>
      </c>
      <c r="C6" s="5" t="n">
        <v>58464</v>
      </c>
      <c r="D6" s="5" t="n">
        <v>89818</v>
      </c>
    </row>
    <row r="7" spans="1:4">
      <c r="A7" s="4" t="s">
        <v>753</v>
      </c>
    </row>
    <row r="8" spans="1:4">
      <c r="A8" s="3" t="s">
        <v>710</v>
      </c>
    </row>
    <row r="9" spans="1:4">
      <c r="A9" s="4" t="s">
        <v>751</v>
      </c>
      <c r="C9" s="5" t="n">
        <v>10210</v>
      </c>
      <c r="D9" s="5" t="n">
        <v>12970</v>
      </c>
    </row>
    <row r="10" spans="1:4">
      <c r="A10" s="4" t="s">
        <v>754</v>
      </c>
    </row>
    <row r="11" spans="1:4">
      <c r="A11" s="3" t="s">
        <v>710</v>
      </c>
    </row>
    <row r="12" spans="1:4">
      <c r="A12" s="4" t="s">
        <v>751</v>
      </c>
      <c r="C12" s="5" t="n">
        <v>7</v>
      </c>
      <c r="D12" s="5" t="n">
        <v>2999</v>
      </c>
    </row>
    <row r="13" spans="1:4">
      <c r="A13" s="4" t="s">
        <v>755</v>
      </c>
    </row>
    <row r="14" spans="1:4">
      <c r="A14" s="3" t="s">
        <v>710</v>
      </c>
    </row>
    <row r="15" spans="1:4">
      <c r="A15" s="4" t="s">
        <v>751</v>
      </c>
      <c r="C15" s="5" t="n">
        <v>45509</v>
      </c>
      <c r="D15" s="5" t="n">
        <v>72132</v>
      </c>
    </row>
    <row r="16" spans="1:4">
      <c r="A16" s="4" t="s">
        <v>756</v>
      </c>
    </row>
    <row r="17" spans="1:4">
      <c r="A17" s="3" t="s">
        <v>710</v>
      </c>
    </row>
    <row r="18" spans="1:4">
      <c r="A18" s="4" t="s">
        <v>751</v>
      </c>
      <c r="C18" s="6" t="n">
        <v>2738</v>
      </c>
      <c r="D18" s="6" t="n">
        <v>1717</v>
      </c>
    </row>
    <row r="19" spans="1:4"/>
    <row r="20" spans="1:4">
      <c r="A20" s="4" t="s">
        <v>69</v>
      </c>
      <c r="B20" s="4" t="s">
        <v>722</v>
      </c>
    </row>
  </sheetData>
  <mergeCells count="3">
    <mergeCell ref="A1:B1"/>
    <mergeCell ref="A19:C19"/>
    <mergeCell ref="B20:C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5</v>
      </c>
    </row>
    <row r="3" spans="1:4">
      <c r="A3" s="3" t="s">
        <v>758</v>
      </c>
    </row>
    <row r="4" spans="1:4">
      <c r="A4" s="4" t="s">
        <v>759</v>
      </c>
      <c r="B4" s="6" t="n">
        <v>1192</v>
      </c>
      <c r="C4" s="6" t="n">
        <v>1059</v>
      </c>
      <c r="D4" s="6" t="n">
        <v>2254</v>
      </c>
    </row>
    <row r="5" spans="1:4">
      <c r="A5" s="4" t="s">
        <v>760</v>
      </c>
      <c r="B5" s="5" t="n">
        <v>-303</v>
      </c>
      <c r="C5" s="5" t="n">
        <v>133</v>
      </c>
      <c r="D5" s="5" t="n">
        <v>-493</v>
      </c>
    </row>
    <row r="6" spans="1:4">
      <c r="A6" s="4" t="s">
        <v>761</v>
      </c>
      <c r="B6" s="5" t="n">
        <v>-99</v>
      </c>
      <c r="C6" s="5" t="n">
        <v>0</v>
      </c>
      <c r="D6" s="5" t="n">
        <v>-702</v>
      </c>
    </row>
    <row r="7" spans="1:4">
      <c r="A7" s="4" t="s">
        <v>762</v>
      </c>
      <c r="B7" s="6" t="n">
        <v>790</v>
      </c>
      <c r="C7" s="6" t="n">
        <v>1192</v>
      </c>
      <c r="D7" s="6" t="n">
        <v>10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3</v>
      </c>
      <c r="B1" s="2" t="s">
        <v>1</v>
      </c>
    </row>
    <row r="2" spans="1:4">
      <c r="B2" s="2" t="s">
        <v>2</v>
      </c>
      <c r="C2" s="2" t="s">
        <v>32</v>
      </c>
      <c r="D2" s="2" t="s">
        <v>85</v>
      </c>
    </row>
    <row r="3" spans="1:4">
      <c r="A3" s="3" t="s">
        <v>764</v>
      </c>
    </row>
    <row r="4" spans="1:4">
      <c r="A4" s="4" t="s">
        <v>765</v>
      </c>
      <c r="B4" s="6" t="n">
        <v>11103</v>
      </c>
      <c r="C4" s="6" t="n">
        <v>7795</v>
      </c>
      <c r="D4" s="6" t="n">
        <v>4070</v>
      </c>
    </row>
    <row r="5" spans="1:4">
      <c r="A5" s="4" t="s">
        <v>766</v>
      </c>
    </row>
    <row r="6" spans="1:4">
      <c r="A6" s="3" t="s">
        <v>764</v>
      </c>
    </row>
    <row r="7" spans="1:4">
      <c r="A7" s="4" t="s">
        <v>767</v>
      </c>
      <c r="B7" s="5" t="n">
        <v>438925</v>
      </c>
      <c r="C7" s="5" t="n">
        <v>452590</v>
      </c>
      <c r="D7" s="5" t="n">
        <v>287132</v>
      </c>
    </row>
    <row r="8" spans="1:4">
      <c r="A8" s="4" t="s">
        <v>765</v>
      </c>
      <c r="B8" s="5" t="n">
        <v>11629</v>
      </c>
      <c r="C8" s="5" t="n">
        <v>7795</v>
      </c>
      <c r="D8" s="5" t="n">
        <v>4070</v>
      </c>
    </row>
    <row r="9" spans="1:4">
      <c r="A9" s="4" t="s">
        <v>768</v>
      </c>
      <c r="B9" s="5" t="n">
        <v>-526</v>
      </c>
      <c r="C9" s="5" t="n">
        <v>0</v>
      </c>
      <c r="D9" s="5" t="n">
        <v>0</v>
      </c>
    </row>
    <row r="10" spans="1:4">
      <c r="A10" s="4" t="s">
        <v>769</v>
      </c>
      <c r="B10" s="6" t="n">
        <v>399318</v>
      </c>
      <c r="C10" s="6" t="n">
        <v>416277</v>
      </c>
      <c r="D10" s="6" t="n">
        <v>2642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85</v>
      </c>
    </row>
    <row r="3" spans="1:4">
      <c r="A3" s="3" t="s">
        <v>771</v>
      </c>
    </row>
    <row r="4" spans="1:4">
      <c r="A4" s="4" t="s">
        <v>198</v>
      </c>
      <c r="B4" s="6" t="n">
        <v>34170</v>
      </c>
      <c r="C4" s="6" t="n">
        <v>33644</v>
      </c>
      <c r="D4" s="6" t="n">
        <v>0</v>
      </c>
    </row>
    <row r="5" spans="1:4">
      <c r="A5" s="4" t="s">
        <v>765</v>
      </c>
      <c r="B5" s="5" t="n">
        <v>11103</v>
      </c>
      <c r="C5" s="5" t="n">
        <v>7795</v>
      </c>
      <c r="D5" s="5" t="n">
        <v>4070</v>
      </c>
    </row>
    <row r="6" spans="1:4">
      <c r="A6" s="4" t="s">
        <v>766</v>
      </c>
    </row>
    <row r="7" spans="1:4">
      <c r="A7" s="3" t="s">
        <v>771</v>
      </c>
    </row>
    <row r="8" spans="1:4">
      <c r="A8" s="4" t="s">
        <v>772</v>
      </c>
      <c r="B8" s="5" t="n">
        <v>2600000</v>
      </c>
      <c r="C8" s="5" t="n">
        <v>2500000</v>
      </c>
    </row>
    <row r="9" spans="1:4">
      <c r="A9" s="4" t="s">
        <v>773</v>
      </c>
      <c r="B9" s="5" t="n">
        <v>1100</v>
      </c>
      <c r="C9" s="5" t="n">
        <v>1500</v>
      </c>
      <c r="D9" s="5" t="n">
        <v>1500</v>
      </c>
    </row>
    <row r="10" spans="1:4">
      <c r="A10" s="4" t="s">
        <v>198</v>
      </c>
      <c r="B10" s="5" t="n">
        <v>7600</v>
      </c>
    </row>
    <row r="11" spans="1:4">
      <c r="A11" s="4" t="s">
        <v>765</v>
      </c>
      <c r="B11" s="5" t="n">
        <v>11629</v>
      </c>
      <c r="C11" s="5" t="n">
        <v>7795</v>
      </c>
      <c r="D11" s="6" t="n">
        <v>4070</v>
      </c>
    </row>
    <row r="12" spans="1:4">
      <c r="A12" s="4" t="s">
        <v>774</v>
      </c>
    </row>
    <row r="13" spans="1:4">
      <c r="A13" s="3" t="s">
        <v>771</v>
      </c>
    </row>
    <row r="14" spans="1:4">
      <c r="A14" s="4" t="s">
        <v>198</v>
      </c>
      <c r="B14" s="5" t="n">
        <v>26500</v>
      </c>
      <c r="C14" s="5" t="n">
        <v>729</v>
      </c>
    </row>
    <row r="15" spans="1:4">
      <c r="A15" s="4" t="s">
        <v>765</v>
      </c>
      <c r="B15" s="6" t="n">
        <v>2100</v>
      </c>
    </row>
    <row r="16" spans="1:4">
      <c r="A16" s="4" t="s">
        <v>775</v>
      </c>
    </row>
    <row r="17" spans="1:4">
      <c r="A17" s="3" t="s">
        <v>771</v>
      </c>
    </row>
    <row r="18" spans="1:4">
      <c r="A18" s="4" t="s">
        <v>198</v>
      </c>
      <c r="C18" s="6" t="n">
        <v>32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85</v>
      </c>
    </row>
    <row r="3" spans="1:4">
      <c r="A3" s="3" t="s">
        <v>777</v>
      </c>
    </row>
    <row r="4" spans="1:4">
      <c r="A4" s="4" t="s">
        <v>759</v>
      </c>
      <c r="B4" s="6" t="n">
        <v>20698</v>
      </c>
      <c r="C4" s="6" t="n">
        <v>19379</v>
      </c>
      <c r="D4" s="6" t="n">
        <v>20983</v>
      </c>
    </row>
    <row r="5" spans="1:4">
      <c r="A5" s="4" t="s">
        <v>778</v>
      </c>
      <c r="B5" s="5" t="n">
        <v>11312</v>
      </c>
      <c r="C5" s="5" t="n">
        <v>8027</v>
      </c>
      <c r="D5" s="5" t="n">
        <v>4581</v>
      </c>
    </row>
    <row r="6" spans="1:4">
      <c r="A6" s="4" t="s">
        <v>779</v>
      </c>
      <c r="B6" s="5" t="n">
        <v>-7554</v>
      </c>
      <c r="C6" s="5" t="n">
        <v>-6699</v>
      </c>
      <c r="D6" s="5" t="n">
        <v>-6318</v>
      </c>
    </row>
    <row r="7" spans="1:4">
      <c r="A7" s="4" t="s">
        <v>780</v>
      </c>
      <c r="B7" s="5" t="n">
        <v>10</v>
      </c>
      <c r="C7" s="5" t="n">
        <v>-9</v>
      </c>
      <c r="D7" s="5" t="n">
        <v>133</v>
      </c>
    </row>
    <row r="8" spans="1:4">
      <c r="A8" s="4" t="s">
        <v>762</v>
      </c>
      <c r="B8" s="5" t="n">
        <v>24466</v>
      </c>
      <c r="C8" s="5" t="n">
        <v>20698</v>
      </c>
      <c r="D8" s="5" t="n">
        <v>19379</v>
      </c>
    </row>
    <row r="9" spans="1:4">
      <c r="A9" s="4" t="s">
        <v>781</v>
      </c>
      <c r="B9" s="6" t="n">
        <v>22</v>
      </c>
      <c r="C9" s="6" t="n">
        <v>32</v>
      </c>
      <c r="D9" s="6" t="n">
        <v>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2</v>
      </c>
      <c r="B1" s="2" t="s">
        <v>127</v>
      </c>
      <c r="C1" s="2" t="s">
        <v>1</v>
      </c>
    </row>
    <row r="2" spans="1:4">
      <c r="B2" s="2" t="s">
        <v>32</v>
      </c>
      <c r="C2" s="2" t="s">
        <v>2</v>
      </c>
      <c r="D2" s="2" t="s">
        <v>85</v>
      </c>
    </row>
    <row r="3" spans="1:4">
      <c r="A3" s="3" t="s">
        <v>245</v>
      </c>
    </row>
    <row r="4" spans="1:4">
      <c r="A4" s="4" t="s">
        <v>783</v>
      </c>
      <c r="B4" s="6" t="n">
        <v>12899</v>
      </c>
      <c r="C4" s="6" t="n">
        <v>12595</v>
      </c>
    </row>
    <row r="5" spans="1:4">
      <c r="A5" s="4" t="s">
        <v>784</v>
      </c>
      <c r="B5" s="5" t="n">
        <v>94686</v>
      </c>
      <c r="C5" s="5" t="n">
        <v>90778</v>
      </c>
    </row>
    <row r="6" spans="1:4">
      <c r="A6" s="4" t="s">
        <v>785</v>
      </c>
      <c r="B6" s="5" t="n">
        <v>79917</v>
      </c>
      <c r="C6" s="5" t="n">
        <v>83995</v>
      </c>
    </row>
    <row r="7" spans="1:4">
      <c r="A7" s="4" t="s">
        <v>786</v>
      </c>
      <c r="B7" s="5" t="n">
        <v>73686</v>
      </c>
      <c r="C7" s="5" t="n">
        <v>76146</v>
      </c>
    </row>
    <row r="8" spans="1:4">
      <c r="A8" s="4" t="s">
        <v>787</v>
      </c>
      <c r="B8" s="5" t="n">
        <v>195308</v>
      </c>
      <c r="C8" s="5" t="n">
        <v>220002</v>
      </c>
    </row>
    <row r="9" spans="1:4">
      <c r="A9" s="4" t="s">
        <v>788</v>
      </c>
      <c r="B9" s="5" t="n">
        <v>456496</v>
      </c>
      <c r="C9" s="5" t="n">
        <v>483516</v>
      </c>
    </row>
    <row r="10" spans="1:4">
      <c r="A10" s="4" t="s">
        <v>789</v>
      </c>
      <c r="B10" s="5" t="n">
        <v>-327070</v>
      </c>
      <c r="C10" s="5" t="n">
        <v>-346103</v>
      </c>
    </row>
    <row r="11" spans="1:4">
      <c r="A11" s="4" t="s">
        <v>45</v>
      </c>
      <c r="B11" s="5" t="n">
        <v>129426</v>
      </c>
      <c r="C11" s="5" t="n">
        <v>137413</v>
      </c>
    </row>
    <row r="12" spans="1:4">
      <c r="A12" s="4" t="s">
        <v>173</v>
      </c>
      <c r="B12" s="6" t="n">
        <v>28400</v>
      </c>
      <c r="C12" s="6" t="n">
        <v>30800</v>
      </c>
      <c r="D12" s="6" t="n">
        <v>279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9</v>
      </c>
      <c r="B1" s="2" t="s">
        <v>1</v>
      </c>
    </row>
    <row r="2" spans="1:6">
      <c r="B2" s="2" t="s">
        <v>2</v>
      </c>
      <c r="C2" s="2" t="s">
        <v>32</v>
      </c>
      <c r="E2" s="2" t="s">
        <v>85</v>
      </c>
    </row>
    <row r="3" spans="1:6">
      <c r="A3" s="3" t="s">
        <v>170</v>
      </c>
    </row>
    <row r="4" spans="1:6">
      <c r="A4" s="4" t="s">
        <v>120</v>
      </c>
      <c r="B4" s="6" t="n">
        <v>207127</v>
      </c>
      <c r="C4" s="6" t="n">
        <v>204729</v>
      </c>
      <c r="E4" s="6" t="n">
        <v>199726</v>
      </c>
    </row>
    <row r="5" spans="1:6">
      <c r="A5" s="3" t="s">
        <v>171</v>
      </c>
    </row>
    <row r="6" spans="1:6">
      <c r="A6" s="4" t="s">
        <v>96</v>
      </c>
      <c r="B6" s="5" t="n">
        <v>56350</v>
      </c>
      <c r="C6" s="5" t="n">
        <v>49300</v>
      </c>
      <c r="E6" s="5" t="n">
        <v>37250</v>
      </c>
    </row>
    <row r="7" spans="1:6">
      <c r="A7" s="4" t="s">
        <v>172</v>
      </c>
      <c r="B7" s="5" t="n">
        <v>17700</v>
      </c>
      <c r="C7" s="5" t="n">
        <v>-15513</v>
      </c>
      <c r="E7" s="5" t="n">
        <v>-5154</v>
      </c>
    </row>
    <row r="8" spans="1:6">
      <c r="A8" s="4" t="s">
        <v>173</v>
      </c>
      <c r="B8" s="5" t="n">
        <v>36449</v>
      </c>
      <c r="C8" s="5" t="n">
        <v>34678</v>
      </c>
      <c r="E8" s="5" t="n">
        <v>30585</v>
      </c>
    </row>
    <row r="9" spans="1:6">
      <c r="A9" s="4" t="s">
        <v>174</v>
      </c>
      <c r="B9" s="5" t="n">
        <v>57331</v>
      </c>
      <c r="C9" s="5" t="n">
        <v>54555</v>
      </c>
      <c r="E9" s="5" t="n">
        <v>50758</v>
      </c>
    </row>
    <row r="10" spans="1:6">
      <c r="A10" s="4" t="s">
        <v>175</v>
      </c>
      <c r="B10" s="5" t="n">
        <v>11438</v>
      </c>
      <c r="C10" s="5" t="n">
        <v>10935</v>
      </c>
      <c r="E10" s="5" t="n">
        <v>10223</v>
      </c>
    </row>
    <row r="11" spans="1:6">
      <c r="A11" s="4" t="s">
        <v>176</v>
      </c>
      <c r="B11" s="5" t="n">
        <v>-976</v>
      </c>
      <c r="C11" s="5" t="n">
        <v>-311</v>
      </c>
      <c r="E11" s="5" t="n">
        <v>-1297</v>
      </c>
    </row>
    <row r="12" spans="1:6">
      <c r="A12" s="4" t="s">
        <v>177</v>
      </c>
      <c r="B12" s="5" t="n">
        <v>397</v>
      </c>
      <c r="C12" s="5" t="n">
        <v>-244</v>
      </c>
      <c r="E12" s="5" t="n">
        <v>-292</v>
      </c>
    </row>
    <row r="13" spans="1:6">
      <c r="A13" s="4" t="s">
        <v>105</v>
      </c>
      <c r="B13" s="5" t="n">
        <v>149</v>
      </c>
      <c r="C13" s="5" t="n">
        <v>110</v>
      </c>
      <c r="E13" s="5" t="n">
        <v>1145</v>
      </c>
    </row>
    <row r="14" spans="1:6">
      <c r="A14" s="4" t="s">
        <v>178</v>
      </c>
      <c r="B14" s="5" t="n">
        <v>-414</v>
      </c>
      <c r="C14" s="5" t="n">
        <v>-609</v>
      </c>
      <c r="E14" s="5" t="n">
        <v>-5499</v>
      </c>
    </row>
    <row r="15" spans="1:6">
      <c r="A15" s="4" t="s">
        <v>179</v>
      </c>
      <c r="B15" s="5" t="n">
        <v>-14759</v>
      </c>
      <c r="C15" s="5" t="n">
        <v>-13020</v>
      </c>
      <c r="E15" s="5" t="n">
        <v>-13178</v>
      </c>
    </row>
    <row r="16" spans="1:6">
      <c r="A16" s="4" t="s">
        <v>180</v>
      </c>
      <c r="B16" s="5" t="n">
        <v>0</v>
      </c>
      <c r="C16" s="5" t="n">
        <v>-220</v>
      </c>
      <c r="E16" s="5" t="n">
        <v>-2229</v>
      </c>
    </row>
    <row r="17" spans="1:6">
      <c r="A17" s="4" t="s">
        <v>102</v>
      </c>
      <c r="B17" s="5" t="n">
        <v>-11103</v>
      </c>
      <c r="C17" s="5" t="n">
        <v>-7795</v>
      </c>
      <c r="E17" s="5" t="n">
        <v>-4070</v>
      </c>
    </row>
    <row r="18" spans="1:6">
      <c r="A18" s="4" t="s">
        <v>181</v>
      </c>
      <c r="B18" s="5" t="n">
        <v>438925</v>
      </c>
      <c r="C18" s="5" t="n">
        <v>452590</v>
      </c>
      <c r="E18" s="5" t="n">
        <v>287132</v>
      </c>
    </row>
    <row r="19" spans="1:6">
      <c r="A19" s="4" t="s">
        <v>182</v>
      </c>
      <c r="B19" s="5" t="n">
        <v>-452886</v>
      </c>
      <c r="C19" s="5" t="n">
        <v>-449048</v>
      </c>
      <c r="E19" s="5" t="n">
        <v>-296996</v>
      </c>
    </row>
    <row r="20" spans="1:6">
      <c r="A20" s="4" t="s">
        <v>183</v>
      </c>
      <c r="B20" s="5" t="n">
        <v>27929</v>
      </c>
      <c r="C20" s="5" t="n">
        <v>-6489</v>
      </c>
      <c r="E20" s="5" t="n">
        <v>-49158</v>
      </c>
    </row>
    <row r="21" spans="1:6">
      <c r="A21" s="4" t="s">
        <v>184</v>
      </c>
      <c r="B21" s="5" t="n">
        <v>-7331</v>
      </c>
      <c r="C21" s="5" t="n">
        <v>0</v>
      </c>
      <c r="E21" s="5" t="n">
        <v>0</v>
      </c>
    </row>
    <row r="22" spans="1:6">
      <c r="A22" s="4" t="s">
        <v>185</v>
      </c>
      <c r="B22" s="5" t="n">
        <v>50737</v>
      </c>
      <c r="C22" s="5" t="n">
        <v>-44334</v>
      </c>
      <c r="D22" s="4" t="s">
        <v>69</v>
      </c>
      <c r="E22" s="5" t="n">
        <v>-2552</v>
      </c>
      <c r="F22" s="4" t="s">
        <v>69</v>
      </c>
    </row>
    <row r="23" spans="1:6">
      <c r="A23" s="4" t="s">
        <v>186</v>
      </c>
      <c r="B23" s="5" t="n">
        <v>-18918</v>
      </c>
      <c r="C23" s="5" t="n">
        <v>33478</v>
      </c>
      <c r="D23" s="4" t="s">
        <v>69</v>
      </c>
      <c r="E23" s="5" t="n">
        <v>6601</v>
      </c>
      <c r="F23" s="4" t="s">
        <v>69</v>
      </c>
    </row>
    <row r="24" spans="1:6">
      <c r="A24" s="4" t="s">
        <v>187</v>
      </c>
      <c r="B24" s="5" t="n">
        <v>398145</v>
      </c>
      <c r="C24" s="5" t="n">
        <v>302792</v>
      </c>
      <c r="E24" s="5" t="n">
        <v>242995</v>
      </c>
    </row>
    <row r="25" spans="1:6">
      <c r="A25" s="3" t="s">
        <v>188</v>
      </c>
    </row>
    <row r="26" spans="1:6">
      <c r="A26" s="4" t="s">
        <v>189</v>
      </c>
      <c r="B26" s="5" t="n">
        <v>126446</v>
      </c>
      <c r="C26" s="5" t="n">
        <v>-23212</v>
      </c>
      <c r="E26" s="5" t="n">
        <v>-109021</v>
      </c>
    </row>
    <row r="27" spans="1:6">
      <c r="A27" s="4" t="s">
        <v>190</v>
      </c>
      <c r="B27" s="5" t="n">
        <v>-980870</v>
      </c>
      <c r="C27" s="5" t="n">
        <v>-903240</v>
      </c>
      <c r="E27" s="5" t="n">
        <v>-217920</v>
      </c>
    </row>
    <row r="28" spans="1:6">
      <c r="A28" s="4" t="s">
        <v>191</v>
      </c>
      <c r="B28" s="5" t="n">
        <v>672965</v>
      </c>
      <c r="C28" s="5" t="n">
        <v>558301</v>
      </c>
      <c r="E28" s="5" t="n">
        <v>416821</v>
      </c>
    </row>
    <row r="29" spans="1:6">
      <c r="A29" s="4" t="s">
        <v>192</v>
      </c>
      <c r="B29" s="5" t="n">
        <v>259283</v>
      </c>
      <c r="C29" s="5" t="n">
        <v>123270</v>
      </c>
      <c r="E29" s="5" t="n">
        <v>98402</v>
      </c>
    </row>
    <row r="30" spans="1:6">
      <c r="A30" s="4" t="s">
        <v>193</v>
      </c>
      <c r="B30" s="5" t="n">
        <v>-1066156</v>
      </c>
      <c r="C30" s="5" t="n">
        <v>-761033</v>
      </c>
      <c r="E30" s="5" t="n">
        <v>-1113958</v>
      </c>
    </row>
    <row r="31" spans="1:6">
      <c r="A31" s="4" t="s">
        <v>194</v>
      </c>
      <c r="B31" s="5" t="n">
        <v>795953</v>
      </c>
      <c r="C31" s="5" t="n">
        <v>681124</v>
      </c>
      <c r="E31" s="5" t="n">
        <v>575009</v>
      </c>
    </row>
    <row r="32" spans="1:6">
      <c r="A32" s="4" t="s">
        <v>195</v>
      </c>
      <c r="B32" s="5" t="n">
        <v>-6299</v>
      </c>
      <c r="C32" s="5" t="n">
        <v>4943</v>
      </c>
      <c r="E32" s="5" t="n">
        <v>-34412</v>
      </c>
    </row>
    <row r="33" spans="1:6">
      <c r="A33" s="4" t="s">
        <v>196</v>
      </c>
      <c r="B33" s="5" t="n">
        <v>-381</v>
      </c>
      <c r="C33" s="5" t="n">
        <v>458</v>
      </c>
      <c r="E33" s="5" t="n">
        <v>-115</v>
      </c>
    </row>
    <row r="34" spans="1:6">
      <c r="A34" s="4" t="s">
        <v>197</v>
      </c>
      <c r="B34" s="5" t="n">
        <v>-1440141</v>
      </c>
      <c r="C34" s="5" t="n">
        <v>-1813811</v>
      </c>
      <c r="E34" s="5" t="n">
        <v>-1269290</v>
      </c>
    </row>
    <row r="35" spans="1:6">
      <c r="A35" s="4" t="s">
        <v>198</v>
      </c>
      <c r="B35" s="5" t="n">
        <v>34170</v>
      </c>
      <c r="C35" s="5" t="n">
        <v>33644</v>
      </c>
      <c r="E35" s="5" t="n">
        <v>0</v>
      </c>
    </row>
    <row r="36" spans="1:6">
      <c r="A36" s="4" t="s">
        <v>199</v>
      </c>
      <c r="B36" s="5" t="n">
        <v>0</v>
      </c>
      <c r="C36" s="5" t="n">
        <v>-50000</v>
      </c>
      <c r="E36" s="5" t="n">
        <v>0</v>
      </c>
    </row>
    <row r="37" spans="1:6">
      <c r="A37" s="4" t="s">
        <v>200</v>
      </c>
      <c r="B37" s="5" t="n">
        <v>0</v>
      </c>
      <c r="C37" s="5" t="n">
        <v>3912</v>
      </c>
      <c r="E37" s="5" t="n">
        <v>2178</v>
      </c>
    </row>
    <row r="38" spans="1:6">
      <c r="A38" s="4" t="s">
        <v>201</v>
      </c>
      <c r="B38" s="5" t="n">
        <v>9205</v>
      </c>
      <c r="C38" s="5" t="n">
        <v>10511</v>
      </c>
      <c r="E38" s="5" t="n">
        <v>8995</v>
      </c>
    </row>
    <row r="39" spans="1:6">
      <c r="A39" s="4" t="s">
        <v>202</v>
      </c>
      <c r="B39" s="5" t="n">
        <v>1550</v>
      </c>
      <c r="C39" s="5" t="n">
        <v>650</v>
      </c>
      <c r="E39" s="5" t="n">
        <v>3565</v>
      </c>
    </row>
    <row r="40" spans="1:6">
      <c r="A40" s="4" t="s">
        <v>203</v>
      </c>
      <c r="B40" s="5" t="n">
        <v>-40731</v>
      </c>
      <c r="C40" s="5" t="n">
        <v>-36115</v>
      </c>
      <c r="E40" s="5" t="n">
        <v>-30039</v>
      </c>
    </row>
    <row r="41" spans="1:6">
      <c r="A41" s="4" t="s">
        <v>204</v>
      </c>
      <c r="B41" s="5" t="n">
        <v>0</v>
      </c>
      <c r="C41" s="5" t="n">
        <v>1396414</v>
      </c>
      <c r="E41" s="5" t="n">
        <v>0</v>
      </c>
    </row>
    <row r="42" spans="1:6">
      <c r="A42" s="4" t="s">
        <v>205</v>
      </c>
      <c r="B42" s="5" t="n">
        <v>-1635006</v>
      </c>
      <c r="C42" s="5" t="n">
        <v>-774184</v>
      </c>
      <c r="E42" s="5" t="n">
        <v>-1669785</v>
      </c>
    </row>
    <row r="43" spans="1:6">
      <c r="A43" s="3" t="s">
        <v>206</v>
      </c>
    </row>
    <row r="44" spans="1:6">
      <c r="A44" s="4" t="s">
        <v>207</v>
      </c>
      <c r="B44" s="5" t="n">
        <v>1351609</v>
      </c>
      <c r="C44" s="5" t="n">
        <v>853921</v>
      </c>
      <c r="E44" s="5" t="n">
        <v>797244</v>
      </c>
    </row>
    <row r="45" spans="1:6">
      <c r="A45" s="4" t="s">
        <v>208</v>
      </c>
      <c r="B45" s="5" t="n">
        <v>5000</v>
      </c>
      <c r="C45" s="5" t="n">
        <v>0</v>
      </c>
      <c r="E45" s="5" t="n">
        <v>0</v>
      </c>
    </row>
    <row r="46" spans="1:6">
      <c r="A46" s="4" t="s">
        <v>209</v>
      </c>
      <c r="B46" s="5" t="n">
        <v>19630000</v>
      </c>
      <c r="C46" s="5" t="n">
        <v>13505000</v>
      </c>
      <c r="E46" s="5" t="n">
        <v>10372226</v>
      </c>
    </row>
    <row r="47" spans="1:6">
      <c r="A47" s="4" t="s">
        <v>210</v>
      </c>
      <c r="B47" s="5" t="n">
        <v>-19451219</v>
      </c>
      <c r="C47" s="5" t="n">
        <v>-13700279</v>
      </c>
      <c r="E47" s="5" t="n">
        <v>-9565192</v>
      </c>
    </row>
    <row r="48" spans="1:6">
      <c r="A48" s="4" t="s">
        <v>211</v>
      </c>
      <c r="B48" s="5" t="n">
        <v>-201874</v>
      </c>
      <c r="C48" s="5" t="n">
        <v>-99356</v>
      </c>
      <c r="E48" s="5" t="n">
        <v>-80906</v>
      </c>
    </row>
    <row r="49" spans="1:6">
      <c r="A49" s="4" t="s">
        <v>212</v>
      </c>
      <c r="B49" s="5" t="n">
        <v>0</v>
      </c>
      <c r="C49" s="5" t="n">
        <v>0</v>
      </c>
      <c r="E49" s="5" t="n">
        <v>150000</v>
      </c>
    </row>
    <row r="50" spans="1:6">
      <c r="A50" s="4" t="s">
        <v>213</v>
      </c>
      <c r="B50" s="5" t="n">
        <v>0</v>
      </c>
      <c r="C50" s="5" t="n">
        <v>0</v>
      </c>
      <c r="E50" s="5" t="n">
        <v>-150000</v>
      </c>
    </row>
    <row r="51" spans="1:6">
      <c r="A51" s="4" t="s">
        <v>214</v>
      </c>
      <c r="B51" s="5" t="n">
        <v>0</v>
      </c>
      <c r="C51" s="5" t="n">
        <v>0</v>
      </c>
      <c r="E51" s="5" t="n">
        <v>-1349</v>
      </c>
    </row>
    <row r="52" spans="1:6">
      <c r="A52" s="4" t="s">
        <v>215</v>
      </c>
      <c r="B52" s="5" t="n">
        <v>-89522</v>
      </c>
      <c r="C52" s="5" t="n">
        <v>-80964</v>
      </c>
      <c r="E52" s="5" t="n">
        <v>-67431</v>
      </c>
    </row>
    <row r="53" spans="1:6">
      <c r="A53" s="4" t="s">
        <v>216</v>
      </c>
      <c r="B53" s="5" t="n">
        <v>-8096</v>
      </c>
      <c r="C53" s="5" t="n">
        <v>-8711</v>
      </c>
      <c r="E53" s="5" t="n">
        <v>-10556</v>
      </c>
    </row>
    <row r="54" spans="1:6">
      <c r="A54" s="4" t="s">
        <v>158</v>
      </c>
      <c r="B54" s="5" t="n">
        <v>11762</v>
      </c>
      <c r="C54" s="5" t="n">
        <v>3060</v>
      </c>
      <c r="E54" s="5" t="n">
        <v>2221</v>
      </c>
    </row>
    <row r="55" spans="1:6">
      <c r="A55" s="4" t="s">
        <v>217</v>
      </c>
      <c r="B55" s="5" t="n">
        <v>3204</v>
      </c>
      <c r="C55" s="5" t="n">
        <v>2338</v>
      </c>
      <c r="E55" s="5" t="n">
        <v>1161</v>
      </c>
    </row>
    <row r="56" spans="1:6">
      <c r="A56" s="4" t="s">
        <v>156</v>
      </c>
      <c r="B56" s="5" t="n">
        <v>0</v>
      </c>
      <c r="C56" s="5" t="n">
        <v>0</v>
      </c>
      <c r="E56" s="5" t="n">
        <v>435</v>
      </c>
    </row>
    <row r="57" spans="1:6">
      <c r="A57" s="4" t="s">
        <v>160</v>
      </c>
      <c r="B57" s="5" t="n">
        <v>-11206</v>
      </c>
      <c r="C57" s="5" t="n">
        <v>-12564</v>
      </c>
      <c r="E57" s="5" t="n">
        <v>-10741</v>
      </c>
    </row>
    <row r="58" spans="1:6">
      <c r="A58" s="4" t="s">
        <v>159</v>
      </c>
      <c r="B58" s="5" t="n">
        <v>-11664</v>
      </c>
      <c r="C58" s="5" t="n">
        <v>-5251</v>
      </c>
      <c r="E58" s="5" t="n">
        <v>-2326</v>
      </c>
    </row>
    <row r="59" spans="1:6">
      <c r="A59" s="4" t="s">
        <v>161</v>
      </c>
      <c r="B59" s="5" t="n">
        <v>-163</v>
      </c>
      <c r="C59" s="5" t="n">
        <v>-23</v>
      </c>
      <c r="E59" s="5" t="n">
        <v>-3</v>
      </c>
    </row>
    <row r="60" spans="1:6">
      <c r="A60" s="4" t="s">
        <v>218</v>
      </c>
      <c r="B60" s="5" t="n">
        <v>1227831</v>
      </c>
      <c r="C60" s="5" t="n">
        <v>457171</v>
      </c>
      <c r="E60" s="5" t="n">
        <v>1434783</v>
      </c>
    </row>
    <row r="61" spans="1:6">
      <c r="A61" s="4" t="s">
        <v>219</v>
      </c>
      <c r="B61" s="5" t="n">
        <v>-9030</v>
      </c>
      <c r="C61" s="5" t="n">
        <v>-14221</v>
      </c>
      <c r="E61" s="5" t="n">
        <v>7993</v>
      </c>
    </row>
    <row r="62" spans="1:6">
      <c r="A62" s="4" t="s">
        <v>220</v>
      </c>
      <c r="B62" s="5" t="n">
        <v>199693</v>
      </c>
      <c r="C62" s="5" t="n">
        <v>213914</v>
      </c>
      <c r="E62" s="5" t="n">
        <v>205921</v>
      </c>
    </row>
    <row r="63" spans="1:6">
      <c r="A63" s="4" t="s">
        <v>221</v>
      </c>
      <c r="B63" s="5" t="n">
        <v>190663</v>
      </c>
      <c r="C63" s="5" t="n">
        <v>199693</v>
      </c>
      <c r="E63" s="5" t="n">
        <v>213914</v>
      </c>
    </row>
    <row r="64" spans="1:6">
      <c r="A64" s="3" t="s">
        <v>222</v>
      </c>
    </row>
    <row r="65" spans="1:6">
      <c r="A65" s="4" t="s">
        <v>223</v>
      </c>
      <c r="B65" s="5" t="n">
        <v>102438</v>
      </c>
      <c r="C65" s="5" t="n">
        <v>95428</v>
      </c>
      <c r="E65" s="5" t="n">
        <v>89942</v>
      </c>
    </row>
    <row r="66" spans="1:6">
      <c r="A66" s="4" t="s">
        <v>224</v>
      </c>
      <c r="B66" s="5" t="n">
        <v>80143</v>
      </c>
      <c r="C66" s="5" t="n">
        <v>106991</v>
      </c>
      <c r="E66" s="5" t="n">
        <v>102973</v>
      </c>
    </row>
    <row r="67" spans="1:6">
      <c r="A67" s="3" t="s">
        <v>225</v>
      </c>
    </row>
    <row r="68" spans="1:6">
      <c r="A68" s="4" t="s">
        <v>226</v>
      </c>
      <c r="B68" s="5" t="n">
        <v>6769</v>
      </c>
      <c r="C68" s="5" t="n">
        <v>8714</v>
      </c>
      <c r="E68" s="5" t="n">
        <v>5532</v>
      </c>
    </row>
    <row r="69" spans="1:6">
      <c r="A69" s="4" t="s">
        <v>227</v>
      </c>
      <c r="B69" s="5" t="n">
        <v>39383</v>
      </c>
      <c r="C69" s="5" t="n">
        <v>585</v>
      </c>
      <c r="E69" s="5" t="n">
        <v>0</v>
      </c>
    </row>
    <row r="70" spans="1:6">
      <c r="A70" s="4" t="s">
        <v>228</v>
      </c>
      <c r="B70" s="5" t="n">
        <v>0</v>
      </c>
      <c r="C70" s="5" t="n">
        <v>1446899</v>
      </c>
      <c r="E70" s="5" t="n">
        <v>0</v>
      </c>
    </row>
    <row r="71" spans="1:6">
      <c r="A71" s="4" t="s">
        <v>163</v>
      </c>
      <c r="B71" s="6" t="n">
        <v>0</v>
      </c>
      <c r="C71" s="6" t="n">
        <v>28939</v>
      </c>
      <c r="E71" s="6" t="n">
        <v>0</v>
      </c>
    </row>
    <row r="72" spans="1:6"/>
    <row r="73" spans="1:6">
      <c r="A73" s="4" t="s">
        <v>69</v>
      </c>
      <c r="B73" s="4" t="s">
        <v>229</v>
      </c>
    </row>
  </sheetData>
  <mergeCells count="6">
    <mergeCell ref="A1:A2"/>
    <mergeCell ref="B1:F1"/>
    <mergeCell ref="C2:D2"/>
    <mergeCell ref="E2:F2"/>
    <mergeCell ref="A72:F72"/>
    <mergeCell ref="B73:F7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3" t="s">
        <v>791</v>
      </c>
    </row>
    <row r="4" spans="1:3">
      <c r="A4" s="4" t="s">
        <v>759</v>
      </c>
      <c r="B4" s="6" t="n">
        <v>637</v>
      </c>
      <c r="C4" s="6" t="n">
        <v>759</v>
      </c>
    </row>
    <row r="5" spans="1:3">
      <c r="A5" s="4" t="s">
        <v>778</v>
      </c>
      <c r="B5" s="5" t="n">
        <v>0</v>
      </c>
      <c r="C5" s="5" t="n">
        <v>144</v>
      </c>
    </row>
    <row r="6" spans="1:3">
      <c r="A6" s="4" t="s">
        <v>792</v>
      </c>
      <c r="B6" s="5" t="n">
        <v>0</v>
      </c>
      <c r="C6" s="5" t="n">
        <v>0</v>
      </c>
    </row>
    <row r="7" spans="1:3">
      <c r="A7" s="4" t="s">
        <v>793</v>
      </c>
      <c r="B7" s="5" t="n">
        <v>0</v>
      </c>
      <c r="C7" s="5" t="n">
        <v>-266</v>
      </c>
    </row>
    <row r="8" spans="1:3">
      <c r="A8" s="4" t="s">
        <v>762</v>
      </c>
      <c r="B8" s="6" t="n">
        <v>637</v>
      </c>
      <c r="C8" s="6" t="n">
        <v>6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6" t="n">
        <v>92420</v>
      </c>
      <c r="C3" s="6" t="n">
        <v>92420</v>
      </c>
    </row>
    <row r="4" spans="1:3">
      <c r="A4" s="4" t="s">
        <v>797</v>
      </c>
      <c r="B4" s="5" t="n">
        <v>-58746</v>
      </c>
      <c r="C4" s="5" t="n">
        <v>-53094</v>
      </c>
    </row>
    <row r="5" spans="1:3">
      <c r="A5" s="4" t="s">
        <v>798</v>
      </c>
      <c r="B5" s="5" t="n">
        <v>33674</v>
      </c>
      <c r="C5" s="5" t="n">
        <v>39326</v>
      </c>
    </row>
    <row r="6" spans="1:3">
      <c r="A6" s="4" t="s">
        <v>46</v>
      </c>
      <c r="B6" s="5" t="n">
        <v>538373</v>
      </c>
      <c r="C6" s="5" t="n">
        <v>538373</v>
      </c>
    </row>
    <row r="7" spans="1:3">
      <c r="A7" s="4" t="s">
        <v>799</v>
      </c>
    </row>
    <row r="8" spans="1:3">
      <c r="A8" s="3" t="s">
        <v>795</v>
      </c>
    </row>
    <row r="9" spans="1:3">
      <c r="A9" s="4" t="s">
        <v>46</v>
      </c>
      <c r="B9" s="5" t="n">
        <v>516560</v>
      </c>
      <c r="C9" s="5" t="n">
        <v>516560</v>
      </c>
    </row>
    <row r="10" spans="1:3">
      <c r="A10" s="4" t="s">
        <v>500</v>
      </c>
    </row>
    <row r="11" spans="1:3">
      <c r="A11" s="3" t="s">
        <v>795</v>
      </c>
    </row>
    <row r="12" spans="1:3">
      <c r="A12" s="4" t="s">
        <v>796</v>
      </c>
      <c r="B12" s="5" t="n">
        <v>43000</v>
      </c>
      <c r="C12" s="5" t="n">
        <v>43000</v>
      </c>
    </row>
    <row r="13" spans="1:3">
      <c r="A13" s="4" t="s">
        <v>797</v>
      </c>
      <c r="B13" s="5" t="n">
        <v>-9326</v>
      </c>
      <c r="C13" s="5" t="n">
        <v>-4817</v>
      </c>
    </row>
    <row r="14" spans="1:3">
      <c r="A14" s="4" t="s">
        <v>798</v>
      </c>
      <c r="B14" s="5" t="n">
        <v>33674</v>
      </c>
      <c r="C14" s="5" t="n">
        <v>38183</v>
      </c>
    </row>
    <row r="15" spans="1:3">
      <c r="A15" s="4" t="s">
        <v>46</v>
      </c>
      <c r="B15" s="5" t="n">
        <v>21813</v>
      </c>
      <c r="C15" s="5" t="n">
        <v>21813</v>
      </c>
    </row>
    <row r="16" spans="1:3">
      <c r="A16" s="4" t="s">
        <v>800</v>
      </c>
    </row>
    <row r="17" spans="1:3">
      <c r="A17" s="3" t="s">
        <v>795</v>
      </c>
    </row>
    <row r="18" spans="1:3">
      <c r="A18" s="4" t="s">
        <v>796</v>
      </c>
      <c r="B18" s="5" t="n">
        <v>49420</v>
      </c>
      <c r="C18" s="5" t="n">
        <v>49420</v>
      </c>
    </row>
    <row r="19" spans="1:3">
      <c r="A19" s="4" t="s">
        <v>797</v>
      </c>
      <c r="B19" s="5" t="n">
        <v>-49420</v>
      </c>
      <c r="C19" s="5" t="n">
        <v>-48277</v>
      </c>
    </row>
    <row r="20" spans="1:3">
      <c r="A20" s="4" t="s">
        <v>798</v>
      </c>
      <c r="B20" s="5" t="n">
        <v>0</v>
      </c>
      <c r="C20" s="5" t="n">
        <v>1143</v>
      </c>
    </row>
    <row r="21" spans="1:3">
      <c r="A21" s="4" t="s">
        <v>801</v>
      </c>
    </row>
    <row r="22" spans="1:3">
      <c r="A22" s="3" t="s">
        <v>795</v>
      </c>
    </row>
    <row r="23" spans="1:3">
      <c r="A23" s="4" t="s">
        <v>796</v>
      </c>
      <c r="B23" s="5" t="n">
        <v>22000</v>
      </c>
      <c r="C23" s="5" t="n">
        <v>22000</v>
      </c>
    </row>
    <row r="24" spans="1:3">
      <c r="A24" s="4" t="s">
        <v>797</v>
      </c>
      <c r="B24" s="5" t="n">
        <v>-6162</v>
      </c>
      <c r="C24" s="5" t="n">
        <v>-3269</v>
      </c>
    </row>
    <row r="25" spans="1:3">
      <c r="A25" s="4" t="s">
        <v>798</v>
      </c>
      <c r="B25" s="5" t="n">
        <v>15838</v>
      </c>
      <c r="C25" s="5" t="n">
        <v>18731</v>
      </c>
    </row>
    <row r="26" spans="1:3">
      <c r="A26" s="4" t="s">
        <v>802</v>
      </c>
    </row>
    <row r="27" spans="1:3">
      <c r="A27" s="3" t="s">
        <v>795</v>
      </c>
    </row>
    <row r="28" spans="1:3">
      <c r="A28" s="4" t="s">
        <v>796</v>
      </c>
      <c r="B28" s="5" t="n">
        <v>21000</v>
      </c>
      <c r="C28" s="5" t="n">
        <v>21000</v>
      </c>
    </row>
    <row r="29" spans="1:3">
      <c r="A29" s="4" t="s">
        <v>797</v>
      </c>
      <c r="B29" s="5" t="n">
        <v>-3164</v>
      </c>
      <c r="C29" s="5" t="n">
        <v>-1548</v>
      </c>
    </row>
    <row r="30" spans="1:3">
      <c r="A30" s="4" t="s">
        <v>798</v>
      </c>
      <c r="B30" s="6" t="n">
        <v>17836</v>
      </c>
      <c r="C30" s="6" t="n">
        <v>194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804</v>
      </c>
    </row>
    <row r="2" spans="1:2">
      <c r="A2" s="3" t="s">
        <v>248</v>
      </c>
    </row>
    <row r="3" spans="1:2">
      <c r="A3" s="5" t="n">
        <v>2017</v>
      </c>
      <c r="B3" s="6" t="n">
        <v>4062</v>
      </c>
    </row>
    <row r="4" spans="1:2">
      <c r="A4" s="5" t="n">
        <v>2018</v>
      </c>
      <c r="B4" s="5" t="n">
        <v>3847</v>
      </c>
    </row>
    <row r="5" spans="1:2">
      <c r="A5" s="5" t="n">
        <v>2019</v>
      </c>
      <c r="B5" s="5" t="n">
        <v>3847</v>
      </c>
    </row>
    <row r="6" spans="1:2">
      <c r="A6" s="5" t="n">
        <v>2020</v>
      </c>
      <c r="B6" s="5" t="n">
        <v>3847</v>
      </c>
    </row>
    <row r="7" spans="1:2">
      <c r="A7" s="5" t="n">
        <v>2021</v>
      </c>
      <c r="B7" s="5" t="n">
        <v>3847</v>
      </c>
    </row>
    <row r="8" spans="1:2">
      <c r="A8" s="4" t="s">
        <v>805</v>
      </c>
      <c r="B8" s="6" t="n">
        <v>14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127</v>
      </c>
      <c r="J1" s="2" t="s">
        <v>1</v>
      </c>
    </row>
    <row r="2" spans="1:12">
      <c r="B2" s="2" t="s">
        <v>2</v>
      </c>
      <c r="C2" s="2" t="s">
        <v>128</v>
      </c>
      <c r="D2" s="2" t="s">
        <v>4</v>
      </c>
      <c r="E2" s="2" t="s">
        <v>129</v>
      </c>
      <c r="F2" s="2" t="s">
        <v>32</v>
      </c>
      <c r="G2" s="2" t="s">
        <v>130</v>
      </c>
      <c r="H2" s="2" t="s">
        <v>131</v>
      </c>
      <c r="I2" s="2" t="s">
        <v>132</v>
      </c>
      <c r="J2" s="2" t="s">
        <v>2</v>
      </c>
      <c r="K2" s="2" t="s">
        <v>32</v>
      </c>
      <c r="L2" s="2" t="s">
        <v>85</v>
      </c>
    </row>
    <row r="3" spans="1:12">
      <c r="A3" s="3" t="s">
        <v>807</v>
      </c>
    </row>
    <row r="4" spans="1:12">
      <c r="A4" s="4" t="s">
        <v>808</v>
      </c>
      <c r="J4" s="6" t="n">
        <v>73194</v>
      </c>
      <c r="K4" s="6" t="n">
        <v>97575</v>
      </c>
      <c r="L4" s="6" t="n">
        <v>90542</v>
      </c>
    </row>
    <row r="5" spans="1:12">
      <c r="A5" s="4" t="s">
        <v>809</v>
      </c>
      <c r="J5" s="5" t="n">
        <v>5429</v>
      </c>
      <c r="K5" s="5" t="n">
        <v>10970</v>
      </c>
      <c r="L5" s="5" t="n">
        <v>6585</v>
      </c>
    </row>
    <row r="6" spans="1:12">
      <c r="A6" s="4" t="s">
        <v>810</v>
      </c>
      <c r="J6" s="5" t="n">
        <v>78623</v>
      </c>
      <c r="K6" s="5" t="n">
        <v>108545</v>
      </c>
      <c r="L6" s="5" t="n">
        <v>97127</v>
      </c>
    </row>
    <row r="7" spans="1:12">
      <c r="A7" s="3" t="s">
        <v>811</v>
      </c>
    </row>
    <row r="8" spans="1:12">
      <c r="A8" s="4" t="s">
        <v>808</v>
      </c>
      <c r="J8" s="5" t="n">
        <v>12542</v>
      </c>
      <c r="K8" s="5" t="n">
        <v>-7279</v>
      </c>
      <c r="L8" s="5" t="n">
        <v>-3784</v>
      </c>
    </row>
    <row r="9" spans="1:12">
      <c r="A9" s="4" t="s">
        <v>809</v>
      </c>
      <c r="J9" s="5" t="n">
        <v>5158</v>
      </c>
      <c r="K9" s="5" t="n">
        <v>-8234</v>
      </c>
      <c r="L9" s="5" t="n">
        <v>-1370</v>
      </c>
    </row>
    <row r="10" spans="1:12">
      <c r="A10" s="4" t="s">
        <v>812</v>
      </c>
      <c r="J10" s="5" t="n">
        <v>17700</v>
      </c>
      <c r="K10" s="5" t="n">
        <v>-15513</v>
      </c>
      <c r="L10" s="5" t="n">
        <v>-5154</v>
      </c>
    </row>
    <row r="11" spans="1:12">
      <c r="A11" s="3" t="s">
        <v>813</v>
      </c>
    </row>
    <row r="12" spans="1:12">
      <c r="A12" s="4" t="s">
        <v>814</v>
      </c>
      <c r="J12" s="5" t="n">
        <v>85736</v>
      </c>
      <c r="K12" s="5" t="n">
        <v>90296</v>
      </c>
      <c r="L12" s="5" t="n">
        <v>86758</v>
      </c>
    </row>
    <row r="13" spans="1:12">
      <c r="A13" s="4" t="s">
        <v>815</v>
      </c>
      <c r="J13" s="5" t="n">
        <v>10587</v>
      </c>
      <c r="K13" s="5" t="n">
        <v>2736</v>
      </c>
      <c r="L13" s="5" t="n">
        <v>5215</v>
      </c>
    </row>
    <row r="14" spans="1:12">
      <c r="A14" s="4" t="s">
        <v>119</v>
      </c>
      <c r="B14" s="6" t="n">
        <v>23845</v>
      </c>
      <c r="C14" s="6" t="n">
        <v>24445</v>
      </c>
      <c r="D14" s="6" t="n">
        <v>24599</v>
      </c>
      <c r="E14" s="6" t="n">
        <v>23434</v>
      </c>
      <c r="F14" s="6" t="n">
        <v>23627</v>
      </c>
      <c r="G14" s="6" t="n">
        <v>24995</v>
      </c>
      <c r="H14" s="6" t="n">
        <v>20426</v>
      </c>
      <c r="I14" s="6" t="n">
        <v>23984</v>
      </c>
      <c r="J14" s="6" t="n">
        <v>96323</v>
      </c>
      <c r="K14" s="6" t="n">
        <v>93032</v>
      </c>
      <c r="L14" s="6" t="n">
        <v>9197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16</v>
      </c>
      <c r="B1" s="2" t="s">
        <v>1</v>
      </c>
    </row>
    <row r="2" spans="1:5">
      <c r="B2" s="2" t="s">
        <v>817</v>
      </c>
      <c r="C2" s="2" t="s">
        <v>2</v>
      </c>
      <c r="D2" s="2" t="s">
        <v>32</v>
      </c>
      <c r="E2" s="2" t="s">
        <v>85</v>
      </c>
    </row>
    <row r="3" spans="1:5">
      <c r="A3" s="3" t="s">
        <v>818</v>
      </c>
    </row>
    <row r="4" spans="1:5">
      <c r="A4" s="4" t="s">
        <v>819</v>
      </c>
      <c r="D4" s="6" t="n">
        <v>3000</v>
      </c>
    </row>
    <row r="5" spans="1:5">
      <c r="A5" s="4" t="s">
        <v>820</v>
      </c>
      <c r="C5" s="6" t="n">
        <v>1000</v>
      </c>
      <c r="D5" s="6" t="n">
        <v>2100</v>
      </c>
      <c r="E5" s="6" t="n">
        <v>300</v>
      </c>
    </row>
    <row r="6" spans="1:5">
      <c r="A6" s="4" t="s">
        <v>821</v>
      </c>
      <c r="C6" s="4" t="s">
        <v>822</v>
      </c>
      <c r="D6" s="4" t="s">
        <v>822</v>
      </c>
      <c r="E6" s="4" t="s">
        <v>822</v>
      </c>
    </row>
    <row r="7" spans="1:5">
      <c r="A7" s="4" t="s">
        <v>823</v>
      </c>
      <c r="C7" s="6" t="n">
        <v>700</v>
      </c>
      <c r="D7" s="6" t="n">
        <v>56600</v>
      </c>
    </row>
    <row r="8" spans="1:5">
      <c r="A8" s="4" t="s">
        <v>824</v>
      </c>
      <c r="C8" s="5" t="n">
        <v>-17200</v>
      </c>
    </row>
    <row r="9" spans="1:5">
      <c r="A9" s="4" t="s">
        <v>172</v>
      </c>
      <c r="C9" s="5" t="n">
        <v>17700</v>
      </c>
      <c r="D9" s="5" t="n">
        <v>-15513</v>
      </c>
      <c r="E9" s="6" t="n">
        <v>-5154</v>
      </c>
    </row>
    <row r="10" spans="1:5">
      <c r="A10" s="4" t="s">
        <v>781</v>
      </c>
      <c r="C10" s="5" t="n">
        <v>71474</v>
      </c>
      <c r="D10" s="5" t="n">
        <v>74918</v>
      </c>
    </row>
    <row r="11" spans="1:5">
      <c r="A11" s="4" t="s">
        <v>825</v>
      </c>
      <c r="C11" s="5" t="n">
        <v>-1800</v>
      </c>
    </row>
    <row r="12" spans="1:5">
      <c r="A12" s="4" t="s">
        <v>826</v>
      </c>
      <c r="C12" s="5" t="n">
        <v>64644</v>
      </c>
      <c r="D12" s="5" t="n">
        <v>68735</v>
      </c>
    </row>
    <row r="13" spans="1:5">
      <c r="A13" s="4" t="s">
        <v>827</v>
      </c>
      <c r="C13" s="5" t="n">
        <v>21400</v>
      </c>
    </row>
    <row r="14" spans="1:5">
      <c r="A14" s="4" t="s">
        <v>828</v>
      </c>
      <c r="C14" s="5" t="n">
        <v>58000</v>
      </c>
      <c r="D14" s="5" t="n">
        <v>58000</v>
      </c>
    </row>
    <row r="15" spans="1:5">
      <c r="A15" s="4" t="s">
        <v>829</v>
      </c>
      <c r="C15" s="5" t="n">
        <v>2500</v>
      </c>
      <c r="D15" s="5" t="n">
        <v>3300</v>
      </c>
      <c r="E15" s="5" t="n">
        <v>3000</v>
      </c>
    </row>
    <row r="16" spans="1:5">
      <c r="A16" s="4" t="s">
        <v>830</v>
      </c>
      <c r="C16" s="5" t="n">
        <v>-200</v>
      </c>
      <c r="D16" s="5" t="n">
        <v>1100</v>
      </c>
      <c r="E16" s="6" t="n">
        <v>500</v>
      </c>
    </row>
    <row r="17" spans="1:5">
      <c r="A17" s="4" t="s">
        <v>831</v>
      </c>
      <c r="C17" s="5" t="n">
        <v>1700</v>
      </c>
      <c r="D17" s="6" t="n">
        <v>2500</v>
      </c>
    </row>
    <row r="18" spans="1:5">
      <c r="A18" s="4" t="s">
        <v>832</v>
      </c>
    </row>
    <row r="19" spans="1:5">
      <c r="A19" s="3" t="s">
        <v>818</v>
      </c>
    </row>
    <row r="20" spans="1:5">
      <c r="A20" s="4" t="s">
        <v>781</v>
      </c>
      <c r="C20" s="5" t="n">
        <v>67800</v>
      </c>
    </row>
    <row r="21" spans="1:5">
      <c r="A21" s="4" t="s">
        <v>833</v>
      </c>
    </row>
    <row r="22" spans="1:5">
      <c r="A22" s="3" t="s">
        <v>818</v>
      </c>
    </row>
    <row r="23" spans="1:5">
      <c r="A23" s="4" t="s">
        <v>781</v>
      </c>
      <c r="C23" s="5" t="n">
        <v>3700</v>
      </c>
    </row>
    <row r="24" spans="1:5">
      <c r="A24" s="4" t="s">
        <v>825</v>
      </c>
      <c r="C24" s="5" t="n">
        <v>-1700</v>
      </c>
    </row>
    <row r="25" spans="1:5">
      <c r="A25" s="4" t="s">
        <v>834</v>
      </c>
    </row>
    <row r="26" spans="1:5">
      <c r="A26" s="3" t="s">
        <v>818</v>
      </c>
    </row>
    <row r="27" spans="1:5">
      <c r="A27" s="4" t="s">
        <v>825</v>
      </c>
      <c r="C27" s="5" t="n">
        <v>-2100</v>
      </c>
    </row>
    <row r="28" spans="1:5">
      <c r="A28" s="4" t="s">
        <v>835</v>
      </c>
    </row>
    <row r="29" spans="1:5">
      <c r="A29" s="3" t="s">
        <v>818</v>
      </c>
    </row>
    <row r="30" spans="1:5">
      <c r="A30" s="4" t="s">
        <v>781</v>
      </c>
      <c r="C30" s="5" t="n">
        <v>56500</v>
      </c>
    </row>
    <row r="31" spans="1:5">
      <c r="A31" s="4" t="s">
        <v>826</v>
      </c>
      <c r="C31" s="5" t="n">
        <v>1200000</v>
      </c>
    </row>
    <row r="32" spans="1:5">
      <c r="A32" s="4" t="s">
        <v>836</v>
      </c>
      <c r="C32" s="5" t="n">
        <v>1400</v>
      </c>
    </row>
    <row r="33" spans="1:5">
      <c r="A33" s="4" t="s">
        <v>837</v>
      </c>
    </row>
    <row r="34" spans="1:5">
      <c r="A34" s="3" t="s">
        <v>818</v>
      </c>
    </row>
    <row r="35" spans="1:5">
      <c r="A35" s="4" t="s">
        <v>838</v>
      </c>
      <c r="B35" s="6" t="n">
        <v>1000</v>
      </c>
    </row>
    <row r="36" spans="1:5">
      <c r="A36" s="4" t="s">
        <v>839</v>
      </c>
    </row>
    <row r="37" spans="1:5">
      <c r="A37" s="3" t="s">
        <v>818</v>
      </c>
    </row>
    <row r="38" spans="1:5">
      <c r="A38" s="4" t="s">
        <v>838</v>
      </c>
      <c r="B38" s="6" t="n">
        <v>2100</v>
      </c>
    </row>
    <row r="39" spans="1:5">
      <c r="A39" s="4" t="s">
        <v>840</v>
      </c>
    </row>
    <row r="40" spans="1:5">
      <c r="A40" s="3" t="s">
        <v>818</v>
      </c>
    </row>
    <row r="41" spans="1:5">
      <c r="A41" s="4" t="s">
        <v>819</v>
      </c>
      <c r="C41" s="5" t="n">
        <v>12300</v>
      </c>
    </row>
    <row r="42" spans="1:5">
      <c r="A42" s="4" t="s">
        <v>841</v>
      </c>
    </row>
    <row r="43" spans="1:5">
      <c r="A43" s="3" t="s">
        <v>818</v>
      </c>
    </row>
    <row r="44" spans="1:5">
      <c r="A44" s="4" t="s">
        <v>824</v>
      </c>
      <c r="C44" s="6" t="n">
        <v>17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127</v>
      </c>
      <c r="J1" s="2" t="s">
        <v>1</v>
      </c>
    </row>
    <row r="2" spans="1:12">
      <c r="B2" s="2" t="s">
        <v>2</v>
      </c>
      <c r="C2" s="2" t="s">
        <v>128</v>
      </c>
      <c r="D2" s="2" t="s">
        <v>4</v>
      </c>
      <c r="E2" s="2" t="s">
        <v>129</v>
      </c>
      <c r="F2" s="2" t="s">
        <v>32</v>
      </c>
      <c r="G2" s="2" t="s">
        <v>130</v>
      </c>
      <c r="H2" s="2" t="s">
        <v>131</v>
      </c>
      <c r="I2" s="2" t="s">
        <v>132</v>
      </c>
      <c r="J2" s="2" t="s">
        <v>2</v>
      </c>
      <c r="K2" s="2" t="s">
        <v>32</v>
      </c>
      <c r="L2" s="2" t="s">
        <v>85</v>
      </c>
    </row>
    <row r="3" spans="1:12">
      <c r="A3" s="3" t="s">
        <v>843</v>
      </c>
    </row>
    <row r="4" spans="1:12">
      <c r="A4" s="4" t="s">
        <v>844</v>
      </c>
      <c r="J4" s="6" t="n">
        <v>106208</v>
      </c>
      <c r="K4" s="6" t="n">
        <v>104217</v>
      </c>
      <c r="L4" s="6" t="n">
        <v>102095</v>
      </c>
    </row>
    <row r="5" spans="1:12">
      <c r="A5" s="4" t="s">
        <v>845</v>
      </c>
      <c r="J5" s="5" t="n">
        <v>6882</v>
      </c>
      <c r="K5" s="5" t="n">
        <v>7563</v>
      </c>
      <c r="L5" s="5" t="n">
        <v>3390</v>
      </c>
    </row>
    <row r="6" spans="1:12">
      <c r="A6" s="4" t="s">
        <v>846</v>
      </c>
      <c r="J6" s="5" t="n">
        <v>-8917</v>
      </c>
      <c r="K6" s="5" t="n">
        <v>-7117</v>
      </c>
      <c r="L6" s="5" t="n">
        <v>-7335</v>
      </c>
    </row>
    <row r="7" spans="1:12">
      <c r="A7" s="4" t="s">
        <v>847</v>
      </c>
      <c r="J7" s="5" t="n">
        <v>0</v>
      </c>
      <c r="K7" s="5" t="n">
        <v>-5785</v>
      </c>
      <c r="L7" s="5" t="n">
        <v>0</v>
      </c>
    </row>
    <row r="8" spans="1:12">
      <c r="A8" s="4" t="s">
        <v>848</v>
      </c>
      <c r="J8" s="5" t="n">
        <v>-5166</v>
      </c>
      <c r="K8" s="5" t="n">
        <v>-4557</v>
      </c>
      <c r="L8" s="5" t="n">
        <v>-4612</v>
      </c>
    </row>
    <row r="9" spans="1:12">
      <c r="A9" s="4" t="s">
        <v>849</v>
      </c>
      <c r="J9" s="5" t="n">
        <v>-2684</v>
      </c>
      <c r="K9" s="5" t="n">
        <v>-1289</v>
      </c>
      <c r="L9" s="5" t="n">
        <v>-1565</v>
      </c>
    </row>
    <row r="10" spans="1:12">
      <c r="A10" s="4" t="s">
        <v>119</v>
      </c>
      <c r="B10" s="6" t="n">
        <v>23845</v>
      </c>
      <c r="C10" s="6" t="n">
        <v>24445</v>
      </c>
      <c r="D10" s="6" t="n">
        <v>24599</v>
      </c>
      <c r="E10" s="6" t="n">
        <v>23434</v>
      </c>
      <c r="F10" s="6" t="n">
        <v>23627</v>
      </c>
      <c r="G10" s="6" t="n">
        <v>24995</v>
      </c>
      <c r="H10" s="6" t="n">
        <v>20426</v>
      </c>
      <c r="I10" s="6" t="n">
        <v>23984</v>
      </c>
      <c r="J10" s="6" t="n">
        <v>96323</v>
      </c>
      <c r="K10" s="6" t="n">
        <v>93032</v>
      </c>
      <c r="L10" s="6" t="n">
        <v>91973</v>
      </c>
    </row>
    <row r="11" spans="1:12">
      <c r="A11" s="3" t="s">
        <v>850</v>
      </c>
    </row>
    <row r="12" spans="1:12">
      <c r="A12" s="4" t="s">
        <v>821</v>
      </c>
      <c r="J12" s="4" t="s">
        <v>822</v>
      </c>
      <c r="K12" s="4" t="s">
        <v>822</v>
      </c>
      <c r="L12" s="4" t="s">
        <v>822</v>
      </c>
    </row>
    <row r="13" spans="1:12">
      <c r="A13" s="4" t="s">
        <v>851</v>
      </c>
      <c r="J13" s="4" t="s">
        <v>852</v>
      </c>
      <c r="K13" s="4" t="s">
        <v>853</v>
      </c>
      <c r="L13" s="4" t="s">
        <v>854</v>
      </c>
    </row>
    <row r="14" spans="1:12">
      <c r="A14" s="4" t="s">
        <v>855</v>
      </c>
      <c r="J14" s="4" t="s">
        <v>856</v>
      </c>
      <c r="K14" s="4" t="s">
        <v>857</v>
      </c>
      <c r="L14" s="4" t="s">
        <v>858</v>
      </c>
    </row>
    <row r="15" spans="1:12">
      <c r="A15" s="4" t="s">
        <v>859</v>
      </c>
      <c r="J15" s="4" t="s">
        <v>543</v>
      </c>
      <c r="K15" s="4" t="s">
        <v>860</v>
      </c>
      <c r="L15" s="4" t="s">
        <v>543</v>
      </c>
    </row>
    <row r="16" spans="1:12">
      <c r="A16" s="4" t="s">
        <v>861</v>
      </c>
      <c r="J16" s="4" t="s">
        <v>862</v>
      </c>
      <c r="K16" s="4" t="s">
        <v>863</v>
      </c>
      <c r="L16" s="4" t="s">
        <v>864</v>
      </c>
    </row>
    <row r="17" spans="1:12">
      <c r="A17" s="4" t="s">
        <v>865</v>
      </c>
      <c r="J17" s="4" t="s">
        <v>866</v>
      </c>
      <c r="K17" s="4" t="s">
        <v>867</v>
      </c>
      <c r="L17" s="4" t="s">
        <v>868</v>
      </c>
    </row>
    <row r="18" spans="1:12">
      <c r="A18" s="4" t="s">
        <v>869</v>
      </c>
      <c r="J18" s="4" t="s">
        <v>870</v>
      </c>
      <c r="K18" s="4" t="s">
        <v>871</v>
      </c>
      <c r="L18" s="4" t="s">
        <v>87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3" t="s">
        <v>874</v>
      </c>
    </row>
    <row r="3" spans="1:3">
      <c r="A3" s="4" t="s">
        <v>42</v>
      </c>
      <c r="B3" s="6" t="n">
        <v>77908</v>
      </c>
      <c r="C3" s="6" t="n">
        <v>70937</v>
      </c>
    </row>
    <row r="4" spans="1:3">
      <c r="A4" s="4" t="s">
        <v>826</v>
      </c>
      <c r="B4" s="5" t="n">
        <v>64644</v>
      </c>
      <c r="C4" s="5" t="n">
        <v>68735</v>
      </c>
    </row>
    <row r="5" spans="1:3">
      <c r="A5" s="4" t="s">
        <v>875</v>
      </c>
      <c r="B5" s="5" t="n">
        <v>46433</v>
      </c>
      <c r="C5" s="5" t="n">
        <v>52422</v>
      </c>
    </row>
    <row r="6" spans="1:3">
      <c r="A6" s="4" t="s">
        <v>876</v>
      </c>
      <c r="B6" s="5" t="n">
        <v>8624</v>
      </c>
      <c r="C6" s="5" t="n">
        <v>11734</v>
      </c>
    </row>
    <row r="7" spans="1:3">
      <c r="A7" s="4" t="s">
        <v>877</v>
      </c>
      <c r="B7" s="5" t="n">
        <v>9898</v>
      </c>
      <c r="C7" s="5" t="n">
        <v>4138</v>
      </c>
    </row>
    <row r="8" spans="1:3">
      <c r="A8" s="4" t="s">
        <v>878</v>
      </c>
      <c r="B8" s="5" t="n">
        <v>17682</v>
      </c>
      <c r="C8" s="5" t="n">
        <v>21663</v>
      </c>
    </row>
    <row r="9" spans="1:3">
      <c r="A9" s="4" t="s">
        <v>879</v>
      </c>
      <c r="B9" s="5" t="n">
        <v>225189</v>
      </c>
      <c r="C9" s="5" t="n">
        <v>229629</v>
      </c>
    </row>
    <row r="10" spans="1:3">
      <c r="A10" s="4" t="s">
        <v>781</v>
      </c>
      <c r="B10" s="5" t="n">
        <v>-71474</v>
      </c>
      <c r="C10" s="5" t="n">
        <v>-74918</v>
      </c>
    </row>
    <row r="11" spans="1:3">
      <c r="A11" s="4" t="s">
        <v>880</v>
      </c>
      <c r="B11" s="5" t="n">
        <v>153715</v>
      </c>
      <c r="C11" s="5" t="n">
        <v>154711</v>
      </c>
    </row>
    <row r="12" spans="1:3">
      <c r="A12" s="3" t="s">
        <v>881</v>
      </c>
    </row>
    <row r="13" spans="1:3">
      <c r="A13" s="4" t="s">
        <v>882</v>
      </c>
      <c r="B13" s="5" t="n">
        <v>41910</v>
      </c>
      <c r="C13" s="5" t="n">
        <v>23934</v>
      </c>
    </row>
    <row r="14" spans="1:3">
      <c r="A14" s="4" t="s">
        <v>883</v>
      </c>
      <c r="B14" s="5" t="n">
        <v>4251</v>
      </c>
      <c r="C14" s="5" t="n">
        <v>6376</v>
      </c>
    </row>
    <row r="15" spans="1:3">
      <c r="A15" s="4" t="s">
        <v>884</v>
      </c>
      <c r="B15" s="5" t="n">
        <v>9952</v>
      </c>
      <c r="C15" s="5" t="n">
        <v>9298</v>
      </c>
    </row>
    <row r="16" spans="1:3">
      <c r="A16" s="4" t="s">
        <v>885</v>
      </c>
      <c r="B16" s="5" t="n">
        <v>7313</v>
      </c>
      <c r="C16" s="5" t="n">
        <v>7127</v>
      </c>
    </row>
    <row r="17" spans="1:3">
      <c r="A17" s="4" t="s">
        <v>878</v>
      </c>
      <c r="B17" s="5" t="n">
        <v>5898</v>
      </c>
      <c r="C17" s="5" t="n">
        <v>6398</v>
      </c>
    </row>
    <row r="18" spans="1:3">
      <c r="A18" s="4" t="s">
        <v>886</v>
      </c>
      <c r="B18" s="5" t="n">
        <v>69324</v>
      </c>
      <c r="C18" s="5" t="n">
        <v>53133</v>
      </c>
    </row>
    <row r="19" spans="1:3">
      <c r="A19" s="4" t="s">
        <v>44</v>
      </c>
      <c r="B19" s="6" t="n">
        <v>84391</v>
      </c>
      <c r="C19" s="6" t="n">
        <v>1015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5</v>
      </c>
    </row>
    <row r="3" spans="1:4">
      <c r="A3" s="3" t="s">
        <v>888</v>
      </c>
    </row>
    <row r="4" spans="1:4">
      <c r="A4" s="4" t="s">
        <v>759</v>
      </c>
      <c r="B4" s="6" t="n">
        <v>5094</v>
      </c>
      <c r="C4" s="6" t="n">
        <v>4593</v>
      </c>
      <c r="D4" s="6" t="n">
        <v>3109</v>
      </c>
    </row>
    <row r="5" spans="1:4">
      <c r="A5" s="4" t="s">
        <v>889</v>
      </c>
      <c r="B5" s="5" t="n">
        <v>613</v>
      </c>
      <c r="C5" s="5" t="n">
        <v>865</v>
      </c>
      <c r="D5" s="5" t="n">
        <v>956</v>
      </c>
    </row>
    <row r="6" spans="1:4">
      <c r="A6" s="4" t="s">
        <v>890</v>
      </c>
      <c r="B6" s="5" t="n">
        <v>0</v>
      </c>
      <c r="C6" s="5" t="n">
        <v>1254</v>
      </c>
      <c r="D6" s="5" t="n">
        <v>1031</v>
      </c>
    </row>
    <row r="7" spans="1:4">
      <c r="A7" s="4" t="s">
        <v>891</v>
      </c>
      <c r="B7" s="5" t="n">
        <v>-625</v>
      </c>
      <c r="C7" s="5" t="n">
        <v>-247</v>
      </c>
      <c r="D7" s="5" t="n">
        <v>0</v>
      </c>
    </row>
    <row r="8" spans="1:4">
      <c r="A8" s="4" t="s">
        <v>892</v>
      </c>
      <c r="B8" s="5" t="n">
        <v>-693</v>
      </c>
      <c r="C8" s="5" t="n">
        <v>-992</v>
      </c>
      <c r="D8" s="5" t="n">
        <v>0</v>
      </c>
    </row>
    <row r="9" spans="1:4">
      <c r="A9" s="4" t="s">
        <v>893</v>
      </c>
      <c r="B9" s="5" t="n">
        <v>-542</v>
      </c>
      <c r="C9" s="5" t="n">
        <v>-379</v>
      </c>
      <c r="D9" s="5" t="n">
        <v>-503</v>
      </c>
    </row>
    <row r="10" spans="1:4">
      <c r="A10" s="4" t="s">
        <v>762</v>
      </c>
      <c r="B10" s="6" t="n">
        <v>3847</v>
      </c>
      <c r="C10" s="6" t="n">
        <v>5094</v>
      </c>
      <c r="D10" s="6" t="n">
        <v>45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253</v>
      </c>
    </row>
    <row r="3" spans="1:3">
      <c r="A3" s="4" t="s">
        <v>895</v>
      </c>
      <c r="B3" s="6" t="n">
        <v>4021061</v>
      </c>
      <c r="C3" s="6" t="n">
        <v>3713063</v>
      </c>
    </row>
    <row r="4" spans="1:3">
      <c r="A4" s="4" t="s">
        <v>896</v>
      </c>
      <c r="B4" s="5" t="n">
        <v>2528274</v>
      </c>
      <c r="C4" s="5" t="n">
        <v>2369971</v>
      </c>
    </row>
    <row r="5" spans="1:3">
      <c r="A5" s="4" t="s">
        <v>897</v>
      </c>
      <c r="B5" s="5" t="n">
        <v>4362503</v>
      </c>
      <c r="C5" s="5" t="n">
        <v>3802313</v>
      </c>
    </row>
    <row r="6" spans="1:3">
      <c r="A6" s="4" t="s">
        <v>898</v>
      </c>
      <c r="B6" s="5" t="n">
        <v>2047121</v>
      </c>
      <c r="C6" s="5" t="n">
        <v>1933460</v>
      </c>
    </row>
    <row r="7" spans="1:3">
      <c r="A7" s="4" t="s">
        <v>899</v>
      </c>
      <c r="B7" s="5" t="n">
        <v>4320090</v>
      </c>
      <c r="C7" s="5" t="n">
        <v>4047817</v>
      </c>
    </row>
    <row r="8" spans="1:3">
      <c r="A8" s="4" t="s">
        <v>900</v>
      </c>
      <c r="B8" s="5" t="n">
        <v>2024808</v>
      </c>
      <c r="C8" s="5" t="n">
        <v>2086154</v>
      </c>
    </row>
    <row r="9" spans="1:3">
      <c r="A9" s="4" t="s">
        <v>901</v>
      </c>
      <c r="B9" s="5" t="n">
        <v>15282796</v>
      </c>
      <c r="C9" s="5" t="n">
        <v>14239715</v>
      </c>
    </row>
    <row r="10" spans="1:3">
      <c r="A10" s="4" t="s">
        <v>54</v>
      </c>
      <c r="B10" s="5" t="n">
        <v>19303857</v>
      </c>
      <c r="C10" s="5" t="n">
        <v>17952778</v>
      </c>
    </row>
    <row r="11" spans="1:3">
      <c r="A11" s="4" t="s">
        <v>902</v>
      </c>
      <c r="B11" s="5" t="n">
        <v>848618</v>
      </c>
      <c r="C11" s="5" t="n">
        <v>910304</v>
      </c>
    </row>
    <row r="12" spans="1:3">
      <c r="A12" s="4" t="s">
        <v>903</v>
      </c>
      <c r="B12" s="5" t="n">
        <v>490721</v>
      </c>
      <c r="C12" s="5" t="n">
        <v>542206</v>
      </c>
    </row>
    <row r="13" spans="1:3">
      <c r="A13" s="4" t="s">
        <v>904</v>
      </c>
      <c r="B13" s="6" t="n">
        <v>1885</v>
      </c>
      <c r="C13" s="6" t="n">
        <v>13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253</v>
      </c>
    </row>
    <row r="3" spans="1:3">
      <c r="A3" s="5" t="n">
        <v>2017</v>
      </c>
      <c r="B3" s="6" t="n">
        <v>846160</v>
      </c>
    </row>
    <row r="4" spans="1:3">
      <c r="A4" s="5" t="n">
        <v>2018</v>
      </c>
      <c r="B4" s="5" t="n">
        <v>409785</v>
      </c>
    </row>
    <row r="5" spans="1:3">
      <c r="A5" s="5" t="n">
        <v>2019</v>
      </c>
      <c r="B5" s="5" t="n">
        <v>482977</v>
      </c>
    </row>
    <row r="6" spans="1:3">
      <c r="A6" s="5" t="n">
        <v>2020</v>
      </c>
      <c r="B6" s="5" t="n">
        <v>181197</v>
      </c>
    </row>
    <row r="7" spans="1:3">
      <c r="A7" s="5" t="n">
        <v>2021</v>
      </c>
      <c r="B7" s="5" t="n">
        <v>104578</v>
      </c>
    </row>
    <row r="8" spans="1:3">
      <c r="A8" s="4" t="s">
        <v>805</v>
      </c>
      <c r="B8" s="5" t="n">
        <v>111</v>
      </c>
    </row>
    <row r="9" spans="1:3">
      <c r="A9" s="4" t="s">
        <v>906</v>
      </c>
      <c r="B9" s="6" t="n">
        <v>2024808</v>
      </c>
      <c r="C9" s="6" t="n">
        <v>20861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7</v>
      </c>
      <c r="B1" s="2" t="s">
        <v>2</v>
      </c>
      <c r="C1" s="2" t="s">
        <v>32</v>
      </c>
    </row>
    <row r="2" spans="1:3">
      <c r="A2" s="3" t="s">
        <v>256</v>
      </c>
    </row>
    <row r="3" spans="1:3">
      <c r="A3" s="4" t="s">
        <v>908</v>
      </c>
      <c r="B3" s="6" t="n">
        <v>4</v>
      </c>
      <c r="C3"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2</v>
      </c>
    </row>
    <row r="2" spans="1:3">
      <c r="A2" s="3" t="s">
        <v>910</v>
      </c>
    </row>
    <row r="3" spans="1:3">
      <c r="A3" s="4" t="s">
        <v>911</v>
      </c>
      <c r="B3" s="6" t="n">
        <v>740526</v>
      </c>
      <c r="C3" s="6" t="n">
        <v>834400</v>
      </c>
    </row>
    <row r="4" spans="1:3">
      <c r="A4" s="4" t="s">
        <v>912</v>
      </c>
      <c r="B4" s="5" t="n">
        <v>209000</v>
      </c>
      <c r="C4" s="5" t="n">
        <v>317000</v>
      </c>
    </row>
    <row r="5" spans="1:3">
      <c r="A5" s="4" t="s">
        <v>55</v>
      </c>
      <c r="B5" s="5" t="n">
        <v>949526</v>
      </c>
      <c r="C5" s="5" t="n">
        <v>1151400</v>
      </c>
    </row>
    <row r="6" spans="1:3">
      <c r="A6" s="4" t="s">
        <v>913</v>
      </c>
    </row>
    <row r="7" spans="1:3">
      <c r="A7" s="3" t="s">
        <v>910</v>
      </c>
    </row>
    <row r="8" spans="1:3">
      <c r="A8" s="4" t="s">
        <v>911</v>
      </c>
      <c r="B8" s="5" t="n">
        <v>340526</v>
      </c>
      <c r="C8" s="5" t="n">
        <v>334400</v>
      </c>
    </row>
    <row r="9" spans="1:3">
      <c r="A9" s="4" t="s">
        <v>914</v>
      </c>
    </row>
    <row r="10" spans="1:3">
      <c r="A10" s="3" t="s">
        <v>910</v>
      </c>
    </row>
    <row r="11" spans="1:3">
      <c r="A11" s="4" t="s">
        <v>911</v>
      </c>
      <c r="B11" s="6" t="n">
        <v>400000</v>
      </c>
      <c r="C11" s="6" t="n">
        <v>500000</v>
      </c>
    </row>
    <row r="12" spans="1:3">
      <c r="A12" s="4" t="s">
        <v>915</v>
      </c>
    </row>
    <row r="13" spans="1:3">
      <c r="A13" s="3" t="s">
        <v>910</v>
      </c>
    </row>
    <row r="14" spans="1:3">
      <c r="A14" s="4" t="s">
        <v>916</v>
      </c>
      <c r="B14" s="4" t="s">
        <v>917</v>
      </c>
      <c r="C14" s="4" t="s">
        <v>918</v>
      </c>
    </row>
    <row r="15" spans="1:3">
      <c r="A15" s="4" t="s">
        <v>919</v>
      </c>
    </row>
    <row r="16" spans="1:3">
      <c r="A16" s="3" t="s">
        <v>910</v>
      </c>
    </row>
    <row r="17" spans="1:3">
      <c r="A17" s="4" t="s">
        <v>916</v>
      </c>
      <c r="B17" s="4" t="s">
        <v>920</v>
      </c>
      <c r="C17" s="4" t="s">
        <v>921</v>
      </c>
    </row>
    <row r="18" spans="1:3">
      <c r="A18" s="4" t="s">
        <v>922</v>
      </c>
    </row>
    <row r="19" spans="1:3">
      <c r="A19" s="3" t="s">
        <v>910</v>
      </c>
    </row>
    <row r="20" spans="1:3">
      <c r="A20" s="4" t="s">
        <v>916</v>
      </c>
      <c r="B20" s="4" t="s">
        <v>923</v>
      </c>
      <c r="C20" s="4" t="s">
        <v>924</v>
      </c>
    </row>
    <row r="21" spans="1:3">
      <c r="A21" s="4" t="s">
        <v>925</v>
      </c>
    </row>
    <row r="22" spans="1:3">
      <c r="A22" s="3" t="s">
        <v>910</v>
      </c>
    </row>
    <row r="23" spans="1:3">
      <c r="A23" s="4" t="s">
        <v>916</v>
      </c>
      <c r="B23" s="4" t="s">
        <v>926</v>
      </c>
      <c r="C23" s="4" t="s">
        <v>927</v>
      </c>
    </row>
    <row r="24" spans="1:3">
      <c r="A24" s="4" t="s">
        <v>928</v>
      </c>
    </row>
    <row r="25" spans="1:3">
      <c r="A25" s="3" t="s">
        <v>910</v>
      </c>
    </row>
    <row r="26" spans="1:3">
      <c r="A26" s="4" t="s">
        <v>916</v>
      </c>
      <c r="B26" s="4" t="s">
        <v>929</v>
      </c>
      <c r="C26" s="4" t="s">
        <v>9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932</v>
      </c>
    </row>
    <row r="3" spans="1:3">
      <c r="A3" s="4" t="s">
        <v>933</v>
      </c>
      <c r="B3" s="6" t="n">
        <v>2130500</v>
      </c>
      <c r="C3" s="6" t="n">
        <v>2025934</v>
      </c>
    </row>
    <row r="4" spans="1:3">
      <c r="A4" s="4" t="s">
        <v>934</v>
      </c>
      <c r="B4" s="5" t="n">
        <v>200000</v>
      </c>
      <c r="C4" s="5" t="n">
        <v>500</v>
      </c>
    </row>
    <row r="5" spans="1:3">
      <c r="A5" s="4" t="s">
        <v>935</v>
      </c>
      <c r="B5" s="5" t="n">
        <v>128026</v>
      </c>
      <c r="C5" s="5" t="n">
        <v>200000</v>
      </c>
    </row>
    <row r="6" spans="1:3">
      <c r="A6" s="4" t="s">
        <v>936</v>
      </c>
      <c r="B6" s="5" t="n">
        <v>175000</v>
      </c>
      <c r="C6" s="5" t="n">
        <v>103026</v>
      </c>
    </row>
    <row r="7" spans="1:3">
      <c r="A7" s="4" t="s">
        <v>937</v>
      </c>
      <c r="B7" s="5" t="n">
        <v>200000</v>
      </c>
      <c r="C7" s="5" t="n">
        <v>175000</v>
      </c>
    </row>
    <row r="8" spans="1:3">
      <c r="A8" s="4" t="s">
        <v>938</v>
      </c>
      <c r="B8" s="5" t="n">
        <v>9370</v>
      </c>
      <c r="C8" s="5" t="n">
        <v>159655</v>
      </c>
    </row>
    <row r="9" spans="1:3">
      <c r="A9" s="4" t="s">
        <v>939</v>
      </c>
      <c r="B9" s="5" t="n">
        <v>2842896</v>
      </c>
      <c r="C9" s="5" t="n">
        <v>2664115</v>
      </c>
    </row>
    <row r="10" spans="1:3">
      <c r="A10" s="4" t="s">
        <v>940</v>
      </c>
      <c r="B10" s="5" t="n">
        <v>12</v>
      </c>
      <c r="C10" s="5" t="n">
        <v>24</v>
      </c>
    </row>
    <row r="11" spans="1:3">
      <c r="A11" s="4" t="s">
        <v>56</v>
      </c>
      <c r="B11" s="6" t="n">
        <v>2842908</v>
      </c>
      <c r="C11" s="6" t="n">
        <v>2664139</v>
      </c>
    </row>
    <row r="12" spans="1:3">
      <c r="A12" s="3" t="s">
        <v>941</v>
      </c>
    </row>
    <row r="13" spans="1:3">
      <c r="A13" s="4" t="s">
        <v>942</v>
      </c>
      <c r="B13" s="4" t="s">
        <v>943</v>
      </c>
      <c r="C13" s="4" t="s">
        <v>944</v>
      </c>
    </row>
    <row r="14" spans="1:3">
      <c r="A14" s="4" t="s">
        <v>945</v>
      </c>
      <c r="B14" s="4" t="s">
        <v>946</v>
      </c>
      <c r="C14" s="4" t="s">
        <v>947</v>
      </c>
    </row>
    <row r="15" spans="1:3">
      <c r="A15" s="4" t="s">
        <v>948</v>
      </c>
      <c r="B15" s="4" t="s">
        <v>949</v>
      </c>
      <c r="C15" s="4" t="s">
        <v>946</v>
      </c>
    </row>
    <row r="16" spans="1:3">
      <c r="A16" s="4" t="s">
        <v>950</v>
      </c>
      <c r="B16" s="4" t="s">
        <v>951</v>
      </c>
      <c r="C16" s="4" t="s">
        <v>952</v>
      </c>
    </row>
    <row r="17" spans="1:3">
      <c r="A17" s="4" t="s">
        <v>953</v>
      </c>
      <c r="B17" s="4" t="s">
        <v>954</v>
      </c>
      <c r="C17" s="4" t="s">
        <v>951</v>
      </c>
    </row>
    <row r="18" spans="1:3">
      <c r="A18" s="4" t="s">
        <v>955</v>
      </c>
      <c r="B18" s="4" t="s">
        <v>956</v>
      </c>
      <c r="C18" s="4" t="s">
        <v>957</v>
      </c>
    </row>
    <row r="19" spans="1:3">
      <c r="A19" s="4" t="s">
        <v>958</v>
      </c>
      <c r="B19" s="4" t="s">
        <v>959</v>
      </c>
      <c r="C19" s="4" t="s">
        <v>960</v>
      </c>
    </row>
    <row r="20" spans="1:3">
      <c r="A20" s="4" t="s">
        <v>961</v>
      </c>
      <c r="B20" s="6" t="n">
        <v>5967318</v>
      </c>
      <c r="C20" s="6" t="n">
        <v>5719746</v>
      </c>
    </row>
    <row r="21" spans="1:3">
      <c r="A21" s="4" t="s">
        <v>962</v>
      </c>
      <c r="B21" s="6" t="n">
        <v>1192758</v>
      </c>
      <c r="C21" s="6" t="n">
        <v>12030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963</v>
      </c>
      <c r="C1" s="2" t="s">
        <v>2</v>
      </c>
      <c r="D1" s="2" t="s">
        <v>32</v>
      </c>
    </row>
    <row r="2" spans="1:4">
      <c r="A2" s="3" t="s">
        <v>964</v>
      </c>
    </row>
    <row r="3" spans="1:4">
      <c r="A3" s="4" t="s">
        <v>965</v>
      </c>
      <c r="C3" s="6" t="n">
        <v>227320000</v>
      </c>
      <c r="D3" s="6" t="n">
        <v>227320000</v>
      </c>
    </row>
    <row r="4" spans="1:4">
      <c r="A4" s="4" t="s">
        <v>966</v>
      </c>
      <c r="B4" s="4" t="s">
        <v>69</v>
      </c>
      <c r="C4" s="5" t="n">
        <v>-961000</v>
      </c>
      <c r="D4" s="5" t="n">
        <v>-1096000</v>
      </c>
    </row>
    <row r="5" spans="1:4">
      <c r="A5" s="4" t="s">
        <v>57</v>
      </c>
      <c r="C5" s="6" t="n">
        <v>225514000</v>
      </c>
      <c r="D5" s="6" t="n">
        <v>225260000</v>
      </c>
    </row>
    <row r="6" spans="1:4">
      <c r="A6" s="4" t="s">
        <v>967</v>
      </c>
      <c r="C6" s="4" t="s">
        <v>968</v>
      </c>
      <c r="D6" s="4" t="s">
        <v>969</v>
      </c>
    </row>
    <row r="7" spans="1:4">
      <c r="A7" s="4" t="s">
        <v>970</v>
      </c>
    </row>
    <row r="8" spans="1:4">
      <c r="A8" s="3" t="s">
        <v>964</v>
      </c>
    </row>
    <row r="9" spans="1:4">
      <c r="A9" s="4" t="s">
        <v>971</v>
      </c>
      <c r="C9" s="4" t="s">
        <v>972</v>
      </c>
    </row>
    <row r="10" spans="1:4">
      <c r="A10" s="4" t="s">
        <v>973</v>
      </c>
    </row>
    <row r="11" spans="1:4">
      <c r="A11" s="3" t="s">
        <v>964</v>
      </c>
    </row>
    <row r="12" spans="1:4">
      <c r="A12" s="4" t="s">
        <v>974</v>
      </c>
      <c r="C12" s="6" t="n">
        <v>-845000</v>
      </c>
      <c r="D12" s="6" t="n">
        <v>-964000</v>
      </c>
    </row>
    <row r="13" spans="1:4">
      <c r="A13" s="4" t="s">
        <v>975</v>
      </c>
    </row>
    <row r="14" spans="1:4">
      <c r="A14" s="3" t="s">
        <v>964</v>
      </c>
    </row>
    <row r="15" spans="1:4">
      <c r="A15" s="4" t="s">
        <v>976</v>
      </c>
      <c r="C15" s="4" t="s">
        <v>977</v>
      </c>
    </row>
    <row r="16" spans="1:4">
      <c r="A16" s="4" t="s">
        <v>965</v>
      </c>
      <c r="C16" s="6" t="n">
        <v>150000000</v>
      </c>
      <c r="D16" s="5" t="n">
        <v>150000000</v>
      </c>
    </row>
    <row r="17" spans="1:4">
      <c r="A17" s="4" t="s">
        <v>978</v>
      </c>
    </row>
    <row r="18" spans="1:4">
      <c r="A18" s="3" t="s">
        <v>964</v>
      </c>
    </row>
    <row r="19" spans="1:4">
      <c r="A19" s="4" t="s">
        <v>965</v>
      </c>
      <c r="B19" s="4" t="s">
        <v>71</v>
      </c>
      <c r="C19" s="6" t="n">
        <v>77320000</v>
      </c>
      <c r="D19" s="6" t="n">
        <v>77320000</v>
      </c>
    </row>
    <row r="20" spans="1:4"/>
    <row r="21" spans="1:4">
      <c r="A21" s="4" t="s">
        <v>69</v>
      </c>
      <c r="B21" s="4" t="s">
        <v>502</v>
      </c>
    </row>
    <row r="22" spans="1:4">
      <c r="A22" s="4" t="s">
        <v>71</v>
      </c>
      <c r="B22" s="4" t="s">
        <v>979</v>
      </c>
    </row>
  </sheetData>
  <mergeCells count="4">
    <mergeCell ref="A1:B1"/>
    <mergeCell ref="A20:C20"/>
    <mergeCell ref="B21:C21"/>
    <mergeCell ref="B22:C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0"/>
  </cols>
  <sheetData>
    <row r="1" spans="1:2">
      <c r="A1" s="1" t="s">
        <v>980</v>
      </c>
      <c r="B1" s="2" t="s">
        <v>1</v>
      </c>
    </row>
    <row r="2" spans="1:2">
      <c r="B2" s="2" t="s">
        <v>981</v>
      </c>
    </row>
    <row r="3" spans="1:2">
      <c r="A3" s="3" t="s">
        <v>153</v>
      </c>
    </row>
    <row r="4" spans="1:2">
      <c r="A4" s="4" t="s">
        <v>982</v>
      </c>
      <c r="B4" s="5" t="n">
        <v>2090409</v>
      </c>
    </row>
    <row r="5" spans="1:2">
      <c r="A5" s="4" t="s">
        <v>983</v>
      </c>
      <c r="B5" s="5" t="n">
        <v>91561192</v>
      </c>
    </row>
    <row r="6" spans="1:2">
      <c r="A6" s="4" t="s">
        <v>984</v>
      </c>
      <c r="B6" s="5" t="n">
        <v>248603</v>
      </c>
    </row>
    <row r="7" spans="1:2">
      <c r="A7" s="4" t="s">
        <v>985</v>
      </c>
      <c r="B7" s="5" t="n">
        <v>292304</v>
      </c>
    </row>
    <row r="8" spans="1:2">
      <c r="A8" s="4" t="s">
        <v>160</v>
      </c>
      <c r="B8" s="5" t="n">
        <v>350000</v>
      </c>
    </row>
    <row r="9" spans="1:2">
      <c r="A9" s="4" t="s">
        <v>986</v>
      </c>
      <c r="B9" s="5" t="n">
        <v>1899502</v>
      </c>
    </row>
    <row r="10" spans="1:2">
      <c r="A10" s="4" t="s">
        <v>987</v>
      </c>
      <c r="B10" s="5" t="n">
        <v>91752099</v>
      </c>
    </row>
    <row r="11" spans="1:2">
      <c r="A11" s="4" t="s">
        <v>143</v>
      </c>
    </row>
    <row r="12" spans="1:2">
      <c r="A12" s="3" t="s">
        <v>153</v>
      </c>
    </row>
    <row r="13" spans="1:2">
      <c r="A13" s="4" t="s">
        <v>988</v>
      </c>
      <c r="B13" s="5" t="n">
        <v>5060</v>
      </c>
    </row>
    <row r="14" spans="1:2">
      <c r="A14" s="4" t="s">
        <v>989</v>
      </c>
      <c r="B14" s="5" t="n">
        <v>5060</v>
      </c>
    </row>
    <row r="15" spans="1:2">
      <c r="A15" s="4" t="s">
        <v>145</v>
      </c>
    </row>
    <row r="16" spans="1:2">
      <c r="A16" s="3" t="s">
        <v>153</v>
      </c>
    </row>
    <row r="17" spans="1:2">
      <c r="A17" s="4" t="s">
        <v>988</v>
      </c>
      <c r="B17" s="5" t="n">
        <v>93651601</v>
      </c>
    </row>
    <row r="18" spans="1:2">
      <c r="A18" s="4" t="s">
        <v>989</v>
      </c>
      <c r="B18" s="5" t="n">
        <v>93651601</v>
      </c>
    </row>
    <row r="19" spans="1:2">
      <c r="A19" s="4" t="s">
        <v>990</v>
      </c>
    </row>
    <row r="20" spans="1:2">
      <c r="A20" s="3" t="s">
        <v>153</v>
      </c>
    </row>
    <row r="21" spans="1:2">
      <c r="A21" s="4" t="s">
        <v>982</v>
      </c>
      <c r="B21" s="5" t="n">
        <v>2090409</v>
      </c>
    </row>
    <row r="22" spans="1:2">
      <c r="A22" s="4" t="s">
        <v>984</v>
      </c>
      <c r="B22" s="5" t="n">
        <v>248603</v>
      </c>
    </row>
    <row r="23" spans="1:2">
      <c r="A23" s="4" t="s">
        <v>985</v>
      </c>
      <c r="B23" s="5" t="n">
        <v>292304</v>
      </c>
    </row>
    <row r="24" spans="1:2">
      <c r="A24" s="4" t="s">
        <v>160</v>
      </c>
      <c r="B24" s="5" t="n">
        <v>350000</v>
      </c>
    </row>
    <row r="25" spans="1:2">
      <c r="A25" s="4" t="s">
        <v>986</v>
      </c>
      <c r="B25" s="5" t="n">
        <v>18995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6"/>
    <col customWidth="1" max="7" min="7" width="14"/>
  </cols>
  <sheetData>
    <row r="1" spans="1:7">
      <c r="A1" s="1" t="s">
        <v>991</v>
      </c>
      <c r="B1" s="2" t="s">
        <v>992</v>
      </c>
      <c r="C1" s="2" t="s">
        <v>993</v>
      </c>
      <c r="D1" s="2" t="s">
        <v>2</v>
      </c>
      <c r="E1" s="2" t="s">
        <v>32</v>
      </c>
      <c r="F1" s="2" t="s">
        <v>994</v>
      </c>
      <c r="G1" s="2" t="s">
        <v>995</v>
      </c>
    </row>
    <row r="2" spans="1:7">
      <c r="A2" s="3" t="s">
        <v>996</v>
      </c>
    </row>
    <row r="3" spans="1:7">
      <c r="A3" s="4" t="s">
        <v>80</v>
      </c>
      <c r="D3" s="7" t="n">
        <v>0.01</v>
      </c>
      <c r="E3" s="7" t="n">
        <v>0.01</v>
      </c>
      <c r="G3" s="7" t="n">
        <v>0.01</v>
      </c>
    </row>
    <row r="4" spans="1:7">
      <c r="A4" s="4" t="s">
        <v>997</v>
      </c>
      <c r="D4" s="8" t="n">
        <v>15.74</v>
      </c>
    </row>
    <row r="5" spans="1:7">
      <c r="A5" s="4" t="s">
        <v>998</v>
      </c>
      <c r="D5" s="8" t="n">
        <v>0.01</v>
      </c>
      <c r="E5" s="7" t="n">
        <v>0.01</v>
      </c>
    </row>
    <row r="6" spans="1:7">
      <c r="A6" s="4" t="s">
        <v>999</v>
      </c>
      <c r="B6" s="7" t="n">
        <v>27.17</v>
      </c>
    </row>
    <row r="7" spans="1:7">
      <c r="A7" s="4" t="s">
        <v>145</v>
      </c>
    </row>
    <row r="8" spans="1:7">
      <c r="A8" s="3" t="s">
        <v>996</v>
      </c>
    </row>
    <row r="9" spans="1:7">
      <c r="A9" s="4" t="s">
        <v>1000</v>
      </c>
      <c r="F9" s="6" t="n">
        <v>100000000</v>
      </c>
    </row>
    <row r="10" spans="1:7">
      <c r="A10" s="4" t="s">
        <v>1001</v>
      </c>
      <c r="D10" s="7" t="n">
        <v>32.02</v>
      </c>
    </row>
    <row r="11" spans="1:7">
      <c r="A11" s="4" t="s">
        <v>1002</v>
      </c>
      <c r="D11" s="6" t="n">
        <v>15500000</v>
      </c>
    </row>
    <row r="12" spans="1:7">
      <c r="A12" s="4" t="s">
        <v>1003</v>
      </c>
    </row>
    <row r="13" spans="1:7">
      <c r="A13" s="3" t="s">
        <v>996</v>
      </c>
    </row>
    <row r="14" spans="1:7">
      <c r="A14" s="4" t="s">
        <v>1004</v>
      </c>
      <c r="B14" s="4" t="s">
        <v>1005</v>
      </c>
    </row>
    <row r="15" spans="1:7">
      <c r="A15" s="4" t="s">
        <v>998</v>
      </c>
      <c r="B15" s="7" t="n">
        <v>0.01</v>
      </c>
    </row>
    <row r="16" spans="1:7">
      <c r="A16" s="4" t="s">
        <v>1006</v>
      </c>
      <c r="B16" s="6" t="n">
        <v>1000</v>
      </c>
    </row>
    <row r="17" spans="1:7">
      <c r="A17" s="4" t="s">
        <v>142</v>
      </c>
    </row>
    <row r="18" spans="1:7">
      <c r="A18" s="3" t="s">
        <v>996</v>
      </c>
    </row>
    <row r="19" spans="1:7">
      <c r="A19" s="4" t="s">
        <v>1007</v>
      </c>
      <c r="B19" s="11" t="n">
        <v>36.8046</v>
      </c>
    </row>
    <row r="20" spans="1:7">
      <c r="A20" s="4" t="s">
        <v>143</v>
      </c>
    </row>
    <row r="21" spans="1:7">
      <c r="A21" s="3" t="s">
        <v>996</v>
      </c>
    </row>
    <row r="22" spans="1:7">
      <c r="A22" s="4" t="s">
        <v>1004</v>
      </c>
      <c r="C22" s="4" t="s">
        <v>1008</v>
      </c>
    </row>
    <row r="23" spans="1:7">
      <c r="A23" s="4" t="s">
        <v>998</v>
      </c>
      <c r="C23" s="7" t="n">
        <v>0.01</v>
      </c>
    </row>
    <row r="24" spans="1:7">
      <c r="A24" s="4" t="s">
        <v>1006</v>
      </c>
      <c r="C24" s="6" t="n">
        <v>25000</v>
      </c>
    </row>
    <row r="25" spans="1:7">
      <c r="A25" s="4" t="s">
        <v>1009</v>
      </c>
      <c r="C25" s="5" t="n">
        <v>5060000</v>
      </c>
    </row>
    <row r="26" spans="1:7">
      <c r="A26" s="4" t="s">
        <v>1010</v>
      </c>
      <c r="C26" s="6" t="n">
        <v>25</v>
      </c>
    </row>
    <row r="27" spans="1:7">
      <c r="A27" s="4" t="s">
        <v>1011</v>
      </c>
    </row>
    <row r="28" spans="1:7">
      <c r="A28" s="3" t="s">
        <v>996</v>
      </c>
    </row>
    <row r="29" spans="1:7">
      <c r="A29" s="4" t="s">
        <v>1012</v>
      </c>
      <c r="G29" s="5" t="n">
        <v>3282276</v>
      </c>
    </row>
    <row r="30" spans="1:7">
      <c r="A30" s="4" t="s">
        <v>997</v>
      </c>
      <c r="G30" s="7" t="n">
        <v>18.28</v>
      </c>
    </row>
    <row r="31" spans="1:7">
      <c r="A31" s="4" t="s">
        <v>1013</v>
      </c>
      <c r="D31" s="5" t="n">
        <v>10317</v>
      </c>
    </row>
    <row r="32" spans="1:7">
      <c r="A32" s="4" t="s">
        <v>1014</v>
      </c>
      <c r="D32" s="5" t="n">
        <v>530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5</v>
      </c>
    </row>
    <row r="3" spans="1:4">
      <c r="A3" s="3" t="s">
        <v>1016</v>
      </c>
    </row>
    <row r="4" spans="1:4">
      <c r="A4" s="4" t="s">
        <v>1017</v>
      </c>
      <c r="B4" s="6" t="n">
        <v>-78106</v>
      </c>
      <c r="C4" s="6" t="n">
        <v>-56261</v>
      </c>
      <c r="D4" s="6" t="n">
        <v>-48549</v>
      </c>
    </row>
    <row r="5" spans="1:4">
      <c r="A5" s="4" t="s">
        <v>1018</v>
      </c>
      <c r="B5" s="5" t="n">
        <v>-8308</v>
      </c>
      <c r="C5" s="5" t="n">
        <v>-31148</v>
      </c>
      <c r="D5" s="5" t="n">
        <v>-12024</v>
      </c>
    </row>
    <row r="6" spans="1:4">
      <c r="A6" s="4" t="s">
        <v>1019</v>
      </c>
      <c r="B6" s="5" t="n">
        <v>9421</v>
      </c>
      <c r="C6" s="5" t="n">
        <v>9303</v>
      </c>
      <c r="D6" s="5" t="n">
        <v>4312</v>
      </c>
    </row>
    <row r="7" spans="1:4">
      <c r="A7" s="4" t="s">
        <v>138</v>
      </c>
      <c r="B7" s="5" t="n">
        <v>1113</v>
      </c>
      <c r="C7" s="5" t="n">
        <v>-21845</v>
      </c>
      <c r="D7" s="5" t="n">
        <v>-7712</v>
      </c>
    </row>
    <row r="8" spans="1:4">
      <c r="A8" s="4" t="s">
        <v>1020</v>
      </c>
      <c r="B8" s="5" t="n">
        <v>-76993</v>
      </c>
      <c r="C8" s="5" t="n">
        <v>-78106</v>
      </c>
      <c r="D8" s="5" t="n">
        <v>-56261</v>
      </c>
    </row>
    <row r="9" spans="1:4">
      <c r="A9" s="4" t="s">
        <v>1021</v>
      </c>
    </row>
    <row r="10" spans="1:4">
      <c r="A10" s="3" t="s">
        <v>1016</v>
      </c>
    </row>
    <row r="11" spans="1:4">
      <c r="A11" s="4" t="s">
        <v>1017</v>
      </c>
      <c r="B11" s="5" t="n">
        <v>-6407</v>
      </c>
      <c r="C11" s="5" t="n">
        <v>16421</v>
      </c>
      <c r="D11" s="5" t="n">
        <v>-2617</v>
      </c>
    </row>
    <row r="12" spans="1:4">
      <c r="A12" s="4" t="s">
        <v>1018</v>
      </c>
      <c r="B12" s="5" t="n">
        <v>-8901</v>
      </c>
      <c r="C12" s="5" t="n">
        <v>-22512</v>
      </c>
      <c r="D12" s="5" t="n">
        <v>21811</v>
      </c>
    </row>
    <row r="13" spans="1:4">
      <c r="A13" s="4" t="s">
        <v>1019</v>
      </c>
      <c r="B13" s="5" t="n">
        <v>-168</v>
      </c>
      <c r="C13" s="5" t="n">
        <v>-316</v>
      </c>
      <c r="D13" s="5" t="n">
        <v>-2773</v>
      </c>
    </row>
    <row r="14" spans="1:4">
      <c r="A14" s="4" t="s">
        <v>138</v>
      </c>
      <c r="B14" s="5" t="n">
        <v>-9069</v>
      </c>
      <c r="C14" s="5" t="n">
        <v>-22828</v>
      </c>
      <c r="D14" s="5" t="n">
        <v>19038</v>
      </c>
    </row>
    <row r="15" spans="1:4">
      <c r="A15" s="4" t="s">
        <v>1020</v>
      </c>
      <c r="B15" s="5" t="n">
        <v>-15476</v>
      </c>
      <c r="C15" s="5" t="n">
        <v>-6407</v>
      </c>
      <c r="D15" s="5" t="n">
        <v>16421</v>
      </c>
    </row>
    <row r="16" spans="1:4">
      <c r="A16" s="4" t="s">
        <v>1022</v>
      </c>
    </row>
    <row r="17" spans="1:4">
      <c r="A17" s="3" t="s">
        <v>1016</v>
      </c>
    </row>
    <row r="18" spans="1:4">
      <c r="A18" s="4" t="s">
        <v>1017</v>
      </c>
      <c r="B18" s="5" t="n">
        <v>-22980</v>
      </c>
      <c r="C18" s="5" t="n">
        <v>-25530</v>
      </c>
      <c r="D18" s="5" t="n">
        <v>-18206</v>
      </c>
    </row>
    <row r="19" spans="1:4">
      <c r="A19" s="4" t="s">
        <v>1018</v>
      </c>
      <c r="B19" s="5" t="n">
        <v>825</v>
      </c>
      <c r="C19" s="5" t="n">
        <v>-3136</v>
      </c>
      <c r="D19" s="5" t="n">
        <v>-12506</v>
      </c>
    </row>
    <row r="20" spans="1:4">
      <c r="A20" s="4" t="s">
        <v>1019</v>
      </c>
      <c r="B20" s="5" t="n">
        <v>5087</v>
      </c>
      <c r="C20" s="5" t="n">
        <v>5686</v>
      </c>
      <c r="D20" s="5" t="n">
        <v>5182</v>
      </c>
    </row>
    <row r="21" spans="1:4">
      <c r="A21" s="4" t="s">
        <v>138</v>
      </c>
      <c r="B21" s="5" t="n">
        <v>5912</v>
      </c>
      <c r="C21" s="5" t="n">
        <v>2550</v>
      </c>
      <c r="D21" s="5" t="n">
        <v>-7324</v>
      </c>
    </row>
    <row r="22" spans="1:4">
      <c r="A22" s="4" t="s">
        <v>1020</v>
      </c>
      <c r="B22" s="5" t="n">
        <v>-17068</v>
      </c>
      <c r="C22" s="5" t="n">
        <v>-22980</v>
      </c>
      <c r="D22" s="5" t="n">
        <v>-25530</v>
      </c>
    </row>
    <row r="23" spans="1:4">
      <c r="A23" s="4" t="s">
        <v>1023</v>
      </c>
    </row>
    <row r="24" spans="1:4">
      <c r="A24" s="3" t="s">
        <v>1016</v>
      </c>
    </row>
    <row r="25" spans="1:4">
      <c r="A25" s="4" t="s">
        <v>1017</v>
      </c>
      <c r="B25" s="5" t="n">
        <v>-48719</v>
      </c>
      <c r="C25" s="5" t="n">
        <v>-47152</v>
      </c>
      <c r="D25" s="5" t="n">
        <v>-27726</v>
      </c>
    </row>
    <row r="26" spans="1:4">
      <c r="A26" s="4" t="s">
        <v>1018</v>
      </c>
      <c r="B26" s="5" t="n">
        <v>-232</v>
      </c>
      <c r="C26" s="5" t="n">
        <v>-5500</v>
      </c>
      <c r="D26" s="5" t="n">
        <v>-21329</v>
      </c>
    </row>
    <row r="27" spans="1:4">
      <c r="A27" s="4" t="s">
        <v>1019</v>
      </c>
      <c r="B27" s="5" t="n">
        <v>4502</v>
      </c>
      <c r="C27" s="5" t="n">
        <v>3933</v>
      </c>
      <c r="D27" s="5" t="n">
        <v>1903</v>
      </c>
    </row>
    <row r="28" spans="1:4">
      <c r="A28" s="4" t="s">
        <v>138</v>
      </c>
      <c r="B28" s="5" t="n">
        <v>4270</v>
      </c>
      <c r="C28" s="5" t="n">
        <v>-1567</v>
      </c>
      <c r="D28" s="5" t="n">
        <v>-19426</v>
      </c>
    </row>
    <row r="29" spans="1:4">
      <c r="A29" s="4" t="s">
        <v>1020</v>
      </c>
      <c r="B29" s="6" t="n">
        <v>-44449</v>
      </c>
      <c r="C29" s="6" t="n">
        <v>-48719</v>
      </c>
      <c r="D29" s="6" t="n">
        <v>-471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4</v>
      </c>
      <c r="C1" s="2" t="s">
        <v>127</v>
      </c>
      <c r="K1" s="2" t="s">
        <v>1</v>
      </c>
    </row>
    <row r="2" spans="1:13">
      <c r="C2" s="2" t="s">
        <v>2</v>
      </c>
      <c r="D2" s="2" t="s">
        <v>128</v>
      </c>
      <c r="E2" s="2" t="s">
        <v>4</v>
      </c>
      <c r="F2" s="2" t="s">
        <v>129</v>
      </c>
      <c r="G2" s="2" t="s">
        <v>32</v>
      </c>
      <c r="H2" s="2" t="s">
        <v>130</v>
      </c>
      <c r="I2" s="2" t="s">
        <v>131</v>
      </c>
      <c r="J2" s="2" t="s">
        <v>132</v>
      </c>
      <c r="K2" s="2" t="s">
        <v>2</v>
      </c>
      <c r="L2" s="2" t="s">
        <v>32</v>
      </c>
      <c r="M2" s="2" t="s">
        <v>85</v>
      </c>
    </row>
    <row r="3" spans="1:13">
      <c r="A3" s="3" t="s">
        <v>1025</v>
      </c>
    </row>
    <row r="4" spans="1:13">
      <c r="A4" s="4" t="s">
        <v>105</v>
      </c>
      <c r="K4" s="6" t="n">
        <v>-149</v>
      </c>
      <c r="L4" s="6" t="n">
        <v>-110</v>
      </c>
      <c r="M4" s="6" t="n">
        <v>-1145</v>
      </c>
    </row>
    <row r="5" spans="1:13">
      <c r="A5" s="4" t="s">
        <v>118</v>
      </c>
      <c r="C5" s="6" t="n">
        <v>81505</v>
      </c>
      <c r="D5" s="6" t="n">
        <v>76262</v>
      </c>
      <c r="E5" s="6" t="n">
        <v>75202</v>
      </c>
      <c r="F5" s="6" t="n">
        <v>70481</v>
      </c>
      <c r="G5" s="6" t="n">
        <v>75439</v>
      </c>
      <c r="H5" s="6" t="n">
        <v>76365</v>
      </c>
      <c r="I5" s="6" t="n">
        <v>72469</v>
      </c>
      <c r="J5" s="6" t="n">
        <v>73488</v>
      </c>
      <c r="K5" s="5" t="n">
        <v>303450</v>
      </c>
      <c r="L5" s="5" t="n">
        <v>297761</v>
      </c>
      <c r="M5" s="5" t="n">
        <v>291699</v>
      </c>
    </row>
    <row r="6" spans="1:13">
      <c r="A6" s="4" t="s">
        <v>119</v>
      </c>
      <c r="C6" s="6" t="n">
        <v>-23845</v>
      </c>
      <c r="D6" s="6" t="n">
        <v>-24445</v>
      </c>
      <c r="E6" s="6" t="n">
        <v>-24599</v>
      </c>
      <c r="F6" s="6" t="n">
        <v>-23434</v>
      </c>
      <c r="G6" s="6" t="n">
        <v>-23627</v>
      </c>
      <c r="H6" s="6" t="n">
        <v>-24995</v>
      </c>
      <c r="I6" s="6" t="n">
        <v>-20426</v>
      </c>
      <c r="J6" s="6" t="n">
        <v>-23984</v>
      </c>
      <c r="K6" s="5" t="n">
        <v>-96323</v>
      </c>
      <c r="L6" s="5" t="n">
        <v>-93032</v>
      </c>
      <c r="M6" s="5" t="n">
        <v>-91973</v>
      </c>
    </row>
    <row r="7" spans="1:13">
      <c r="A7" s="4" t="s">
        <v>122</v>
      </c>
      <c r="K7" s="5" t="n">
        <v>198423</v>
      </c>
      <c r="L7" s="5" t="n">
        <v>195361</v>
      </c>
      <c r="M7" s="5" t="n">
        <v>188496</v>
      </c>
    </row>
    <row r="8" spans="1:13">
      <c r="A8" s="4" t="s">
        <v>1026</v>
      </c>
      <c r="K8" s="5" t="n">
        <v>-9421</v>
      </c>
      <c r="L8" s="5" t="n">
        <v>-9303</v>
      </c>
      <c r="M8" s="5" t="n">
        <v>-4312</v>
      </c>
    </row>
    <row r="9" spans="1:13">
      <c r="A9" s="4" t="s">
        <v>1027</v>
      </c>
    </row>
    <row r="10" spans="1:13">
      <c r="A10" s="3" t="s">
        <v>1025</v>
      </c>
    </row>
    <row r="11" spans="1:13">
      <c r="A11" s="4" t="s">
        <v>104</v>
      </c>
      <c r="K11" s="5" t="n">
        <v>414</v>
      </c>
      <c r="L11" s="5" t="n">
        <v>609</v>
      </c>
      <c r="M11" s="5" t="n">
        <v>5499</v>
      </c>
    </row>
    <row r="12" spans="1:13">
      <c r="A12" s="4" t="s">
        <v>105</v>
      </c>
      <c r="K12" s="5" t="n">
        <v>-149</v>
      </c>
      <c r="L12" s="5" t="n">
        <v>-110</v>
      </c>
      <c r="M12" s="5" t="n">
        <v>-1145</v>
      </c>
    </row>
    <row r="13" spans="1:13">
      <c r="A13" s="4" t="s">
        <v>118</v>
      </c>
      <c r="K13" s="5" t="n">
        <v>265</v>
      </c>
      <c r="L13" s="5" t="n">
        <v>499</v>
      </c>
      <c r="M13" s="5" t="n">
        <v>4354</v>
      </c>
    </row>
    <row r="14" spans="1:13">
      <c r="A14" s="4" t="s">
        <v>1021</v>
      </c>
    </row>
    <row r="15" spans="1:13">
      <c r="A15" s="3" t="s">
        <v>1025</v>
      </c>
    </row>
    <row r="16" spans="1:13">
      <c r="A16" s="4" t="s">
        <v>1026</v>
      </c>
      <c r="K16" s="5" t="n">
        <v>168</v>
      </c>
      <c r="L16" s="5" t="n">
        <v>316</v>
      </c>
      <c r="M16" s="5" t="n">
        <v>2773</v>
      </c>
    </row>
    <row r="17" spans="1:13">
      <c r="A17" s="4" t="s">
        <v>1028</v>
      </c>
    </row>
    <row r="18" spans="1:13">
      <c r="A18" s="3" t="s">
        <v>1025</v>
      </c>
    </row>
    <row r="19" spans="1:13">
      <c r="A19" s="4" t="s">
        <v>119</v>
      </c>
      <c r="K19" s="5" t="n">
        <v>-97</v>
      </c>
      <c r="L19" s="5" t="n">
        <v>-183</v>
      </c>
      <c r="M19" s="5" t="n">
        <v>-1581</v>
      </c>
    </row>
    <row r="20" spans="1:13">
      <c r="A20" s="4" t="s">
        <v>122</v>
      </c>
      <c r="K20" s="5" t="n">
        <v>168</v>
      </c>
      <c r="L20" s="5" t="n">
        <v>316</v>
      </c>
      <c r="M20" s="5" t="n">
        <v>2773</v>
      </c>
    </row>
    <row r="21" spans="1:13">
      <c r="A21" s="4" t="s">
        <v>1022</v>
      </c>
    </row>
    <row r="22" spans="1:13">
      <c r="A22" s="3" t="s">
        <v>1025</v>
      </c>
    </row>
    <row r="23" spans="1:13">
      <c r="A23" s="4" t="s">
        <v>1026</v>
      </c>
      <c r="K23" s="5" t="n">
        <v>-5087</v>
      </c>
      <c r="L23" s="5" t="n">
        <v>-5686</v>
      </c>
      <c r="M23" s="5" t="n">
        <v>-5182</v>
      </c>
    </row>
    <row r="24" spans="1:13">
      <c r="A24" s="4" t="s">
        <v>1029</v>
      </c>
    </row>
    <row r="25" spans="1:13">
      <c r="A25" s="3" t="s">
        <v>1025</v>
      </c>
    </row>
    <row r="26" spans="1:13">
      <c r="A26" s="4" t="s">
        <v>119</v>
      </c>
      <c r="K26" s="5" t="n">
        <v>2933</v>
      </c>
      <c r="L26" s="5" t="n">
        <v>3279</v>
      </c>
      <c r="M26" s="5" t="n">
        <v>2918</v>
      </c>
    </row>
    <row r="27" spans="1:13">
      <c r="A27" s="4" t="s">
        <v>122</v>
      </c>
      <c r="K27" s="5" t="n">
        <v>-5087</v>
      </c>
      <c r="L27" s="5" t="n">
        <v>-5686</v>
      </c>
      <c r="M27" s="5" t="n">
        <v>-5182</v>
      </c>
    </row>
    <row r="28" spans="1:13">
      <c r="A28" s="4" t="s">
        <v>94</v>
      </c>
      <c r="K28" s="5" t="n">
        <v>-8020</v>
      </c>
      <c r="L28" s="5" t="n">
        <v>-8965</v>
      </c>
      <c r="M28" s="5" t="n">
        <v>-8100</v>
      </c>
    </row>
    <row r="29" spans="1:13">
      <c r="A29" s="4" t="s">
        <v>1030</v>
      </c>
    </row>
    <row r="30" spans="1:13">
      <c r="A30" s="3" t="s">
        <v>1025</v>
      </c>
    </row>
    <row r="31" spans="1:13">
      <c r="A31" s="4" t="s">
        <v>1031</v>
      </c>
      <c r="B31" s="4" t="s">
        <v>69</v>
      </c>
      <c r="K31" s="5" t="n">
        <v>-7126</v>
      </c>
      <c r="L31" s="5" t="n">
        <v>-6161</v>
      </c>
      <c r="M31" s="5" t="n">
        <v>-2921</v>
      </c>
    </row>
    <row r="32" spans="1:13">
      <c r="A32" s="4" t="s">
        <v>1032</v>
      </c>
    </row>
    <row r="33" spans="1:13">
      <c r="A33" s="3" t="s">
        <v>1025</v>
      </c>
    </row>
    <row r="34" spans="1:13">
      <c r="A34" s="4" t="s">
        <v>1031</v>
      </c>
      <c r="B34" s="4" t="s">
        <v>69</v>
      </c>
      <c r="K34" s="5" t="n">
        <v>-14</v>
      </c>
      <c r="L34" s="5" t="n">
        <v>-73</v>
      </c>
      <c r="M34" s="5" t="n">
        <v>-73</v>
      </c>
    </row>
    <row r="35" spans="1:13">
      <c r="A35" s="4" t="s">
        <v>1033</v>
      </c>
    </row>
    <row r="36" spans="1:13">
      <c r="A36" s="3" t="s">
        <v>1025</v>
      </c>
    </row>
    <row r="37" spans="1:13">
      <c r="A37" s="4" t="s">
        <v>1031</v>
      </c>
      <c r="K37" s="5" t="n">
        <v>-7140</v>
      </c>
      <c r="L37" s="5" t="n">
        <v>-6234</v>
      </c>
      <c r="M37" s="5" t="n">
        <v>-2994</v>
      </c>
    </row>
    <row r="38" spans="1:13">
      <c r="A38" s="4" t="s">
        <v>1034</v>
      </c>
      <c r="K38" s="5" t="n">
        <v>2638</v>
      </c>
      <c r="L38" s="5" t="n">
        <v>2301</v>
      </c>
      <c r="M38" s="5" t="n">
        <v>1091</v>
      </c>
    </row>
    <row r="39" spans="1:13">
      <c r="A39" s="4" t="s">
        <v>1026</v>
      </c>
      <c r="K39" s="6" t="n">
        <v>-4502</v>
      </c>
      <c r="L39" s="6" t="n">
        <v>-3933</v>
      </c>
      <c r="M39" s="6" t="n">
        <v>-1903</v>
      </c>
    </row>
    <row r="40" spans="1:13"/>
    <row r="41" spans="1:13">
      <c r="A41" s="4" t="s">
        <v>69</v>
      </c>
      <c r="B41" s="4" t="s">
        <v>1035</v>
      </c>
    </row>
  </sheetData>
  <mergeCells count="5">
    <mergeCell ref="A1:B2"/>
    <mergeCell ref="C1:J1"/>
    <mergeCell ref="K1:M1"/>
    <mergeCell ref="A40:L40"/>
    <mergeCell ref="B41:L4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85</v>
      </c>
    </row>
    <row r="3" spans="1:4">
      <c r="A3" s="3" t="s">
        <v>1037</v>
      </c>
    </row>
    <row r="4" spans="1:4">
      <c r="A4" s="4" t="s">
        <v>1038</v>
      </c>
      <c r="B4" s="6" t="n">
        <v>-14113</v>
      </c>
      <c r="C4" s="6" t="n">
        <v>-35701</v>
      </c>
      <c r="D4" s="6" t="n">
        <v>34242</v>
      </c>
    </row>
    <row r="5" spans="1:4">
      <c r="A5" s="4" t="s">
        <v>1039</v>
      </c>
      <c r="B5" s="5" t="n">
        <v>-414</v>
      </c>
      <c r="C5" s="5" t="n">
        <v>-609</v>
      </c>
      <c r="D5" s="5" t="n">
        <v>-5499</v>
      </c>
    </row>
    <row r="6" spans="1:4">
      <c r="A6" s="4" t="s">
        <v>1040</v>
      </c>
      <c r="B6" s="5" t="n">
        <v>149</v>
      </c>
      <c r="C6" s="5" t="n">
        <v>110</v>
      </c>
      <c r="D6" s="5" t="n">
        <v>1145</v>
      </c>
    </row>
    <row r="7" spans="1:4">
      <c r="A7" s="4" t="s">
        <v>1041</v>
      </c>
      <c r="B7" s="5" t="n">
        <v>0</v>
      </c>
      <c r="C7" s="5" t="n">
        <v>37</v>
      </c>
      <c r="D7" s="5" t="n">
        <v>60</v>
      </c>
    </row>
    <row r="8" spans="1:4">
      <c r="A8" s="4" t="s">
        <v>135</v>
      </c>
      <c r="B8" s="5" t="n">
        <v>-14378</v>
      </c>
      <c r="C8" s="5" t="n">
        <v>-36163</v>
      </c>
      <c r="D8" s="5" t="n">
        <v>29948</v>
      </c>
    </row>
    <row r="9" spans="1:4">
      <c r="A9" s="3" t="s">
        <v>1042</v>
      </c>
    </row>
    <row r="10" spans="1:4">
      <c r="A10" s="4" t="s">
        <v>1043</v>
      </c>
      <c r="B10" s="5" t="n">
        <v>1331</v>
      </c>
      <c r="C10" s="5" t="n">
        <v>-4945</v>
      </c>
      <c r="D10" s="5" t="n">
        <v>-19589</v>
      </c>
    </row>
    <row r="11" spans="1:4">
      <c r="A11" s="4" t="s">
        <v>1044</v>
      </c>
      <c r="B11" s="5" t="n">
        <v>8020</v>
      </c>
      <c r="C11" s="5" t="n">
        <v>8965</v>
      </c>
      <c r="D11" s="5" t="n">
        <v>8100</v>
      </c>
    </row>
    <row r="12" spans="1:4">
      <c r="A12" s="4" t="s">
        <v>136</v>
      </c>
      <c r="B12" s="5" t="n">
        <v>9351</v>
      </c>
      <c r="C12" s="5" t="n">
        <v>4020</v>
      </c>
      <c r="D12" s="5" t="n">
        <v>-11489</v>
      </c>
    </row>
    <row r="13" spans="1:4">
      <c r="A13" s="3" t="s">
        <v>1045</v>
      </c>
    </row>
    <row r="14" spans="1:4">
      <c r="A14" s="4" t="s">
        <v>1046</v>
      </c>
      <c r="B14" s="5" t="n">
        <v>-368</v>
      </c>
      <c r="C14" s="5" t="n">
        <v>-8719</v>
      </c>
      <c r="D14" s="5" t="n">
        <v>-33567</v>
      </c>
    </row>
    <row r="15" spans="1:4">
      <c r="A15" s="4" t="s">
        <v>1047</v>
      </c>
      <c r="B15" s="5" t="n">
        <v>7126</v>
      </c>
      <c r="C15" s="5" t="n">
        <v>6161</v>
      </c>
      <c r="D15" s="5" t="n">
        <v>2921</v>
      </c>
    </row>
    <row r="16" spans="1:4">
      <c r="A16" s="4" t="s">
        <v>1048</v>
      </c>
      <c r="B16" s="5" t="n">
        <v>14</v>
      </c>
      <c r="C16" s="5" t="n">
        <v>73</v>
      </c>
      <c r="D16" s="5" t="n">
        <v>73</v>
      </c>
    </row>
    <row r="17" spans="1:4">
      <c r="A17" s="4" t="s">
        <v>137</v>
      </c>
      <c r="B17" s="5" t="n">
        <v>6772</v>
      </c>
      <c r="C17" s="5" t="n">
        <v>-2485</v>
      </c>
      <c r="D17" s="5" t="n">
        <v>-30573</v>
      </c>
    </row>
    <row r="18" spans="1:4">
      <c r="A18" s="3" t="s">
        <v>1037</v>
      </c>
    </row>
    <row r="19" spans="1:4">
      <c r="A19" s="4" t="s">
        <v>1038</v>
      </c>
      <c r="B19" s="5" t="n">
        <v>5212</v>
      </c>
      <c r="C19" s="5" t="n">
        <v>13166</v>
      </c>
      <c r="D19" s="5" t="n">
        <v>-12469</v>
      </c>
    </row>
    <row r="20" spans="1:4">
      <c r="A20" s="4" t="s">
        <v>1039</v>
      </c>
      <c r="B20" s="5" t="n">
        <v>152</v>
      </c>
      <c r="C20" s="5" t="n">
        <v>223</v>
      </c>
      <c r="D20" s="5" t="n">
        <v>1999</v>
      </c>
    </row>
    <row r="21" spans="1:4">
      <c r="A21" s="4" t="s">
        <v>1040</v>
      </c>
      <c r="B21" s="5" t="n">
        <v>-55</v>
      </c>
      <c r="C21" s="5" t="n">
        <v>-40</v>
      </c>
      <c r="D21" s="5" t="n">
        <v>-418</v>
      </c>
    </row>
    <row r="22" spans="1:4">
      <c r="A22" s="4" t="s">
        <v>1041</v>
      </c>
      <c r="B22" s="5" t="n">
        <v>0</v>
      </c>
      <c r="C22" s="5" t="n">
        <v>-14</v>
      </c>
      <c r="D22" s="5" t="n">
        <v>-22</v>
      </c>
    </row>
    <row r="23" spans="1:4">
      <c r="A23" s="4" t="s">
        <v>135</v>
      </c>
      <c r="B23" s="5" t="n">
        <v>5309</v>
      </c>
      <c r="C23" s="5" t="n">
        <v>13335</v>
      </c>
      <c r="D23" s="5" t="n">
        <v>-10910</v>
      </c>
    </row>
    <row r="24" spans="1:4">
      <c r="A24" s="3" t="s">
        <v>1042</v>
      </c>
    </row>
    <row r="25" spans="1:4">
      <c r="A25" s="4" t="s">
        <v>1043</v>
      </c>
      <c r="B25" s="5" t="n">
        <v>-506</v>
      </c>
      <c r="C25" s="5" t="n">
        <v>1809</v>
      </c>
      <c r="D25" s="5" t="n">
        <v>7083</v>
      </c>
    </row>
    <row r="26" spans="1:4">
      <c r="A26" s="4" t="s">
        <v>1044</v>
      </c>
      <c r="B26" s="5" t="n">
        <v>-2933</v>
      </c>
      <c r="C26" s="5" t="n">
        <v>-3279</v>
      </c>
      <c r="D26" s="5" t="n">
        <v>-2918</v>
      </c>
    </row>
    <row r="27" spans="1:4">
      <c r="A27" s="4" t="s">
        <v>136</v>
      </c>
      <c r="B27" s="5" t="n">
        <v>-3439</v>
      </c>
      <c r="C27" s="5" t="n">
        <v>-1470</v>
      </c>
      <c r="D27" s="5" t="n">
        <v>4165</v>
      </c>
    </row>
    <row r="28" spans="1:4">
      <c r="A28" s="3" t="s">
        <v>1045</v>
      </c>
    </row>
    <row r="29" spans="1:4">
      <c r="A29" s="4" t="s">
        <v>1046</v>
      </c>
      <c r="B29" s="5" t="n">
        <v>136</v>
      </c>
      <c r="C29" s="5" t="n">
        <v>3219</v>
      </c>
      <c r="D29" s="5" t="n">
        <v>12238</v>
      </c>
    </row>
    <row r="30" spans="1:4">
      <c r="A30" s="4" t="s">
        <v>1047</v>
      </c>
      <c r="B30" s="5" t="n">
        <v>-2633</v>
      </c>
      <c r="C30" s="5" t="n">
        <v>-2274</v>
      </c>
      <c r="D30" s="5" t="n">
        <v>-1065</v>
      </c>
    </row>
    <row r="31" spans="1:4">
      <c r="A31" s="4" t="s">
        <v>1048</v>
      </c>
      <c r="B31" s="5" t="n">
        <v>-5</v>
      </c>
      <c r="C31" s="5" t="n">
        <v>-27</v>
      </c>
      <c r="D31" s="5" t="n">
        <v>-26</v>
      </c>
    </row>
    <row r="32" spans="1:4">
      <c r="A32" s="4" t="s">
        <v>137</v>
      </c>
      <c r="B32" s="5" t="n">
        <v>-2502</v>
      </c>
      <c r="C32" s="5" t="n">
        <v>918</v>
      </c>
      <c r="D32" s="5" t="n">
        <v>11147</v>
      </c>
    </row>
    <row r="33" spans="1:4">
      <c r="A33" s="3" t="s">
        <v>1037</v>
      </c>
    </row>
    <row r="34" spans="1:4">
      <c r="A34" s="4" t="s">
        <v>1038</v>
      </c>
      <c r="B34" s="5" t="n">
        <v>-8901</v>
      </c>
      <c r="C34" s="5" t="n">
        <v>-22535</v>
      </c>
      <c r="D34" s="5" t="n">
        <v>21773</v>
      </c>
    </row>
    <row r="35" spans="1:4">
      <c r="A35" s="4" t="s">
        <v>1039</v>
      </c>
      <c r="B35" s="5" t="n">
        <v>-262</v>
      </c>
      <c r="C35" s="5" t="n">
        <v>-386</v>
      </c>
      <c r="D35" s="5" t="n">
        <v>-3500</v>
      </c>
    </row>
    <row r="36" spans="1:4">
      <c r="A36" s="4" t="s">
        <v>1040</v>
      </c>
      <c r="B36" s="5" t="n">
        <v>94</v>
      </c>
      <c r="C36" s="5" t="n">
        <v>70</v>
      </c>
      <c r="D36" s="5" t="n">
        <v>727</v>
      </c>
    </row>
    <row r="37" spans="1:4">
      <c r="A37" s="4" t="s">
        <v>1041</v>
      </c>
      <c r="B37" s="5" t="n">
        <v>0</v>
      </c>
      <c r="C37" s="5" t="n">
        <v>23</v>
      </c>
      <c r="D37" s="5" t="n">
        <v>38</v>
      </c>
    </row>
    <row r="38" spans="1:4">
      <c r="A38" s="4" t="s">
        <v>135</v>
      </c>
      <c r="B38" s="5" t="n">
        <v>-9069</v>
      </c>
      <c r="C38" s="5" t="n">
        <v>-22828</v>
      </c>
      <c r="D38" s="5" t="n">
        <v>19038</v>
      </c>
    </row>
    <row r="39" spans="1:4">
      <c r="A39" s="3" t="s">
        <v>1042</v>
      </c>
    </row>
    <row r="40" spans="1:4">
      <c r="A40" s="4" t="s">
        <v>1049</v>
      </c>
      <c r="B40" s="5" t="n">
        <v>825</v>
      </c>
      <c r="C40" s="5" t="n">
        <v>-3136</v>
      </c>
      <c r="D40" s="5" t="n">
        <v>-12506</v>
      </c>
    </row>
    <row r="41" spans="1:4">
      <c r="A41" s="4" t="s">
        <v>1044</v>
      </c>
      <c r="B41" s="5" t="n">
        <v>5087</v>
      </c>
      <c r="C41" s="5" t="n">
        <v>5686</v>
      </c>
      <c r="D41" s="5" t="n">
        <v>5182</v>
      </c>
    </row>
    <row r="42" spans="1:4">
      <c r="A42" s="4" t="s">
        <v>136</v>
      </c>
      <c r="B42" s="5" t="n">
        <v>5912</v>
      </c>
      <c r="C42" s="5" t="n">
        <v>2550</v>
      </c>
      <c r="D42" s="5" t="n">
        <v>-7324</v>
      </c>
    </row>
    <row r="43" spans="1:4">
      <c r="A43" s="3" t="s">
        <v>1045</v>
      </c>
    </row>
    <row r="44" spans="1:4">
      <c r="A44" s="4" t="s">
        <v>1046</v>
      </c>
      <c r="B44" s="5" t="n">
        <v>-232</v>
      </c>
      <c r="C44" s="5" t="n">
        <v>-5500</v>
      </c>
      <c r="D44" s="5" t="n">
        <v>-21329</v>
      </c>
    </row>
    <row r="45" spans="1:4">
      <c r="A45" s="4" t="s">
        <v>1047</v>
      </c>
      <c r="B45" s="5" t="n">
        <v>4493</v>
      </c>
      <c r="C45" s="5" t="n">
        <v>3887</v>
      </c>
      <c r="D45" s="5" t="n">
        <v>1856</v>
      </c>
    </row>
    <row r="46" spans="1:4">
      <c r="A46" s="4" t="s">
        <v>1048</v>
      </c>
      <c r="B46" s="5" t="n">
        <v>9</v>
      </c>
      <c r="C46" s="5" t="n">
        <v>46</v>
      </c>
      <c r="D46" s="5" t="n">
        <v>47</v>
      </c>
    </row>
    <row r="47" spans="1:4">
      <c r="A47" s="4" t="s">
        <v>137</v>
      </c>
      <c r="B47" s="5" t="n">
        <v>4270</v>
      </c>
      <c r="C47" s="5" t="n">
        <v>-1567</v>
      </c>
      <c r="D47" s="5" t="n">
        <v>-19426</v>
      </c>
    </row>
    <row r="48" spans="1:4">
      <c r="A48" s="4" t="s">
        <v>1050</v>
      </c>
      <c r="B48" s="5" t="n">
        <v>1745</v>
      </c>
      <c r="C48" s="5" t="n">
        <v>-34628</v>
      </c>
      <c r="D48" s="5" t="n">
        <v>-12114</v>
      </c>
    </row>
    <row r="49" spans="1:4">
      <c r="A49" s="4" t="s">
        <v>1051</v>
      </c>
      <c r="B49" s="5" t="n">
        <v>-632</v>
      </c>
      <c r="C49" s="5" t="n">
        <v>12783</v>
      </c>
      <c r="D49" s="5" t="n">
        <v>4402</v>
      </c>
    </row>
    <row r="50" spans="1:4">
      <c r="A50" s="4" t="s">
        <v>138</v>
      </c>
      <c r="B50" s="6" t="n">
        <v>1113</v>
      </c>
      <c r="C50" s="6" t="n">
        <v>-21845</v>
      </c>
      <c r="D50" s="6" t="n">
        <v>-77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2</v>
      </c>
    </row>
    <row r="2" spans="1:3">
      <c r="A2" s="3" t="s">
        <v>1053</v>
      </c>
    </row>
    <row r="3" spans="1:3">
      <c r="A3" s="4" t="s">
        <v>1054</v>
      </c>
      <c r="B3" s="6" t="n">
        <v>1932171</v>
      </c>
      <c r="C3" s="6" t="n">
        <v>1824106</v>
      </c>
    </row>
    <row r="4" spans="1:3">
      <c r="A4" s="4" t="s">
        <v>1055</v>
      </c>
      <c r="B4" s="4" t="s">
        <v>1056</v>
      </c>
      <c r="C4" s="4" t="s">
        <v>1057</v>
      </c>
    </row>
    <row r="5" spans="1:3">
      <c r="A5" s="4" t="s">
        <v>1058</v>
      </c>
      <c r="B5" s="6" t="n">
        <v>826504</v>
      </c>
      <c r="C5" s="6" t="n">
        <v>766848</v>
      </c>
    </row>
    <row r="6" spans="1:3">
      <c r="A6" s="4" t="s">
        <v>1059</v>
      </c>
      <c r="B6" s="4" t="s">
        <v>1060</v>
      </c>
      <c r="C6" s="4" t="s">
        <v>1060</v>
      </c>
    </row>
    <row r="7" spans="1:3">
      <c r="A7" s="4" t="s">
        <v>1061</v>
      </c>
      <c r="B7" s="6" t="n">
        <v>1193840</v>
      </c>
      <c r="C7" s="6" t="n">
        <v>1107670</v>
      </c>
    </row>
    <row r="8" spans="1:3">
      <c r="A8" s="4" t="s">
        <v>1062</v>
      </c>
      <c r="B8" s="4" t="s">
        <v>1063</v>
      </c>
      <c r="C8" s="4" t="s">
        <v>1063</v>
      </c>
    </row>
    <row r="9" spans="1:3">
      <c r="A9" s="4" t="s">
        <v>1064</v>
      </c>
      <c r="B9" s="6" t="n">
        <v>2328808</v>
      </c>
      <c r="C9" s="6" t="n">
        <v>2201245</v>
      </c>
    </row>
    <row r="10" spans="1:3">
      <c r="A10" s="4" t="s">
        <v>1065</v>
      </c>
      <c r="B10" s="4" t="s">
        <v>1066</v>
      </c>
      <c r="C10" s="4" t="s">
        <v>1067</v>
      </c>
    </row>
    <row r="11" spans="1:3">
      <c r="A11" s="4" t="s">
        <v>1068</v>
      </c>
      <c r="B11" s="6" t="n">
        <v>1469341</v>
      </c>
      <c r="C11" s="6" t="n">
        <v>1363286</v>
      </c>
    </row>
    <row r="12" spans="1:3">
      <c r="A12" s="4" t="s">
        <v>1069</v>
      </c>
      <c r="B12" s="4" t="s">
        <v>1070</v>
      </c>
      <c r="C12" s="4" t="s">
        <v>1070</v>
      </c>
    </row>
    <row r="13" spans="1:3">
      <c r="A13" s="4" t="s">
        <v>1071</v>
      </c>
      <c r="B13" s="6" t="n">
        <v>1836677</v>
      </c>
      <c r="C13" s="6" t="n">
        <v>1704107</v>
      </c>
    </row>
    <row r="14" spans="1:3">
      <c r="A14" s="4" t="s">
        <v>1072</v>
      </c>
      <c r="B14" s="4" t="s">
        <v>1073</v>
      </c>
      <c r="C14" s="4" t="s">
        <v>1073</v>
      </c>
    </row>
    <row r="15" spans="1:3">
      <c r="A15" s="4" t="s">
        <v>1074</v>
      </c>
      <c r="B15" s="6" t="n">
        <v>2054881</v>
      </c>
      <c r="C15" s="6" t="n">
        <v>1966146</v>
      </c>
    </row>
    <row r="16" spans="1:3">
      <c r="A16" s="4" t="s">
        <v>1075</v>
      </c>
      <c r="B16" s="4" t="s">
        <v>1076</v>
      </c>
      <c r="C16" s="4" t="s">
        <v>1077</v>
      </c>
    </row>
    <row r="17" spans="1:3">
      <c r="A17" s="4" t="s">
        <v>1078</v>
      </c>
      <c r="B17" s="6" t="n">
        <v>1102006</v>
      </c>
      <c r="C17" s="6" t="n">
        <v>1022464</v>
      </c>
    </row>
    <row r="18" spans="1:3">
      <c r="A18" s="4" t="s">
        <v>1079</v>
      </c>
      <c r="B18" s="4" t="s">
        <v>1080</v>
      </c>
      <c r="C18" s="4" t="s">
        <v>1080</v>
      </c>
    </row>
    <row r="19" spans="1:3">
      <c r="A19" s="4" t="s">
        <v>1081</v>
      </c>
      <c r="B19" s="6" t="n">
        <v>1469341</v>
      </c>
      <c r="C19" s="6" t="n">
        <v>1363286</v>
      </c>
    </row>
    <row r="20" spans="1:3">
      <c r="A20" s="4" t="s">
        <v>1082</v>
      </c>
      <c r="B20" s="4" t="s">
        <v>1070</v>
      </c>
      <c r="C20" s="4" t="s">
        <v>1070</v>
      </c>
    </row>
    <row r="21" spans="1:3">
      <c r="A21" s="4" t="s">
        <v>1083</v>
      </c>
      <c r="B21" s="6" t="n">
        <v>2054881</v>
      </c>
      <c r="C21" s="6" t="n">
        <v>1966146</v>
      </c>
    </row>
    <row r="22" spans="1:3">
      <c r="A22" s="4" t="s">
        <v>1084</v>
      </c>
      <c r="B22" s="4" t="s">
        <v>1085</v>
      </c>
      <c r="C22" s="4" t="s">
        <v>1086</v>
      </c>
    </row>
    <row r="23" spans="1:3">
      <c r="A23" s="4" t="s">
        <v>1087</v>
      </c>
      <c r="B23" s="6" t="n">
        <v>1010857</v>
      </c>
      <c r="C23" s="6" t="n">
        <v>954369</v>
      </c>
    </row>
    <row r="24" spans="1:3">
      <c r="A24" s="4" t="s">
        <v>1088</v>
      </c>
      <c r="B24" s="4" t="s">
        <v>1089</v>
      </c>
      <c r="C24" s="4" t="s">
        <v>1089</v>
      </c>
    </row>
    <row r="25" spans="1:3">
      <c r="A25" s="4" t="s">
        <v>1090</v>
      </c>
      <c r="B25" s="6" t="n">
        <v>1263571</v>
      </c>
      <c r="C25" s="6" t="n">
        <v>1192962</v>
      </c>
    </row>
    <row r="26" spans="1:3">
      <c r="A26" s="4" t="s">
        <v>1091</v>
      </c>
      <c r="B26" s="4" t="s">
        <v>1092</v>
      </c>
      <c r="C26" s="4" t="s">
        <v>1092</v>
      </c>
    </row>
    <row r="27" spans="1:3">
      <c r="A27" s="4" t="s">
        <v>1093</v>
      </c>
    </row>
    <row r="28" spans="1:3">
      <c r="A28" s="3" t="s">
        <v>1053</v>
      </c>
    </row>
    <row r="29" spans="1:3">
      <c r="A29" s="4" t="s">
        <v>1054</v>
      </c>
      <c r="B29" s="6" t="n">
        <v>1945332</v>
      </c>
      <c r="C29" s="6" t="n">
        <v>1869241</v>
      </c>
    </row>
    <row r="30" spans="1:3">
      <c r="A30" s="4" t="s">
        <v>1055</v>
      </c>
      <c r="B30" s="4" t="s">
        <v>1094</v>
      </c>
      <c r="C30" s="4" t="s">
        <v>1095</v>
      </c>
    </row>
    <row r="31" spans="1:3">
      <c r="A31" s="4" t="s">
        <v>1058</v>
      </c>
      <c r="B31" s="6" t="n">
        <v>825228</v>
      </c>
      <c r="C31" s="6" t="n">
        <v>765152</v>
      </c>
    </row>
    <row r="32" spans="1:3">
      <c r="A32" s="4" t="s">
        <v>1059</v>
      </c>
      <c r="B32" s="4" t="s">
        <v>1060</v>
      </c>
      <c r="C32" s="4" t="s">
        <v>1060</v>
      </c>
    </row>
    <row r="33" spans="1:3">
      <c r="A33" s="4" t="s">
        <v>1061</v>
      </c>
      <c r="B33" s="6" t="n">
        <v>1191995</v>
      </c>
      <c r="C33" s="6" t="n">
        <v>1105220</v>
      </c>
    </row>
    <row r="34" spans="1:3">
      <c r="A34" s="4" t="s">
        <v>1062</v>
      </c>
      <c r="B34" s="4" t="s">
        <v>1063</v>
      </c>
      <c r="C34" s="4" t="s">
        <v>1063</v>
      </c>
    </row>
    <row r="35" spans="1:3">
      <c r="A35" s="4" t="s">
        <v>1064</v>
      </c>
      <c r="B35" s="6" t="n">
        <v>2141939</v>
      </c>
      <c r="C35" s="6" t="n">
        <v>2046350</v>
      </c>
    </row>
    <row r="36" spans="1:3">
      <c r="A36" s="4" t="s">
        <v>1065</v>
      </c>
      <c r="B36" s="4" t="s">
        <v>1096</v>
      </c>
      <c r="C36" s="4" t="s">
        <v>1097</v>
      </c>
    </row>
    <row r="37" spans="1:3">
      <c r="A37" s="4" t="s">
        <v>1068</v>
      </c>
      <c r="B37" s="6" t="n">
        <v>1467071</v>
      </c>
      <c r="C37" s="6" t="n">
        <v>1360271</v>
      </c>
    </row>
    <row r="38" spans="1:3">
      <c r="A38" s="4" t="s">
        <v>1069</v>
      </c>
      <c r="B38" s="4" t="s">
        <v>1070</v>
      </c>
      <c r="C38" s="4" t="s">
        <v>1070</v>
      </c>
    </row>
    <row r="39" spans="1:3">
      <c r="A39" s="4" t="s">
        <v>1071</v>
      </c>
      <c r="B39" s="6" t="n">
        <v>1833839</v>
      </c>
      <c r="C39" s="6" t="n">
        <v>1700338</v>
      </c>
    </row>
    <row r="40" spans="1:3">
      <c r="A40" s="4" t="s">
        <v>1072</v>
      </c>
      <c r="B40" s="4" t="s">
        <v>1073</v>
      </c>
      <c r="C40" s="4" t="s">
        <v>1073</v>
      </c>
    </row>
    <row r="41" spans="1:3">
      <c r="A41" s="4" t="s">
        <v>1074</v>
      </c>
      <c r="B41" s="6" t="n">
        <v>1945332</v>
      </c>
      <c r="C41" s="6" t="n">
        <v>1869241</v>
      </c>
    </row>
    <row r="42" spans="1:3">
      <c r="A42" s="4" t="s">
        <v>1075</v>
      </c>
      <c r="B42" s="4" t="s">
        <v>1094</v>
      </c>
      <c r="C42" s="4" t="s">
        <v>1095</v>
      </c>
    </row>
    <row r="43" spans="1:3">
      <c r="A43" s="4" t="s">
        <v>1078</v>
      </c>
      <c r="B43" s="6" t="n">
        <v>1100304</v>
      </c>
      <c r="C43" s="6" t="n">
        <v>1020203</v>
      </c>
    </row>
    <row r="44" spans="1:3">
      <c r="A44" s="4" t="s">
        <v>1079</v>
      </c>
      <c r="B44" s="4" t="s">
        <v>1080</v>
      </c>
      <c r="C44" s="4" t="s">
        <v>1080</v>
      </c>
    </row>
    <row r="45" spans="1:3">
      <c r="A45" s="4" t="s">
        <v>1081</v>
      </c>
      <c r="B45" s="6" t="n">
        <v>1467071</v>
      </c>
      <c r="C45" s="6" t="n">
        <v>1360271</v>
      </c>
    </row>
    <row r="46" spans="1:3">
      <c r="A46" s="4" t="s">
        <v>1082</v>
      </c>
      <c r="B46" s="4" t="s">
        <v>1070</v>
      </c>
      <c r="C46" s="4" t="s">
        <v>1070</v>
      </c>
    </row>
    <row r="47" spans="1:3">
      <c r="A47" s="4" t="s">
        <v>1083</v>
      </c>
      <c r="B47" s="6" t="n">
        <v>1945332</v>
      </c>
      <c r="C47" s="6" t="n">
        <v>1869241</v>
      </c>
    </row>
    <row r="48" spans="1:3">
      <c r="A48" s="4" t="s">
        <v>1084</v>
      </c>
      <c r="B48" s="4" t="s">
        <v>1098</v>
      </c>
      <c r="C48" s="4" t="s">
        <v>1099</v>
      </c>
    </row>
    <row r="49" spans="1:3">
      <c r="A49" s="4" t="s">
        <v>1087</v>
      </c>
      <c r="B49" s="6" t="n">
        <v>1010005</v>
      </c>
      <c r="C49" s="6" t="n">
        <v>953300</v>
      </c>
    </row>
    <row r="50" spans="1:3">
      <c r="A50" s="4" t="s">
        <v>1088</v>
      </c>
      <c r="B50" s="4" t="s">
        <v>1089</v>
      </c>
      <c r="C50" s="4" t="s">
        <v>1089</v>
      </c>
    </row>
    <row r="51" spans="1:3">
      <c r="A51" s="4" t="s">
        <v>1090</v>
      </c>
      <c r="B51" s="6" t="n">
        <v>1262507</v>
      </c>
      <c r="C51" s="6" t="n">
        <v>1191626</v>
      </c>
    </row>
    <row r="52" spans="1:3">
      <c r="A52" s="4" t="s">
        <v>1091</v>
      </c>
      <c r="B52" s="4" t="s">
        <v>1092</v>
      </c>
      <c r="C52" s="4" t="s">
        <v>10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0:07Z</dcterms:created>
  <dcterms:modified xmlns:dcterms="http://purl.org/dc/terms/" xmlns:xsi="http://www.w3.org/2001/XMLSchema-instance" xsi:type="dcterms:W3CDTF">2017-03-01T16:20:07Z</dcterms:modified>
</cp:coreProperties>
</file>